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1" r:id="rId2"/>
    <sheet name="Consolidated_Statements_of_Com" sheetId="3" r:id="rId3"/>
    <sheet name="Consolidated_Statement_of_Chan" sheetId="32" r:id="rId4"/>
    <sheet name="Consolidated_Statement_of_Cash" sheetId="5" r:id="rId5"/>
    <sheet name="Basis_of_Presentation_Notes" sheetId="33" r:id="rId6"/>
    <sheet name="Trade_Accounts_Receivable_Note" sheetId="34" r:id="rId7"/>
    <sheet name="Inventories_Notes" sheetId="35" r:id="rId8"/>
    <sheet name="Intangible_Assets_Notes" sheetId="36" r:id="rId9"/>
    <sheet name="Accrued_Expenses_Notes" sheetId="37" r:id="rId10"/>
    <sheet name="StockBased_Compensation_Notes" sheetId="38" r:id="rId11"/>
    <sheet name="Longterm_Debt_Notes" sheetId="39" r:id="rId12"/>
    <sheet name="Recently_Issued_Accounting_Pro" sheetId="40" r:id="rId13"/>
    <sheet name="Trade_Accounts_Receivable_Tabl" sheetId="41" r:id="rId14"/>
    <sheet name="Inventories_Tables" sheetId="42" r:id="rId15"/>
    <sheet name="Intangible_Assets_Tables" sheetId="43" r:id="rId16"/>
    <sheet name="Accrued_Expenses_Tables" sheetId="44" r:id="rId17"/>
    <sheet name="StockBased_Compensation_Tables" sheetId="45" r:id="rId18"/>
    <sheet name="Longterm_Debt_Tables" sheetId="46" r:id="rId19"/>
    <sheet name="Trade_Accounts_Receivable_Deta" sheetId="47" r:id="rId20"/>
    <sheet name="Inventories_Summary_of_Invento" sheetId="48" r:id="rId21"/>
    <sheet name="Intangible_Assets_Schedule_of_" sheetId="49" r:id="rId22"/>
    <sheet name="Accrued_Expenses_Details" sheetId="50" r:id="rId23"/>
    <sheet name="Accrued_Expenses_Product_Warra" sheetId="24" r:id="rId24"/>
    <sheet name="StockBased_Compensation_Detail" sheetId="25" r:id="rId25"/>
    <sheet name="StockBased_Compensation_Summar" sheetId="26" r:id="rId26"/>
    <sheet name="Longterm_Debt_Details" sheetId="51" r:id="rId27"/>
    <sheet name="Longterm_Debt_Condensed_Consol" sheetId="52" r:id="rId28"/>
    <sheet name="Longterm_Debt_Condensed_Consol1" sheetId="29" r:id="rId29"/>
    <sheet name="Longterm_Debt_Condensed_Consol2" sheetId="30" r:id="rId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55" uniqueCount="416">
  <si>
    <t>Document and Entity Information</t>
  </si>
  <si>
    <t>9 Months Ended</t>
  </si>
  <si>
    <t>Sep. 30, 2013</t>
  </si>
  <si>
    <t>Document and Entity Information [Abstract]</t>
  </si>
  <si>
    <t>Document Type</t>
  </si>
  <si>
    <t>10-Q</t>
  </si>
  <si>
    <t>Amendment Flag</t>
  </si>
  <si>
    <t>Document Period End Date</t>
  </si>
  <si>
    <t>Document Fiscal Year Focus</t>
  </si>
  <si>
    <t>Document Fiscal Period Focus</t>
  </si>
  <si>
    <t>Q3</t>
  </si>
  <si>
    <t>Entity Registrant Name</t>
  </si>
  <si>
    <t>NORCRAFT COMPANIES LP</t>
  </si>
  <si>
    <t>Entity Central Index Key</t>
  </si>
  <si>
    <t>Current Fiscal Year End Date</t>
  </si>
  <si>
    <t>Entity Filer Category</t>
  </si>
  <si>
    <t>Non-accelerated Filer</t>
  </si>
  <si>
    <t>Entity Common Stock, Shares Outstanding</t>
  </si>
  <si>
    <t>Consolidated Balance Sheets (Unaudited) (USD $)</t>
  </si>
  <si>
    <t>In Thousands, unless otherwise specified</t>
  </si>
  <si>
    <t>Dec. 31, 2012</t>
  </si>
  <si>
    <t>Current assets:</t>
  </si>
  <si>
    <t>Cash and cash equivalents</t>
  </si>
  <si>
    <t>Trade accounts receivable, net</t>
  </si>
  <si>
    <t>Inventories</t>
  </si>
  <si>
    <t>Prepaid and other current assets</t>
  </si>
  <si>
    <t>Total current assets</t>
  </si>
  <si>
    <t>Non-current assets:</t>
  </si>
  <si>
    <t>Property, plant and equipment, net</t>
  </si>
  <si>
    <t>Goodwill</t>
  </si>
  <si>
    <t>Intangible assets, net</t>
  </si>
  <si>
    <t>Display cabinets, net</t>
  </si>
  <si>
    <t>Other assets</t>
  </si>
  <si>
    <t>Total non-current assets</t>
  </si>
  <si>
    <t>Total assets</t>
  </si>
  <si>
    <t>Current liabilities:</t>
  </si>
  <si>
    <t>Accounts payable</t>
  </si>
  <si>
    <t>Accrued expenses</t>
  </si>
  <si>
    <t>Total current liabilities</t>
  </si>
  <si>
    <t>Non-current liabilities:</t>
  </si>
  <si>
    <t>Long-term debt</t>
  </si>
  <si>
    <t>Unamortized premium on bonds payable</t>
  </si>
  <si>
    <t>Other liabilities</t>
  </si>
  <si>
    <t>Total non-current liabilities</t>
  </si>
  <si>
    <t>Total liabilities</t>
  </si>
  <si>
    <t>Commitments and contingencies</t>
  </si>
  <si>
    <t>  </t>
  </si>
  <si>
    <t>Member's equity (deficit):</t>
  </si>
  <si>
    <t>Member's equity (deficit)</t>
  </si>
  <si>
    <t>Accumulated other comprehensive income</t>
  </si>
  <si>
    <t>Total member's equity (deficit)</t>
  </si>
  <si>
    <t>Total liabilities and memberâ€™s equity (deficit)</t>
  </si>
  <si>
    <t>Consolidated Statements of Comprehensive Loss (Unaudited) (USD $)</t>
  </si>
  <si>
    <t>3 Months Ended</t>
  </si>
  <si>
    <t>Sep. 30, 2012</t>
  </si>
  <si>
    <t>Income Statement [Abstract]</t>
  </si>
  <si>
    <t>Net sales</t>
  </si>
  <si>
    <t>Cost of sales</t>
  </si>
  <si>
    <t>Gross profit</t>
  </si>
  <si>
    <t>Selling, general and administrative expenses</t>
  </si>
  <si>
    <t>Income (loss) from operations</t>
  </si>
  <si>
    <t>Interest expense, net</t>
  </si>
  <si>
    <t>Amortization of deferred financing costs</t>
  </si>
  <si>
    <t>Other expense, net</t>
  </si>
  <si>
    <t>Total other expense</t>
  </si>
  <si>
    <t>Net income (loss)</t>
  </si>
  <si>
    <t>Other comprehensive income (loss):</t>
  </si>
  <si>
    <t>Foreign currency translation adjustment</t>
  </si>
  <si>
    <t>Total other comprehensive income (loss)</t>
  </si>
  <si>
    <t>Comprehensive income (loss)</t>
  </si>
  <si>
    <t>Consolidated Statement of Changes in Member's Equity (Deficit) (Unaudited) (USD $)</t>
  </si>
  <si>
    <t>Total</t>
  </si>
  <si>
    <t>Member's Equity (Deficit)</t>
  </si>
  <si>
    <t>Accumulated Other Comprehensive Income (Loss)</t>
  </si>
  <si>
    <t>Member's equity (deficit) at Dec. 31, 2012</t>
  </si>
  <si>
    <t>Increase (Decrease) in Partners' Capital [Roll Forward]</t>
  </si>
  <si>
    <t>Issuance of member's interest</t>
  </si>
  <si>
    <t>Stock compensation expense</t>
  </si>
  <si>
    <t>Repurchase of member's interest</t>
  </si>
  <si>
    <t>Member's equity (deficit) at Sep. 30, 2013</t>
  </si>
  <si>
    <t>Consolidated Statement of Cash Flows (Unaudited) (USD $)</t>
  </si>
  <si>
    <t>Cash flows from operating activities:</t>
  </si>
  <si>
    <t>Adjustments to reconcile net income (loss) to net cash provided by operating activities:</t>
  </si>
  <si>
    <t>Depreciation and amortization of property, plant and equipment</t>
  </si>
  <si>
    <t>Amortization:</t>
  </si>
  <si>
    <t>Customer relationships</t>
  </si>
  <si>
    <t>Deferred financing costs</t>
  </si>
  <si>
    <t>Display cabinets</t>
  </si>
  <si>
    <t>Discount amortization/accreted interest</t>
  </si>
  <si>
    <t>Provision for uncollectible accounts receivable</t>
  </si>
  <si>
    <t>Provision for obsolete and excess inventories</t>
  </si>
  <si>
    <t>Provision for warranty claims</t>
  </si>
  <si>
    <t>Gain on disposal of assets</t>
  </si>
  <si>
    <t>Change in operating assets and liabilities:</t>
  </si>
  <si>
    <t>Trade accounts receivable</t>
  </si>
  <si>
    <t>Prepaid expenses</t>
  </si>
  <si>
    <t>Accounts payable and accrued expenses</t>
  </si>
  <si>
    <t>Net cash provided by operating activities</t>
  </si>
  <si>
    <t>Cash flows from investing activities:</t>
  </si>
  <si>
    <t>Proceeds from sale of property, plant and equipment</t>
  </si>
  <si>
    <t>Purchase of property, plant and equipment</t>
  </si>
  <si>
    <t>Additions to display cabinets</t>
  </si>
  <si>
    <t>Net cash provided by (used in) investing activities</t>
  </si>
  <si>
    <t>Cash flows from financing activities:</t>
  </si>
  <si>
    <t>Payment of financing costs</t>
  </si>
  <si>
    <t>Proceeds from issuance of member interests</t>
  </si>
  <si>
    <t>Repurchase of member's interests</t>
  </si>
  <si>
    <t>Distributions to member</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during the period for interest</t>
  </si>
  <si>
    <t>Costs associated with contemplated initial public offering</t>
  </si>
  <si>
    <t>Basis of Presentation (Notes)</t>
  </si>
  <si>
    <t>Organization, Consolidation and Presentation of Financial Statements [Abstract]</t>
  </si>
  <si>
    <t>Basis of Presentation</t>
  </si>
  <si>
    <t>The accompanying financial statements are those of Norcraft Companies, L.P. (“Norcraft”). Norcraft and its subsidiaries are collectively referred to as the “Company.” Norcraft Holdings, L.P. (“Holdings”) is the parent company of Norcraft.</t>
  </si>
  <si>
    <r>
      <t xml:space="preserve">The accompanying financial statements have been prepared in accordance with generally accepted accounting principles for interim financial information and with the instructions to Form 10-Q and Article 10 of Regulation S-X. Accordingly, the interim consolidated financial statements and accompanying notes included herein should be read in conjunction with the more detailed information contained in the Company’s Annual Report on Form 10-K for the year ended </t>
    </r>
    <r>
      <rPr>
        <sz val="10"/>
        <color rgb="FF000000"/>
        <rFont val="Inherit"/>
      </rPr>
      <t>December 31, 2012</t>
    </r>
    <r>
      <rPr>
        <sz val="10"/>
        <color theme="1"/>
        <rFont val="Inherit"/>
      </rPr>
      <t xml:space="preserve">, as filed with the Securities and Exchange Commission. The unaudited interim consolidated financial statements as of </t>
    </r>
    <r>
      <rPr>
        <sz val="10"/>
        <color rgb="FF000000"/>
        <rFont val="Inherit"/>
      </rPr>
      <t>September 30, 2013</t>
    </r>
    <r>
      <rPr>
        <sz val="10"/>
        <color theme="1"/>
        <rFont val="Inherit"/>
      </rPr>
      <t xml:space="preserve"> and for </t>
    </r>
    <r>
      <rPr>
        <sz val="10"/>
        <color rgb="FF000000"/>
        <rFont val="Inherit"/>
      </rPr>
      <t>the three and nine months ended September 30, 2013</t>
    </r>
    <r>
      <rPr>
        <sz val="10"/>
        <color theme="1"/>
        <rFont val="Inherit"/>
      </rPr>
      <t xml:space="preserve"> and </t>
    </r>
    <r>
      <rPr>
        <sz val="10"/>
        <color rgb="FF000000"/>
        <rFont val="Inherit"/>
      </rPr>
      <t>2012</t>
    </r>
    <r>
      <rPr>
        <sz val="10"/>
        <color theme="1"/>
        <rFont val="Inherit"/>
      </rPr>
      <t xml:space="preserve"> include all normal recurring adjustments which management considers necessary for the fair presentation of financial position, results of operations and cash flows for the interim periods.</t>
    </r>
  </si>
  <si>
    <t>Trade Accounts Receivable (Notes)</t>
  </si>
  <si>
    <t>Accounts Receivable Additional Disclosures [Abstract]</t>
  </si>
  <si>
    <t>Trade Accounts Receivable</t>
  </si>
  <si>
    <t>Trade accounts receivable consists of the following:</t>
  </si>
  <si>
    <t>September 30,</t>
  </si>
  <si>
    <t>December 31, 2012</t>
  </si>
  <si>
    <t>$</t>
  </si>
  <si>
    <t>Less: allowance for uncollectible accounts</t>
  </si>
  <si>
    <t>(667</t>
  </si>
  <si>
    <t>)</t>
  </si>
  <si>
    <t>(558</t>
  </si>
  <si>
    <t>Inventories (Notes)</t>
  </si>
  <si>
    <t>Inventory Disclosure [Abstract]</t>
  </si>
  <si>
    <t>Inventories consist of the following:</t>
  </si>
  <si>
    <t>Raw materials and supplies</t>
  </si>
  <si>
    <t>Work in process</t>
  </si>
  <si>
    <t>Finished goods</t>
  </si>
  <si>
    <t>Intangible Assets (Notes)</t>
  </si>
  <si>
    <t>Goodwill and Intangible Assets Disclosure [Abstract]</t>
  </si>
  <si>
    <t>Intangible Assets</t>
  </si>
  <si>
    <t>Intangible assets consist of the following:</t>
  </si>
  <si>
    <t>Subject to Amortization</t>
  </si>
  <si>
    <t>Not Subject to</t>
  </si>
  <si>
    <t>Amortization</t>
  </si>
  <si>
    <t>Gross Carrying</t>
  </si>
  <si>
    <t>Amount</t>
  </si>
  <si>
    <t>Accumulated</t>
  </si>
  <si>
    <t>Brand names</t>
  </si>
  <si>
    <t>(44,419</t>
  </si>
  <si>
    <t>(9,346</t>
  </si>
  <si>
    <t>(53,765</t>
  </si>
  <si>
    <t>Not Subject  to</t>
  </si>
  <si>
    <t>Gross  Carrying</t>
  </si>
  <si>
    <t>(41,069</t>
  </si>
  <si>
    <t>(7,006</t>
  </si>
  <si>
    <t>(48,075</t>
  </si>
  <si>
    <r>
      <t xml:space="preserve">There were </t>
    </r>
    <r>
      <rPr>
        <sz val="10"/>
        <color rgb="FF000000"/>
        <rFont val="Inherit"/>
      </rPr>
      <t>no</t>
    </r>
    <r>
      <rPr>
        <sz val="10"/>
        <color theme="1"/>
        <rFont val="Inherit"/>
      </rPr>
      <t xml:space="preserve"> events or circumstances during </t>
    </r>
    <r>
      <rPr>
        <sz val="10"/>
        <color rgb="FF000000"/>
        <rFont val="Inherit"/>
      </rPr>
      <t>the three and nine months ended September 30, 2013</t>
    </r>
    <r>
      <rPr>
        <sz val="10"/>
        <color theme="1"/>
        <rFont val="Inherit"/>
      </rPr>
      <t xml:space="preserve"> to indicate that the assets, whether or not subject to amortization, should be evaluated for potential impairment. Under our accounting policy, the Company reviews intangible assets for impairment annually during the fourth quarter of each year or when events or circumstances indicate that potential impairment may exist.</t>
    </r>
  </si>
  <si>
    <t>Accrued Expenses (Notes)</t>
  </si>
  <si>
    <t>Payables and Accruals [Abstract]</t>
  </si>
  <si>
    <t>Accrued Expenses</t>
  </si>
  <si>
    <t>Accrued expenses consist of the following:</t>
  </si>
  <si>
    <t>Salaries, wages and employee benefits</t>
  </si>
  <si>
    <t>Commissions, rebates and marketing programs</t>
  </si>
  <si>
    <t>Workers’ compensation</t>
  </si>
  <si>
    <t>Interest</t>
  </si>
  <si>
    <t>Other, including product warranty accruals</t>
  </si>
  <si>
    <r>
      <t xml:space="preserve">Product warranty accrual activity for the </t>
    </r>
    <r>
      <rPr>
        <sz val="10"/>
        <color rgb="FF000000"/>
        <rFont val="Inherit"/>
      </rPr>
      <t>nine months ended</t>
    </r>
    <r>
      <rPr>
        <sz val="10"/>
        <color theme="1"/>
        <rFont val="Inherit"/>
      </rPr>
      <t xml:space="preserve"> is as follows:</t>
    </r>
  </si>
  <si>
    <t>Beginning balance - December 31</t>
  </si>
  <si>
    <t>Accruals for warranties</t>
  </si>
  <si>
    <t>Claims paid</t>
  </si>
  <si>
    <t>(3,100</t>
  </si>
  <si>
    <t>(2,339</t>
  </si>
  <si>
    <t>Ending balance - September 30</t>
  </si>
  <si>
    <t>Stock-Based Compensation (Notes)</t>
  </si>
  <si>
    <t>Disclosure of Compensation Related Costs, Share-based Payments [Abstract]</t>
  </si>
  <si>
    <t>Stock-Based Compensation</t>
  </si>
  <si>
    <t>The Company has a management incentive plan, (the “Plan”) which provides for the grants of incentive Class D limited partnership units in Holdings to selected employees of the Company.</t>
  </si>
  <si>
    <r>
      <t xml:space="preserve">Under the terms of the Plan, the Class D units vest with time-based vesting over </t>
    </r>
    <r>
      <rPr>
        <sz val="10"/>
        <color rgb="FF000000"/>
        <rFont val="Inherit"/>
      </rPr>
      <t>three years</t>
    </r>
    <r>
      <rPr>
        <sz val="10"/>
        <color theme="1"/>
        <rFont val="Inherit"/>
      </rPr>
      <t>. Upon vesting, each Class D unit entitles the unit holder the option to purchase one Class A unit in Holdings. All Class D units are issued with an exercise price equal to the then fair value of Holdings’ Class A units as determined by the Company.</t>
    </r>
  </si>
  <si>
    <r>
      <t xml:space="preserve">The fair value of the Class D units granted is based on the Black-Scholes option-pricing model. In accordance with Accounting Standards Codification (“ASC”) Topic 718, the Company is required to incorporate a volatility factor in the fair value calculation. The volatility factor is developed through the use of a sample of peer group companies consisting of publicly-traded companies that operate in the Company’s same industry. The Company granted </t>
    </r>
    <r>
      <rPr>
        <sz val="10"/>
        <color rgb="FF000000"/>
        <rFont val="Inherit"/>
      </rPr>
      <t>no</t>
    </r>
    <r>
      <rPr>
        <sz val="10"/>
        <color theme="1"/>
        <rFont val="Inherit"/>
      </rPr>
      <t xml:space="preserve"> incentive Class D units during </t>
    </r>
    <r>
      <rPr>
        <sz val="10"/>
        <color rgb="FF000000"/>
        <rFont val="Inherit"/>
      </rPr>
      <t>the three or nine months ended September 30, 2013</t>
    </r>
    <r>
      <rPr>
        <sz val="10"/>
        <color theme="1"/>
        <rFont val="Inherit"/>
      </rPr>
      <t>.</t>
    </r>
  </si>
  <si>
    <r>
      <t xml:space="preserve">Compensation expense related to Class D units was negligible for </t>
    </r>
    <r>
      <rPr>
        <sz val="10"/>
        <color rgb="FF000000"/>
        <rFont val="Inherit"/>
      </rPr>
      <t>the three and nine months ended September 30, 2013</t>
    </r>
    <r>
      <rPr>
        <sz val="10"/>
        <color theme="1"/>
        <rFont val="Inherit"/>
      </rPr>
      <t xml:space="preserve"> and </t>
    </r>
    <r>
      <rPr>
        <sz val="10"/>
        <color rgb="FF000000"/>
        <rFont val="Inherit"/>
      </rPr>
      <t>$0.05 million</t>
    </r>
    <r>
      <rPr>
        <sz val="10"/>
        <color theme="1"/>
        <rFont val="Inherit"/>
      </rPr>
      <t xml:space="preserve"> and </t>
    </r>
    <r>
      <rPr>
        <sz val="10"/>
        <color rgb="FF000000"/>
        <rFont val="Inherit"/>
      </rPr>
      <t>$0.14 million</t>
    </r>
    <r>
      <rPr>
        <sz val="10"/>
        <color theme="1"/>
        <rFont val="Inherit"/>
      </rPr>
      <t xml:space="preserve"> for </t>
    </r>
    <r>
      <rPr>
        <sz val="10"/>
        <color rgb="FF000000"/>
        <rFont val="Inherit"/>
      </rPr>
      <t>the three and nine months ended September 30, 2012</t>
    </r>
    <r>
      <rPr>
        <sz val="10"/>
        <color theme="1"/>
        <rFont val="Inherit"/>
      </rPr>
      <t>, respectively. Because individuals receiving these Class D unit awards are employees of Norcraft, the compensation expense is recorded at the Norcraft level.</t>
    </r>
  </si>
  <si>
    <t>A summary of Class D Unit activity under the Plan is as follows:</t>
  </si>
  <si>
    <t>Nine Months Ended</t>
  </si>
  <si>
    <t>Units</t>
  </si>
  <si>
    <t>Weighted-</t>
  </si>
  <si>
    <t>Average</t>
  </si>
  <si>
    <t>Exercise Price</t>
  </si>
  <si>
    <t>Beginning balance</t>
  </si>
  <si>
    <t>Granted</t>
  </si>
  <si>
    <t>—</t>
  </si>
  <si>
    <t>Exercised</t>
  </si>
  <si>
    <t>(108,333</t>
  </si>
  <si>
    <t>Forfeited/expired</t>
  </si>
  <si>
    <t>(16,667</t>
  </si>
  <si>
    <t>Ending balance</t>
  </si>
  <si>
    <t>Exercisable</t>
  </si>
  <si>
    <r>
      <t xml:space="preserve">The intrinsic values of the issued Class D units and exercisable Class D units at </t>
    </r>
    <r>
      <rPr>
        <sz val="10"/>
        <color rgb="FF000000"/>
        <rFont val="Inherit"/>
      </rPr>
      <t>September 30, 2013</t>
    </r>
    <r>
      <rPr>
        <sz val="10"/>
        <color theme="1"/>
        <rFont val="Inherit"/>
      </rPr>
      <t xml:space="preserve"> were each </t>
    </r>
    <r>
      <rPr>
        <sz val="10"/>
        <color rgb="FF000000"/>
        <rFont val="Inherit"/>
      </rPr>
      <t>$2.5 million</t>
    </r>
    <r>
      <rPr>
        <sz val="10"/>
        <color theme="1"/>
        <rFont val="Inherit"/>
      </rPr>
      <t>.</t>
    </r>
  </si>
  <si>
    <r>
      <t xml:space="preserve">The Plan will terminate in </t>
    </r>
    <r>
      <rPr>
        <sz val="10"/>
        <color rgb="FF000000"/>
        <rFont val="Inherit"/>
      </rPr>
      <t>December 2015</t>
    </r>
    <r>
      <rPr>
        <sz val="10"/>
        <color theme="1"/>
        <rFont val="Inherit"/>
      </rPr>
      <t>.</t>
    </r>
  </si>
  <si>
    <t>Long-term Debt (Notes)</t>
  </si>
  <si>
    <t>Debt Disclosure [Abstract]</t>
  </si>
  <si>
    <t>Long-term Debt</t>
  </si>
  <si>
    <t>Long-Term Debt</t>
  </si>
  <si>
    <t>Long-term debt consists of the following:</t>
  </si>
  <si>
    <t>Senior secured second lien notes payable (due in 2015 with semi-annual interest payments at 10.5%)</t>
  </si>
  <si>
    <t>Long term debt</t>
  </si>
  <si>
    <t>ABL Facility</t>
  </si>
  <si>
    <r>
      <t xml:space="preserve">In December 2009, in connection with the issuance of the senior secured second lien notes, Norcraft entered into a senior secured first-lien asset-based revolving credit facility (the “ABL Facility”) pursuant to a credit agreement dated as of </t>
    </r>
    <r>
      <rPr>
        <sz val="10"/>
        <color rgb="FF000000"/>
        <rFont val="Inherit"/>
      </rPr>
      <t>December 9, 2009</t>
    </r>
    <r>
      <rPr>
        <sz val="10"/>
        <color theme="1"/>
        <rFont val="Inherit"/>
      </rPr>
      <t xml:space="preserve"> (the “ABL Credit Agreement”) by and among Norcraft, as borrower, Norcraft Intermediate Holdings, L.P. and other guarantors party thereto, as guarantors, the lenders party thereto and UBS Securities LLC, as arranger, bookmanager, documentation agent and syndication agent, and UBS AG, Stamford Branch, as issuing bank, administrative agent and collateral agent and UBS Loan Finance LLC, as swingline lender. The ABL Facility provides for aggregate commitments of up to </t>
    </r>
    <r>
      <rPr>
        <sz val="10"/>
        <color rgb="FF000000"/>
        <rFont val="Inherit"/>
      </rPr>
      <t>$25.0 million</t>
    </r>
    <r>
      <rPr>
        <sz val="10"/>
        <color theme="1"/>
        <rFont val="Inherit"/>
      </rPr>
      <t xml:space="preserve">, including a letter of credit sub-facility and a swingline loan sub-facility, subject to a borrowing base and had a maturity date of </t>
    </r>
    <r>
      <rPr>
        <sz val="10"/>
        <color rgb="FF000000"/>
        <rFont val="Inherit"/>
      </rPr>
      <t>December 9, 2013</t>
    </r>
    <r>
      <rPr>
        <sz val="10"/>
        <color theme="1"/>
        <rFont val="Inherit"/>
      </rPr>
      <t xml:space="preserve">, which was subsequently amended in May 2011 to be </t>
    </r>
    <r>
      <rPr>
        <sz val="10"/>
        <color rgb="FF000000"/>
        <rFont val="Inherit"/>
      </rPr>
      <t>September 15, 2015</t>
    </r>
    <r>
      <rPr>
        <sz val="10"/>
        <color theme="1"/>
        <rFont val="Inherit"/>
      </rPr>
      <t xml:space="preserve">. As of </t>
    </r>
    <r>
      <rPr>
        <sz val="10"/>
        <color rgb="FF000000"/>
        <rFont val="Inherit"/>
      </rPr>
      <t>September 30, 2013</t>
    </r>
    <r>
      <rPr>
        <sz val="10"/>
        <color theme="1"/>
        <rFont val="Inherit"/>
      </rPr>
      <t xml:space="preserve">, the borrowing base was approximately </t>
    </r>
    <r>
      <rPr>
        <sz val="10"/>
        <color rgb="FF000000"/>
        <rFont val="Inherit"/>
      </rPr>
      <t>$21.8 million</t>
    </r>
    <r>
      <rPr>
        <sz val="10"/>
        <color theme="1"/>
        <rFont val="Inherit"/>
      </rPr>
      <t>.</t>
    </r>
  </si>
  <si>
    <r>
      <t xml:space="preserve">The ABL Credit Agreement contains negative covenants that restrict or limit the ability of Norcraft Intermediate Holdings, L.P., which is the immediate parent of Norcraft, and its subsidiaries from, among other things, (a) selling assets, (b) altering the business, (c) engaging in mergers, acquisitions and other business combinations, (d) declaring dividends or redeeming or repurchasing the Company’s equity interests, (e) incurring additional debt or guarantees, (f) making loans and investments, (g) incurring liens, (h) entering into transactions with affiliates, (i) engaging in sale and leaseback transactions, (j) prepaying the senior secured second lien notes and any subordinated debt and (k) modifying or waiving certain material agreements and organizational documents. As of </t>
    </r>
    <r>
      <rPr>
        <sz val="10"/>
        <color rgb="FF000000"/>
        <rFont val="Inherit"/>
      </rPr>
      <t>September 30, 2013</t>
    </r>
    <r>
      <rPr>
        <sz val="10"/>
        <color theme="1"/>
        <rFont val="Inherit"/>
      </rPr>
      <t>, the Company was in compliance with these provisions.</t>
    </r>
  </si>
  <si>
    <t>Indebtedness under the ABL Facility is guaranteed, on a joint and several basis, by Norcraft Intermediate Holdings, L.P. (the immediate parent of Norcraft), Norcraft Finance Corp. (a subsidiary of Norcraft), Norcraft Canada Corporation (a subsidiary of Norcraft) and all of Norcraft’s current and future subsidiaries, subject to exceptions for foreign subsidiaries to the extent of adverse tax consequences, and is secured by a first priority security interest in substantially all of Norcraft’s and the guarantor’s existing and future property and assets, including accounts receivable, inventory, equipment, general intangibles, intellectual property, investment property, other personal property, owned real property, cash and proceeds of the foregoing.</t>
  </si>
  <si>
    <r>
      <t xml:space="preserve">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borrowings outstanding, approximately </t>
    </r>
    <r>
      <rPr>
        <sz val="10"/>
        <color rgb="FF000000"/>
        <rFont val="Inherit"/>
      </rPr>
      <t>$4.5 million</t>
    </r>
    <r>
      <rPr>
        <sz val="10"/>
        <color theme="1"/>
        <rFont val="Inherit"/>
      </rPr>
      <t xml:space="preserve"> outstanding under a letter of credit and unused commitments of </t>
    </r>
    <r>
      <rPr>
        <sz val="10"/>
        <color rgb="FF000000"/>
        <rFont val="Inherit"/>
      </rPr>
      <t>$20.5 million</t>
    </r>
    <r>
      <rPr>
        <sz val="10"/>
        <color theme="1"/>
        <rFont val="Inherit"/>
      </rPr>
      <t xml:space="preserve"> under the ABL Facility. The total availability under the ABL Facility as of September 30, 2013 was approximately </t>
    </r>
    <r>
      <rPr>
        <sz val="10"/>
        <color rgb="FF000000"/>
        <rFont val="Inherit"/>
      </rPr>
      <t>$17.3 million</t>
    </r>
    <r>
      <rPr>
        <sz val="10"/>
        <color theme="1"/>
        <rFont val="Inherit"/>
      </rPr>
      <t xml:space="preserve">. The Company has </t>
    </r>
    <r>
      <rPr>
        <sz val="10"/>
        <color rgb="FF000000"/>
        <rFont val="Inherit"/>
      </rPr>
      <t>no</t>
    </r>
    <r>
      <rPr>
        <sz val="10"/>
        <color theme="1"/>
        <rFont val="Inherit"/>
      </rPr>
      <t xml:space="preserve"> undrawn letters of credit.</t>
    </r>
  </si>
  <si>
    <t>Senior Secured Second Lien Notes</t>
  </si>
  <si>
    <r>
      <t xml:space="preserve">In December 2009, Norcraft and Norcraft Finance Corp., a wholly owned finance subsidiary of Norcraft, issued, on a joint and several basis, </t>
    </r>
    <r>
      <rPr>
        <sz val="10"/>
        <color rgb="FF000000"/>
        <rFont val="Inherit"/>
      </rPr>
      <t>$180.0 million</t>
    </r>
    <r>
      <rPr>
        <sz val="10"/>
        <color theme="1"/>
        <rFont val="Inherit"/>
      </rPr>
      <t xml:space="preserve"> aggregate principal amount of </t>
    </r>
    <r>
      <rPr>
        <sz val="10"/>
        <color rgb="FF000000"/>
        <rFont val="Inherit"/>
      </rPr>
      <t>10.5%</t>
    </r>
    <r>
      <rPr>
        <sz val="10"/>
        <color theme="1"/>
        <rFont val="Inherit"/>
      </rPr>
      <t xml:space="preserve"> senior secured second lien notes (the “senior secured second lien notes”). Interest accrues on the senior secured second lien notes and is payable semiannually on June 15 and December 15 of each year at a rate of </t>
    </r>
    <r>
      <rPr>
        <sz val="10"/>
        <color rgb="FF000000"/>
        <rFont val="Inherit"/>
      </rPr>
      <t>10.5%</t>
    </r>
    <r>
      <rPr>
        <sz val="10"/>
        <color theme="1"/>
        <rFont val="Inherit"/>
      </rPr>
      <t xml:space="preserve"> per annum, which commenced on June 15, 2010. Proceeds from the issuance of the senior secured second lien notes were used to redeem the </t>
    </r>
    <r>
      <rPr>
        <sz val="10"/>
        <color rgb="FF000000"/>
        <rFont val="Inherit"/>
      </rPr>
      <t>9%</t>
    </r>
    <r>
      <rPr>
        <sz val="10"/>
        <color theme="1"/>
        <rFont val="Inherit"/>
      </rPr>
      <t xml:space="preserve"> senior subordinated notes due 2011 and to make a distribution to Holdings which allowed Holdings to repurchase a portion of its </t>
    </r>
    <r>
      <rPr>
        <sz val="10"/>
        <color rgb="FF000000"/>
        <rFont val="Inherit"/>
      </rPr>
      <t>9.75%</t>
    </r>
    <r>
      <rPr>
        <sz val="10"/>
        <color theme="1"/>
        <rFont val="Inherit"/>
      </rPr>
      <t xml:space="preserve"> senior discount notes due 2012.</t>
    </r>
  </si>
  <si>
    <r>
      <t xml:space="preserve">In May 2011, Norcraft and Norcraft Finance Corp. issued, on a joint and several basis, an additional </t>
    </r>
    <r>
      <rPr>
        <sz val="10"/>
        <color rgb="FF000000"/>
        <rFont val="Inherit"/>
      </rPr>
      <t>$60.0 million</t>
    </r>
    <r>
      <rPr>
        <sz val="10"/>
        <color theme="1"/>
        <rFont val="Inherit"/>
      </rPr>
      <t xml:space="preserve"> aggregate principal amount of these senior secured second lien notes at a </t>
    </r>
    <r>
      <rPr>
        <sz val="10"/>
        <color rgb="FF000000"/>
        <rFont val="Inherit"/>
      </rPr>
      <t>1.04</t>
    </r>
    <r>
      <rPr>
        <sz val="10"/>
        <color theme="1"/>
        <rFont val="Inherit"/>
      </rPr>
      <t xml:space="preserve"> premium, for total gross proceeds of </t>
    </r>
    <r>
      <rPr>
        <sz val="10"/>
        <color rgb="FF000000"/>
        <rFont val="Inherit"/>
      </rPr>
      <t>$62.4 million</t>
    </r>
    <r>
      <rPr>
        <sz val="10"/>
        <color theme="1"/>
        <rFont val="Inherit"/>
      </rPr>
      <t xml:space="preserve">. Proceeds from this issuance of the senior secured second lien notes were used to make a distribution to Holdings to allow Holdings to repurchase the remainder of its </t>
    </r>
    <r>
      <rPr>
        <sz val="10"/>
        <color rgb="FF000000"/>
        <rFont val="Inherit"/>
      </rPr>
      <t>9.75%</t>
    </r>
    <r>
      <rPr>
        <sz val="10"/>
        <color theme="1"/>
        <rFont val="Inherit"/>
      </rPr>
      <t xml:space="preserve"> senior discount notes due 2012 and to pay related transaction and financing costs.</t>
    </r>
  </si>
  <si>
    <r>
      <t>Norcraft may redeem the senior secured second lien notes, in whole or in part, at a redemption price equal to</t>
    </r>
    <r>
      <rPr>
        <sz val="10"/>
        <color rgb="FF000000"/>
        <rFont val="Inherit"/>
      </rPr>
      <t>105.250%</t>
    </r>
    <r>
      <rPr>
        <sz val="10"/>
        <color theme="1"/>
        <rFont val="Inherit"/>
      </rPr>
      <t xml:space="preserve"> (or, during the twelve month period beginning December 15, 2013, </t>
    </r>
    <r>
      <rPr>
        <sz val="10"/>
        <color rgb="FF000000"/>
        <rFont val="Inherit"/>
      </rPr>
      <t>102.625%</t>
    </r>
    <r>
      <rPr>
        <sz val="10"/>
        <color theme="1"/>
        <rFont val="Inherit"/>
      </rPr>
      <t xml:space="preserve">, or </t>
    </r>
    <r>
      <rPr>
        <sz val="10"/>
        <color rgb="FF000000"/>
        <rFont val="Inherit"/>
      </rPr>
      <t>100%</t>
    </r>
    <r>
      <rPr>
        <sz val="10"/>
        <color theme="1"/>
        <rFont val="Inherit"/>
      </rPr>
      <t xml:space="preserve"> during the period beginning December 15, 2014 and thereafter) of the principal amount thereof, plus accrued and unpaid interest.</t>
    </r>
  </si>
  <si>
    <r>
      <t xml:space="preserve">If Norcraft experiences a change of control, Norcraft may be required to offer to purchase the senior secured second lien notes at a purchase price equal to </t>
    </r>
    <r>
      <rPr>
        <sz val="10"/>
        <color rgb="FF000000"/>
        <rFont val="Inherit"/>
      </rPr>
      <t>101%</t>
    </r>
    <r>
      <rPr>
        <sz val="10"/>
        <color theme="1"/>
        <rFont val="Inherit"/>
      </rPr>
      <t xml:space="preserve"> of the principal amount, plus accrued interest.</t>
    </r>
  </si>
  <si>
    <r>
      <t xml:space="preserve">Additionally, the terms of the indenture governing the senior secured second lien notes limit Norcraft’s ability to, among other things, incur additional indebtedness, pay dividends or make distributions or repurchase or redeem capital stock, issue stock of subsidiaries, make investments, sell asset, incur liens, enter into agreements restricting any subsidiary's ability to pay dividends, enter into sale-leaseback transactions, enter into transaction with affiliates and consolidate, merge or sell substantially all of the assets. The terms also include events of default (including cross-default provisions) which if any of them occurs, would permit or require the principal of and accrued interest on such senior secured second lien notes to become or to be declared due and payable. As of </t>
    </r>
    <r>
      <rPr>
        <sz val="10"/>
        <color rgb="FF000000"/>
        <rFont val="Inherit"/>
      </rPr>
      <t>September 30, 2013</t>
    </r>
    <r>
      <rPr>
        <sz val="10"/>
        <color theme="1"/>
        <rFont val="Inherit"/>
      </rPr>
      <t>, Norcraft was in compliance with these provisions.</t>
    </r>
  </si>
  <si>
    <t>The senior secured second lien notes are guaranteed, on a joint and several basis, by Norcraft Canada Corporation and all of Norcraft's current and future subsidiaries, subject to exceptions for foreign subsidiaries to the extent of adverse tax consequences, and is secured by a second priority security interest in substantially all of Norcraft's, Norcraft Finance Corp.'s and the guarantors' existing and future property and assets, including accounts receivable, inventory, equipment, general intangibles, intellectual property, investment property, other personal property, owned real property, cash and proceeds of the foregoing.</t>
  </si>
  <si>
    <r>
      <t xml:space="preserve">The following represents certain condensed consolidating financial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Norcraft as co-issuer and for Norcraft Finance Corp. as co-issuer and Norcraft Canada Corporation, both wholly-owned subsidiaries of Norcraft, which fully and unconditionally guarantees the senior secured second lien notes.</t>
    </r>
  </si>
  <si>
    <t>CONDENSED CONSOLIDATED BALANCE SHEETS</t>
  </si>
  <si>
    <r>
      <t xml:space="preserve">As of </t>
    </r>
    <r>
      <rPr>
        <b/>
        <sz val="9"/>
        <color rgb="FF000000"/>
        <rFont val="Inherit"/>
      </rPr>
      <t>September 30, 2013</t>
    </r>
    <r>
      <rPr>
        <b/>
        <sz val="9"/>
        <color theme="1"/>
        <rFont val="Inherit"/>
      </rPr>
      <t xml:space="preserve"> (unaudited)</t>
    </r>
  </si>
  <si>
    <t>Norcraft</t>
  </si>
  <si>
    <t>Companies,</t>
  </si>
  <si>
    <t>L.P. (1)</t>
  </si>
  <si>
    <t>Finance</t>
  </si>
  <si>
    <t>Corp. (1)</t>
  </si>
  <si>
    <t>Canada</t>
  </si>
  <si>
    <t>Eliminations</t>
  </si>
  <si>
    <t>Consolidated</t>
  </si>
  <si>
    <t>L.P.</t>
  </si>
  <si>
    <t>Current assets</t>
  </si>
  <si>
    <t>Property, plant &amp; equipment, net</t>
  </si>
  <si>
    <t>Investments in subsidiary</t>
  </si>
  <si>
    <t>(2,394</t>
  </si>
  <si>
    <t>(11,711</t>
  </si>
  <si>
    <t>(9,317</t>
  </si>
  <si>
    <t>Current liabilities</t>
  </si>
  <si>
    <t>Member’s equity (deficit)</t>
  </si>
  <si>
    <t>(6,159</t>
  </si>
  <si>
    <t>Total liabilities &amp; member’s equity (deficit)</t>
  </si>
  <si>
    <t>As of December 31, 2012</t>
  </si>
  <si>
    <t>Corp. (1)</t>
  </si>
  <si>
    <t>(1,805</t>
  </si>
  <si>
    <t>(12,295</t>
  </si>
  <si>
    <t>(10,490</t>
  </si>
  <si>
    <t>(6,058</t>
  </si>
  <si>
    <t>Co-issuers</t>
  </si>
  <si>
    <t>CONDENSED CONSOLIDATED STATEMENTS OF COMPREHENSIVE INCOME (LOSS)</t>
  </si>
  <si>
    <r>
      <t>For the Three Months Ended September 30, 2013 (unaudited)</t>
    </r>
    <r>
      <rPr>
        <b/>
        <sz val="9"/>
        <color theme="1"/>
        <rFont val="Inherit"/>
      </rPr>
      <t xml:space="preserve"> </t>
    </r>
  </si>
  <si>
    <t>(1,536</t>
  </si>
  <si>
    <t>Equity in earnings (losses) of subsidiary</t>
  </si>
  <si>
    <t>(136</t>
  </si>
  <si>
    <t>Other expense:</t>
  </si>
  <si>
    <t>(257</t>
  </si>
  <si>
    <t>(59</t>
  </si>
  <si>
    <t>For the Three Months Ended September 30, 2012 (unaudited)</t>
  </si>
  <si>
    <t>(1,385</t>
  </si>
  <si>
    <t>(177</t>
  </si>
  <si>
    <t>(143</t>
  </si>
  <si>
    <t>(2,597</t>
  </si>
  <si>
    <t>(2,097</t>
  </si>
  <si>
    <t>For the Nine Months Ended September 30, 2013 (unaudited)</t>
  </si>
  <si>
    <t>(4,016</t>
  </si>
  <si>
    <t>(280</t>
  </si>
  <si>
    <t>(207</t>
  </si>
  <si>
    <t>(7</t>
  </si>
  <si>
    <t>(309</t>
  </si>
  <si>
    <t>(589</t>
  </si>
  <si>
    <t>(86</t>
  </si>
  <si>
    <t>For the Nine Months Ended September 30, 2012 (unaudited)</t>
  </si>
  <si>
    <t>(3,701</t>
  </si>
  <si>
    <t>(795</t>
  </si>
  <si>
    <t>(716</t>
  </si>
  <si>
    <t>(5,631</t>
  </si>
  <si>
    <t>(355</t>
  </si>
  <si>
    <t>(5,191</t>
  </si>
  <si>
    <t>CONDENSED CONSOLIDATED STATEMENT OF CASH FLOWS</t>
  </si>
  <si>
    <r>
      <t>For the Nine Months Ended September 30, 2013 (unaudited)</t>
    </r>
    <r>
      <rPr>
        <b/>
        <sz val="10"/>
        <color theme="1"/>
        <rFont val="Inherit"/>
      </rPr>
      <t xml:space="preserve"> </t>
    </r>
    <r>
      <rPr>
        <sz val="9"/>
        <color theme="1"/>
        <rFont val="Inherit"/>
      </rPr>
      <t> </t>
    </r>
  </si>
  <si>
    <t>Cash flows provided by (used in) operating activities</t>
  </si>
  <si>
    <t>(2,371</t>
  </si>
  <si>
    <t>(523</t>
  </si>
  <si>
    <t>(2,894</t>
  </si>
  <si>
    <t>(2,902</t>
  </si>
  <si>
    <t>(17</t>
  </si>
  <si>
    <t>(2,919</t>
  </si>
  <si>
    <t>Intercompany borrowings</t>
  </si>
  <si>
    <t>(584</t>
  </si>
  <si>
    <t>(4,686</t>
  </si>
  <si>
    <t>(540</t>
  </si>
  <si>
    <t>(5,810</t>
  </si>
  <si>
    <t>(67</t>
  </si>
  <si>
    <t>(30</t>
  </si>
  <si>
    <t>(94</t>
  </si>
  <si>
    <t>(29</t>
  </si>
  <si>
    <t>(961</t>
  </si>
  <si>
    <t>(1) Co-issuers</t>
  </si>
  <si>
    <t>(1,839</t>
  </si>
  <si>
    <t>(548</t>
  </si>
  <si>
    <t>(2,387</t>
  </si>
  <si>
    <t>(3,399</t>
  </si>
  <si>
    <t>(631</t>
  </si>
  <si>
    <t>(5,869</t>
  </si>
  <si>
    <t>(543</t>
  </si>
  <si>
    <t>(5,781</t>
  </si>
  <si>
    <t>(3</t>
  </si>
  <si>
    <t>(10</t>
  </si>
  <si>
    <t>(120</t>
  </si>
  <si>
    <r>
      <t xml:space="preserve">We generally anticipate that the funds generated by operations and current available cash balances will be sufficient to meet working capital requirements, make required member tax distributions and to finance capital expenditures over the next </t>
    </r>
    <r>
      <rPr>
        <sz val="10"/>
        <color rgb="FF000000"/>
        <rFont val="Times New Roman"/>
        <family val="1"/>
      </rPr>
      <t>twelve</t>
    </r>
    <r>
      <rPr>
        <sz val="10"/>
        <color theme="1"/>
        <rFont val="Inherit"/>
      </rPr>
      <t xml:space="preserve"> to </t>
    </r>
    <r>
      <rPr>
        <sz val="10"/>
        <color rgb="FF000000"/>
        <rFont val="Times New Roman"/>
        <family val="1"/>
      </rPr>
      <t>eighteen</t>
    </r>
    <r>
      <rPr>
        <sz val="10"/>
        <color theme="1"/>
        <rFont val="Inherit"/>
      </rPr>
      <t xml:space="preserve"> months. There can be no assurance, however, that our business will generate sufficient cash flow from operations, that anticipated net sales growth and operating improvements will be realized or that future equity or debt financing will be sufficient to enable us to service our indebtedness or to fund our other liquidity needs.</t>
    </r>
  </si>
  <si>
    <t>Recently Issued Accounting Pronouncements (Notes)</t>
  </si>
  <si>
    <t>New Accounting Pronouncements and Changes in Accounting Principles [Abstract]</t>
  </si>
  <si>
    <t>Recently Issued Accounting Pronouncements</t>
  </si>
  <si>
    <r>
      <t xml:space="preserve">In July of 2012, the Financial Accounting Standards Board (“FASB”) issued Accounting Standards Update ("ASU") No. 2012-02, </t>
    </r>
    <r>
      <rPr>
        <i/>
        <sz val="10"/>
        <color theme="1"/>
        <rFont val="Inherit"/>
      </rPr>
      <t>Testing Indefinite-Lived Intangible Assets for Impairment</t>
    </r>
    <r>
      <rPr>
        <sz val="10"/>
        <color theme="1"/>
        <rFont val="Inherit"/>
      </rPr>
      <t>. This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ASU 2012-02 is effective for annual and interim impairment tests performed for fiscal years beginning after September 15, 2012. The adoption of this standard is not expected to have a significant impact on the Company’s consolidated financial statements.</t>
    </r>
  </si>
  <si>
    <r>
      <t xml:space="preserve">In February 2013, the FASB issued ASU No. 2013-02, </t>
    </r>
    <r>
      <rPr>
        <i/>
        <sz val="10"/>
        <color theme="1"/>
        <rFont val="Inherit"/>
      </rPr>
      <t>Reporting of Amounts Reclassified out of Accumulated Other Comprehensive Income</t>
    </r>
    <r>
      <rPr>
        <sz val="10"/>
        <color theme="1"/>
        <rFont val="Inherit"/>
      </rPr>
      <t>. This update improves the reporting of reclassifications out of accumulated other comprehensive income. The amendment is effective prospectively for annual or interim reporting periods beginning after December 15, 2012, for public companies and are effective for reporting periods beginning after December 15, 2013, for private companies. The adoption of this standard is not expected to have a significant impact on the Company’s consolidated financial statements.</t>
    </r>
  </si>
  <si>
    <r>
      <t xml:space="preserve">In February 2013, the FASB issued ASU No. 2013-04, </t>
    </r>
    <r>
      <rPr>
        <i/>
        <sz val="10"/>
        <color theme="1"/>
        <rFont val="Inherit"/>
      </rPr>
      <t>Obligations Resulting from Joint and Several Liability Arrangements for which the Total Amount of the Obligation Is Fixed at the Reporting Date.</t>
    </r>
    <r>
      <rPr>
        <sz val="10"/>
        <color theme="1"/>
        <rFont val="Inherit"/>
      </rPr>
      <t xml:space="preserve"> The standard addresses the recognition, measurement, and disclosure of certain obligations resulting from joint and several liability arrangements for which the total amount of the obligation is fixed at the reporting date, including debt arrangements, other contractual obligations, and settled litigation and judicial rulings. The new guidance is to be applied retrospectively to all prior periods presented for those obligations beginning after December 15, 2013 or for nonpublic entities beginning after December 15, 2014. The adoption of this standard is not expected to have a significant impact on the Company’s consolidated financial statements.</t>
    </r>
  </si>
  <si>
    <t>Trade Accounts Receivable (Tables)</t>
  </si>
  <si>
    <t>Summary of Trade Accounts Receivable</t>
  </si>
  <si>
    <t>Inventories (Tables)</t>
  </si>
  <si>
    <t>Summary of Inventories</t>
  </si>
  <si>
    <t>Intangible Assets (Tables)</t>
  </si>
  <si>
    <t>Summary of Intangible Assets</t>
  </si>
  <si>
    <t>Accrued Expenses (Tables)</t>
  </si>
  <si>
    <t>Summary of Accrued Expenses</t>
  </si>
  <si>
    <t>Product Warranty Accrual Activity</t>
  </si>
  <si>
    <t>Stock-Based Compensation (Tables)</t>
  </si>
  <si>
    <t>Summary of Class D Unit Activity under Plan</t>
  </si>
  <si>
    <t>Long-term Debt (Tables)</t>
  </si>
  <si>
    <t>Summary of Long-Term Debt</t>
  </si>
  <si>
    <t>Condensed Consolidated Balance Sheets</t>
  </si>
  <si>
    <t>Condensed Consolidated Statements Of Comprehensive Income (Loss)</t>
  </si>
  <si>
    <t>Condensed Consolidated Statement of Cash Flows</t>
  </si>
  <si>
    <t>Trade Accounts Receivable (Details) (USD $)</t>
  </si>
  <si>
    <t>Receivables [Abstract]</t>
  </si>
  <si>
    <t>Inventories Summary of Inventories (Details) (USD $)</t>
  </si>
  <si>
    <t>Intangible Assets Schedule of Intangible Assets (Details) (USD $)</t>
  </si>
  <si>
    <t>Acquired Finite-Lived Intangible Assets [Line Items]</t>
  </si>
  <si>
    <t>Finite-lived intangible assets gross carrying amount</t>
  </si>
  <si>
    <t>Finite-lived intangible assets accumulated amortization</t>
  </si>
  <si>
    <t>Accrued Expenses (Details) (USD $)</t>
  </si>
  <si>
    <t>Workers' compensation</t>
  </si>
  <si>
    <t>Accrued Expenses Product Warranty Accrual (Details) (USD $)</t>
  </si>
  <si>
    <t>Movement in Standard Product Warranty Accrual [Roll Forward]</t>
  </si>
  <si>
    <t>Beginning balance - December 31</t>
  </si>
  <si>
    <t>Stock-Based Compensation (Details) (USD $)</t>
  </si>
  <si>
    <t>Share-based Compensation Arrangement by Share-based Payment Award [Line Items]</t>
  </si>
  <si>
    <t>Class D Units</t>
  </si>
  <si>
    <t>Incentive Class D granted (in shares)</t>
  </si>
  <si>
    <t>Intrinsic value - issued</t>
  </si>
  <si>
    <t>Intrinsic value - exercisable</t>
  </si>
  <si>
    <t>Expiration date</t>
  </si>
  <si>
    <t>2015-12</t>
  </si>
  <si>
    <t>Class D Units | Time Based Vesting</t>
  </si>
  <si>
    <t>Vesting period (in years)</t>
  </si>
  <si>
    <t>3 years</t>
  </si>
  <si>
    <t>Stock-Based Compensation Summary of Class D Unit (Details) (Class D Units, USD $)</t>
  </si>
  <si>
    <t>Share-based Compensation Arrangement by Share-based Payment Award, Options, Outstanding [Roll Forward]</t>
  </si>
  <si>
    <t>Class D unit, beginning of year</t>
  </si>
  <si>
    <t>Class D unit, granted</t>
  </si>
  <si>
    <t>Class D unit, exercised</t>
  </si>
  <si>
    <t>Class D unit, forfeited/expired</t>
  </si>
  <si>
    <t>Class D unit, end of year</t>
  </si>
  <si>
    <t>Class D unit, exercisable</t>
  </si>
  <si>
    <t>Share-based Compensation Arrangement by Share-based Payment Award, Options, Outstanding, Weighted Average Exercise Price [Roll Forward]</t>
  </si>
  <si>
    <t>Weighted average exercise price, beginning of year</t>
  </si>
  <si>
    <t>Weighted average exercise price, granted</t>
  </si>
  <si>
    <t>Weighted average exercise price, exercised</t>
  </si>
  <si>
    <t>Weighted average exercise price, forfeited/expired</t>
  </si>
  <si>
    <t>Weighted average exercise price, end of year</t>
  </si>
  <si>
    <t>Weighted average exercise price, exercisable</t>
  </si>
  <si>
    <t>Long-term Debt (Details) (USD $)</t>
  </si>
  <si>
    <t>12 Months Ended</t>
  </si>
  <si>
    <t>1 Months Ended</t>
  </si>
  <si>
    <t>Dec. 31, 2009</t>
  </si>
  <si>
    <t>If Norcraft experiences a change of control</t>
  </si>
  <si>
    <t>Senior Subordinated Notes</t>
  </si>
  <si>
    <t>Senior Discount Notes</t>
  </si>
  <si>
    <t>Domestic Line of Credit</t>
  </si>
  <si>
    <t>Letter of Credit</t>
  </si>
  <si>
    <t>Minimum</t>
  </si>
  <si>
    <t>Maximum</t>
  </si>
  <si>
    <t>Twelve months period beginning December 15, 2013</t>
  </si>
  <si>
    <t>December 15, 2012 - December 14, 2013</t>
  </si>
  <si>
    <t>During the period beginning December 15, 2014</t>
  </si>
  <si>
    <t>Debt Instrument [Line Items]</t>
  </si>
  <si>
    <t>Debt Instrument Maturity Year</t>
  </si>
  <si>
    <t>ABL Facility, agreement entry date</t>
  </si>
  <si>
    <t>Aggregate commitments under the ABL Facility</t>
  </si>
  <si>
    <t>ABL Facility, expiration date</t>
  </si>
  <si>
    <t>ABL Facility, borrowing base</t>
  </si>
  <si>
    <t>ABL Facility, amended expiration date</t>
  </si>
  <si>
    <t>2015-09</t>
  </si>
  <si>
    <t>ABL facility, outstanding borrowings</t>
  </si>
  <si>
    <t>Outstanding borrowings, line of credit</t>
  </si>
  <si>
    <t>ABL Facility unused commitments</t>
  </si>
  <si>
    <t>ABL Facility remaining availability</t>
  </si>
  <si>
    <t>Senior secured second lien notes payable</t>
  </si>
  <si>
    <t>Debt, interest rate</t>
  </si>
  <si>
    <t>Debt Instrument, Frequency of Periodic Payment</t>
  </si>
  <si>
    <t>semi-annual</t>
  </si>
  <si>
    <t>Increase in additional borrowings</t>
  </si>
  <si>
    <t>Debt premium</t>
  </si>
  <si>
    <t>Total gross proceeds</t>
  </si>
  <si>
    <t>Debt redemption price percent of principal amount</t>
  </si>
  <si>
    <t>Periods with Sufficient funds to cover for working capital, required member tax distributions, and to finance capital expenditures</t>
  </si>
  <si>
    <t>12 months</t>
  </si>
  <si>
    <t>18 months</t>
  </si>
  <si>
    <t>Secured Long-term Debt, Noncurrent</t>
  </si>
  <si>
    <t>Long-term Debt Condensed Consolidated Balance Sheet (Unaudited) (Details) (USD $)</t>
  </si>
  <si>
    <t>Condensed Financial Statements, Captions [Line Items]</t>
  </si>
  <si>
    <t>Property, plant &amp; equipment, net</t>
  </si>
  <si>
    <t>Memberâ€™s equity (deficit)</t>
  </si>
  <si>
    <t>Norcraft Companies L.P</t>
  </si>
  <si>
    <t>[1]</t>
  </si>
  <si>
    <t>Norcraft Finance Corp</t>
  </si>
  <si>
    <t>Norcraft Canada</t>
  </si>
  <si>
    <t>Consolidation, Eliminations</t>
  </si>
  <si>
    <t>Long-term Debt Condensed Consolidated Statements of Comprehensive Income (Loss) (Unaudited) (Details) (USD $)</t>
  </si>
  <si>
    <t>Long-term Debt Condensed Consolidated Statement of Cash Flow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sz val="9"/>
      <color theme="1"/>
      <name val="Inherit"/>
    </font>
    <font>
      <b/>
      <sz val="9"/>
      <color rgb="FF000000"/>
      <name val="Inherit"/>
    </font>
    <font>
      <sz val="10"/>
      <color rgb="FF000000"/>
      <name val="Times New Roman"/>
      <family val="1"/>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3"/>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3"/>
    </xf>
    <xf numFmtId="0" fontId="22"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3" fillId="0" borderId="0" xfId="0" applyFont="1" applyAlignment="1">
      <alignment horizontal="left" wrapText="1"/>
    </xf>
    <xf numFmtId="15" fontId="19" fillId="0" borderId="10" xfId="0" applyNumberFormat="1"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4"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8" fillId="0" borderId="0" xfId="0" applyFont="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0" borderId="0" xfId="0" applyFont="1" applyAlignment="1">
      <alignment horizontal="center" wrapText="1"/>
    </xf>
    <xf numFmtId="0" fontId="20" fillId="0" borderId="0" xfId="0" applyFont="1" applyAlignment="1">
      <alignment horizontal="left" vertical="top"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25" fillId="0" borderId="0" xfId="0" applyFont="1" applyAlignment="1">
      <alignment horizontal="center"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0" borderId="0" xfId="0" applyFont="1" applyAlignment="1">
      <alignment horizontal="left" wrapText="1" indent="3"/>
    </xf>
    <xf numFmtId="0" fontId="26" fillId="0" borderId="0" xfId="0" applyFont="1" applyAlignment="1">
      <alignment horizontal="center" wrapText="1"/>
    </xf>
    <xf numFmtId="0" fontId="22" fillId="0" borderId="0" xfId="0" applyFont="1" applyAlignment="1">
      <alignment horizont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4.57031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b">
        <v>0</v>
      </c>
    </row>
    <row r="6" spans="1:2">
      <c r="A6" s="2" t="s">
        <v>7</v>
      </c>
      <c r="B6" s="5">
        <v>41547</v>
      </c>
    </row>
    <row r="7" spans="1:2">
      <c r="A7" s="2" t="s">
        <v>8</v>
      </c>
      <c r="B7" s="4">
        <v>2013</v>
      </c>
    </row>
    <row r="8" spans="1:2">
      <c r="A8" s="2" t="s">
        <v>9</v>
      </c>
      <c r="B8" s="4" t="s">
        <v>10</v>
      </c>
    </row>
    <row r="9" spans="1:2">
      <c r="A9" s="2" t="s">
        <v>11</v>
      </c>
      <c r="B9" s="4" t="s">
        <v>12</v>
      </c>
    </row>
    <row r="10" spans="1:2">
      <c r="A10" s="2" t="s">
        <v>13</v>
      </c>
      <c r="B10" s="4">
        <v>1288248</v>
      </c>
    </row>
    <row r="11" spans="1:2">
      <c r="A11" s="2" t="s">
        <v>14</v>
      </c>
      <c r="B11" s="4">
        <f>--12-31</f>
        <v>-19</v>
      </c>
    </row>
    <row r="12" spans="1:2">
      <c r="A12" s="2" t="s">
        <v>15</v>
      </c>
      <c r="B12" s="4" t="s">
        <v>16</v>
      </c>
    </row>
    <row r="13" spans="1:2" ht="30">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6" t="s">
        <v>158</v>
      </c>
      <c r="B1" s="6" t="s">
        <v>1</v>
      </c>
      <c r="C1" s="6"/>
      <c r="D1" s="6"/>
      <c r="E1" s="6"/>
      <c r="F1" s="6"/>
      <c r="G1" s="6"/>
      <c r="H1" s="6"/>
      <c r="I1" s="6"/>
    </row>
    <row r="2" spans="1:9" ht="15" customHeight="1">
      <c r="A2" s="6"/>
      <c r="B2" s="6" t="s">
        <v>2</v>
      </c>
      <c r="C2" s="6"/>
      <c r="D2" s="6"/>
      <c r="E2" s="6"/>
      <c r="F2" s="6"/>
      <c r="G2" s="6"/>
      <c r="H2" s="6"/>
      <c r="I2" s="6"/>
    </row>
    <row r="3" spans="1:9">
      <c r="A3" s="3" t="s">
        <v>159</v>
      </c>
      <c r="B3" s="33"/>
      <c r="C3" s="33"/>
      <c r="D3" s="33"/>
      <c r="E3" s="33"/>
      <c r="F3" s="33"/>
      <c r="G3" s="33"/>
      <c r="H3" s="33"/>
      <c r="I3" s="33"/>
    </row>
    <row r="4" spans="1:9">
      <c r="A4" s="11" t="s">
        <v>160</v>
      </c>
      <c r="B4" s="34" t="s">
        <v>160</v>
      </c>
      <c r="C4" s="34"/>
      <c r="D4" s="34"/>
      <c r="E4" s="34"/>
      <c r="F4" s="34"/>
      <c r="G4" s="34"/>
      <c r="H4" s="34"/>
      <c r="I4" s="34"/>
    </row>
    <row r="5" spans="1:9">
      <c r="A5" s="11"/>
      <c r="B5" s="35" t="s">
        <v>161</v>
      </c>
      <c r="C5" s="35"/>
      <c r="D5" s="35"/>
      <c r="E5" s="35"/>
      <c r="F5" s="35"/>
      <c r="G5" s="35"/>
      <c r="H5" s="35"/>
      <c r="I5" s="35"/>
    </row>
    <row r="6" spans="1:9">
      <c r="A6" s="11"/>
      <c r="B6" s="36"/>
      <c r="C6" s="36"/>
      <c r="D6" s="36"/>
      <c r="E6" s="36"/>
      <c r="F6" s="36"/>
      <c r="G6" s="36"/>
      <c r="H6" s="36"/>
      <c r="I6" s="36"/>
    </row>
    <row r="7" spans="1:9">
      <c r="A7" s="11"/>
      <c r="B7" s="18"/>
      <c r="C7" s="18"/>
      <c r="D7" s="18"/>
      <c r="E7" s="18"/>
      <c r="F7" s="18"/>
      <c r="G7" s="18"/>
      <c r="H7" s="18"/>
      <c r="I7" s="18"/>
    </row>
    <row r="8" spans="1:9">
      <c r="A8" s="11"/>
      <c r="B8" s="12"/>
      <c r="C8" s="12"/>
      <c r="D8" s="12"/>
      <c r="E8" s="12"/>
      <c r="F8" s="12"/>
      <c r="G8" s="12"/>
      <c r="H8" s="12"/>
      <c r="I8" s="12"/>
    </row>
    <row r="9" spans="1:9">
      <c r="A9" s="11"/>
      <c r="B9" s="19"/>
      <c r="C9" s="20" t="s">
        <v>125</v>
      </c>
      <c r="D9" s="20"/>
      <c r="E9" s="20"/>
      <c r="F9" s="19"/>
      <c r="G9" s="20" t="s">
        <v>126</v>
      </c>
      <c r="H9" s="20"/>
      <c r="I9" s="20"/>
    </row>
    <row r="10" spans="1:9" ht="15.75" thickBot="1">
      <c r="A10" s="11"/>
      <c r="B10" s="19"/>
      <c r="C10" s="21">
        <v>2013</v>
      </c>
      <c r="D10" s="21"/>
      <c r="E10" s="21"/>
      <c r="F10" s="19"/>
      <c r="G10" s="21"/>
      <c r="H10" s="21"/>
      <c r="I10" s="21"/>
    </row>
    <row r="11" spans="1:9">
      <c r="A11" s="11"/>
      <c r="B11" s="22" t="s">
        <v>162</v>
      </c>
      <c r="C11" s="24" t="s">
        <v>127</v>
      </c>
      <c r="D11" s="26">
        <v>9906</v>
      </c>
      <c r="E11" s="28"/>
      <c r="F11" s="27"/>
      <c r="G11" s="24" t="s">
        <v>127</v>
      </c>
      <c r="H11" s="26">
        <v>6761</v>
      </c>
      <c r="I11" s="28"/>
    </row>
    <row r="12" spans="1:9">
      <c r="A12" s="11"/>
      <c r="B12" s="22"/>
      <c r="C12" s="23"/>
      <c r="D12" s="25"/>
      <c r="E12" s="27"/>
      <c r="F12" s="27"/>
      <c r="G12" s="23"/>
      <c r="H12" s="25"/>
      <c r="I12" s="27"/>
    </row>
    <row r="13" spans="1:9">
      <c r="A13" s="11"/>
      <c r="B13" s="40" t="s">
        <v>163</v>
      </c>
      <c r="C13" s="41">
        <v>3501</v>
      </c>
      <c r="D13" s="41"/>
      <c r="E13" s="19"/>
      <c r="F13" s="19"/>
      <c r="G13" s="41">
        <v>2893</v>
      </c>
      <c r="H13" s="41"/>
      <c r="I13" s="19"/>
    </row>
    <row r="14" spans="1:9">
      <c r="A14" s="11"/>
      <c r="B14" s="40"/>
      <c r="C14" s="41"/>
      <c r="D14" s="41"/>
      <c r="E14" s="19"/>
      <c r="F14" s="19"/>
      <c r="G14" s="41"/>
      <c r="H14" s="41"/>
      <c r="I14" s="19"/>
    </row>
    <row r="15" spans="1:9">
      <c r="A15" s="11"/>
      <c r="B15" s="22" t="s">
        <v>164</v>
      </c>
      <c r="C15" s="25">
        <v>1398</v>
      </c>
      <c r="D15" s="25"/>
      <c r="E15" s="27"/>
      <c r="F15" s="27"/>
      <c r="G15" s="25">
        <v>1371</v>
      </c>
      <c r="H15" s="25"/>
      <c r="I15" s="27"/>
    </row>
    <row r="16" spans="1:9">
      <c r="A16" s="11"/>
      <c r="B16" s="22"/>
      <c r="C16" s="25"/>
      <c r="D16" s="25"/>
      <c r="E16" s="27"/>
      <c r="F16" s="27"/>
      <c r="G16" s="25"/>
      <c r="H16" s="25"/>
      <c r="I16" s="27"/>
    </row>
    <row r="17" spans="1:9">
      <c r="A17" s="11"/>
      <c r="B17" s="40" t="s">
        <v>165</v>
      </c>
      <c r="C17" s="41">
        <v>7476</v>
      </c>
      <c r="D17" s="41"/>
      <c r="E17" s="19"/>
      <c r="F17" s="19"/>
      <c r="G17" s="41">
        <v>1178</v>
      </c>
      <c r="H17" s="41"/>
      <c r="I17" s="19"/>
    </row>
    <row r="18" spans="1:9">
      <c r="A18" s="11"/>
      <c r="B18" s="40"/>
      <c r="C18" s="41"/>
      <c r="D18" s="41"/>
      <c r="E18" s="19"/>
      <c r="F18" s="19"/>
      <c r="G18" s="41"/>
      <c r="H18" s="41"/>
      <c r="I18" s="19"/>
    </row>
    <row r="19" spans="1:9">
      <c r="A19" s="11"/>
      <c r="B19" s="22" t="s">
        <v>166</v>
      </c>
      <c r="C19" s="25">
        <v>4179</v>
      </c>
      <c r="D19" s="25"/>
      <c r="E19" s="27"/>
      <c r="F19" s="27"/>
      <c r="G19" s="25">
        <v>2690</v>
      </c>
      <c r="H19" s="25"/>
      <c r="I19" s="27"/>
    </row>
    <row r="20" spans="1:9" ht="15.75" thickBot="1">
      <c r="A20" s="11"/>
      <c r="B20" s="22"/>
      <c r="C20" s="42"/>
      <c r="D20" s="42"/>
      <c r="E20" s="43"/>
      <c r="F20" s="27"/>
      <c r="G20" s="42"/>
      <c r="H20" s="42"/>
      <c r="I20" s="43"/>
    </row>
    <row r="21" spans="1:9">
      <c r="A21" s="11"/>
      <c r="B21" s="40" t="s">
        <v>37</v>
      </c>
      <c r="C21" s="45" t="s">
        <v>127</v>
      </c>
      <c r="D21" s="47">
        <v>26460</v>
      </c>
      <c r="E21" s="49"/>
      <c r="F21" s="19"/>
      <c r="G21" s="45" t="s">
        <v>127</v>
      </c>
      <c r="H21" s="47">
        <v>14893</v>
      </c>
      <c r="I21" s="49"/>
    </row>
    <row r="22" spans="1:9" ht="15.75" thickBot="1">
      <c r="A22" s="11"/>
      <c r="B22" s="40"/>
      <c r="C22" s="46"/>
      <c r="D22" s="48"/>
      <c r="E22" s="50"/>
      <c r="F22" s="19"/>
      <c r="G22" s="46"/>
      <c r="H22" s="48"/>
      <c r="I22" s="50"/>
    </row>
    <row r="23" spans="1:9" ht="15.75" thickTop="1">
      <c r="A23" s="11"/>
      <c r="B23" s="33"/>
      <c r="C23" s="33"/>
      <c r="D23" s="33"/>
      <c r="E23" s="33"/>
      <c r="F23" s="33"/>
      <c r="G23" s="33"/>
      <c r="H23" s="33"/>
      <c r="I23" s="33"/>
    </row>
    <row r="24" spans="1:9">
      <c r="A24" s="11"/>
      <c r="B24" s="35" t="s">
        <v>167</v>
      </c>
      <c r="C24" s="35"/>
      <c r="D24" s="35"/>
      <c r="E24" s="35"/>
      <c r="F24" s="35"/>
      <c r="G24" s="35"/>
      <c r="H24" s="35"/>
      <c r="I24" s="35"/>
    </row>
    <row r="25" spans="1:9">
      <c r="A25" s="11"/>
      <c r="B25" s="36"/>
      <c r="C25" s="36"/>
      <c r="D25" s="36"/>
      <c r="E25" s="36"/>
      <c r="F25" s="36"/>
      <c r="G25" s="36"/>
      <c r="H25" s="36"/>
      <c r="I25" s="36"/>
    </row>
    <row r="26" spans="1:9">
      <c r="A26" s="11"/>
      <c r="B26" s="18"/>
      <c r="C26" s="18"/>
      <c r="D26" s="18"/>
      <c r="E26" s="18"/>
      <c r="F26" s="18"/>
      <c r="G26" s="18"/>
      <c r="H26" s="18"/>
      <c r="I26" s="18"/>
    </row>
    <row r="27" spans="1:9">
      <c r="A27" s="11"/>
      <c r="B27" s="12"/>
      <c r="C27" s="12"/>
      <c r="D27" s="12"/>
      <c r="E27" s="12"/>
      <c r="F27" s="12"/>
      <c r="G27" s="12"/>
      <c r="H27" s="12"/>
      <c r="I27" s="12"/>
    </row>
    <row r="28" spans="1:9">
      <c r="A28" s="11"/>
      <c r="B28" s="19"/>
      <c r="C28" s="20" t="s">
        <v>125</v>
      </c>
      <c r="D28" s="20"/>
      <c r="E28" s="20"/>
      <c r="F28" s="19"/>
      <c r="G28" s="20" t="s">
        <v>125</v>
      </c>
      <c r="H28" s="20"/>
      <c r="I28" s="20"/>
    </row>
    <row r="29" spans="1:9" ht="15.75" thickBot="1">
      <c r="A29" s="11"/>
      <c r="B29" s="19"/>
      <c r="C29" s="21">
        <v>2013</v>
      </c>
      <c r="D29" s="21"/>
      <c r="E29" s="21"/>
      <c r="F29" s="19"/>
      <c r="G29" s="21">
        <v>2012</v>
      </c>
      <c r="H29" s="21"/>
      <c r="I29" s="21"/>
    </row>
    <row r="30" spans="1:9">
      <c r="A30" s="11"/>
      <c r="B30" s="68" t="s">
        <v>168</v>
      </c>
      <c r="C30" s="24" t="s">
        <v>127</v>
      </c>
      <c r="D30" s="69">
        <v>733</v>
      </c>
      <c r="E30" s="28"/>
      <c r="F30" s="27"/>
      <c r="G30" s="24" t="s">
        <v>127</v>
      </c>
      <c r="H30" s="69">
        <v>732</v>
      </c>
      <c r="I30" s="28"/>
    </row>
    <row r="31" spans="1:9">
      <c r="A31" s="11"/>
      <c r="B31" s="68"/>
      <c r="C31" s="37"/>
      <c r="D31" s="70"/>
      <c r="E31" s="39"/>
      <c r="F31" s="27"/>
      <c r="G31" s="37"/>
      <c r="H31" s="70"/>
      <c r="I31" s="39"/>
    </row>
    <row r="32" spans="1:9">
      <c r="A32" s="11"/>
      <c r="B32" s="40" t="s">
        <v>169</v>
      </c>
      <c r="C32" s="41">
        <v>3285</v>
      </c>
      <c r="D32" s="41"/>
      <c r="E32" s="19"/>
      <c r="F32" s="19"/>
      <c r="G32" s="41">
        <v>2419</v>
      </c>
      <c r="H32" s="41"/>
      <c r="I32" s="19"/>
    </row>
    <row r="33" spans="1:9">
      <c r="A33" s="11"/>
      <c r="B33" s="40"/>
      <c r="C33" s="41"/>
      <c r="D33" s="41"/>
      <c r="E33" s="19"/>
      <c r="F33" s="19"/>
      <c r="G33" s="41"/>
      <c r="H33" s="41"/>
      <c r="I33" s="19"/>
    </row>
    <row r="34" spans="1:9" ht="15.75" thickBot="1">
      <c r="A34" s="11"/>
      <c r="B34" s="14" t="s">
        <v>170</v>
      </c>
      <c r="C34" s="62" t="s">
        <v>171</v>
      </c>
      <c r="D34" s="62"/>
      <c r="E34" s="67" t="s">
        <v>130</v>
      </c>
      <c r="F34" s="15"/>
      <c r="G34" s="62" t="s">
        <v>172</v>
      </c>
      <c r="H34" s="62"/>
      <c r="I34" s="67" t="s">
        <v>130</v>
      </c>
    </row>
    <row r="35" spans="1:9">
      <c r="A35" s="11"/>
      <c r="B35" s="40" t="s">
        <v>173</v>
      </c>
      <c r="C35" s="45" t="s">
        <v>127</v>
      </c>
      <c r="D35" s="64">
        <v>918</v>
      </c>
      <c r="E35" s="49"/>
      <c r="F35" s="19"/>
      <c r="G35" s="45" t="s">
        <v>127</v>
      </c>
      <c r="H35" s="64">
        <v>812</v>
      </c>
      <c r="I35" s="49"/>
    </row>
    <row r="36" spans="1:9" ht="15.75" thickBot="1">
      <c r="A36" s="11"/>
      <c r="B36" s="40"/>
      <c r="C36" s="46"/>
      <c r="D36" s="65"/>
      <c r="E36" s="50"/>
      <c r="F36" s="19"/>
      <c r="G36" s="46"/>
      <c r="H36" s="65"/>
      <c r="I36" s="50"/>
    </row>
    <row r="37" spans="1:9" ht="15.75" thickTop="1"/>
  </sheetData>
  <mergeCells count="88">
    <mergeCell ref="B25:I25"/>
    <mergeCell ref="I35:I36"/>
    <mergeCell ref="A1:A2"/>
    <mergeCell ref="B1:I1"/>
    <mergeCell ref="B2:I2"/>
    <mergeCell ref="B3:I3"/>
    <mergeCell ref="A4:A36"/>
    <mergeCell ref="B4:I4"/>
    <mergeCell ref="B5:I5"/>
    <mergeCell ref="B6:I6"/>
    <mergeCell ref="B23:I23"/>
    <mergeCell ref="C34:D34"/>
    <mergeCell ref="G34:H34"/>
    <mergeCell ref="B35:B36"/>
    <mergeCell ref="C35:C36"/>
    <mergeCell ref="D35:D36"/>
    <mergeCell ref="E35:E36"/>
    <mergeCell ref="F35:F36"/>
    <mergeCell ref="G35:G36"/>
    <mergeCell ref="H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1:H22"/>
    <mergeCell ref="I21:I22"/>
    <mergeCell ref="B26:I26"/>
    <mergeCell ref="B28:B29"/>
    <mergeCell ref="C28:E28"/>
    <mergeCell ref="C29:E29"/>
    <mergeCell ref="F28:F29"/>
    <mergeCell ref="G28:I28"/>
    <mergeCell ref="G29:I29"/>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28.5703125" customWidth="1"/>
    <col min="4" max="4" width="4.85546875" customWidth="1"/>
    <col min="5" max="5" width="28.5703125" customWidth="1"/>
    <col min="6" max="6" width="6.140625" customWidth="1"/>
    <col min="7" max="7" width="15.5703125" customWidth="1"/>
    <col min="8" max="8" width="28.5703125" customWidth="1"/>
  </cols>
  <sheetData>
    <row r="1" spans="1:8" ht="15" customHeight="1">
      <c r="A1" s="6" t="s">
        <v>174</v>
      </c>
      <c r="B1" s="6" t="s">
        <v>1</v>
      </c>
      <c r="C1" s="6"/>
      <c r="D1" s="6"/>
      <c r="E1" s="6"/>
      <c r="F1" s="6"/>
      <c r="G1" s="6"/>
      <c r="H1" s="6"/>
    </row>
    <row r="2" spans="1:8" ht="15" customHeight="1">
      <c r="A2" s="6"/>
      <c r="B2" s="6" t="s">
        <v>2</v>
      </c>
      <c r="C2" s="6"/>
      <c r="D2" s="6"/>
      <c r="E2" s="6"/>
      <c r="F2" s="6"/>
      <c r="G2" s="6"/>
      <c r="H2" s="6"/>
    </row>
    <row r="3" spans="1:8" ht="45">
      <c r="A3" s="3" t="s">
        <v>175</v>
      </c>
      <c r="B3" s="33"/>
      <c r="C3" s="33"/>
      <c r="D3" s="33"/>
      <c r="E3" s="33"/>
      <c r="F3" s="33"/>
      <c r="G3" s="33"/>
      <c r="H3" s="33"/>
    </row>
    <row r="4" spans="1:8">
      <c r="A4" s="11" t="s">
        <v>176</v>
      </c>
      <c r="B4" s="34" t="s">
        <v>176</v>
      </c>
      <c r="C4" s="34"/>
      <c r="D4" s="34"/>
      <c r="E4" s="34"/>
      <c r="F4" s="34"/>
      <c r="G4" s="34"/>
      <c r="H4" s="34"/>
    </row>
    <row r="5" spans="1:8" ht="25.5" customHeight="1">
      <c r="A5" s="11"/>
      <c r="B5" s="35" t="s">
        <v>177</v>
      </c>
      <c r="C5" s="35"/>
      <c r="D5" s="35"/>
      <c r="E5" s="35"/>
      <c r="F5" s="35"/>
      <c r="G5" s="35"/>
      <c r="H5" s="35"/>
    </row>
    <row r="6" spans="1:8" ht="25.5" customHeight="1">
      <c r="A6" s="11"/>
      <c r="B6" s="35" t="s">
        <v>178</v>
      </c>
      <c r="C6" s="35"/>
      <c r="D6" s="35"/>
      <c r="E6" s="35"/>
      <c r="F6" s="35"/>
      <c r="G6" s="35"/>
      <c r="H6" s="35"/>
    </row>
    <row r="7" spans="1:8" ht="51" customHeight="1">
      <c r="A7" s="11"/>
      <c r="B7" s="35" t="s">
        <v>179</v>
      </c>
      <c r="C7" s="35"/>
      <c r="D7" s="35"/>
      <c r="E7" s="35"/>
      <c r="F7" s="35"/>
      <c r="G7" s="35"/>
      <c r="H7" s="35"/>
    </row>
    <row r="8" spans="1:8" ht="38.25" customHeight="1">
      <c r="A8" s="11"/>
      <c r="B8" s="35" t="s">
        <v>180</v>
      </c>
      <c r="C8" s="35"/>
      <c r="D8" s="35"/>
      <c r="E8" s="35"/>
      <c r="F8" s="35"/>
      <c r="G8" s="35"/>
      <c r="H8" s="35"/>
    </row>
    <row r="9" spans="1:8">
      <c r="A9" s="11"/>
      <c r="B9" s="35" t="s">
        <v>181</v>
      </c>
      <c r="C9" s="35"/>
      <c r="D9" s="35"/>
      <c r="E9" s="35"/>
      <c r="F9" s="35"/>
      <c r="G9" s="35"/>
      <c r="H9" s="35"/>
    </row>
    <row r="10" spans="1:8">
      <c r="A10" s="11"/>
      <c r="B10" s="36"/>
      <c r="C10" s="36"/>
      <c r="D10" s="36"/>
      <c r="E10" s="36"/>
      <c r="F10" s="36"/>
      <c r="G10" s="36"/>
      <c r="H10" s="36"/>
    </row>
    <row r="11" spans="1:8">
      <c r="A11" s="11"/>
      <c r="B11" s="18"/>
      <c r="C11" s="18"/>
      <c r="D11" s="18"/>
      <c r="E11" s="18"/>
      <c r="F11" s="18"/>
      <c r="G11" s="18"/>
      <c r="H11" s="18"/>
    </row>
    <row r="12" spans="1:8">
      <c r="A12" s="11"/>
      <c r="B12" s="12"/>
      <c r="C12" s="12"/>
      <c r="D12" s="12"/>
      <c r="E12" s="12"/>
      <c r="F12" s="12"/>
      <c r="G12" s="12"/>
      <c r="H12" s="12"/>
    </row>
    <row r="13" spans="1:8">
      <c r="A13" s="11"/>
      <c r="B13" s="13"/>
      <c r="C13" s="20" t="s">
        <v>182</v>
      </c>
      <c r="D13" s="20"/>
      <c r="E13" s="20"/>
      <c r="F13" s="20"/>
      <c r="G13" s="20"/>
      <c r="H13" s="20"/>
    </row>
    <row r="14" spans="1:8" ht="15.75" thickBot="1">
      <c r="A14" s="11"/>
      <c r="B14" s="51"/>
      <c r="C14" s="52">
        <v>41547</v>
      </c>
      <c r="D14" s="52"/>
      <c r="E14" s="52"/>
      <c r="F14" s="52"/>
      <c r="G14" s="52"/>
      <c r="H14" s="52"/>
    </row>
    <row r="15" spans="1:8">
      <c r="A15" s="11"/>
      <c r="B15" s="53"/>
      <c r="C15" s="58" t="s">
        <v>183</v>
      </c>
      <c r="D15" s="58"/>
      <c r="E15" s="49"/>
      <c r="F15" s="58" t="s">
        <v>184</v>
      </c>
      <c r="G15" s="58"/>
      <c r="H15" s="58"/>
    </row>
    <row r="16" spans="1:8">
      <c r="A16" s="11"/>
      <c r="B16" s="53"/>
      <c r="C16" s="57"/>
      <c r="D16" s="57"/>
      <c r="E16" s="19"/>
      <c r="F16" s="57" t="s">
        <v>185</v>
      </c>
      <c r="G16" s="57"/>
      <c r="H16" s="57"/>
    </row>
    <row r="17" spans="1:8" ht="15.75" thickBot="1">
      <c r="A17" s="11"/>
      <c r="B17" s="53"/>
      <c r="C17" s="55"/>
      <c r="D17" s="55"/>
      <c r="E17" s="19"/>
      <c r="F17" s="55" t="s">
        <v>186</v>
      </c>
      <c r="G17" s="55"/>
      <c r="H17" s="55"/>
    </row>
    <row r="18" spans="1:8">
      <c r="A18" s="11"/>
      <c r="B18" s="22" t="s">
        <v>187</v>
      </c>
      <c r="C18" s="26">
        <v>6961577</v>
      </c>
      <c r="D18" s="28"/>
      <c r="E18" s="27"/>
      <c r="F18" s="24" t="s">
        <v>127</v>
      </c>
      <c r="G18" s="69">
        <v>0.26</v>
      </c>
      <c r="H18" s="28"/>
    </row>
    <row r="19" spans="1:8">
      <c r="A19" s="11"/>
      <c r="B19" s="22"/>
      <c r="C19" s="38"/>
      <c r="D19" s="39"/>
      <c r="E19" s="27"/>
      <c r="F19" s="37"/>
      <c r="G19" s="70"/>
      <c r="H19" s="39"/>
    </row>
    <row r="20" spans="1:8">
      <c r="A20" s="11"/>
      <c r="B20" s="40" t="s">
        <v>188</v>
      </c>
      <c r="C20" s="60" t="s">
        <v>189</v>
      </c>
      <c r="D20" s="19"/>
      <c r="E20" s="19"/>
      <c r="F20" s="60" t="s">
        <v>189</v>
      </c>
      <c r="G20" s="60"/>
      <c r="H20" s="19"/>
    </row>
    <row r="21" spans="1:8">
      <c r="A21" s="11"/>
      <c r="B21" s="40"/>
      <c r="C21" s="60"/>
      <c r="D21" s="19"/>
      <c r="E21" s="19"/>
      <c r="F21" s="60"/>
      <c r="G21" s="60"/>
      <c r="H21" s="19"/>
    </row>
    <row r="22" spans="1:8">
      <c r="A22" s="11"/>
      <c r="B22" s="22" t="s">
        <v>190</v>
      </c>
      <c r="C22" s="61" t="s">
        <v>191</v>
      </c>
      <c r="D22" s="23" t="s">
        <v>130</v>
      </c>
      <c r="E22" s="27"/>
      <c r="F22" s="23" t="s">
        <v>127</v>
      </c>
      <c r="G22" s="61">
        <v>0.35</v>
      </c>
      <c r="H22" s="27"/>
    </row>
    <row r="23" spans="1:8">
      <c r="A23" s="11"/>
      <c r="B23" s="22"/>
      <c r="C23" s="61"/>
      <c r="D23" s="23"/>
      <c r="E23" s="27"/>
      <c r="F23" s="23"/>
      <c r="G23" s="61"/>
      <c r="H23" s="27"/>
    </row>
    <row r="24" spans="1:8">
      <c r="A24" s="11"/>
      <c r="B24" s="40" t="s">
        <v>192</v>
      </c>
      <c r="C24" s="60" t="s">
        <v>193</v>
      </c>
      <c r="D24" s="44" t="s">
        <v>130</v>
      </c>
      <c r="E24" s="19"/>
      <c r="F24" s="44" t="s">
        <v>127</v>
      </c>
      <c r="G24" s="60">
        <v>0.39</v>
      </c>
      <c r="H24" s="19"/>
    </row>
    <row r="25" spans="1:8" ht="15.75" thickBot="1">
      <c r="A25" s="11"/>
      <c r="B25" s="40"/>
      <c r="C25" s="29"/>
      <c r="D25" s="71"/>
      <c r="E25" s="19"/>
      <c r="F25" s="44"/>
      <c r="G25" s="60"/>
      <c r="H25" s="19"/>
    </row>
    <row r="26" spans="1:8">
      <c r="A26" s="11"/>
      <c r="B26" s="22" t="s">
        <v>194</v>
      </c>
      <c r="C26" s="26">
        <v>6836577</v>
      </c>
      <c r="D26" s="28"/>
      <c r="E26" s="27"/>
      <c r="F26" s="23" t="s">
        <v>127</v>
      </c>
      <c r="G26" s="61">
        <v>0.26</v>
      </c>
      <c r="H26" s="27"/>
    </row>
    <row r="27" spans="1:8" ht="15.75" thickBot="1">
      <c r="A27" s="11"/>
      <c r="B27" s="22"/>
      <c r="C27" s="31"/>
      <c r="D27" s="32"/>
      <c r="E27" s="27"/>
      <c r="F27" s="23"/>
      <c r="G27" s="61"/>
      <c r="H27" s="27"/>
    </row>
    <row r="28" spans="1:8" ht="15.75" thickTop="1">
      <c r="A28" s="11"/>
      <c r="B28" s="40" t="s">
        <v>195</v>
      </c>
      <c r="C28" s="72">
        <v>6776577</v>
      </c>
      <c r="D28" s="59"/>
      <c r="E28" s="19"/>
      <c r="F28" s="44" t="s">
        <v>127</v>
      </c>
      <c r="G28" s="60">
        <v>0.26</v>
      </c>
      <c r="H28" s="19"/>
    </row>
    <row r="29" spans="1:8" ht="15.75" thickBot="1">
      <c r="A29" s="11"/>
      <c r="B29" s="40"/>
      <c r="C29" s="48"/>
      <c r="D29" s="50"/>
      <c r="E29" s="19"/>
      <c r="F29" s="44"/>
      <c r="G29" s="60"/>
      <c r="H29" s="19"/>
    </row>
    <row r="30" spans="1:8" ht="15.75" thickTop="1">
      <c r="A30" s="11"/>
      <c r="B30" s="33"/>
      <c r="C30" s="33"/>
      <c r="D30" s="33"/>
      <c r="E30" s="33"/>
      <c r="F30" s="33"/>
      <c r="G30" s="33"/>
      <c r="H30" s="33"/>
    </row>
    <row r="31" spans="1:8">
      <c r="A31" s="11"/>
      <c r="B31" s="35" t="s">
        <v>196</v>
      </c>
      <c r="C31" s="35"/>
      <c r="D31" s="35"/>
      <c r="E31" s="35"/>
      <c r="F31" s="35"/>
      <c r="G31" s="35"/>
      <c r="H31" s="35"/>
    </row>
    <row r="32" spans="1:8">
      <c r="A32" s="11"/>
      <c r="B32" s="35" t="s">
        <v>197</v>
      </c>
      <c r="C32" s="35"/>
      <c r="D32" s="35"/>
      <c r="E32" s="35"/>
      <c r="F32" s="35"/>
      <c r="G32" s="35"/>
      <c r="H32" s="35"/>
    </row>
  </sheetData>
  <mergeCells count="65">
    <mergeCell ref="B9:H9"/>
    <mergeCell ref="B10:H10"/>
    <mergeCell ref="B30:H30"/>
    <mergeCell ref="B31:H31"/>
    <mergeCell ref="B32:H32"/>
    <mergeCell ref="A1:A2"/>
    <mergeCell ref="B1:H1"/>
    <mergeCell ref="B2:H2"/>
    <mergeCell ref="B3:H3"/>
    <mergeCell ref="A4:A32"/>
    <mergeCell ref="B4:H4"/>
    <mergeCell ref="B5:H5"/>
    <mergeCell ref="B6:H6"/>
    <mergeCell ref="B7:H7"/>
    <mergeCell ref="B8:H8"/>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G21"/>
    <mergeCell ref="H20:H21"/>
    <mergeCell ref="B18:B19"/>
    <mergeCell ref="C18:C19"/>
    <mergeCell ref="D18:D19"/>
    <mergeCell ref="E18:E19"/>
    <mergeCell ref="F18:F19"/>
    <mergeCell ref="G18:G19"/>
    <mergeCell ref="B11:H11"/>
    <mergeCell ref="C13:H13"/>
    <mergeCell ref="C14:H14"/>
    <mergeCell ref="B15:B17"/>
    <mergeCell ref="C15:D17"/>
    <mergeCell ref="E15:E17"/>
    <mergeCell ref="F15:H15"/>
    <mergeCell ref="F16:H16"/>
    <mergeCell ref="F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4"/>
  <sheetViews>
    <sheetView showGridLines="0" workbookViewId="0"/>
  </sheetViews>
  <sheetFormatPr defaultRowHeight="15"/>
  <cols>
    <col min="1" max="1" width="24.42578125" bestFit="1" customWidth="1"/>
    <col min="2" max="2" width="36.5703125" bestFit="1" customWidth="1"/>
    <col min="3" max="3" width="36.5703125" customWidth="1"/>
    <col min="4" max="4" width="31.140625" customWidth="1"/>
    <col min="5" max="5" width="6.42578125" customWidth="1"/>
    <col min="6" max="6" width="36.5703125" customWidth="1"/>
    <col min="7" max="7" width="8.140625" customWidth="1"/>
    <col min="8" max="8" width="31.140625" customWidth="1"/>
    <col min="9" max="10" width="36.5703125" customWidth="1"/>
    <col min="11" max="11" width="8.140625" customWidth="1"/>
    <col min="12" max="12" width="27" customWidth="1"/>
    <col min="13" max="13" width="6.42578125" customWidth="1"/>
    <col min="14" max="14" width="36.5703125" customWidth="1"/>
    <col min="15" max="15" width="8.140625" customWidth="1"/>
    <col min="16" max="16" width="29.42578125" customWidth="1"/>
    <col min="17" max="17" width="6.42578125" customWidth="1"/>
    <col min="18" max="18" width="36.5703125" customWidth="1"/>
    <col min="19" max="19" width="8.140625" customWidth="1"/>
    <col min="20" max="20" width="31.140625" customWidth="1"/>
    <col min="21" max="21" width="6.42578125" customWidth="1"/>
  </cols>
  <sheetData>
    <row r="1" spans="1:21" ht="15" customHeight="1">
      <c r="A1" s="6" t="s">
        <v>19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99</v>
      </c>
      <c r="B3" s="33"/>
      <c r="C3" s="33"/>
      <c r="D3" s="33"/>
      <c r="E3" s="33"/>
      <c r="F3" s="33"/>
      <c r="G3" s="33"/>
      <c r="H3" s="33"/>
      <c r="I3" s="33"/>
      <c r="J3" s="33"/>
      <c r="K3" s="33"/>
      <c r="L3" s="33"/>
      <c r="M3" s="33"/>
      <c r="N3" s="33"/>
      <c r="O3" s="33"/>
      <c r="P3" s="33"/>
      <c r="Q3" s="33"/>
      <c r="R3" s="33"/>
      <c r="S3" s="33"/>
      <c r="T3" s="33"/>
      <c r="U3" s="33"/>
    </row>
    <row r="4" spans="1:21">
      <c r="A4" s="11" t="s">
        <v>200</v>
      </c>
      <c r="B4" s="34" t="s">
        <v>201</v>
      </c>
      <c r="C4" s="34"/>
      <c r="D4" s="34"/>
      <c r="E4" s="34"/>
      <c r="F4" s="34"/>
      <c r="G4" s="34"/>
      <c r="H4" s="34"/>
      <c r="I4" s="34"/>
      <c r="J4" s="34"/>
      <c r="K4" s="34"/>
      <c r="L4" s="34"/>
      <c r="M4" s="34"/>
      <c r="N4" s="34"/>
      <c r="O4" s="34"/>
      <c r="P4" s="34"/>
      <c r="Q4" s="34"/>
      <c r="R4" s="34"/>
      <c r="S4" s="34"/>
      <c r="T4" s="34"/>
      <c r="U4" s="34"/>
    </row>
    <row r="5" spans="1:21">
      <c r="A5" s="11"/>
      <c r="B5" s="35" t="s">
        <v>202</v>
      </c>
      <c r="C5" s="35"/>
      <c r="D5" s="35"/>
      <c r="E5" s="35"/>
      <c r="F5" s="35"/>
      <c r="G5" s="35"/>
      <c r="H5" s="35"/>
      <c r="I5" s="35"/>
      <c r="J5" s="35"/>
      <c r="K5" s="35"/>
      <c r="L5" s="35"/>
      <c r="M5" s="35"/>
      <c r="N5" s="35"/>
      <c r="O5" s="35"/>
      <c r="P5" s="35"/>
      <c r="Q5" s="35"/>
      <c r="R5" s="35"/>
      <c r="S5" s="35"/>
      <c r="T5" s="35"/>
      <c r="U5" s="35"/>
    </row>
    <row r="6" spans="1:21">
      <c r="A6" s="11"/>
      <c r="B6" s="19"/>
      <c r="C6" s="19"/>
      <c r="D6" s="19"/>
      <c r="E6" s="19"/>
      <c r="F6" s="19"/>
      <c r="G6" s="19"/>
      <c r="H6" s="19"/>
      <c r="I6" s="19"/>
      <c r="J6" s="19"/>
      <c r="K6" s="19"/>
      <c r="L6" s="19"/>
      <c r="M6" s="19"/>
      <c r="N6" s="19"/>
      <c r="O6" s="19"/>
      <c r="P6" s="19"/>
      <c r="Q6" s="19"/>
      <c r="R6" s="19"/>
      <c r="S6" s="19"/>
      <c r="T6" s="19"/>
      <c r="U6" s="19"/>
    </row>
    <row r="7" spans="1:21">
      <c r="A7" s="11"/>
      <c r="B7" s="18"/>
      <c r="C7" s="18"/>
      <c r="D7" s="18"/>
      <c r="E7" s="18"/>
      <c r="F7" s="18"/>
      <c r="G7" s="18"/>
      <c r="H7" s="18"/>
      <c r="I7" s="18"/>
    </row>
    <row r="8" spans="1:21">
      <c r="A8" s="11"/>
      <c r="B8" s="12"/>
      <c r="C8" s="12"/>
      <c r="D8" s="12"/>
      <c r="E8" s="12"/>
      <c r="F8" s="12"/>
      <c r="G8" s="12"/>
      <c r="H8" s="12"/>
      <c r="I8" s="12"/>
    </row>
    <row r="9" spans="1:21">
      <c r="A9" s="11"/>
      <c r="B9" s="19"/>
      <c r="C9" s="20" t="s">
        <v>125</v>
      </c>
      <c r="D9" s="20"/>
      <c r="E9" s="20"/>
      <c r="F9" s="19"/>
      <c r="G9" s="20" t="s">
        <v>126</v>
      </c>
      <c r="H9" s="20"/>
      <c r="I9" s="20"/>
    </row>
    <row r="10" spans="1:21" ht="15.75" thickBot="1">
      <c r="A10" s="11"/>
      <c r="B10" s="19"/>
      <c r="C10" s="21">
        <v>2013</v>
      </c>
      <c r="D10" s="21"/>
      <c r="E10" s="21"/>
      <c r="F10" s="19"/>
      <c r="G10" s="21"/>
      <c r="H10" s="21"/>
      <c r="I10" s="21"/>
    </row>
    <row r="11" spans="1:21" ht="22.5" customHeight="1">
      <c r="A11" s="11"/>
      <c r="B11" s="22" t="s">
        <v>203</v>
      </c>
      <c r="C11" s="24" t="s">
        <v>127</v>
      </c>
      <c r="D11" s="26">
        <v>240000</v>
      </c>
      <c r="E11" s="28"/>
      <c r="F11" s="27"/>
      <c r="G11" s="24" t="s">
        <v>127</v>
      </c>
      <c r="H11" s="26">
        <v>240000</v>
      </c>
      <c r="I11" s="28"/>
    </row>
    <row r="12" spans="1:21" ht="15.75" thickBot="1">
      <c r="A12" s="11"/>
      <c r="B12" s="22"/>
      <c r="C12" s="63"/>
      <c r="D12" s="42"/>
      <c r="E12" s="43"/>
      <c r="F12" s="27"/>
      <c r="G12" s="63"/>
      <c r="H12" s="42"/>
      <c r="I12" s="43"/>
    </row>
    <row r="13" spans="1:21">
      <c r="A13" s="11"/>
      <c r="B13" s="40" t="s">
        <v>204</v>
      </c>
      <c r="C13" s="45" t="s">
        <v>127</v>
      </c>
      <c r="D13" s="47">
        <v>240000</v>
      </c>
      <c r="E13" s="49"/>
      <c r="F13" s="19"/>
      <c r="G13" s="45" t="s">
        <v>127</v>
      </c>
      <c r="H13" s="47">
        <v>240000</v>
      </c>
      <c r="I13" s="49"/>
    </row>
    <row r="14" spans="1:21" ht="15.75" thickBot="1">
      <c r="A14" s="11"/>
      <c r="B14" s="40"/>
      <c r="C14" s="46"/>
      <c r="D14" s="48"/>
      <c r="E14" s="50"/>
      <c r="F14" s="19"/>
      <c r="G14" s="46"/>
      <c r="H14" s="48"/>
      <c r="I14" s="50"/>
    </row>
    <row r="15" spans="1:21" ht="15.75" thickTop="1">
      <c r="A15" s="11"/>
      <c r="B15" s="33"/>
      <c r="C15" s="33"/>
      <c r="D15" s="33"/>
      <c r="E15" s="33"/>
      <c r="F15" s="33"/>
      <c r="G15" s="33"/>
      <c r="H15" s="33"/>
      <c r="I15" s="33"/>
      <c r="J15" s="33"/>
      <c r="K15" s="33"/>
      <c r="L15" s="33"/>
      <c r="M15" s="33"/>
      <c r="N15" s="33"/>
      <c r="O15" s="33"/>
      <c r="P15" s="33"/>
      <c r="Q15" s="33"/>
      <c r="R15" s="33"/>
      <c r="S15" s="33"/>
      <c r="T15" s="33"/>
      <c r="U15" s="33"/>
    </row>
    <row r="16" spans="1:21">
      <c r="A16" s="11"/>
      <c r="B16" s="90" t="s">
        <v>205</v>
      </c>
      <c r="C16" s="90"/>
      <c r="D16" s="90"/>
      <c r="E16" s="90"/>
      <c r="F16" s="90"/>
      <c r="G16" s="90"/>
      <c r="H16" s="90"/>
      <c r="I16" s="90"/>
      <c r="J16" s="90"/>
      <c r="K16" s="90"/>
      <c r="L16" s="90"/>
      <c r="M16" s="90"/>
      <c r="N16" s="90"/>
      <c r="O16" s="90"/>
      <c r="P16" s="90"/>
      <c r="Q16" s="90"/>
      <c r="R16" s="90"/>
      <c r="S16" s="90"/>
      <c r="T16" s="90"/>
      <c r="U16" s="90"/>
    </row>
    <row r="17" spans="1:21" ht="25.5" customHeight="1">
      <c r="A17" s="11"/>
      <c r="B17" s="35" t="s">
        <v>206</v>
      </c>
      <c r="C17" s="35"/>
      <c r="D17" s="35"/>
      <c r="E17" s="35"/>
      <c r="F17" s="35"/>
      <c r="G17" s="35"/>
      <c r="H17" s="35"/>
      <c r="I17" s="35"/>
      <c r="J17" s="35"/>
      <c r="K17" s="35"/>
      <c r="L17" s="35"/>
      <c r="M17" s="35"/>
      <c r="N17" s="35"/>
      <c r="O17" s="35"/>
      <c r="P17" s="35"/>
      <c r="Q17" s="35"/>
      <c r="R17" s="35"/>
      <c r="S17" s="35"/>
      <c r="T17" s="35"/>
      <c r="U17" s="35"/>
    </row>
    <row r="18" spans="1:21" ht="25.5" customHeight="1">
      <c r="A18" s="11"/>
      <c r="B18" s="35" t="s">
        <v>207</v>
      </c>
      <c r="C18" s="35"/>
      <c r="D18" s="35"/>
      <c r="E18" s="35"/>
      <c r="F18" s="35"/>
      <c r="G18" s="35"/>
      <c r="H18" s="35"/>
      <c r="I18" s="35"/>
      <c r="J18" s="35"/>
      <c r="K18" s="35"/>
      <c r="L18" s="35"/>
      <c r="M18" s="35"/>
      <c r="N18" s="35"/>
      <c r="O18" s="35"/>
      <c r="P18" s="35"/>
      <c r="Q18" s="35"/>
      <c r="R18" s="35"/>
      <c r="S18" s="35"/>
      <c r="T18" s="35"/>
      <c r="U18" s="35"/>
    </row>
    <row r="19" spans="1:21" ht="25.5" customHeight="1">
      <c r="A19" s="11"/>
      <c r="B19" s="35" t="s">
        <v>208</v>
      </c>
      <c r="C19" s="35"/>
      <c r="D19" s="35"/>
      <c r="E19" s="35"/>
      <c r="F19" s="35"/>
      <c r="G19" s="35"/>
      <c r="H19" s="35"/>
      <c r="I19" s="35"/>
      <c r="J19" s="35"/>
      <c r="K19" s="35"/>
      <c r="L19" s="35"/>
      <c r="M19" s="35"/>
      <c r="N19" s="35"/>
      <c r="O19" s="35"/>
      <c r="P19" s="35"/>
      <c r="Q19" s="35"/>
      <c r="R19" s="35"/>
      <c r="S19" s="35"/>
      <c r="T19" s="35"/>
      <c r="U19" s="35"/>
    </row>
    <row r="20" spans="1:21">
      <c r="A20" s="11"/>
      <c r="B20" s="35" t="s">
        <v>209</v>
      </c>
      <c r="C20" s="35"/>
      <c r="D20" s="35"/>
      <c r="E20" s="35"/>
      <c r="F20" s="35"/>
      <c r="G20" s="35"/>
      <c r="H20" s="35"/>
      <c r="I20" s="35"/>
      <c r="J20" s="35"/>
      <c r="K20" s="35"/>
      <c r="L20" s="35"/>
      <c r="M20" s="35"/>
      <c r="N20" s="35"/>
      <c r="O20" s="35"/>
      <c r="P20" s="35"/>
      <c r="Q20" s="35"/>
      <c r="R20" s="35"/>
      <c r="S20" s="35"/>
      <c r="T20" s="35"/>
      <c r="U20" s="35"/>
    </row>
    <row r="21" spans="1:21">
      <c r="A21" s="11"/>
      <c r="B21" s="90" t="s">
        <v>210</v>
      </c>
      <c r="C21" s="90"/>
      <c r="D21" s="90"/>
      <c r="E21" s="90"/>
      <c r="F21" s="90"/>
      <c r="G21" s="90"/>
      <c r="H21" s="90"/>
      <c r="I21" s="90"/>
      <c r="J21" s="90"/>
      <c r="K21" s="90"/>
      <c r="L21" s="90"/>
      <c r="M21" s="90"/>
      <c r="N21" s="90"/>
      <c r="O21" s="90"/>
      <c r="P21" s="90"/>
      <c r="Q21" s="90"/>
      <c r="R21" s="90"/>
      <c r="S21" s="90"/>
      <c r="T21" s="90"/>
      <c r="U21" s="90"/>
    </row>
    <row r="22" spans="1:21" ht="25.5" customHeight="1">
      <c r="A22" s="11"/>
      <c r="B22" s="35" t="s">
        <v>211</v>
      </c>
      <c r="C22" s="35"/>
      <c r="D22" s="35"/>
      <c r="E22" s="35"/>
      <c r="F22" s="35"/>
      <c r="G22" s="35"/>
      <c r="H22" s="35"/>
      <c r="I22" s="35"/>
      <c r="J22" s="35"/>
      <c r="K22" s="35"/>
      <c r="L22" s="35"/>
      <c r="M22" s="35"/>
      <c r="N22" s="35"/>
      <c r="O22" s="35"/>
      <c r="P22" s="35"/>
      <c r="Q22" s="35"/>
      <c r="R22" s="35"/>
      <c r="S22" s="35"/>
      <c r="T22" s="35"/>
      <c r="U22" s="35"/>
    </row>
    <row r="23" spans="1:21">
      <c r="A23" s="11"/>
      <c r="B23" s="35" t="s">
        <v>212</v>
      </c>
      <c r="C23" s="35"/>
      <c r="D23" s="35"/>
      <c r="E23" s="35"/>
      <c r="F23" s="35"/>
      <c r="G23" s="35"/>
      <c r="H23" s="35"/>
      <c r="I23" s="35"/>
      <c r="J23" s="35"/>
      <c r="K23" s="35"/>
      <c r="L23" s="35"/>
      <c r="M23" s="35"/>
      <c r="N23" s="35"/>
      <c r="O23" s="35"/>
      <c r="P23" s="35"/>
      <c r="Q23" s="35"/>
      <c r="R23" s="35"/>
      <c r="S23" s="35"/>
      <c r="T23" s="35"/>
      <c r="U23" s="35"/>
    </row>
    <row r="24" spans="1:21">
      <c r="A24" s="11"/>
      <c r="B24" s="35" t="s">
        <v>213</v>
      </c>
      <c r="C24" s="35"/>
      <c r="D24" s="35"/>
      <c r="E24" s="35"/>
      <c r="F24" s="35"/>
      <c r="G24" s="35"/>
      <c r="H24" s="35"/>
      <c r="I24" s="35"/>
      <c r="J24" s="35"/>
      <c r="K24" s="35"/>
      <c r="L24" s="35"/>
      <c r="M24" s="35"/>
      <c r="N24" s="35"/>
      <c r="O24" s="35"/>
      <c r="P24" s="35"/>
      <c r="Q24" s="35"/>
      <c r="R24" s="35"/>
      <c r="S24" s="35"/>
      <c r="T24" s="35"/>
      <c r="U24" s="35"/>
    </row>
    <row r="25" spans="1:21">
      <c r="A25" s="11"/>
      <c r="B25" s="35" t="s">
        <v>214</v>
      </c>
      <c r="C25" s="35"/>
      <c r="D25" s="35"/>
      <c r="E25" s="35"/>
      <c r="F25" s="35"/>
      <c r="G25" s="35"/>
      <c r="H25" s="35"/>
      <c r="I25" s="35"/>
      <c r="J25" s="35"/>
      <c r="K25" s="35"/>
      <c r="L25" s="35"/>
      <c r="M25" s="35"/>
      <c r="N25" s="35"/>
      <c r="O25" s="35"/>
      <c r="P25" s="35"/>
      <c r="Q25" s="35"/>
      <c r="R25" s="35"/>
      <c r="S25" s="35"/>
      <c r="T25" s="35"/>
      <c r="U25" s="35"/>
    </row>
    <row r="26" spans="1:21" ht="25.5" customHeight="1">
      <c r="A26" s="11"/>
      <c r="B26" s="35" t="s">
        <v>215</v>
      </c>
      <c r="C26" s="35"/>
      <c r="D26" s="35"/>
      <c r="E26" s="35"/>
      <c r="F26" s="35"/>
      <c r="G26" s="35"/>
      <c r="H26" s="35"/>
      <c r="I26" s="35"/>
      <c r="J26" s="35"/>
      <c r="K26" s="35"/>
      <c r="L26" s="35"/>
      <c r="M26" s="35"/>
      <c r="N26" s="35"/>
      <c r="O26" s="35"/>
      <c r="P26" s="35"/>
      <c r="Q26" s="35"/>
      <c r="R26" s="35"/>
      <c r="S26" s="35"/>
      <c r="T26" s="35"/>
      <c r="U26" s="35"/>
    </row>
    <row r="27" spans="1:21" ht="25.5" customHeight="1">
      <c r="A27" s="11"/>
      <c r="B27" s="35" t="s">
        <v>216</v>
      </c>
      <c r="C27" s="35"/>
      <c r="D27" s="35"/>
      <c r="E27" s="35"/>
      <c r="F27" s="35"/>
      <c r="G27" s="35"/>
      <c r="H27" s="35"/>
      <c r="I27" s="35"/>
      <c r="J27" s="35"/>
      <c r="K27" s="35"/>
      <c r="L27" s="35"/>
      <c r="M27" s="35"/>
      <c r="N27" s="35"/>
      <c r="O27" s="35"/>
      <c r="P27" s="35"/>
      <c r="Q27" s="35"/>
      <c r="R27" s="35"/>
      <c r="S27" s="35"/>
      <c r="T27" s="35"/>
      <c r="U27" s="35"/>
    </row>
    <row r="28" spans="1:21">
      <c r="A28" s="11"/>
      <c r="B28" s="33"/>
      <c r="C28" s="33"/>
      <c r="D28" s="33"/>
      <c r="E28" s="33"/>
      <c r="F28" s="33"/>
      <c r="G28" s="33"/>
      <c r="H28" s="33"/>
      <c r="I28" s="33"/>
      <c r="J28" s="33"/>
      <c r="K28" s="33"/>
      <c r="L28" s="33"/>
      <c r="M28" s="33"/>
      <c r="N28" s="33"/>
      <c r="O28" s="33"/>
      <c r="P28" s="33"/>
      <c r="Q28" s="33"/>
      <c r="R28" s="33"/>
      <c r="S28" s="33"/>
      <c r="T28" s="33"/>
      <c r="U28" s="33"/>
    </row>
    <row r="29" spans="1:21">
      <c r="A29" s="11"/>
      <c r="B29" s="35" t="s">
        <v>217</v>
      </c>
      <c r="C29" s="35"/>
      <c r="D29" s="35"/>
      <c r="E29" s="35"/>
      <c r="F29" s="35"/>
      <c r="G29" s="35"/>
      <c r="H29" s="35"/>
      <c r="I29" s="35"/>
      <c r="J29" s="35"/>
      <c r="K29" s="35"/>
      <c r="L29" s="35"/>
      <c r="M29" s="35"/>
      <c r="N29" s="35"/>
      <c r="O29" s="35"/>
      <c r="P29" s="35"/>
      <c r="Q29" s="35"/>
      <c r="R29" s="35"/>
      <c r="S29" s="35"/>
      <c r="T29" s="35"/>
      <c r="U29" s="35"/>
    </row>
    <row r="30" spans="1:21">
      <c r="A30" s="11"/>
      <c r="B30" s="80" t="s">
        <v>218</v>
      </c>
      <c r="C30" s="80"/>
      <c r="D30" s="80"/>
      <c r="E30" s="80"/>
      <c r="F30" s="80"/>
      <c r="G30" s="80"/>
      <c r="H30" s="80"/>
      <c r="I30" s="80"/>
      <c r="J30" s="80"/>
      <c r="K30" s="80"/>
      <c r="L30" s="80"/>
      <c r="M30" s="80"/>
      <c r="N30" s="80"/>
      <c r="O30" s="80"/>
      <c r="P30" s="80"/>
      <c r="Q30" s="80"/>
      <c r="R30" s="80"/>
      <c r="S30" s="80"/>
      <c r="T30" s="80"/>
      <c r="U30" s="80"/>
    </row>
    <row r="31" spans="1:21">
      <c r="A31" s="11"/>
      <c r="B31" s="80" t="s">
        <v>219</v>
      </c>
      <c r="C31" s="80"/>
      <c r="D31" s="80"/>
      <c r="E31" s="80"/>
      <c r="F31" s="80"/>
      <c r="G31" s="80"/>
      <c r="H31" s="80"/>
      <c r="I31" s="80"/>
      <c r="J31" s="80"/>
      <c r="K31" s="80"/>
      <c r="L31" s="80"/>
      <c r="M31" s="80"/>
      <c r="N31" s="80"/>
      <c r="O31" s="80"/>
      <c r="P31" s="80"/>
      <c r="Q31" s="80"/>
      <c r="R31" s="80"/>
      <c r="S31" s="80"/>
      <c r="T31" s="80"/>
      <c r="U31" s="80"/>
    </row>
    <row r="32" spans="1:21">
      <c r="A32" s="11"/>
      <c r="B32" s="36"/>
      <c r="C32" s="36"/>
      <c r="D32" s="36"/>
      <c r="E32" s="36"/>
      <c r="F32" s="36"/>
      <c r="G32" s="36"/>
      <c r="H32" s="36"/>
      <c r="I32" s="36"/>
      <c r="J32" s="36"/>
      <c r="K32" s="36"/>
      <c r="L32" s="36"/>
      <c r="M32" s="36"/>
      <c r="N32" s="36"/>
      <c r="O32" s="36"/>
      <c r="P32" s="36"/>
      <c r="Q32" s="36"/>
      <c r="R32" s="36"/>
      <c r="S32" s="36"/>
      <c r="T32" s="36"/>
      <c r="U32" s="36"/>
    </row>
    <row r="33" spans="1:21">
      <c r="A33" s="11"/>
      <c r="B33" s="18"/>
      <c r="C33" s="18"/>
      <c r="D33" s="18"/>
      <c r="E33" s="18"/>
      <c r="F33" s="18"/>
      <c r="G33" s="18"/>
      <c r="H33" s="18"/>
      <c r="I33" s="18"/>
      <c r="J33" s="18"/>
      <c r="K33" s="18"/>
      <c r="L33" s="18"/>
      <c r="M33" s="18"/>
      <c r="N33" s="18"/>
      <c r="O33" s="18"/>
      <c r="P33" s="18"/>
      <c r="Q33" s="18"/>
      <c r="R33" s="18"/>
      <c r="S33" s="18"/>
      <c r="T33" s="18"/>
      <c r="U33" s="18"/>
    </row>
    <row r="34" spans="1:21">
      <c r="A34" s="11"/>
      <c r="B34" s="12"/>
      <c r="C34" s="12"/>
      <c r="D34" s="12"/>
      <c r="E34" s="12"/>
      <c r="F34" s="12"/>
      <c r="G34" s="12"/>
      <c r="H34" s="12"/>
      <c r="I34" s="12"/>
      <c r="J34" s="12"/>
      <c r="K34" s="12"/>
      <c r="L34" s="12"/>
      <c r="M34" s="12"/>
      <c r="N34" s="12"/>
      <c r="O34" s="12"/>
      <c r="P34" s="12"/>
      <c r="Q34" s="12"/>
      <c r="R34" s="12"/>
      <c r="S34" s="12"/>
      <c r="T34" s="12"/>
      <c r="U34" s="12"/>
    </row>
    <row r="35" spans="1:21">
      <c r="A35" s="11"/>
      <c r="B35" s="19"/>
      <c r="C35" s="57" t="s">
        <v>220</v>
      </c>
      <c r="D35" s="57"/>
      <c r="E35" s="57"/>
      <c r="F35" s="19"/>
      <c r="G35" s="57" t="s">
        <v>220</v>
      </c>
      <c r="H35" s="57"/>
      <c r="I35" s="57"/>
      <c r="J35" s="19"/>
      <c r="K35" s="57" t="s">
        <v>220</v>
      </c>
      <c r="L35" s="57"/>
      <c r="M35" s="57"/>
      <c r="N35" s="19"/>
      <c r="O35" s="57" t="s">
        <v>226</v>
      </c>
      <c r="P35" s="57"/>
      <c r="Q35" s="57"/>
      <c r="R35" s="19"/>
      <c r="S35" s="57" t="s">
        <v>227</v>
      </c>
      <c r="T35" s="57"/>
      <c r="U35" s="57"/>
    </row>
    <row r="36" spans="1:21">
      <c r="A36" s="11"/>
      <c r="B36" s="19"/>
      <c r="C36" s="57" t="s">
        <v>221</v>
      </c>
      <c r="D36" s="57"/>
      <c r="E36" s="57"/>
      <c r="F36" s="19"/>
      <c r="G36" s="57" t="s">
        <v>223</v>
      </c>
      <c r="H36" s="57"/>
      <c r="I36" s="57"/>
      <c r="J36" s="19"/>
      <c r="K36" s="57" t="s">
        <v>225</v>
      </c>
      <c r="L36" s="57"/>
      <c r="M36" s="57"/>
      <c r="N36" s="19"/>
      <c r="O36" s="57"/>
      <c r="P36" s="57"/>
      <c r="Q36" s="57"/>
      <c r="R36" s="19"/>
      <c r="S36" s="57" t="s">
        <v>220</v>
      </c>
      <c r="T36" s="57"/>
      <c r="U36" s="57"/>
    </row>
    <row r="37" spans="1:21">
      <c r="A37" s="11"/>
      <c r="B37" s="19"/>
      <c r="C37" s="57" t="s">
        <v>222</v>
      </c>
      <c r="D37" s="57"/>
      <c r="E37" s="57"/>
      <c r="F37" s="19"/>
      <c r="G37" s="57" t="s">
        <v>224</v>
      </c>
      <c r="H37" s="57"/>
      <c r="I37" s="57"/>
      <c r="J37" s="19"/>
      <c r="K37" s="33"/>
      <c r="L37" s="33"/>
      <c r="M37" s="33"/>
      <c r="N37" s="19"/>
      <c r="O37" s="57"/>
      <c r="P37" s="57"/>
      <c r="Q37" s="57"/>
      <c r="R37" s="19"/>
      <c r="S37" s="57" t="s">
        <v>221</v>
      </c>
      <c r="T37" s="57"/>
      <c r="U37" s="57"/>
    </row>
    <row r="38" spans="1:21" ht="15.75" thickBot="1">
      <c r="A38" s="11"/>
      <c r="B38" s="19"/>
      <c r="C38" s="73"/>
      <c r="D38" s="73"/>
      <c r="E38" s="73"/>
      <c r="F38" s="19"/>
      <c r="G38" s="73"/>
      <c r="H38" s="73"/>
      <c r="I38" s="73"/>
      <c r="J38" s="19"/>
      <c r="K38" s="73"/>
      <c r="L38" s="73"/>
      <c r="M38" s="73"/>
      <c r="N38" s="19"/>
      <c r="O38" s="55"/>
      <c r="P38" s="55"/>
      <c r="Q38" s="55"/>
      <c r="R38" s="19"/>
      <c r="S38" s="55" t="s">
        <v>228</v>
      </c>
      <c r="T38" s="55"/>
      <c r="U38" s="55"/>
    </row>
    <row r="39" spans="1:21">
      <c r="A39" s="11"/>
      <c r="B39" s="22" t="s">
        <v>229</v>
      </c>
      <c r="C39" s="24" t="s">
        <v>127</v>
      </c>
      <c r="D39" s="26">
        <v>85090</v>
      </c>
      <c r="E39" s="28"/>
      <c r="F39" s="27"/>
      <c r="G39" s="24" t="s">
        <v>127</v>
      </c>
      <c r="H39" s="69" t="s">
        <v>189</v>
      </c>
      <c r="I39" s="28"/>
      <c r="J39" s="27"/>
      <c r="K39" s="24" t="s">
        <v>127</v>
      </c>
      <c r="L39" s="26">
        <v>5481</v>
      </c>
      <c r="M39" s="28"/>
      <c r="N39" s="27"/>
      <c r="O39" s="24" t="s">
        <v>127</v>
      </c>
      <c r="P39" s="69" t="s">
        <v>189</v>
      </c>
      <c r="Q39" s="28"/>
      <c r="R39" s="27"/>
      <c r="S39" s="24" t="s">
        <v>127</v>
      </c>
      <c r="T39" s="26">
        <v>90571</v>
      </c>
      <c r="U39" s="28"/>
    </row>
    <row r="40" spans="1:21">
      <c r="A40" s="11"/>
      <c r="B40" s="22"/>
      <c r="C40" s="37"/>
      <c r="D40" s="38"/>
      <c r="E40" s="39"/>
      <c r="F40" s="27"/>
      <c r="G40" s="37"/>
      <c r="H40" s="70"/>
      <c r="I40" s="39"/>
      <c r="J40" s="27"/>
      <c r="K40" s="37"/>
      <c r="L40" s="38"/>
      <c r="M40" s="39"/>
      <c r="N40" s="27"/>
      <c r="O40" s="37"/>
      <c r="P40" s="70"/>
      <c r="Q40" s="39"/>
      <c r="R40" s="27"/>
      <c r="S40" s="23"/>
      <c r="T40" s="25"/>
      <c r="U40" s="27"/>
    </row>
    <row r="41" spans="1:21">
      <c r="A41" s="11"/>
      <c r="B41" s="40" t="s">
        <v>230</v>
      </c>
      <c r="C41" s="41">
        <v>19906</v>
      </c>
      <c r="D41" s="41"/>
      <c r="E41" s="19"/>
      <c r="F41" s="19"/>
      <c r="G41" s="60" t="s">
        <v>189</v>
      </c>
      <c r="H41" s="60"/>
      <c r="I41" s="19"/>
      <c r="J41" s="19"/>
      <c r="K41" s="41">
        <v>5471</v>
      </c>
      <c r="L41" s="41"/>
      <c r="M41" s="19"/>
      <c r="N41" s="19"/>
      <c r="O41" s="60" t="s">
        <v>189</v>
      </c>
      <c r="P41" s="60"/>
      <c r="Q41" s="19"/>
      <c r="R41" s="19"/>
      <c r="S41" s="41">
        <v>25377</v>
      </c>
      <c r="T41" s="41"/>
      <c r="U41" s="19"/>
    </row>
    <row r="42" spans="1:21">
      <c r="A42" s="11"/>
      <c r="B42" s="40"/>
      <c r="C42" s="41"/>
      <c r="D42" s="41"/>
      <c r="E42" s="19"/>
      <c r="F42" s="19"/>
      <c r="G42" s="60"/>
      <c r="H42" s="60"/>
      <c r="I42" s="19"/>
      <c r="J42" s="19"/>
      <c r="K42" s="41"/>
      <c r="L42" s="41"/>
      <c r="M42" s="19"/>
      <c r="N42" s="19"/>
      <c r="O42" s="60"/>
      <c r="P42" s="60"/>
      <c r="Q42" s="19"/>
      <c r="R42" s="19"/>
      <c r="S42" s="41"/>
      <c r="T42" s="41"/>
      <c r="U42" s="19"/>
    </row>
    <row r="43" spans="1:21">
      <c r="A43" s="11"/>
      <c r="B43" s="22" t="s">
        <v>231</v>
      </c>
      <c r="C43" s="61" t="s">
        <v>232</v>
      </c>
      <c r="D43" s="61"/>
      <c r="E43" s="23" t="s">
        <v>130</v>
      </c>
      <c r="F43" s="27"/>
      <c r="G43" s="61" t="s">
        <v>189</v>
      </c>
      <c r="H43" s="61"/>
      <c r="I43" s="27"/>
      <c r="J43" s="27"/>
      <c r="K43" s="61" t="s">
        <v>189</v>
      </c>
      <c r="L43" s="61"/>
      <c r="M43" s="27"/>
      <c r="N43" s="27"/>
      <c r="O43" s="25">
        <v>2394</v>
      </c>
      <c r="P43" s="25"/>
      <c r="Q43" s="27"/>
      <c r="R43" s="27"/>
      <c r="S43" s="61" t="s">
        <v>189</v>
      </c>
      <c r="T43" s="61"/>
      <c r="U43" s="27"/>
    </row>
    <row r="44" spans="1:21">
      <c r="A44" s="11"/>
      <c r="B44" s="22"/>
      <c r="C44" s="61"/>
      <c r="D44" s="61"/>
      <c r="E44" s="23"/>
      <c r="F44" s="27"/>
      <c r="G44" s="61"/>
      <c r="H44" s="61"/>
      <c r="I44" s="27"/>
      <c r="J44" s="27"/>
      <c r="K44" s="61"/>
      <c r="L44" s="61"/>
      <c r="M44" s="27"/>
      <c r="N44" s="27"/>
      <c r="O44" s="25"/>
      <c r="P44" s="25"/>
      <c r="Q44" s="27"/>
      <c r="R44" s="27"/>
      <c r="S44" s="61"/>
      <c r="T44" s="61"/>
      <c r="U44" s="27"/>
    </row>
    <row r="45" spans="1:21">
      <c r="A45" s="11"/>
      <c r="B45" s="40" t="s">
        <v>32</v>
      </c>
      <c r="C45" s="41">
        <v>170189</v>
      </c>
      <c r="D45" s="41"/>
      <c r="E45" s="19"/>
      <c r="F45" s="19"/>
      <c r="G45" s="60" t="s">
        <v>189</v>
      </c>
      <c r="H45" s="60"/>
      <c r="I45" s="19"/>
      <c r="J45" s="19"/>
      <c r="K45" s="60">
        <v>303</v>
      </c>
      <c r="L45" s="60"/>
      <c r="M45" s="19"/>
      <c r="N45" s="19"/>
      <c r="O45" s="60" t="s">
        <v>233</v>
      </c>
      <c r="P45" s="60"/>
      <c r="Q45" s="44" t="s">
        <v>130</v>
      </c>
      <c r="R45" s="19"/>
      <c r="S45" s="41">
        <v>158781</v>
      </c>
      <c r="T45" s="41"/>
      <c r="U45" s="19"/>
    </row>
    <row r="46" spans="1:21" ht="15.75" thickBot="1">
      <c r="A46" s="11"/>
      <c r="B46" s="40"/>
      <c r="C46" s="74"/>
      <c r="D46" s="74"/>
      <c r="E46" s="75"/>
      <c r="F46" s="19"/>
      <c r="G46" s="29"/>
      <c r="H46" s="29"/>
      <c r="I46" s="75"/>
      <c r="J46" s="19"/>
      <c r="K46" s="29"/>
      <c r="L46" s="29"/>
      <c r="M46" s="75"/>
      <c r="N46" s="19"/>
      <c r="O46" s="29"/>
      <c r="P46" s="29"/>
      <c r="Q46" s="71"/>
      <c r="R46" s="19"/>
      <c r="S46" s="74"/>
      <c r="T46" s="74"/>
      <c r="U46" s="75"/>
    </row>
    <row r="47" spans="1:21">
      <c r="A47" s="11"/>
      <c r="B47" s="76" t="s">
        <v>34</v>
      </c>
      <c r="C47" s="24" t="s">
        <v>127</v>
      </c>
      <c r="D47" s="26">
        <v>272791</v>
      </c>
      <c r="E47" s="28"/>
      <c r="F47" s="27"/>
      <c r="G47" s="24" t="s">
        <v>127</v>
      </c>
      <c r="H47" s="69" t="s">
        <v>189</v>
      </c>
      <c r="I47" s="28"/>
      <c r="J47" s="27"/>
      <c r="K47" s="24" t="s">
        <v>127</v>
      </c>
      <c r="L47" s="26">
        <v>11255</v>
      </c>
      <c r="M47" s="28"/>
      <c r="N47" s="27"/>
      <c r="O47" s="24" t="s">
        <v>127</v>
      </c>
      <c r="P47" s="69" t="s">
        <v>234</v>
      </c>
      <c r="Q47" s="24" t="s">
        <v>130</v>
      </c>
      <c r="R47" s="27"/>
      <c r="S47" s="24" t="s">
        <v>127</v>
      </c>
      <c r="T47" s="26">
        <v>274729</v>
      </c>
      <c r="U47" s="28"/>
    </row>
    <row r="48" spans="1:21" ht="15.75" thickBot="1">
      <c r="A48" s="11"/>
      <c r="B48" s="76"/>
      <c r="C48" s="30"/>
      <c r="D48" s="31"/>
      <c r="E48" s="32"/>
      <c r="F48" s="27"/>
      <c r="G48" s="30"/>
      <c r="H48" s="77"/>
      <c r="I48" s="32"/>
      <c r="J48" s="27"/>
      <c r="K48" s="30"/>
      <c r="L48" s="31"/>
      <c r="M48" s="32"/>
      <c r="N48" s="27"/>
      <c r="O48" s="30"/>
      <c r="P48" s="77"/>
      <c r="Q48" s="30"/>
      <c r="R48" s="27"/>
      <c r="S48" s="30"/>
      <c r="T48" s="31"/>
      <c r="U48" s="32"/>
    </row>
    <row r="49" spans="1:21" ht="15.75" thickTop="1">
      <c r="A49" s="11"/>
      <c r="B49" s="40" t="s">
        <v>235</v>
      </c>
      <c r="C49" s="78" t="s">
        <v>127</v>
      </c>
      <c r="D49" s="72">
        <v>38796</v>
      </c>
      <c r="E49" s="59"/>
      <c r="F49" s="19"/>
      <c r="G49" s="78" t="s">
        <v>127</v>
      </c>
      <c r="H49" s="79" t="s">
        <v>189</v>
      </c>
      <c r="I49" s="59"/>
      <c r="J49" s="19"/>
      <c r="K49" s="78" t="s">
        <v>127</v>
      </c>
      <c r="L49" s="72">
        <v>1938</v>
      </c>
      <c r="M49" s="59"/>
      <c r="N49" s="19"/>
      <c r="O49" s="78" t="s">
        <v>127</v>
      </c>
      <c r="P49" s="79" t="s">
        <v>189</v>
      </c>
      <c r="Q49" s="59"/>
      <c r="R49" s="19"/>
      <c r="S49" s="78" t="s">
        <v>127</v>
      </c>
      <c r="T49" s="72">
        <v>40734</v>
      </c>
      <c r="U49" s="59"/>
    </row>
    <row r="50" spans="1:21">
      <c r="A50" s="11"/>
      <c r="B50" s="40"/>
      <c r="C50" s="44"/>
      <c r="D50" s="41"/>
      <c r="E50" s="19"/>
      <c r="F50" s="19"/>
      <c r="G50" s="44"/>
      <c r="H50" s="60"/>
      <c r="I50" s="19"/>
      <c r="J50" s="19"/>
      <c r="K50" s="44"/>
      <c r="L50" s="41"/>
      <c r="M50" s="19"/>
      <c r="N50" s="19"/>
      <c r="O50" s="44"/>
      <c r="P50" s="60"/>
      <c r="Q50" s="19"/>
      <c r="R50" s="19"/>
      <c r="S50" s="44"/>
      <c r="T50" s="41"/>
      <c r="U50" s="19"/>
    </row>
    <row r="51" spans="1:21">
      <c r="A51" s="11"/>
      <c r="B51" s="22" t="s">
        <v>40</v>
      </c>
      <c r="C51" s="25">
        <v>240000</v>
      </c>
      <c r="D51" s="25"/>
      <c r="E51" s="27"/>
      <c r="F51" s="27"/>
      <c r="G51" s="61" t="s">
        <v>189</v>
      </c>
      <c r="H51" s="61"/>
      <c r="I51" s="27"/>
      <c r="J51" s="27"/>
      <c r="K51" s="25">
        <v>11711</v>
      </c>
      <c r="L51" s="25"/>
      <c r="M51" s="27"/>
      <c r="N51" s="27"/>
      <c r="O51" s="61" t="s">
        <v>233</v>
      </c>
      <c r="P51" s="61"/>
      <c r="Q51" s="23" t="s">
        <v>130</v>
      </c>
      <c r="R51" s="27"/>
      <c r="S51" s="25">
        <v>240000</v>
      </c>
      <c r="T51" s="25"/>
      <c r="U51" s="27"/>
    </row>
    <row r="52" spans="1:21">
      <c r="A52" s="11"/>
      <c r="B52" s="22"/>
      <c r="C52" s="25"/>
      <c r="D52" s="25"/>
      <c r="E52" s="27"/>
      <c r="F52" s="27"/>
      <c r="G52" s="61"/>
      <c r="H52" s="61"/>
      <c r="I52" s="27"/>
      <c r="J52" s="27"/>
      <c r="K52" s="25"/>
      <c r="L52" s="25"/>
      <c r="M52" s="27"/>
      <c r="N52" s="27"/>
      <c r="O52" s="61"/>
      <c r="P52" s="61"/>
      <c r="Q52" s="23"/>
      <c r="R52" s="27"/>
      <c r="S52" s="25"/>
      <c r="T52" s="25"/>
      <c r="U52" s="27"/>
    </row>
    <row r="53" spans="1:21">
      <c r="A53" s="11"/>
      <c r="B53" s="40" t="s">
        <v>41</v>
      </c>
      <c r="C53" s="60">
        <v>97</v>
      </c>
      <c r="D53" s="60"/>
      <c r="E53" s="19"/>
      <c r="F53" s="19"/>
      <c r="G53" s="60" t="s">
        <v>189</v>
      </c>
      <c r="H53" s="60"/>
      <c r="I53" s="19"/>
      <c r="J53" s="19"/>
      <c r="K53" s="60" t="s">
        <v>189</v>
      </c>
      <c r="L53" s="60"/>
      <c r="M53" s="19"/>
      <c r="N53" s="19"/>
      <c r="O53" s="60" t="s">
        <v>189</v>
      </c>
      <c r="P53" s="60"/>
      <c r="Q53" s="19"/>
      <c r="R53" s="19"/>
      <c r="S53" s="60">
        <v>97</v>
      </c>
      <c r="T53" s="60"/>
      <c r="U53" s="19"/>
    </row>
    <row r="54" spans="1:21">
      <c r="A54" s="11"/>
      <c r="B54" s="40"/>
      <c r="C54" s="60"/>
      <c r="D54" s="60"/>
      <c r="E54" s="19"/>
      <c r="F54" s="19"/>
      <c r="G54" s="60"/>
      <c r="H54" s="60"/>
      <c r="I54" s="19"/>
      <c r="J54" s="19"/>
      <c r="K54" s="60"/>
      <c r="L54" s="60"/>
      <c r="M54" s="19"/>
      <c r="N54" s="19"/>
      <c r="O54" s="60"/>
      <c r="P54" s="60"/>
      <c r="Q54" s="19"/>
      <c r="R54" s="19"/>
      <c r="S54" s="60"/>
      <c r="T54" s="60"/>
      <c r="U54" s="19"/>
    </row>
    <row r="55" spans="1:21">
      <c r="A55" s="11"/>
      <c r="B55" s="22" t="s">
        <v>42</v>
      </c>
      <c r="C55" s="61">
        <v>57</v>
      </c>
      <c r="D55" s="61"/>
      <c r="E55" s="27"/>
      <c r="F55" s="27"/>
      <c r="G55" s="61" t="s">
        <v>189</v>
      </c>
      <c r="H55" s="61"/>
      <c r="I55" s="27"/>
      <c r="J55" s="27"/>
      <c r="K55" s="61" t="s">
        <v>189</v>
      </c>
      <c r="L55" s="61"/>
      <c r="M55" s="27"/>
      <c r="N55" s="27"/>
      <c r="O55" s="61" t="s">
        <v>189</v>
      </c>
      <c r="P55" s="61"/>
      <c r="Q55" s="27"/>
      <c r="R55" s="27"/>
      <c r="S55" s="61">
        <v>57</v>
      </c>
      <c r="T55" s="61"/>
      <c r="U55" s="27"/>
    </row>
    <row r="56" spans="1:21">
      <c r="A56" s="11"/>
      <c r="B56" s="22"/>
      <c r="C56" s="61"/>
      <c r="D56" s="61"/>
      <c r="E56" s="27"/>
      <c r="F56" s="27"/>
      <c r="G56" s="61"/>
      <c r="H56" s="61"/>
      <c r="I56" s="27"/>
      <c r="J56" s="27"/>
      <c r="K56" s="61"/>
      <c r="L56" s="61"/>
      <c r="M56" s="27"/>
      <c r="N56" s="27"/>
      <c r="O56" s="61"/>
      <c r="P56" s="61"/>
      <c r="Q56" s="27"/>
      <c r="R56" s="27"/>
      <c r="S56" s="61"/>
      <c r="T56" s="61"/>
      <c r="U56" s="27"/>
    </row>
    <row r="57" spans="1:21">
      <c r="A57" s="11"/>
      <c r="B57" s="40" t="s">
        <v>236</v>
      </c>
      <c r="C57" s="60" t="s">
        <v>237</v>
      </c>
      <c r="D57" s="60"/>
      <c r="E57" s="44" t="s">
        <v>130</v>
      </c>
      <c r="F57" s="19"/>
      <c r="G57" s="60" t="s">
        <v>189</v>
      </c>
      <c r="H57" s="60"/>
      <c r="I57" s="19"/>
      <c r="J57" s="19"/>
      <c r="K57" s="60" t="s">
        <v>232</v>
      </c>
      <c r="L57" s="60"/>
      <c r="M57" s="44" t="s">
        <v>130</v>
      </c>
      <c r="N57" s="19"/>
      <c r="O57" s="41">
        <v>2394</v>
      </c>
      <c r="P57" s="41"/>
      <c r="Q57" s="19"/>
      <c r="R57" s="19"/>
      <c r="S57" s="60" t="s">
        <v>237</v>
      </c>
      <c r="T57" s="60"/>
      <c r="U57" s="44" t="s">
        <v>130</v>
      </c>
    </row>
    <row r="58" spans="1:21" ht="15.75" thickBot="1">
      <c r="A58" s="11"/>
      <c r="B58" s="40"/>
      <c r="C58" s="29"/>
      <c r="D58" s="29"/>
      <c r="E58" s="71"/>
      <c r="F58" s="19"/>
      <c r="G58" s="29"/>
      <c r="H58" s="29"/>
      <c r="I58" s="75"/>
      <c r="J58" s="19"/>
      <c r="K58" s="29"/>
      <c r="L58" s="29"/>
      <c r="M58" s="71"/>
      <c r="N58" s="19"/>
      <c r="O58" s="74"/>
      <c r="P58" s="74"/>
      <c r="Q58" s="75"/>
      <c r="R58" s="19"/>
      <c r="S58" s="29"/>
      <c r="T58" s="29"/>
      <c r="U58" s="71"/>
    </row>
    <row r="59" spans="1:21">
      <c r="A59" s="11"/>
      <c r="B59" s="76" t="s">
        <v>238</v>
      </c>
      <c r="C59" s="24" t="s">
        <v>127</v>
      </c>
      <c r="D59" s="26">
        <v>272791</v>
      </c>
      <c r="E59" s="28"/>
      <c r="F59" s="27"/>
      <c r="G59" s="24" t="s">
        <v>127</v>
      </c>
      <c r="H59" s="69" t="s">
        <v>189</v>
      </c>
      <c r="I59" s="28"/>
      <c r="J59" s="27"/>
      <c r="K59" s="24" t="s">
        <v>127</v>
      </c>
      <c r="L59" s="26">
        <v>11255</v>
      </c>
      <c r="M59" s="28"/>
      <c r="N59" s="27"/>
      <c r="O59" s="24" t="s">
        <v>127</v>
      </c>
      <c r="P59" s="69" t="s">
        <v>234</v>
      </c>
      <c r="Q59" s="24" t="s">
        <v>130</v>
      </c>
      <c r="R59" s="27"/>
      <c r="S59" s="24" t="s">
        <v>127</v>
      </c>
      <c r="T59" s="26">
        <v>274729</v>
      </c>
      <c r="U59" s="28"/>
    </row>
    <row r="60" spans="1:21" ht="15.75" thickBot="1">
      <c r="A60" s="11"/>
      <c r="B60" s="76"/>
      <c r="C60" s="30"/>
      <c r="D60" s="31"/>
      <c r="E60" s="32"/>
      <c r="F60" s="27"/>
      <c r="G60" s="30"/>
      <c r="H60" s="77"/>
      <c r="I60" s="32"/>
      <c r="J60" s="27"/>
      <c r="K60" s="30"/>
      <c r="L60" s="31"/>
      <c r="M60" s="32"/>
      <c r="N60" s="27"/>
      <c r="O60" s="30"/>
      <c r="P60" s="77"/>
      <c r="Q60" s="30"/>
      <c r="R60" s="27"/>
      <c r="S60" s="30"/>
      <c r="T60" s="31"/>
      <c r="U60" s="32"/>
    </row>
    <row r="61" spans="1:21" ht="15.75" thickTop="1">
      <c r="A61" s="11"/>
      <c r="B61" s="13"/>
      <c r="C61" s="59"/>
      <c r="D61" s="59"/>
      <c r="E61" s="59"/>
      <c r="F61" s="13"/>
      <c r="G61" s="59"/>
      <c r="H61" s="59"/>
      <c r="I61" s="59"/>
      <c r="J61" s="13"/>
      <c r="K61" s="59"/>
      <c r="L61" s="59"/>
      <c r="M61" s="59"/>
      <c r="N61" s="13"/>
      <c r="O61" s="59"/>
      <c r="P61" s="59"/>
      <c r="Q61" s="59"/>
      <c r="R61" s="13"/>
      <c r="S61" s="59"/>
      <c r="T61" s="59"/>
      <c r="U61" s="59"/>
    </row>
    <row r="62" spans="1:21">
      <c r="A62" s="11"/>
      <c r="B62" s="80" t="s">
        <v>239</v>
      </c>
      <c r="C62" s="80"/>
      <c r="D62" s="80"/>
      <c r="E62" s="80"/>
      <c r="F62" s="80"/>
      <c r="G62" s="80"/>
      <c r="H62" s="80"/>
      <c r="I62" s="80"/>
      <c r="J62" s="80"/>
      <c r="K62" s="80"/>
      <c r="L62" s="80"/>
      <c r="M62" s="80"/>
      <c r="N62" s="80"/>
      <c r="O62" s="80"/>
      <c r="P62" s="80"/>
      <c r="Q62" s="80"/>
      <c r="R62" s="80"/>
      <c r="S62" s="80"/>
      <c r="T62" s="80"/>
      <c r="U62" s="80"/>
    </row>
    <row r="63" spans="1:21">
      <c r="A63" s="11"/>
      <c r="B63" s="53"/>
      <c r="C63" s="57" t="s">
        <v>220</v>
      </c>
      <c r="D63" s="57"/>
      <c r="E63" s="57"/>
      <c r="F63" s="19"/>
      <c r="G63" s="57" t="s">
        <v>220</v>
      </c>
      <c r="H63" s="57"/>
      <c r="I63" s="57"/>
      <c r="J63" s="19"/>
      <c r="K63" s="57" t="s">
        <v>220</v>
      </c>
      <c r="L63" s="57"/>
      <c r="M63" s="57"/>
      <c r="N63" s="19"/>
      <c r="O63" s="57" t="s">
        <v>226</v>
      </c>
      <c r="P63" s="57"/>
      <c r="Q63" s="57"/>
      <c r="R63" s="19"/>
      <c r="S63" s="57" t="s">
        <v>227</v>
      </c>
      <c r="T63" s="57"/>
      <c r="U63" s="57"/>
    </row>
    <row r="64" spans="1:21">
      <c r="A64" s="11"/>
      <c r="B64" s="53"/>
      <c r="C64" s="57" t="s">
        <v>221</v>
      </c>
      <c r="D64" s="57"/>
      <c r="E64" s="57"/>
      <c r="F64" s="19"/>
      <c r="G64" s="57" t="s">
        <v>223</v>
      </c>
      <c r="H64" s="57"/>
      <c r="I64" s="57"/>
      <c r="J64" s="19"/>
      <c r="K64" s="57" t="s">
        <v>225</v>
      </c>
      <c r="L64" s="57"/>
      <c r="M64" s="57"/>
      <c r="N64" s="19"/>
      <c r="O64" s="57"/>
      <c r="P64" s="57"/>
      <c r="Q64" s="57"/>
      <c r="R64" s="19"/>
      <c r="S64" s="57" t="s">
        <v>220</v>
      </c>
      <c r="T64" s="57"/>
      <c r="U64" s="57"/>
    </row>
    <row r="65" spans="1:21">
      <c r="A65" s="11"/>
      <c r="B65" s="53"/>
      <c r="C65" s="57" t="s">
        <v>222</v>
      </c>
      <c r="D65" s="57"/>
      <c r="E65" s="57"/>
      <c r="F65" s="19"/>
      <c r="G65" s="57" t="s">
        <v>240</v>
      </c>
      <c r="H65" s="57"/>
      <c r="I65" s="57"/>
      <c r="J65" s="19"/>
      <c r="K65" s="33"/>
      <c r="L65" s="33"/>
      <c r="M65" s="33"/>
      <c r="N65" s="19"/>
      <c r="O65" s="57"/>
      <c r="P65" s="57"/>
      <c r="Q65" s="57"/>
      <c r="R65" s="19"/>
      <c r="S65" s="57" t="s">
        <v>221</v>
      </c>
      <c r="T65" s="57"/>
      <c r="U65" s="57"/>
    </row>
    <row r="66" spans="1:21" ht="15.75" thickBot="1">
      <c r="A66" s="11"/>
      <c r="B66" s="53"/>
      <c r="C66" s="73"/>
      <c r="D66" s="73"/>
      <c r="E66" s="73"/>
      <c r="F66" s="19"/>
      <c r="G66" s="73"/>
      <c r="H66" s="73"/>
      <c r="I66" s="73"/>
      <c r="J66" s="19"/>
      <c r="K66" s="73"/>
      <c r="L66" s="73"/>
      <c r="M66" s="73"/>
      <c r="N66" s="19"/>
      <c r="O66" s="55"/>
      <c r="P66" s="55"/>
      <c r="Q66" s="55"/>
      <c r="R66" s="19"/>
      <c r="S66" s="55" t="s">
        <v>228</v>
      </c>
      <c r="T66" s="55"/>
      <c r="U66" s="55"/>
    </row>
    <row r="67" spans="1:21">
      <c r="A67" s="11"/>
      <c r="B67" s="40" t="s">
        <v>229</v>
      </c>
      <c r="C67" s="45" t="s">
        <v>127</v>
      </c>
      <c r="D67" s="47">
        <v>59430</v>
      </c>
      <c r="E67" s="49"/>
      <c r="F67" s="19"/>
      <c r="G67" s="45" t="s">
        <v>127</v>
      </c>
      <c r="H67" s="64" t="s">
        <v>189</v>
      </c>
      <c r="I67" s="49"/>
      <c r="J67" s="19"/>
      <c r="K67" s="45" t="s">
        <v>127</v>
      </c>
      <c r="L67" s="47">
        <v>5833</v>
      </c>
      <c r="M67" s="49"/>
      <c r="N67" s="19"/>
      <c r="O67" s="45" t="s">
        <v>127</v>
      </c>
      <c r="P67" s="64" t="s">
        <v>189</v>
      </c>
      <c r="Q67" s="49"/>
      <c r="R67" s="19"/>
      <c r="S67" s="45" t="s">
        <v>127</v>
      </c>
      <c r="T67" s="47">
        <v>65263</v>
      </c>
      <c r="U67" s="49"/>
    </row>
    <row r="68" spans="1:21">
      <c r="A68" s="11"/>
      <c r="B68" s="40"/>
      <c r="C68" s="44"/>
      <c r="D68" s="41"/>
      <c r="E68" s="19"/>
      <c r="F68" s="19"/>
      <c r="G68" s="44"/>
      <c r="H68" s="60"/>
      <c r="I68" s="19"/>
      <c r="J68" s="19"/>
      <c r="K68" s="44"/>
      <c r="L68" s="41"/>
      <c r="M68" s="19"/>
      <c r="N68" s="19"/>
      <c r="O68" s="44"/>
      <c r="P68" s="60"/>
      <c r="Q68" s="19"/>
      <c r="R68" s="19"/>
      <c r="S68" s="44"/>
      <c r="T68" s="41"/>
      <c r="U68" s="19"/>
    </row>
    <row r="69" spans="1:21">
      <c r="A69" s="11"/>
      <c r="B69" s="22" t="s">
        <v>230</v>
      </c>
      <c r="C69" s="25">
        <v>20032</v>
      </c>
      <c r="D69" s="25"/>
      <c r="E69" s="27"/>
      <c r="F69" s="27"/>
      <c r="G69" s="61" t="s">
        <v>189</v>
      </c>
      <c r="H69" s="61"/>
      <c r="I69" s="27"/>
      <c r="J69" s="27"/>
      <c r="K69" s="25">
        <v>5929</v>
      </c>
      <c r="L69" s="25"/>
      <c r="M69" s="27"/>
      <c r="N69" s="27"/>
      <c r="O69" s="61" t="s">
        <v>189</v>
      </c>
      <c r="P69" s="61"/>
      <c r="Q69" s="27"/>
      <c r="R69" s="27"/>
      <c r="S69" s="25">
        <v>25961</v>
      </c>
      <c r="T69" s="25"/>
      <c r="U69" s="27"/>
    </row>
    <row r="70" spans="1:21">
      <c r="A70" s="11"/>
      <c r="B70" s="22"/>
      <c r="C70" s="25"/>
      <c r="D70" s="25"/>
      <c r="E70" s="27"/>
      <c r="F70" s="27"/>
      <c r="G70" s="61"/>
      <c r="H70" s="61"/>
      <c r="I70" s="27"/>
      <c r="J70" s="27"/>
      <c r="K70" s="25"/>
      <c r="L70" s="25"/>
      <c r="M70" s="27"/>
      <c r="N70" s="27"/>
      <c r="O70" s="61"/>
      <c r="P70" s="61"/>
      <c r="Q70" s="27"/>
      <c r="R70" s="27"/>
      <c r="S70" s="25"/>
      <c r="T70" s="25"/>
      <c r="U70" s="27"/>
    </row>
    <row r="71" spans="1:21">
      <c r="A71" s="11"/>
      <c r="B71" s="40" t="s">
        <v>231</v>
      </c>
      <c r="C71" s="60" t="s">
        <v>241</v>
      </c>
      <c r="D71" s="60"/>
      <c r="E71" s="44" t="s">
        <v>130</v>
      </c>
      <c r="F71" s="19"/>
      <c r="G71" s="60" t="s">
        <v>189</v>
      </c>
      <c r="H71" s="60"/>
      <c r="I71" s="19"/>
      <c r="J71" s="19"/>
      <c r="K71" s="60" t="s">
        <v>189</v>
      </c>
      <c r="L71" s="60"/>
      <c r="M71" s="19"/>
      <c r="N71" s="19"/>
      <c r="O71" s="41">
        <v>1805</v>
      </c>
      <c r="P71" s="41"/>
      <c r="Q71" s="19"/>
      <c r="R71" s="19"/>
      <c r="S71" s="60" t="s">
        <v>189</v>
      </c>
      <c r="T71" s="60"/>
      <c r="U71" s="19"/>
    </row>
    <row r="72" spans="1:21">
      <c r="A72" s="11"/>
      <c r="B72" s="40"/>
      <c r="C72" s="60"/>
      <c r="D72" s="60"/>
      <c r="E72" s="44"/>
      <c r="F72" s="19"/>
      <c r="G72" s="60"/>
      <c r="H72" s="60"/>
      <c r="I72" s="19"/>
      <c r="J72" s="19"/>
      <c r="K72" s="60"/>
      <c r="L72" s="60"/>
      <c r="M72" s="19"/>
      <c r="N72" s="19"/>
      <c r="O72" s="41"/>
      <c r="P72" s="41"/>
      <c r="Q72" s="19"/>
      <c r="R72" s="19"/>
      <c r="S72" s="60"/>
      <c r="T72" s="60"/>
      <c r="U72" s="19"/>
    </row>
    <row r="73" spans="1:21">
      <c r="A73" s="11"/>
      <c r="B73" s="22" t="s">
        <v>32</v>
      </c>
      <c r="C73" s="25">
        <v>176914</v>
      </c>
      <c r="D73" s="25"/>
      <c r="E73" s="27"/>
      <c r="F73" s="27"/>
      <c r="G73" s="61" t="s">
        <v>189</v>
      </c>
      <c r="H73" s="61"/>
      <c r="I73" s="27"/>
      <c r="J73" s="27"/>
      <c r="K73" s="61">
        <v>300</v>
      </c>
      <c r="L73" s="61"/>
      <c r="M73" s="27"/>
      <c r="N73" s="27"/>
      <c r="O73" s="61" t="s">
        <v>242</v>
      </c>
      <c r="P73" s="61"/>
      <c r="Q73" s="23" t="s">
        <v>130</v>
      </c>
      <c r="R73" s="27"/>
      <c r="S73" s="25">
        <v>164919</v>
      </c>
      <c r="T73" s="25"/>
      <c r="U73" s="27"/>
    </row>
    <row r="74" spans="1:21" ht="15.75" thickBot="1">
      <c r="A74" s="11"/>
      <c r="B74" s="22"/>
      <c r="C74" s="42"/>
      <c r="D74" s="42"/>
      <c r="E74" s="43"/>
      <c r="F74" s="27"/>
      <c r="G74" s="62"/>
      <c r="H74" s="62"/>
      <c r="I74" s="43"/>
      <c r="J74" s="27"/>
      <c r="K74" s="62"/>
      <c r="L74" s="62"/>
      <c r="M74" s="43"/>
      <c r="N74" s="27"/>
      <c r="O74" s="62"/>
      <c r="P74" s="62"/>
      <c r="Q74" s="63"/>
      <c r="R74" s="27"/>
      <c r="S74" s="42"/>
      <c r="T74" s="42"/>
      <c r="U74" s="43"/>
    </row>
    <row r="75" spans="1:21">
      <c r="A75" s="11"/>
      <c r="B75" s="81" t="s">
        <v>34</v>
      </c>
      <c r="C75" s="45" t="s">
        <v>127</v>
      </c>
      <c r="D75" s="47">
        <v>254571</v>
      </c>
      <c r="E75" s="49"/>
      <c r="F75" s="19"/>
      <c r="G75" s="45" t="s">
        <v>127</v>
      </c>
      <c r="H75" s="64" t="s">
        <v>189</v>
      </c>
      <c r="I75" s="49"/>
      <c r="J75" s="19"/>
      <c r="K75" s="45" t="s">
        <v>127</v>
      </c>
      <c r="L75" s="47">
        <v>12062</v>
      </c>
      <c r="M75" s="49"/>
      <c r="N75" s="19"/>
      <c r="O75" s="45" t="s">
        <v>127</v>
      </c>
      <c r="P75" s="64" t="s">
        <v>243</v>
      </c>
      <c r="Q75" s="45" t="s">
        <v>130</v>
      </c>
      <c r="R75" s="19"/>
      <c r="S75" s="45" t="s">
        <v>127</v>
      </c>
      <c r="T75" s="47">
        <v>256143</v>
      </c>
      <c r="U75" s="49"/>
    </row>
    <row r="76" spans="1:21" ht="15.75" thickBot="1">
      <c r="A76" s="11"/>
      <c r="B76" s="81"/>
      <c r="C76" s="46"/>
      <c r="D76" s="48"/>
      <c r="E76" s="50"/>
      <c r="F76" s="19"/>
      <c r="G76" s="46"/>
      <c r="H76" s="65"/>
      <c r="I76" s="50"/>
      <c r="J76" s="19"/>
      <c r="K76" s="46"/>
      <c r="L76" s="48"/>
      <c r="M76" s="50"/>
      <c r="N76" s="19"/>
      <c r="O76" s="46"/>
      <c r="P76" s="65"/>
      <c r="Q76" s="46"/>
      <c r="R76" s="19"/>
      <c r="S76" s="46"/>
      <c r="T76" s="48"/>
      <c r="U76" s="50"/>
    </row>
    <row r="77" spans="1:21" ht="15.75" thickTop="1">
      <c r="A77" s="11"/>
      <c r="B77" s="22" t="s">
        <v>235</v>
      </c>
      <c r="C77" s="82" t="s">
        <v>127</v>
      </c>
      <c r="D77" s="83">
        <v>20454</v>
      </c>
      <c r="E77" s="84"/>
      <c r="F77" s="27"/>
      <c r="G77" s="82" t="s">
        <v>127</v>
      </c>
      <c r="H77" s="85" t="s">
        <v>189</v>
      </c>
      <c r="I77" s="84"/>
      <c r="J77" s="27"/>
      <c r="K77" s="82" t="s">
        <v>127</v>
      </c>
      <c r="L77" s="83">
        <v>1572</v>
      </c>
      <c r="M77" s="84"/>
      <c r="N77" s="27"/>
      <c r="O77" s="82" t="s">
        <v>127</v>
      </c>
      <c r="P77" s="85" t="s">
        <v>189</v>
      </c>
      <c r="Q77" s="84"/>
      <c r="R77" s="27"/>
      <c r="S77" s="82" t="s">
        <v>127</v>
      </c>
      <c r="T77" s="83">
        <v>22026</v>
      </c>
      <c r="U77" s="84"/>
    </row>
    <row r="78" spans="1:21">
      <c r="A78" s="11"/>
      <c r="B78" s="22"/>
      <c r="C78" s="23"/>
      <c r="D78" s="25"/>
      <c r="E78" s="27"/>
      <c r="F78" s="27"/>
      <c r="G78" s="23"/>
      <c r="H78" s="61"/>
      <c r="I78" s="27"/>
      <c r="J78" s="27"/>
      <c r="K78" s="23"/>
      <c r="L78" s="25"/>
      <c r="M78" s="27"/>
      <c r="N78" s="27"/>
      <c r="O78" s="23"/>
      <c r="P78" s="61"/>
      <c r="Q78" s="27"/>
      <c r="R78" s="27"/>
      <c r="S78" s="23"/>
      <c r="T78" s="25"/>
      <c r="U78" s="27"/>
    </row>
    <row r="79" spans="1:21">
      <c r="A79" s="11"/>
      <c r="B79" s="40" t="s">
        <v>40</v>
      </c>
      <c r="C79" s="41">
        <v>240000</v>
      </c>
      <c r="D79" s="41"/>
      <c r="E79" s="19"/>
      <c r="F79" s="19"/>
      <c r="G79" s="60" t="s">
        <v>189</v>
      </c>
      <c r="H79" s="60"/>
      <c r="I79" s="19"/>
      <c r="J79" s="19"/>
      <c r="K79" s="41">
        <v>12295</v>
      </c>
      <c r="L79" s="41"/>
      <c r="M79" s="19"/>
      <c r="N79" s="19"/>
      <c r="O79" s="60" t="s">
        <v>242</v>
      </c>
      <c r="P79" s="60"/>
      <c r="Q79" s="44" t="s">
        <v>130</v>
      </c>
      <c r="R79" s="19"/>
      <c r="S79" s="41">
        <v>240000</v>
      </c>
      <c r="T79" s="41"/>
      <c r="U79" s="19"/>
    </row>
    <row r="80" spans="1:21">
      <c r="A80" s="11"/>
      <c r="B80" s="40"/>
      <c r="C80" s="41"/>
      <c r="D80" s="41"/>
      <c r="E80" s="19"/>
      <c r="F80" s="19"/>
      <c r="G80" s="60"/>
      <c r="H80" s="60"/>
      <c r="I80" s="19"/>
      <c r="J80" s="19"/>
      <c r="K80" s="41"/>
      <c r="L80" s="41"/>
      <c r="M80" s="19"/>
      <c r="N80" s="19"/>
      <c r="O80" s="60"/>
      <c r="P80" s="60"/>
      <c r="Q80" s="44"/>
      <c r="R80" s="19"/>
      <c r="S80" s="41"/>
      <c r="T80" s="41"/>
      <c r="U80" s="19"/>
    </row>
    <row r="81" spans="1:21">
      <c r="A81" s="11"/>
      <c r="B81" s="22" t="s">
        <v>41</v>
      </c>
      <c r="C81" s="61">
        <v>127</v>
      </c>
      <c r="D81" s="61"/>
      <c r="E81" s="27"/>
      <c r="F81" s="27"/>
      <c r="G81" s="61" t="s">
        <v>189</v>
      </c>
      <c r="H81" s="61"/>
      <c r="I81" s="27"/>
      <c r="J81" s="27"/>
      <c r="K81" s="61" t="s">
        <v>189</v>
      </c>
      <c r="L81" s="61"/>
      <c r="M81" s="27"/>
      <c r="N81" s="27"/>
      <c r="O81" s="61" t="s">
        <v>189</v>
      </c>
      <c r="P81" s="61"/>
      <c r="Q81" s="27"/>
      <c r="R81" s="27"/>
      <c r="S81" s="61">
        <v>127</v>
      </c>
      <c r="T81" s="61"/>
      <c r="U81" s="27"/>
    </row>
    <row r="82" spans="1:21">
      <c r="A82" s="11"/>
      <c r="B82" s="22"/>
      <c r="C82" s="61"/>
      <c r="D82" s="61"/>
      <c r="E82" s="27"/>
      <c r="F82" s="27"/>
      <c r="G82" s="61"/>
      <c r="H82" s="61"/>
      <c r="I82" s="27"/>
      <c r="J82" s="27"/>
      <c r="K82" s="61"/>
      <c r="L82" s="61"/>
      <c r="M82" s="27"/>
      <c r="N82" s="27"/>
      <c r="O82" s="61"/>
      <c r="P82" s="61"/>
      <c r="Q82" s="27"/>
      <c r="R82" s="27"/>
      <c r="S82" s="61"/>
      <c r="T82" s="61"/>
      <c r="U82" s="27"/>
    </row>
    <row r="83" spans="1:21">
      <c r="A83" s="11"/>
      <c r="B83" s="40" t="s">
        <v>42</v>
      </c>
      <c r="C83" s="60">
        <v>48</v>
      </c>
      <c r="D83" s="60"/>
      <c r="E83" s="19"/>
      <c r="F83" s="19"/>
      <c r="G83" s="60" t="s">
        <v>189</v>
      </c>
      <c r="H83" s="60"/>
      <c r="I83" s="19"/>
      <c r="J83" s="19"/>
      <c r="K83" s="60" t="s">
        <v>189</v>
      </c>
      <c r="L83" s="60"/>
      <c r="M83" s="19"/>
      <c r="N83" s="19"/>
      <c r="O83" s="60" t="s">
        <v>189</v>
      </c>
      <c r="P83" s="60"/>
      <c r="Q83" s="19"/>
      <c r="R83" s="19"/>
      <c r="S83" s="60">
        <v>48</v>
      </c>
      <c r="T83" s="60"/>
      <c r="U83" s="19"/>
    </row>
    <row r="84" spans="1:21">
      <c r="A84" s="11"/>
      <c r="B84" s="40"/>
      <c r="C84" s="60"/>
      <c r="D84" s="60"/>
      <c r="E84" s="19"/>
      <c r="F84" s="19"/>
      <c r="G84" s="60"/>
      <c r="H84" s="60"/>
      <c r="I84" s="19"/>
      <c r="J84" s="19"/>
      <c r="K84" s="60"/>
      <c r="L84" s="60"/>
      <c r="M84" s="19"/>
      <c r="N84" s="19"/>
      <c r="O84" s="60"/>
      <c r="P84" s="60"/>
      <c r="Q84" s="19"/>
      <c r="R84" s="19"/>
      <c r="S84" s="60"/>
      <c r="T84" s="60"/>
      <c r="U84" s="19"/>
    </row>
    <row r="85" spans="1:21">
      <c r="A85" s="11"/>
      <c r="B85" s="22" t="s">
        <v>236</v>
      </c>
      <c r="C85" s="61" t="s">
        <v>244</v>
      </c>
      <c r="D85" s="61"/>
      <c r="E85" s="23" t="s">
        <v>130</v>
      </c>
      <c r="F85" s="27"/>
      <c r="G85" s="61" t="s">
        <v>189</v>
      </c>
      <c r="H85" s="61"/>
      <c r="I85" s="27"/>
      <c r="J85" s="27"/>
      <c r="K85" s="61" t="s">
        <v>241</v>
      </c>
      <c r="L85" s="61"/>
      <c r="M85" s="23" t="s">
        <v>130</v>
      </c>
      <c r="N85" s="27"/>
      <c r="O85" s="25">
        <v>1805</v>
      </c>
      <c r="P85" s="25"/>
      <c r="Q85" s="27"/>
      <c r="R85" s="27"/>
      <c r="S85" s="61" t="s">
        <v>244</v>
      </c>
      <c r="T85" s="61"/>
      <c r="U85" s="23" t="s">
        <v>130</v>
      </c>
    </row>
    <row r="86" spans="1:21" ht="15.75" thickBot="1">
      <c r="A86" s="11"/>
      <c r="B86" s="22"/>
      <c r="C86" s="62"/>
      <c r="D86" s="62"/>
      <c r="E86" s="63"/>
      <c r="F86" s="27"/>
      <c r="G86" s="62"/>
      <c r="H86" s="62"/>
      <c r="I86" s="43"/>
      <c r="J86" s="27"/>
      <c r="K86" s="62"/>
      <c r="L86" s="62"/>
      <c r="M86" s="63"/>
      <c r="N86" s="27"/>
      <c r="O86" s="42"/>
      <c r="P86" s="42"/>
      <c r="Q86" s="43"/>
      <c r="R86" s="27"/>
      <c r="S86" s="62"/>
      <c r="T86" s="62"/>
      <c r="U86" s="63"/>
    </row>
    <row r="87" spans="1:21">
      <c r="A87" s="11"/>
      <c r="B87" s="81" t="s">
        <v>238</v>
      </c>
      <c r="C87" s="45" t="s">
        <v>127</v>
      </c>
      <c r="D87" s="47">
        <v>254571</v>
      </c>
      <c r="E87" s="49"/>
      <c r="F87" s="19"/>
      <c r="G87" s="45" t="s">
        <v>127</v>
      </c>
      <c r="H87" s="64" t="s">
        <v>189</v>
      </c>
      <c r="I87" s="49"/>
      <c r="J87" s="19"/>
      <c r="K87" s="45" t="s">
        <v>127</v>
      </c>
      <c r="L87" s="47">
        <v>12062</v>
      </c>
      <c r="M87" s="49"/>
      <c r="N87" s="19"/>
      <c r="O87" s="45" t="s">
        <v>127</v>
      </c>
      <c r="P87" s="64" t="s">
        <v>243</v>
      </c>
      <c r="Q87" s="45" t="s">
        <v>130</v>
      </c>
      <c r="R87" s="19"/>
      <c r="S87" s="45" t="s">
        <v>127</v>
      </c>
      <c r="T87" s="47">
        <v>256143</v>
      </c>
      <c r="U87" s="49"/>
    </row>
    <row r="88" spans="1:21" ht="15.75" thickBot="1">
      <c r="A88" s="11"/>
      <c r="B88" s="81"/>
      <c r="C88" s="46"/>
      <c r="D88" s="48"/>
      <c r="E88" s="50"/>
      <c r="F88" s="19"/>
      <c r="G88" s="46"/>
      <c r="H88" s="65"/>
      <c r="I88" s="50"/>
      <c r="J88" s="19"/>
      <c r="K88" s="46"/>
      <c r="L88" s="48"/>
      <c r="M88" s="50"/>
      <c r="N88" s="19"/>
      <c r="O88" s="46"/>
      <c r="P88" s="65"/>
      <c r="Q88" s="46"/>
      <c r="R88" s="19"/>
      <c r="S88" s="46"/>
      <c r="T88" s="48"/>
      <c r="U88" s="50"/>
    </row>
    <row r="89" spans="1:21" ht="15.75" thickTop="1">
      <c r="A89" s="11"/>
      <c r="B89" s="12"/>
      <c r="C89" s="12"/>
    </row>
    <row r="90" spans="1:21">
      <c r="A90" s="11"/>
      <c r="B90" s="86">
        <v>-1</v>
      </c>
      <c r="C90" s="16" t="s">
        <v>245</v>
      </c>
    </row>
    <row r="91" spans="1:21">
      <c r="A91" s="11"/>
      <c r="B91" s="80" t="s">
        <v>246</v>
      </c>
      <c r="C91" s="80"/>
      <c r="D91" s="80"/>
      <c r="E91" s="80"/>
      <c r="F91" s="80"/>
      <c r="G91" s="80"/>
      <c r="H91" s="80"/>
      <c r="I91" s="80"/>
      <c r="J91" s="80"/>
      <c r="K91" s="80"/>
      <c r="L91" s="80"/>
      <c r="M91" s="80"/>
      <c r="N91" s="80"/>
      <c r="O91" s="80"/>
      <c r="P91" s="80"/>
      <c r="Q91" s="80"/>
      <c r="R91" s="80"/>
      <c r="S91" s="80"/>
      <c r="T91" s="80"/>
      <c r="U91" s="80"/>
    </row>
    <row r="92" spans="1:21">
      <c r="A92" s="11"/>
      <c r="B92" s="91" t="s">
        <v>247</v>
      </c>
      <c r="C92" s="91"/>
      <c r="D92" s="91"/>
      <c r="E92" s="91"/>
      <c r="F92" s="91"/>
      <c r="G92" s="91"/>
      <c r="H92" s="91"/>
      <c r="I92" s="91"/>
      <c r="J92" s="91"/>
      <c r="K92" s="91"/>
      <c r="L92" s="91"/>
      <c r="M92" s="91"/>
      <c r="N92" s="91"/>
      <c r="O92" s="91"/>
      <c r="P92" s="91"/>
      <c r="Q92" s="91"/>
      <c r="R92" s="91"/>
      <c r="S92" s="91"/>
      <c r="T92" s="91"/>
      <c r="U92" s="91"/>
    </row>
    <row r="93" spans="1:21">
      <c r="A93" s="11"/>
      <c r="B93" s="18"/>
      <c r="C93" s="18"/>
      <c r="D93" s="18"/>
      <c r="E93" s="18"/>
      <c r="F93" s="18"/>
      <c r="G93" s="18"/>
      <c r="H93" s="18"/>
      <c r="I93" s="18"/>
      <c r="J93" s="18"/>
      <c r="K93" s="18"/>
      <c r="L93" s="18"/>
      <c r="M93" s="18"/>
      <c r="N93" s="18"/>
      <c r="O93" s="18"/>
      <c r="P93" s="18"/>
      <c r="Q93" s="18"/>
      <c r="R93" s="18"/>
      <c r="S93" s="18"/>
      <c r="T93" s="18"/>
      <c r="U93" s="18"/>
    </row>
    <row r="94" spans="1:21">
      <c r="A94" s="11"/>
      <c r="B94" s="12"/>
      <c r="C94" s="12"/>
      <c r="D94" s="12"/>
      <c r="E94" s="12"/>
      <c r="F94" s="12"/>
      <c r="G94" s="12"/>
      <c r="H94" s="12"/>
      <c r="I94" s="12"/>
      <c r="J94" s="12"/>
      <c r="K94" s="12"/>
      <c r="L94" s="12"/>
      <c r="M94" s="12"/>
      <c r="N94" s="12"/>
      <c r="O94" s="12"/>
      <c r="P94" s="12"/>
      <c r="Q94" s="12"/>
      <c r="R94" s="12"/>
      <c r="S94" s="12"/>
      <c r="T94" s="12"/>
      <c r="U94" s="12"/>
    </row>
    <row r="95" spans="1:21">
      <c r="A95" s="11"/>
      <c r="B95" s="19"/>
      <c r="C95" s="57" t="s">
        <v>220</v>
      </c>
      <c r="D95" s="57"/>
      <c r="E95" s="57"/>
      <c r="F95" s="19"/>
      <c r="G95" s="57" t="s">
        <v>220</v>
      </c>
      <c r="H95" s="57"/>
      <c r="I95" s="57"/>
      <c r="J95" s="19"/>
      <c r="K95" s="57" t="s">
        <v>220</v>
      </c>
      <c r="L95" s="57"/>
      <c r="M95" s="57"/>
      <c r="N95" s="19"/>
      <c r="O95" s="57" t="s">
        <v>226</v>
      </c>
      <c r="P95" s="57"/>
      <c r="Q95" s="57"/>
      <c r="R95" s="19"/>
      <c r="S95" s="57" t="s">
        <v>227</v>
      </c>
      <c r="T95" s="57"/>
      <c r="U95" s="57"/>
    </row>
    <row r="96" spans="1:21">
      <c r="A96" s="11"/>
      <c r="B96" s="19"/>
      <c r="C96" s="57" t="s">
        <v>221</v>
      </c>
      <c r="D96" s="57"/>
      <c r="E96" s="57"/>
      <c r="F96" s="19"/>
      <c r="G96" s="57" t="s">
        <v>223</v>
      </c>
      <c r="H96" s="57"/>
      <c r="I96" s="57"/>
      <c r="J96" s="19"/>
      <c r="K96" s="57" t="s">
        <v>225</v>
      </c>
      <c r="L96" s="57"/>
      <c r="M96" s="57"/>
      <c r="N96" s="19"/>
      <c r="O96" s="57"/>
      <c r="P96" s="57"/>
      <c r="Q96" s="57"/>
      <c r="R96" s="19"/>
      <c r="S96" s="57" t="s">
        <v>220</v>
      </c>
      <c r="T96" s="57"/>
      <c r="U96" s="57"/>
    </row>
    <row r="97" spans="1:21">
      <c r="A97" s="11"/>
      <c r="B97" s="19"/>
      <c r="C97" s="57" t="s">
        <v>222</v>
      </c>
      <c r="D97" s="57"/>
      <c r="E97" s="57"/>
      <c r="F97" s="19"/>
      <c r="G97" s="57" t="s">
        <v>240</v>
      </c>
      <c r="H97" s="57"/>
      <c r="I97" s="57"/>
      <c r="J97" s="19"/>
      <c r="K97" s="33"/>
      <c r="L97" s="33"/>
      <c r="M97" s="33"/>
      <c r="N97" s="19"/>
      <c r="O97" s="57"/>
      <c r="P97" s="57"/>
      <c r="Q97" s="57"/>
      <c r="R97" s="19"/>
      <c r="S97" s="57" t="s">
        <v>221</v>
      </c>
      <c r="T97" s="57"/>
      <c r="U97" s="57"/>
    </row>
    <row r="98" spans="1:21" ht="15.75" thickBot="1">
      <c r="A98" s="11"/>
      <c r="B98" s="19"/>
      <c r="C98" s="73"/>
      <c r="D98" s="73"/>
      <c r="E98" s="73"/>
      <c r="F98" s="19"/>
      <c r="G98" s="73"/>
      <c r="H98" s="73"/>
      <c r="I98" s="73"/>
      <c r="J98" s="19"/>
      <c r="K98" s="73"/>
      <c r="L98" s="73"/>
      <c r="M98" s="73"/>
      <c r="N98" s="19"/>
      <c r="O98" s="55"/>
      <c r="P98" s="55"/>
      <c r="Q98" s="55"/>
      <c r="R98" s="19"/>
      <c r="S98" s="55" t="s">
        <v>228</v>
      </c>
      <c r="T98" s="55"/>
      <c r="U98" s="55"/>
    </row>
    <row r="99" spans="1:21">
      <c r="A99" s="11"/>
      <c r="B99" s="22" t="s">
        <v>56</v>
      </c>
      <c r="C99" s="24" t="s">
        <v>127</v>
      </c>
      <c r="D99" s="26">
        <v>86591</v>
      </c>
      <c r="E99" s="28"/>
      <c r="F99" s="27"/>
      <c r="G99" s="24" t="s">
        <v>127</v>
      </c>
      <c r="H99" s="69" t="s">
        <v>189</v>
      </c>
      <c r="I99" s="28"/>
      <c r="J99" s="27"/>
      <c r="K99" s="24" t="s">
        <v>127</v>
      </c>
      <c r="L99" s="26">
        <v>6515</v>
      </c>
      <c r="M99" s="28"/>
      <c r="N99" s="27"/>
      <c r="O99" s="24" t="s">
        <v>127</v>
      </c>
      <c r="P99" s="69" t="s">
        <v>248</v>
      </c>
      <c r="Q99" s="24" t="s">
        <v>130</v>
      </c>
      <c r="R99" s="27"/>
      <c r="S99" s="24" t="s">
        <v>127</v>
      </c>
      <c r="T99" s="26">
        <v>91570</v>
      </c>
      <c r="U99" s="28"/>
    </row>
    <row r="100" spans="1:21">
      <c r="A100" s="11"/>
      <c r="B100" s="22"/>
      <c r="C100" s="37"/>
      <c r="D100" s="38"/>
      <c r="E100" s="39"/>
      <c r="F100" s="27"/>
      <c r="G100" s="37"/>
      <c r="H100" s="70"/>
      <c r="I100" s="39"/>
      <c r="J100" s="27"/>
      <c r="K100" s="37"/>
      <c r="L100" s="38"/>
      <c r="M100" s="39"/>
      <c r="N100" s="27"/>
      <c r="O100" s="37"/>
      <c r="P100" s="70"/>
      <c r="Q100" s="37"/>
      <c r="R100" s="27"/>
      <c r="S100" s="23"/>
      <c r="T100" s="25"/>
      <c r="U100" s="27"/>
    </row>
    <row r="101" spans="1:21">
      <c r="A101" s="11"/>
      <c r="B101" s="40" t="s">
        <v>57</v>
      </c>
      <c r="C101" s="41">
        <v>63871</v>
      </c>
      <c r="D101" s="41"/>
      <c r="E101" s="19"/>
      <c r="F101" s="19"/>
      <c r="G101" s="60" t="s">
        <v>189</v>
      </c>
      <c r="H101" s="60"/>
      <c r="I101" s="19"/>
      <c r="J101" s="19"/>
      <c r="K101" s="41">
        <v>5373</v>
      </c>
      <c r="L101" s="41"/>
      <c r="M101" s="19"/>
      <c r="N101" s="19"/>
      <c r="O101" s="60" t="s">
        <v>248</v>
      </c>
      <c r="P101" s="60"/>
      <c r="Q101" s="44" t="s">
        <v>130</v>
      </c>
      <c r="R101" s="19"/>
      <c r="S101" s="41">
        <v>67708</v>
      </c>
      <c r="T101" s="41"/>
      <c r="U101" s="19"/>
    </row>
    <row r="102" spans="1:21" ht="15.75" thickBot="1">
      <c r="A102" s="11"/>
      <c r="B102" s="40"/>
      <c r="C102" s="74"/>
      <c r="D102" s="74"/>
      <c r="E102" s="75"/>
      <c r="F102" s="19"/>
      <c r="G102" s="29"/>
      <c r="H102" s="29"/>
      <c r="I102" s="75"/>
      <c r="J102" s="19"/>
      <c r="K102" s="74"/>
      <c r="L102" s="74"/>
      <c r="M102" s="75"/>
      <c r="N102" s="19"/>
      <c r="O102" s="29"/>
      <c r="P102" s="29"/>
      <c r="Q102" s="71"/>
      <c r="R102" s="19"/>
      <c r="S102" s="74"/>
      <c r="T102" s="74"/>
      <c r="U102" s="75"/>
    </row>
    <row r="103" spans="1:21">
      <c r="A103" s="11"/>
      <c r="B103" s="22" t="s">
        <v>58</v>
      </c>
      <c r="C103" s="26">
        <v>22720</v>
      </c>
      <c r="D103" s="26"/>
      <c r="E103" s="28"/>
      <c r="F103" s="27"/>
      <c r="G103" s="69" t="s">
        <v>189</v>
      </c>
      <c r="H103" s="69"/>
      <c r="I103" s="28"/>
      <c r="J103" s="27"/>
      <c r="K103" s="26">
        <v>1142</v>
      </c>
      <c r="L103" s="26"/>
      <c r="M103" s="28"/>
      <c r="N103" s="27"/>
      <c r="O103" s="69" t="s">
        <v>189</v>
      </c>
      <c r="P103" s="69"/>
      <c r="Q103" s="28"/>
      <c r="R103" s="27"/>
      <c r="S103" s="26">
        <v>23862</v>
      </c>
      <c r="T103" s="26"/>
      <c r="U103" s="28"/>
    </row>
    <row r="104" spans="1:21">
      <c r="A104" s="11"/>
      <c r="B104" s="22"/>
      <c r="C104" s="25"/>
      <c r="D104" s="25"/>
      <c r="E104" s="27"/>
      <c r="F104" s="27"/>
      <c r="G104" s="61"/>
      <c r="H104" s="61"/>
      <c r="I104" s="27"/>
      <c r="J104" s="27"/>
      <c r="K104" s="38"/>
      <c r="L104" s="38"/>
      <c r="M104" s="39"/>
      <c r="N104" s="27"/>
      <c r="O104" s="61"/>
      <c r="P104" s="61"/>
      <c r="Q104" s="27"/>
      <c r="R104" s="27"/>
      <c r="S104" s="25"/>
      <c r="T104" s="25"/>
      <c r="U104" s="27"/>
    </row>
    <row r="105" spans="1:21">
      <c r="A105" s="11"/>
      <c r="B105" s="40" t="s">
        <v>249</v>
      </c>
      <c r="C105" s="60">
        <v>136</v>
      </c>
      <c r="D105" s="60"/>
      <c r="E105" s="19"/>
      <c r="F105" s="19"/>
      <c r="G105" s="60" t="s">
        <v>189</v>
      </c>
      <c r="H105" s="60"/>
      <c r="I105" s="19"/>
      <c r="J105" s="19"/>
      <c r="K105" s="60" t="s">
        <v>189</v>
      </c>
      <c r="L105" s="60"/>
      <c r="M105" s="19"/>
      <c r="N105" s="19"/>
      <c r="O105" s="60" t="s">
        <v>250</v>
      </c>
      <c r="P105" s="60"/>
      <c r="Q105" s="44" t="s">
        <v>130</v>
      </c>
      <c r="R105" s="19"/>
      <c r="S105" s="60" t="s">
        <v>189</v>
      </c>
      <c r="T105" s="60"/>
      <c r="U105" s="19"/>
    </row>
    <row r="106" spans="1:21">
      <c r="A106" s="11"/>
      <c r="B106" s="40"/>
      <c r="C106" s="60"/>
      <c r="D106" s="60"/>
      <c r="E106" s="19"/>
      <c r="F106" s="19"/>
      <c r="G106" s="60"/>
      <c r="H106" s="60"/>
      <c r="I106" s="19"/>
      <c r="J106" s="19"/>
      <c r="K106" s="60"/>
      <c r="L106" s="60"/>
      <c r="M106" s="19"/>
      <c r="N106" s="19"/>
      <c r="O106" s="60"/>
      <c r="P106" s="60"/>
      <c r="Q106" s="44"/>
      <c r="R106" s="19"/>
      <c r="S106" s="60"/>
      <c r="T106" s="60"/>
      <c r="U106" s="19"/>
    </row>
    <row r="107" spans="1:21">
      <c r="A107" s="11"/>
      <c r="B107" s="22" t="s">
        <v>59</v>
      </c>
      <c r="C107" s="25">
        <v>15875</v>
      </c>
      <c r="D107" s="25"/>
      <c r="E107" s="27"/>
      <c r="F107" s="27"/>
      <c r="G107" s="61" t="s">
        <v>189</v>
      </c>
      <c r="H107" s="61"/>
      <c r="I107" s="27"/>
      <c r="J107" s="27"/>
      <c r="K107" s="61">
        <v>969</v>
      </c>
      <c r="L107" s="61"/>
      <c r="M107" s="27"/>
      <c r="N107" s="27"/>
      <c r="O107" s="61" t="s">
        <v>189</v>
      </c>
      <c r="P107" s="61"/>
      <c r="Q107" s="27"/>
      <c r="R107" s="27"/>
      <c r="S107" s="25">
        <v>16844</v>
      </c>
      <c r="T107" s="25"/>
      <c r="U107" s="27"/>
    </row>
    <row r="108" spans="1:21" ht="15.75" thickBot="1">
      <c r="A108" s="11"/>
      <c r="B108" s="22"/>
      <c r="C108" s="42"/>
      <c r="D108" s="42"/>
      <c r="E108" s="43"/>
      <c r="F108" s="27"/>
      <c r="G108" s="62"/>
      <c r="H108" s="62"/>
      <c r="I108" s="43"/>
      <c r="J108" s="27"/>
      <c r="K108" s="62"/>
      <c r="L108" s="62"/>
      <c r="M108" s="43"/>
      <c r="N108" s="27"/>
      <c r="O108" s="62"/>
      <c r="P108" s="62"/>
      <c r="Q108" s="43"/>
      <c r="R108" s="27"/>
      <c r="S108" s="42"/>
      <c r="T108" s="42"/>
      <c r="U108" s="43"/>
    </row>
    <row r="109" spans="1:21">
      <c r="A109" s="11"/>
      <c r="B109" s="40" t="s">
        <v>60</v>
      </c>
      <c r="C109" s="47">
        <v>6981</v>
      </c>
      <c r="D109" s="47"/>
      <c r="E109" s="49"/>
      <c r="F109" s="19"/>
      <c r="G109" s="64" t="s">
        <v>189</v>
      </c>
      <c r="H109" s="64"/>
      <c r="I109" s="49"/>
      <c r="J109" s="19"/>
      <c r="K109" s="64">
        <v>173</v>
      </c>
      <c r="L109" s="64"/>
      <c r="M109" s="49"/>
      <c r="N109" s="19"/>
      <c r="O109" s="64" t="s">
        <v>250</v>
      </c>
      <c r="P109" s="64"/>
      <c r="Q109" s="45" t="s">
        <v>130</v>
      </c>
      <c r="R109" s="19"/>
      <c r="S109" s="47">
        <v>7018</v>
      </c>
      <c r="T109" s="47"/>
      <c r="U109" s="49"/>
    </row>
    <row r="110" spans="1:21">
      <c r="A110" s="11"/>
      <c r="B110" s="40"/>
      <c r="C110" s="41"/>
      <c r="D110" s="41"/>
      <c r="E110" s="19"/>
      <c r="F110" s="19"/>
      <c r="G110" s="60"/>
      <c r="H110" s="60"/>
      <c r="I110" s="19"/>
      <c r="J110" s="19"/>
      <c r="K110" s="60"/>
      <c r="L110" s="60"/>
      <c r="M110" s="19"/>
      <c r="N110" s="19"/>
      <c r="O110" s="60"/>
      <c r="P110" s="60"/>
      <c r="Q110" s="44"/>
      <c r="R110" s="19"/>
      <c r="S110" s="41"/>
      <c r="T110" s="41"/>
      <c r="U110" s="19"/>
    </row>
    <row r="111" spans="1:21">
      <c r="A111" s="11"/>
      <c r="B111" s="14" t="s">
        <v>251</v>
      </c>
      <c r="C111" s="27"/>
      <c r="D111" s="27"/>
      <c r="E111" s="27"/>
      <c r="F111" s="15"/>
      <c r="G111" s="27"/>
      <c r="H111" s="27"/>
      <c r="I111" s="27"/>
      <c r="J111" s="15"/>
      <c r="K111" s="27"/>
      <c r="L111" s="27"/>
      <c r="M111" s="27"/>
      <c r="N111" s="15"/>
      <c r="O111" s="27"/>
      <c r="P111" s="27"/>
      <c r="Q111" s="27"/>
      <c r="R111" s="15"/>
      <c r="S111" s="27"/>
      <c r="T111" s="27"/>
      <c r="U111" s="27"/>
    </row>
    <row r="112" spans="1:21">
      <c r="A112" s="11"/>
      <c r="B112" s="40" t="s">
        <v>61</v>
      </c>
      <c r="C112" s="41">
        <v>6447</v>
      </c>
      <c r="D112" s="41"/>
      <c r="E112" s="19"/>
      <c r="F112" s="19"/>
      <c r="G112" s="60" t="s">
        <v>189</v>
      </c>
      <c r="H112" s="60"/>
      <c r="I112" s="19"/>
      <c r="J112" s="19"/>
      <c r="K112" s="60">
        <v>31</v>
      </c>
      <c r="L112" s="60"/>
      <c r="M112" s="19"/>
      <c r="N112" s="19"/>
      <c r="O112" s="60" t="s">
        <v>189</v>
      </c>
      <c r="P112" s="60"/>
      <c r="Q112" s="19"/>
      <c r="R112" s="19"/>
      <c r="S112" s="41">
        <v>6478</v>
      </c>
      <c r="T112" s="41"/>
      <c r="U112" s="19"/>
    </row>
    <row r="113" spans="1:21">
      <c r="A113" s="11"/>
      <c r="B113" s="40"/>
      <c r="C113" s="41"/>
      <c r="D113" s="41"/>
      <c r="E113" s="19"/>
      <c r="F113" s="19"/>
      <c r="G113" s="60"/>
      <c r="H113" s="60"/>
      <c r="I113" s="19"/>
      <c r="J113" s="19"/>
      <c r="K113" s="60"/>
      <c r="L113" s="60"/>
      <c r="M113" s="19"/>
      <c r="N113" s="19"/>
      <c r="O113" s="60"/>
      <c r="P113" s="60"/>
      <c r="Q113" s="19"/>
      <c r="R113" s="19"/>
      <c r="S113" s="41"/>
      <c r="T113" s="41"/>
      <c r="U113" s="19"/>
    </row>
    <row r="114" spans="1:21">
      <c r="A114" s="11"/>
      <c r="B114" s="22" t="s">
        <v>62</v>
      </c>
      <c r="C114" s="61">
        <v>780</v>
      </c>
      <c r="D114" s="61"/>
      <c r="E114" s="27"/>
      <c r="F114" s="27"/>
      <c r="G114" s="61" t="s">
        <v>189</v>
      </c>
      <c r="H114" s="61"/>
      <c r="I114" s="27"/>
      <c r="J114" s="27"/>
      <c r="K114" s="61" t="s">
        <v>189</v>
      </c>
      <c r="L114" s="61"/>
      <c r="M114" s="27"/>
      <c r="N114" s="27"/>
      <c r="O114" s="61" t="s">
        <v>189</v>
      </c>
      <c r="P114" s="61"/>
      <c r="Q114" s="27"/>
      <c r="R114" s="27"/>
      <c r="S114" s="61">
        <v>780</v>
      </c>
      <c r="T114" s="61"/>
      <c r="U114" s="27"/>
    </row>
    <row r="115" spans="1:21">
      <c r="A115" s="11"/>
      <c r="B115" s="22"/>
      <c r="C115" s="61"/>
      <c r="D115" s="61"/>
      <c r="E115" s="27"/>
      <c r="F115" s="27"/>
      <c r="G115" s="61"/>
      <c r="H115" s="61"/>
      <c r="I115" s="27"/>
      <c r="J115" s="27"/>
      <c r="K115" s="61"/>
      <c r="L115" s="61"/>
      <c r="M115" s="27"/>
      <c r="N115" s="27"/>
      <c r="O115" s="61"/>
      <c r="P115" s="61"/>
      <c r="Q115" s="27"/>
      <c r="R115" s="27"/>
      <c r="S115" s="61"/>
      <c r="T115" s="61"/>
      <c r="U115" s="27"/>
    </row>
    <row r="116" spans="1:21">
      <c r="A116" s="11"/>
      <c r="B116" s="40" t="s">
        <v>63</v>
      </c>
      <c r="C116" s="60">
        <v>11</v>
      </c>
      <c r="D116" s="60"/>
      <c r="E116" s="19"/>
      <c r="F116" s="19"/>
      <c r="G116" s="60" t="s">
        <v>189</v>
      </c>
      <c r="H116" s="60"/>
      <c r="I116" s="19"/>
      <c r="J116" s="19"/>
      <c r="K116" s="60">
        <v>6</v>
      </c>
      <c r="L116" s="60"/>
      <c r="M116" s="19"/>
      <c r="N116" s="19"/>
      <c r="O116" s="60" t="s">
        <v>189</v>
      </c>
      <c r="P116" s="60"/>
      <c r="Q116" s="19"/>
      <c r="R116" s="19"/>
      <c r="S116" s="60">
        <v>17</v>
      </c>
      <c r="T116" s="60"/>
      <c r="U116" s="19"/>
    </row>
    <row r="117" spans="1:21" ht="15.75" thickBot="1">
      <c r="A117" s="11"/>
      <c r="B117" s="40"/>
      <c r="C117" s="29"/>
      <c r="D117" s="29"/>
      <c r="E117" s="75"/>
      <c r="F117" s="19"/>
      <c r="G117" s="29"/>
      <c r="H117" s="29"/>
      <c r="I117" s="75"/>
      <c r="J117" s="19"/>
      <c r="K117" s="29"/>
      <c r="L117" s="29"/>
      <c r="M117" s="75"/>
      <c r="N117" s="19"/>
      <c r="O117" s="29"/>
      <c r="P117" s="29"/>
      <c r="Q117" s="75"/>
      <c r="R117" s="19"/>
      <c r="S117" s="29"/>
      <c r="T117" s="29"/>
      <c r="U117" s="75"/>
    </row>
    <row r="118" spans="1:21">
      <c r="A118" s="11"/>
      <c r="B118" s="22" t="s">
        <v>64</v>
      </c>
      <c r="C118" s="26">
        <v>7238</v>
      </c>
      <c r="D118" s="26"/>
      <c r="E118" s="28"/>
      <c r="F118" s="27"/>
      <c r="G118" s="69" t="s">
        <v>189</v>
      </c>
      <c r="H118" s="69"/>
      <c r="I118" s="28"/>
      <c r="J118" s="27"/>
      <c r="K118" s="69">
        <v>37</v>
      </c>
      <c r="L118" s="69"/>
      <c r="M118" s="28"/>
      <c r="N118" s="27"/>
      <c r="O118" s="69" t="s">
        <v>189</v>
      </c>
      <c r="P118" s="69"/>
      <c r="Q118" s="28"/>
      <c r="R118" s="27"/>
      <c r="S118" s="26">
        <v>7275</v>
      </c>
      <c r="T118" s="26"/>
      <c r="U118" s="28"/>
    </row>
    <row r="119" spans="1:21" ht="15.75" thickBot="1">
      <c r="A119" s="11"/>
      <c r="B119" s="22"/>
      <c r="C119" s="42"/>
      <c r="D119" s="42"/>
      <c r="E119" s="43"/>
      <c r="F119" s="27"/>
      <c r="G119" s="62"/>
      <c r="H119" s="62"/>
      <c r="I119" s="43"/>
      <c r="J119" s="27"/>
      <c r="K119" s="62"/>
      <c r="L119" s="62"/>
      <c r="M119" s="43"/>
      <c r="N119" s="27"/>
      <c r="O119" s="62"/>
      <c r="P119" s="62"/>
      <c r="Q119" s="43"/>
      <c r="R119" s="27"/>
      <c r="S119" s="42"/>
      <c r="T119" s="42"/>
      <c r="U119" s="43"/>
    </row>
    <row r="120" spans="1:21">
      <c r="A120" s="11"/>
      <c r="B120" s="40" t="s">
        <v>65</v>
      </c>
      <c r="C120" s="64" t="s">
        <v>252</v>
      </c>
      <c r="D120" s="64"/>
      <c r="E120" s="45" t="s">
        <v>130</v>
      </c>
      <c r="F120" s="19"/>
      <c r="G120" s="64" t="s">
        <v>189</v>
      </c>
      <c r="H120" s="64"/>
      <c r="I120" s="49"/>
      <c r="J120" s="19"/>
      <c r="K120" s="64">
        <v>136</v>
      </c>
      <c r="L120" s="64"/>
      <c r="M120" s="49"/>
      <c r="N120" s="19"/>
      <c r="O120" s="64" t="s">
        <v>250</v>
      </c>
      <c r="P120" s="64"/>
      <c r="Q120" s="45" t="s">
        <v>130</v>
      </c>
      <c r="R120" s="19"/>
      <c r="S120" s="64" t="s">
        <v>252</v>
      </c>
      <c r="T120" s="64"/>
      <c r="U120" s="45" t="s">
        <v>130</v>
      </c>
    </row>
    <row r="121" spans="1:21">
      <c r="A121" s="11"/>
      <c r="B121" s="40"/>
      <c r="C121" s="60"/>
      <c r="D121" s="60"/>
      <c r="E121" s="44"/>
      <c r="F121" s="19"/>
      <c r="G121" s="60"/>
      <c r="H121" s="60"/>
      <c r="I121" s="19"/>
      <c r="J121" s="19"/>
      <c r="K121" s="60"/>
      <c r="L121" s="60"/>
      <c r="M121" s="19"/>
      <c r="N121" s="19"/>
      <c r="O121" s="60"/>
      <c r="P121" s="60"/>
      <c r="Q121" s="44"/>
      <c r="R121" s="19"/>
      <c r="S121" s="60"/>
      <c r="T121" s="60"/>
      <c r="U121" s="44"/>
    </row>
    <row r="122" spans="1:21">
      <c r="A122" s="11"/>
      <c r="B122" s="14" t="s">
        <v>66</v>
      </c>
      <c r="C122" s="27"/>
      <c r="D122" s="27"/>
      <c r="E122" s="27"/>
      <c r="F122" s="15"/>
      <c r="G122" s="27"/>
      <c r="H122" s="27"/>
      <c r="I122" s="27"/>
      <c r="J122" s="15"/>
      <c r="K122" s="27"/>
      <c r="L122" s="27"/>
      <c r="M122" s="27"/>
      <c r="N122" s="15"/>
      <c r="O122" s="27"/>
      <c r="P122" s="27"/>
      <c r="Q122" s="27"/>
      <c r="R122" s="15"/>
      <c r="S122" s="27"/>
      <c r="T122" s="27"/>
      <c r="U122" s="27"/>
    </row>
    <row r="123" spans="1:21">
      <c r="A123" s="11"/>
      <c r="B123" s="40" t="s">
        <v>67</v>
      </c>
      <c r="C123" s="60" t="s">
        <v>189</v>
      </c>
      <c r="D123" s="60"/>
      <c r="E123" s="19"/>
      <c r="F123" s="19"/>
      <c r="G123" s="60" t="s">
        <v>189</v>
      </c>
      <c r="H123" s="60"/>
      <c r="I123" s="19"/>
      <c r="J123" s="19"/>
      <c r="K123" s="60">
        <v>198</v>
      </c>
      <c r="L123" s="60"/>
      <c r="M123" s="19"/>
      <c r="N123" s="19"/>
      <c r="O123" s="60" t="s">
        <v>189</v>
      </c>
      <c r="P123" s="60"/>
      <c r="Q123" s="19"/>
      <c r="R123" s="19"/>
      <c r="S123" s="60">
        <v>198</v>
      </c>
      <c r="T123" s="60"/>
      <c r="U123" s="19"/>
    </row>
    <row r="124" spans="1:21" ht="15.75" thickBot="1">
      <c r="A124" s="11"/>
      <c r="B124" s="40"/>
      <c r="C124" s="29"/>
      <c r="D124" s="29"/>
      <c r="E124" s="75"/>
      <c r="F124" s="19"/>
      <c r="G124" s="29"/>
      <c r="H124" s="29"/>
      <c r="I124" s="75"/>
      <c r="J124" s="19"/>
      <c r="K124" s="29"/>
      <c r="L124" s="29"/>
      <c r="M124" s="75"/>
      <c r="N124" s="19"/>
      <c r="O124" s="29"/>
      <c r="P124" s="29"/>
      <c r="Q124" s="75"/>
      <c r="R124" s="19"/>
      <c r="S124" s="29"/>
      <c r="T124" s="29"/>
      <c r="U124" s="75"/>
    </row>
    <row r="125" spans="1:21">
      <c r="A125" s="11"/>
      <c r="B125" s="22" t="s">
        <v>68</v>
      </c>
      <c r="C125" s="69" t="s">
        <v>189</v>
      </c>
      <c r="D125" s="69"/>
      <c r="E125" s="28"/>
      <c r="F125" s="27"/>
      <c r="G125" s="69" t="s">
        <v>189</v>
      </c>
      <c r="H125" s="69"/>
      <c r="I125" s="28"/>
      <c r="J125" s="27"/>
      <c r="K125" s="69">
        <v>198</v>
      </c>
      <c r="L125" s="69"/>
      <c r="M125" s="28"/>
      <c r="N125" s="27"/>
      <c r="O125" s="69" t="s">
        <v>189</v>
      </c>
      <c r="P125" s="69"/>
      <c r="Q125" s="28"/>
      <c r="R125" s="27"/>
      <c r="S125" s="69">
        <v>198</v>
      </c>
      <c r="T125" s="69"/>
      <c r="U125" s="28"/>
    </row>
    <row r="126" spans="1:21" ht="15.75" thickBot="1">
      <c r="A126" s="11"/>
      <c r="B126" s="22"/>
      <c r="C126" s="62"/>
      <c r="D126" s="62"/>
      <c r="E126" s="43"/>
      <c r="F126" s="27"/>
      <c r="G126" s="62"/>
      <c r="H126" s="62"/>
      <c r="I126" s="43"/>
      <c r="J126" s="27"/>
      <c r="K126" s="62"/>
      <c r="L126" s="62"/>
      <c r="M126" s="43"/>
      <c r="N126" s="27"/>
      <c r="O126" s="62"/>
      <c r="P126" s="62"/>
      <c r="Q126" s="43"/>
      <c r="R126" s="27"/>
      <c r="S126" s="62"/>
      <c r="T126" s="62"/>
      <c r="U126" s="43"/>
    </row>
    <row r="127" spans="1:21">
      <c r="A127" s="11"/>
      <c r="B127" s="40" t="s">
        <v>69</v>
      </c>
      <c r="C127" s="45" t="s">
        <v>127</v>
      </c>
      <c r="D127" s="64" t="s">
        <v>252</v>
      </c>
      <c r="E127" s="45" t="s">
        <v>130</v>
      </c>
      <c r="F127" s="19"/>
      <c r="G127" s="45" t="s">
        <v>127</v>
      </c>
      <c r="H127" s="64" t="s">
        <v>189</v>
      </c>
      <c r="I127" s="49"/>
      <c r="J127" s="19"/>
      <c r="K127" s="45" t="s">
        <v>127</v>
      </c>
      <c r="L127" s="64">
        <v>334</v>
      </c>
      <c r="M127" s="49"/>
      <c r="N127" s="19"/>
      <c r="O127" s="45" t="s">
        <v>127</v>
      </c>
      <c r="P127" s="64" t="s">
        <v>250</v>
      </c>
      <c r="Q127" s="45" t="s">
        <v>130</v>
      </c>
      <c r="R127" s="19"/>
      <c r="S127" s="45" t="s">
        <v>127</v>
      </c>
      <c r="T127" s="64" t="s">
        <v>253</v>
      </c>
      <c r="U127" s="45" t="s">
        <v>130</v>
      </c>
    </row>
    <row r="128" spans="1:21" ht="15.75" thickBot="1">
      <c r="A128" s="11"/>
      <c r="B128" s="40"/>
      <c r="C128" s="46"/>
      <c r="D128" s="65"/>
      <c r="E128" s="46"/>
      <c r="F128" s="19"/>
      <c r="G128" s="46"/>
      <c r="H128" s="65"/>
      <c r="I128" s="50"/>
      <c r="J128" s="19"/>
      <c r="K128" s="46"/>
      <c r="L128" s="65"/>
      <c r="M128" s="50"/>
      <c r="N128" s="19"/>
      <c r="O128" s="46"/>
      <c r="P128" s="65"/>
      <c r="Q128" s="46"/>
      <c r="R128" s="19"/>
      <c r="S128" s="46"/>
      <c r="T128" s="65"/>
      <c r="U128" s="46"/>
    </row>
    <row r="129" spans="1:21" ht="15.75" thickTop="1">
      <c r="A129" s="11"/>
      <c r="B129" s="13"/>
      <c r="C129" s="59"/>
      <c r="D129" s="59"/>
      <c r="E129" s="59"/>
      <c r="F129" s="13"/>
      <c r="G129" s="59"/>
      <c r="H129" s="59"/>
      <c r="I129" s="59"/>
      <c r="J129" s="13"/>
      <c r="K129" s="59"/>
      <c r="L129" s="59"/>
      <c r="M129" s="59"/>
      <c r="N129" s="13"/>
      <c r="O129" s="59"/>
      <c r="P129" s="59"/>
      <c r="Q129" s="59"/>
      <c r="R129" s="13"/>
      <c r="S129" s="59"/>
      <c r="T129" s="59"/>
      <c r="U129" s="59"/>
    </row>
    <row r="130" spans="1:21">
      <c r="A130" s="11"/>
      <c r="B130" s="87" t="s">
        <v>254</v>
      </c>
      <c r="C130" s="87"/>
      <c r="D130" s="87"/>
      <c r="E130" s="87"/>
      <c r="F130" s="87"/>
      <c r="G130" s="87"/>
      <c r="H130" s="87"/>
      <c r="I130" s="87"/>
      <c r="J130" s="87"/>
      <c r="K130" s="87"/>
      <c r="L130" s="87"/>
      <c r="M130" s="87"/>
      <c r="N130" s="87"/>
      <c r="O130" s="87"/>
      <c r="P130" s="87"/>
      <c r="Q130" s="87"/>
      <c r="R130" s="87"/>
      <c r="S130" s="87"/>
      <c r="T130" s="87"/>
      <c r="U130" s="87"/>
    </row>
    <row r="131" spans="1:21">
      <c r="A131" s="11"/>
      <c r="B131" s="53"/>
      <c r="C131" s="57" t="s">
        <v>220</v>
      </c>
      <c r="D131" s="57"/>
      <c r="E131" s="57"/>
      <c r="F131" s="19"/>
      <c r="G131" s="57" t="s">
        <v>220</v>
      </c>
      <c r="H131" s="57"/>
      <c r="I131" s="57"/>
      <c r="J131" s="19"/>
      <c r="K131" s="57" t="s">
        <v>220</v>
      </c>
      <c r="L131" s="57"/>
      <c r="M131" s="57"/>
      <c r="N131" s="19"/>
      <c r="O131" s="57" t="s">
        <v>226</v>
      </c>
      <c r="P131" s="57"/>
      <c r="Q131" s="57"/>
      <c r="R131" s="19"/>
      <c r="S131" s="57" t="s">
        <v>227</v>
      </c>
      <c r="T131" s="57"/>
      <c r="U131" s="57"/>
    </row>
    <row r="132" spans="1:21">
      <c r="A132" s="11"/>
      <c r="B132" s="53"/>
      <c r="C132" s="57" t="s">
        <v>221</v>
      </c>
      <c r="D132" s="57"/>
      <c r="E132" s="57"/>
      <c r="F132" s="19"/>
      <c r="G132" s="57" t="s">
        <v>223</v>
      </c>
      <c r="H132" s="57"/>
      <c r="I132" s="57"/>
      <c r="J132" s="19"/>
      <c r="K132" s="57" t="s">
        <v>225</v>
      </c>
      <c r="L132" s="57"/>
      <c r="M132" s="57"/>
      <c r="N132" s="19"/>
      <c r="O132" s="57"/>
      <c r="P132" s="57"/>
      <c r="Q132" s="57"/>
      <c r="R132" s="19"/>
      <c r="S132" s="57" t="s">
        <v>220</v>
      </c>
      <c r="T132" s="57"/>
      <c r="U132" s="57"/>
    </row>
    <row r="133" spans="1:21">
      <c r="A133" s="11"/>
      <c r="B133" s="53"/>
      <c r="C133" s="57" t="s">
        <v>222</v>
      </c>
      <c r="D133" s="57"/>
      <c r="E133" s="57"/>
      <c r="F133" s="19"/>
      <c r="G133" s="57" t="s">
        <v>240</v>
      </c>
      <c r="H133" s="57"/>
      <c r="I133" s="57"/>
      <c r="J133" s="19"/>
      <c r="K133" s="33"/>
      <c r="L133" s="33"/>
      <c r="M133" s="33"/>
      <c r="N133" s="19"/>
      <c r="O133" s="57"/>
      <c r="P133" s="57"/>
      <c r="Q133" s="57"/>
      <c r="R133" s="19"/>
      <c r="S133" s="57" t="s">
        <v>221</v>
      </c>
      <c r="T133" s="57"/>
      <c r="U133" s="57"/>
    </row>
    <row r="134" spans="1:21" ht="15.75" thickBot="1">
      <c r="A134" s="11"/>
      <c r="B134" s="53"/>
      <c r="C134" s="73"/>
      <c r="D134" s="73"/>
      <c r="E134" s="73"/>
      <c r="F134" s="19"/>
      <c r="G134" s="73"/>
      <c r="H134" s="73"/>
      <c r="I134" s="73"/>
      <c r="J134" s="19"/>
      <c r="K134" s="73"/>
      <c r="L134" s="73"/>
      <c r="M134" s="73"/>
      <c r="N134" s="19"/>
      <c r="O134" s="55"/>
      <c r="P134" s="55"/>
      <c r="Q134" s="55"/>
      <c r="R134" s="19"/>
      <c r="S134" s="55" t="s">
        <v>228</v>
      </c>
      <c r="T134" s="55"/>
      <c r="U134" s="55"/>
    </row>
    <row r="135" spans="1:21">
      <c r="A135" s="11"/>
      <c r="B135" s="22" t="s">
        <v>56</v>
      </c>
      <c r="C135" s="24" t="s">
        <v>127</v>
      </c>
      <c r="D135" s="26">
        <v>68763</v>
      </c>
      <c r="E135" s="28"/>
      <c r="F135" s="27"/>
      <c r="G135" s="24" t="s">
        <v>127</v>
      </c>
      <c r="H135" s="69" t="s">
        <v>189</v>
      </c>
      <c r="I135" s="28"/>
      <c r="J135" s="27"/>
      <c r="K135" s="24" t="s">
        <v>127</v>
      </c>
      <c r="L135" s="26">
        <v>6485</v>
      </c>
      <c r="M135" s="28"/>
      <c r="N135" s="27"/>
      <c r="O135" s="24" t="s">
        <v>127</v>
      </c>
      <c r="P135" s="69" t="s">
        <v>255</v>
      </c>
      <c r="Q135" s="24" t="s">
        <v>130</v>
      </c>
      <c r="R135" s="27"/>
      <c r="S135" s="24" t="s">
        <v>127</v>
      </c>
      <c r="T135" s="26">
        <v>73863</v>
      </c>
      <c r="U135" s="28"/>
    </row>
    <row r="136" spans="1:21">
      <c r="A136" s="11"/>
      <c r="B136" s="22"/>
      <c r="C136" s="23"/>
      <c r="D136" s="25"/>
      <c r="E136" s="27"/>
      <c r="F136" s="27"/>
      <c r="G136" s="23"/>
      <c r="H136" s="61"/>
      <c r="I136" s="27"/>
      <c r="J136" s="27"/>
      <c r="K136" s="23"/>
      <c r="L136" s="25"/>
      <c r="M136" s="27"/>
      <c r="N136" s="27"/>
      <c r="O136" s="23"/>
      <c r="P136" s="61"/>
      <c r="Q136" s="23"/>
      <c r="R136" s="27"/>
      <c r="S136" s="23"/>
      <c r="T136" s="25"/>
      <c r="U136" s="27"/>
    </row>
    <row r="137" spans="1:21">
      <c r="A137" s="11"/>
      <c r="B137" s="40" t="s">
        <v>57</v>
      </c>
      <c r="C137" s="41">
        <v>51193</v>
      </c>
      <c r="D137" s="41"/>
      <c r="E137" s="19"/>
      <c r="F137" s="19"/>
      <c r="G137" s="60" t="s">
        <v>189</v>
      </c>
      <c r="H137" s="60"/>
      <c r="I137" s="19"/>
      <c r="J137" s="19"/>
      <c r="K137" s="41">
        <v>5552</v>
      </c>
      <c r="L137" s="41"/>
      <c r="M137" s="19"/>
      <c r="N137" s="19"/>
      <c r="O137" s="60" t="s">
        <v>255</v>
      </c>
      <c r="P137" s="60"/>
      <c r="Q137" s="44" t="s">
        <v>130</v>
      </c>
      <c r="R137" s="19"/>
      <c r="S137" s="41">
        <v>55360</v>
      </c>
      <c r="T137" s="41"/>
      <c r="U137" s="19"/>
    </row>
    <row r="138" spans="1:21" ht="15.75" thickBot="1">
      <c r="A138" s="11"/>
      <c r="B138" s="40"/>
      <c r="C138" s="74"/>
      <c r="D138" s="74"/>
      <c r="E138" s="75"/>
      <c r="F138" s="19"/>
      <c r="G138" s="29"/>
      <c r="H138" s="29"/>
      <c r="I138" s="75"/>
      <c r="J138" s="19"/>
      <c r="K138" s="74"/>
      <c r="L138" s="74"/>
      <c r="M138" s="75"/>
      <c r="N138" s="19"/>
      <c r="O138" s="29"/>
      <c r="P138" s="29"/>
      <c r="Q138" s="71"/>
      <c r="R138" s="19"/>
      <c r="S138" s="74"/>
      <c r="T138" s="74"/>
      <c r="U138" s="75"/>
    </row>
    <row r="139" spans="1:21">
      <c r="A139" s="11"/>
      <c r="B139" s="22" t="s">
        <v>58</v>
      </c>
      <c r="C139" s="26">
        <v>17570</v>
      </c>
      <c r="D139" s="26"/>
      <c r="E139" s="28"/>
      <c r="F139" s="27"/>
      <c r="G139" s="69" t="s">
        <v>189</v>
      </c>
      <c r="H139" s="69"/>
      <c r="I139" s="28"/>
      <c r="J139" s="27"/>
      <c r="K139" s="69">
        <v>933</v>
      </c>
      <c r="L139" s="69"/>
      <c r="M139" s="28"/>
      <c r="N139" s="27"/>
      <c r="O139" s="69" t="s">
        <v>189</v>
      </c>
      <c r="P139" s="69"/>
      <c r="Q139" s="28"/>
      <c r="R139" s="27"/>
      <c r="S139" s="26">
        <v>18503</v>
      </c>
      <c r="T139" s="26"/>
      <c r="U139" s="28"/>
    </row>
    <row r="140" spans="1:21">
      <c r="A140" s="11"/>
      <c r="B140" s="22"/>
      <c r="C140" s="25"/>
      <c r="D140" s="25"/>
      <c r="E140" s="27"/>
      <c r="F140" s="27"/>
      <c r="G140" s="61"/>
      <c r="H140" s="61"/>
      <c r="I140" s="27"/>
      <c r="J140" s="27"/>
      <c r="K140" s="61"/>
      <c r="L140" s="61"/>
      <c r="M140" s="27"/>
      <c r="N140" s="27"/>
      <c r="O140" s="61"/>
      <c r="P140" s="61"/>
      <c r="Q140" s="27"/>
      <c r="R140" s="27"/>
      <c r="S140" s="25"/>
      <c r="T140" s="25"/>
      <c r="U140" s="27"/>
    </row>
    <row r="141" spans="1:21">
      <c r="A141" s="11"/>
      <c r="B141" s="40" t="s">
        <v>249</v>
      </c>
      <c r="C141" s="60" t="s">
        <v>256</v>
      </c>
      <c r="D141" s="60"/>
      <c r="E141" s="44" t="s">
        <v>130</v>
      </c>
      <c r="F141" s="19"/>
      <c r="G141" s="60" t="s">
        <v>189</v>
      </c>
      <c r="H141" s="60"/>
      <c r="I141" s="19"/>
      <c r="J141" s="19"/>
      <c r="K141" s="60" t="s">
        <v>189</v>
      </c>
      <c r="L141" s="60"/>
      <c r="M141" s="19"/>
      <c r="N141" s="19"/>
      <c r="O141" s="60">
        <v>177</v>
      </c>
      <c r="P141" s="60"/>
      <c r="Q141" s="19"/>
      <c r="R141" s="19"/>
      <c r="S141" s="60" t="s">
        <v>189</v>
      </c>
      <c r="T141" s="60"/>
      <c r="U141" s="19"/>
    </row>
    <row r="142" spans="1:21">
      <c r="A142" s="11"/>
      <c r="B142" s="40"/>
      <c r="C142" s="60"/>
      <c r="D142" s="60"/>
      <c r="E142" s="44"/>
      <c r="F142" s="19"/>
      <c r="G142" s="60"/>
      <c r="H142" s="60"/>
      <c r="I142" s="19"/>
      <c r="J142" s="19"/>
      <c r="K142" s="60"/>
      <c r="L142" s="60"/>
      <c r="M142" s="19"/>
      <c r="N142" s="19"/>
      <c r="O142" s="60"/>
      <c r="P142" s="60"/>
      <c r="Q142" s="19"/>
      <c r="R142" s="19"/>
      <c r="S142" s="60"/>
      <c r="T142" s="60"/>
      <c r="U142" s="19"/>
    </row>
    <row r="143" spans="1:21">
      <c r="A143" s="11"/>
      <c r="B143" s="22" t="s">
        <v>59</v>
      </c>
      <c r="C143" s="25">
        <v>12773</v>
      </c>
      <c r="D143" s="25"/>
      <c r="E143" s="27"/>
      <c r="F143" s="27"/>
      <c r="G143" s="61" t="s">
        <v>189</v>
      </c>
      <c r="H143" s="61"/>
      <c r="I143" s="27"/>
      <c r="J143" s="27"/>
      <c r="K143" s="25">
        <v>1076</v>
      </c>
      <c r="L143" s="25"/>
      <c r="M143" s="27"/>
      <c r="N143" s="27"/>
      <c r="O143" s="61" t="s">
        <v>189</v>
      </c>
      <c r="P143" s="61"/>
      <c r="Q143" s="27"/>
      <c r="R143" s="27"/>
      <c r="S143" s="25">
        <v>13849</v>
      </c>
      <c r="T143" s="25"/>
      <c r="U143" s="27"/>
    </row>
    <row r="144" spans="1:21" ht="15.75" thickBot="1">
      <c r="A144" s="11"/>
      <c r="B144" s="22"/>
      <c r="C144" s="42"/>
      <c r="D144" s="42"/>
      <c r="E144" s="43"/>
      <c r="F144" s="27"/>
      <c r="G144" s="62"/>
      <c r="H144" s="62"/>
      <c r="I144" s="43"/>
      <c r="J144" s="27"/>
      <c r="K144" s="42"/>
      <c r="L144" s="42"/>
      <c r="M144" s="43"/>
      <c r="N144" s="27"/>
      <c r="O144" s="62"/>
      <c r="P144" s="62"/>
      <c r="Q144" s="43"/>
      <c r="R144" s="27"/>
      <c r="S144" s="42"/>
      <c r="T144" s="42"/>
      <c r="U144" s="43"/>
    </row>
    <row r="145" spans="1:21">
      <c r="A145" s="11"/>
      <c r="B145" s="40" t="s">
        <v>60</v>
      </c>
      <c r="C145" s="47">
        <v>4620</v>
      </c>
      <c r="D145" s="47"/>
      <c r="E145" s="49"/>
      <c r="F145" s="19"/>
      <c r="G145" s="64" t="s">
        <v>189</v>
      </c>
      <c r="H145" s="64"/>
      <c r="I145" s="49"/>
      <c r="J145" s="19"/>
      <c r="K145" s="64" t="s">
        <v>257</v>
      </c>
      <c r="L145" s="64"/>
      <c r="M145" s="45" t="s">
        <v>130</v>
      </c>
      <c r="N145" s="19"/>
      <c r="O145" s="64">
        <v>177</v>
      </c>
      <c r="P145" s="64"/>
      <c r="Q145" s="49"/>
      <c r="R145" s="19"/>
      <c r="S145" s="47">
        <v>4654</v>
      </c>
      <c r="T145" s="47"/>
      <c r="U145" s="49"/>
    </row>
    <row r="146" spans="1:21">
      <c r="A146" s="11"/>
      <c r="B146" s="40"/>
      <c r="C146" s="41"/>
      <c r="D146" s="41"/>
      <c r="E146" s="19"/>
      <c r="F146" s="19"/>
      <c r="G146" s="60"/>
      <c r="H146" s="60"/>
      <c r="I146" s="19"/>
      <c r="J146" s="19"/>
      <c r="K146" s="60"/>
      <c r="L146" s="60"/>
      <c r="M146" s="44"/>
      <c r="N146" s="19"/>
      <c r="O146" s="60"/>
      <c r="P146" s="60"/>
      <c r="Q146" s="19"/>
      <c r="R146" s="19"/>
      <c r="S146" s="41"/>
      <c r="T146" s="41"/>
      <c r="U146" s="19"/>
    </row>
    <row r="147" spans="1:21">
      <c r="A147" s="11"/>
      <c r="B147" s="14" t="s">
        <v>251</v>
      </c>
      <c r="C147" s="27"/>
      <c r="D147" s="27"/>
      <c r="E147" s="27"/>
      <c r="F147" s="15"/>
      <c r="G147" s="27"/>
      <c r="H147" s="27"/>
      <c r="I147" s="27"/>
      <c r="J147" s="15"/>
      <c r="K147" s="27"/>
      <c r="L147" s="27"/>
      <c r="M147" s="27"/>
      <c r="N147" s="15"/>
      <c r="O147" s="27"/>
      <c r="P147" s="27"/>
      <c r="Q147" s="27"/>
      <c r="R147" s="15"/>
      <c r="S147" s="27"/>
      <c r="T147" s="27"/>
      <c r="U147" s="27"/>
    </row>
    <row r="148" spans="1:21">
      <c r="A148" s="11"/>
      <c r="B148" s="40" t="s">
        <v>61</v>
      </c>
      <c r="C148" s="41">
        <v>6432</v>
      </c>
      <c r="D148" s="41"/>
      <c r="E148" s="19"/>
      <c r="F148" s="19"/>
      <c r="G148" s="60" t="s">
        <v>189</v>
      </c>
      <c r="H148" s="60"/>
      <c r="I148" s="19"/>
      <c r="J148" s="19"/>
      <c r="K148" s="60">
        <v>29</v>
      </c>
      <c r="L148" s="60"/>
      <c r="M148" s="19"/>
      <c r="N148" s="19"/>
      <c r="O148" s="60" t="s">
        <v>189</v>
      </c>
      <c r="P148" s="60"/>
      <c r="Q148" s="19"/>
      <c r="R148" s="19"/>
      <c r="S148" s="41">
        <v>6461</v>
      </c>
      <c r="T148" s="41"/>
      <c r="U148" s="19"/>
    </row>
    <row r="149" spans="1:21">
      <c r="A149" s="11"/>
      <c r="B149" s="40"/>
      <c r="C149" s="41"/>
      <c r="D149" s="41"/>
      <c r="E149" s="19"/>
      <c r="F149" s="19"/>
      <c r="G149" s="60"/>
      <c r="H149" s="60"/>
      <c r="I149" s="19"/>
      <c r="J149" s="19"/>
      <c r="K149" s="60"/>
      <c r="L149" s="60"/>
      <c r="M149" s="19"/>
      <c r="N149" s="19"/>
      <c r="O149" s="60"/>
      <c r="P149" s="60"/>
      <c r="Q149" s="19"/>
      <c r="R149" s="19"/>
      <c r="S149" s="41"/>
      <c r="T149" s="41"/>
      <c r="U149" s="19"/>
    </row>
    <row r="150" spans="1:21">
      <c r="A150" s="11"/>
      <c r="B150" s="22" t="s">
        <v>62</v>
      </c>
      <c r="C150" s="61">
        <v>780</v>
      </c>
      <c r="D150" s="61"/>
      <c r="E150" s="27"/>
      <c r="F150" s="27"/>
      <c r="G150" s="61" t="s">
        <v>189</v>
      </c>
      <c r="H150" s="61"/>
      <c r="I150" s="27"/>
      <c r="J150" s="27"/>
      <c r="K150" s="61" t="s">
        <v>189</v>
      </c>
      <c r="L150" s="61"/>
      <c r="M150" s="27"/>
      <c r="N150" s="27"/>
      <c r="O150" s="61" t="s">
        <v>189</v>
      </c>
      <c r="P150" s="61"/>
      <c r="Q150" s="27"/>
      <c r="R150" s="27"/>
      <c r="S150" s="61">
        <v>780</v>
      </c>
      <c r="T150" s="61"/>
      <c r="U150" s="27"/>
    </row>
    <row r="151" spans="1:21">
      <c r="A151" s="11"/>
      <c r="B151" s="22"/>
      <c r="C151" s="61"/>
      <c r="D151" s="61"/>
      <c r="E151" s="27"/>
      <c r="F151" s="27"/>
      <c r="G151" s="61"/>
      <c r="H151" s="61"/>
      <c r="I151" s="27"/>
      <c r="J151" s="27"/>
      <c r="K151" s="61"/>
      <c r="L151" s="61"/>
      <c r="M151" s="27"/>
      <c r="N151" s="27"/>
      <c r="O151" s="61"/>
      <c r="P151" s="61"/>
      <c r="Q151" s="27"/>
      <c r="R151" s="27"/>
      <c r="S151" s="61"/>
      <c r="T151" s="61"/>
      <c r="U151" s="27"/>
    </row>
    <row r="152" spans="1:21">
      <c r="A152" s="11"/>
      <c r="B152" s="40" t="s">
        <v>63</v>
      </c>
      <c r="C152" s="60">
        <v>5</v>
      </c>
      <c r="D152" s="60"/>
      <c r="E152" s="19"/>
      <c r="F152" s="19"/>
      <c r="G152" s="60" t="s">
        <v>189</v>
      </c>
      <c r="H152" s="60"/>
      <c r="I152" s="19"/>
      <c r="J152" s="19"/>
      <c r="K152" s="60">
        <v>5</v>
      </c>
      <c r="L152" s="60"/>
      <c r="M152" s="19"/>
      <c r="N152" s="19"/>
      <c r="O152" s="60" t="s">
        <v>189</v>
      </c>
      <c r="P152" s="60"/>
      <c r="Q152" s="19"/>
      <c r="R152" s="19"/>
      <c r="S152" s="60">
        <v>10</v>
      </c>
      <c r="T152" s="60"/>
      <c r="U152" s="19"/>
    </row>
    <row r="153" spans="1:21" ht="15.75" thickBot="1">
      <c r="A153" s="11"/>
      <c r="B153" s="40"/>
      <c r="C153" s="29"/>
      <c r="D153" s="29"/>
      <c r="E153" s="75"/>
      <c r="F153" s="19"/>
      <c r="G153" s="29"/>
      <c r="H153" s="29"/>
      <c r="I153" s="75"/>
      <c r="J153" s="19"/>
      <c r="K153" s="29"/>
      <c r="L153" s="29"/>
      <c r="M153" s="75"/>
      <c r="N153" s="19"/>
      <c r="O153" s="29"/>
      <c r="P153" s="29"/>
      <c r="Q153" s="75"/>
      <c r="R153" s="19"/>
      <c r="S153" s="29"/>
      <c r="T153" s="29"/>
      <c r="U153" s="75"/>
    </row>
    <row r="154" spans="1:21">
      <c r="A154" s="11"/>
      <c r="B154" s="22" t="s">
        <v>64</v>
      </c>
      <c r="C154" s="26">
        <v>7217</v>
      </c>
      <c r="D154" s="26"/>
      <c r="E154" s="28"/>
      <c r="F154" s="27"/>
      <c r="G154" s="69" t="s">
        <v>189</v>
      </c>
      <c r="H154" s="69"/>
      <c r="I154" s="28"/>
      <c r="J154" s="27"/>
      <c r="K154" s="69">
        <v>34</v>
      </c>
      <c r="L154" s="69"/>
      <c r="M154" s="28"/>
      <c r="N154" s="27"/>
      <c r="O154" s="69" t="s">
        <v>189</v>
      </c>
      <c r="P154" s="69"/>
      <c r="Q154" s="28"/>
      <c r="R154" s="27"/>
      <c r="S154" s="26">
        <v>7251</v>
      </c>
      <c r="T154" s="26"/>
      <c r="U154" s="28"/>
    </row>
    <row r="155" spans="1:21" ht="15.75" thickBot="1">
      <c r="A155" s="11"/>
      <c r="B155" s="22"/>
      <c r="C155" s="42"/>
      <c r="D155" s="42"/>
      <c r="E155" s="43"/>
      <c r="F155" s="27"/>
      <c r="G155" s="62"/>
      <c r="H155" s="62"/>
      <c r="I155" s="43"/>
      <c r="J155" s="27"/>
      <c r="K155" s="62"/>
      <c r="L155" s="62"/>
      <c r="M155" s="43"/>
      <c r="N155" s="27"/>
      <c r="O155" s="62"/>
      <c r="P155" s="62"/>
      <c r="Q155" s="43"/>
      <c r="R155" s="27"/>
      <c r="S155" s="42"/>
      <c r="T155" s="42"/>
      <c r="U155" s="43"/>
    </row>
    <row r="156" spans="1:21">
      <c r="A156" s="11"/>
      <c r="B156" s="40" t="s">
        <v>65</v>
      </c>
      <c r="C156" s="64" t="s">
        <v>258</v>
      </c>
      <c r="D156" s="64"/>
      <c r="E156" s="45" t="s">
        <v>130</v>
      </c>
      <c r="F156" s="19"/>
      <c r="G156" s="64" t="s">
        <v>189</v>
      </c>
      <c r="H156" s="64"/>
      <c r="I156" s="49"/>
      <c r="J156" s="19"/>
      <c r="K156" s="64" t="s">
        <v>256</v>
      </c>
      <c r="L156" s="64"/>
      <c r="M156" s="45" t="s">
        <v>130</v>
      </c>
      <c r="N156" s="19"/>
      <c r="O156" s="64">
        <v>177</v>
      </c>
      <c r="P156" s="64"/>
      <c r="Q156" s="49"/>
      <c r="R156" s="19"/>
      <c r="S156" s="64" t="s">
        <v>258</v>
      </c>
      <c r="T156" s="64"/>
      <c r="U156" s="45" t="s">
        <v>130</v>
      </c>
    </row>
    <row r="157" spans="1:21">
      <c r="A157" s="11"/>
      <c r="B157" s="40"/>
      <c r="C157" s="60"/>
      <c r="D157" s="60"/>
      <c r="E157" s="44"/>
      <c r="F157" s="19"/>
      <c r="G157" s="60"/>
      <c r="H157" s="60"/>
      <c r="I157" s="19"/>
      <c r="J157" s="19"/>
      <c r="K157" s="60"/>
      <c r="L157" s="60"/>
      <c r="M157" s="44"/>
      <c r="N157" s="19"/>
      <c r="O157" s="60"/>
      <c r="P157" s="60"/>
      <c r="Q157" s="19"/>
      <c r="R157" s="19"/>
      <c r="S157" s="60"/>
      <c r="T157" s="60"/>
      <c r="U157" s="44"/>
    </row>
    <row r="158" spans="1:21">
      <c r="A158" s="11"/>
      <c r="B158" s="14" t="s">
        <v>66</v>
      </c>
      <c r="C158" s="27"/>
      <c r="D158" s="27"/>
      <c r="E158" s="27"/>
      <c r="F158" s="15"/>
      <c r="G158" s="27"/>
      <c r="H158" s="27"/>
      <c r="I158" s="27"/>
      <c r="J158" s="15"/>
      <c r="K158" s="27"/>
      <c r="L158" s="27"/>
      <c r="M158" s="27"/>
      <c r="N158" s="15"/>
      <c r="O158" s="27"/>
      <c r="P158" s="27"/>
      <c r="Q158" s="27"/>
      <c r="R158" s="15"/>
      <c r="S158" s="27"/>
      <c r="T158" s="27"/>
      <c r="U158" s="27"/>
    </row>
    <row r="159" spans="1:21">
      <c r="A159" s="11"/>
      <c r="B159" s="40" t="s">
        <v>67</v>
      </c>
      <c r="C159" s="60" t="s">
        <v>189</v>
      </c>
      <c r="D159" s="60"/>
      <c r="E159" s="19"/>
      <c r="F159" s="19"/>
      <c r="G159" s="60" t="s">
        <v>189</v>
      </c>
      <c r="H159" s="60"/>
      <c r="I159" s="19"/>
      <c r="J159" s="19"/>
      <c r="K159" s="60">
        <v>500</v>
      </c>
      <c r="L159" s="60"/>
      <c r="M159" s="19"/>
      <c r="N159" s="19"/>
      <c r="O159" s="60" t="s">
        <v>189</v>
      </c>
      <c r="P159" s="60"/>
      <c r="Q159" s="19"/>
      <c r="R159" s="19"/>
      <c r="S159" s="60">
        <v>500</v>
      </c>
      <c r="T159" s="60"/>
      <c r="U159" s="19"/>
    </row>
    <row r="160" spans="1:21" ht="15.75" thickBot="1">
      <c r="A160" s="11"/>
      <c r="B160" s="40"/>
      <c r="C160" s="29"/>
      <c r="D160" s="29"/>
      <c r="E160" s="75"/>
      <c r="F160" s="19"/>
      <c r="G160" s="29"/>
      <c r="H160" s="29"/>
      <c r="I160" s="75"/>
      <c r="J160" s="19"/>
      <c r="K160" s="29"/>
      <c r="L160" s="29"/>
      <c r="M160" s="75"/>
      <c r="N160" s="19"/>
      <c r="O160" s="29"/>
      <c r="P160" s="29"/>
      <c r="Q160" s="75"/>
      <c r="R160" s="19"/>
      <c r="S160" s="29"/>
      <c r="T160" s="29"/>
      <c r="U160" s="75"/>
    </row>
    <row r="161" spans="1:21">
      <c r="A161" s="11"/>
      <c r="B161" s="22" t="s">
        <v>68</v>
      </c>
      <c r="C161" s="69" t="s">
        <v>189</v>
      </c>
      <c r="D161" s="69"/>
      <c r="E161" s="28"/>
      <c r="F161" s="27"/>
      <c r="G161" s="69" t="s">
        <v>189</v>
      </c>
      <c r="H161" s="69"/>
      <c r="I161" s="28"/>
      <c r="J161" s="27"/>
      <c r="K161" s="69">
        <v>500</v>
      </c>
      <c r="L161" s="69"/>
      <c r="M161" s="28"/>
      <c r="N161" s="27"/>
      <c r="O161" s="69" t="s">
        <v>189</v>
      </c>
      <c r="P161" s="69"/>
      <c r="Q161" s="28"/>
      <c r="R161" s="27"/>
      <c r="S161" s="69">
        <v>500</v>
      </c>
      <c r="T161" s="69"/>
      <c r="U161" s="28"/>
    </row>
    <row r="162" spans="1:21" ht="15.75" thickBot="1">
      <c r="A162" s="11"/>
      <c r="B162" s="22"/>
      <c r="C162" s="62"/>
      <c r="D162" s="62"/>
      <c r="E162" s="43"/>
      <c r="F162" s="27"/>
      <c r="G162" s="62"/>
      <c r="H162" s="62"/>
      <c r="I162" s="43"/>
      <c r="J162" s="27"/>
      <c r="K162" s="62"/>
      <c r="L162" s="62"/>
      <c r="M162" s="43"/>
      <c r="N162" s="27"/>
      <c r="O162" s="62"/>
      <c r="P162" s="62"/>
      <c r="Q162" s="43"/>
      <c r="R162" s="27"/>
      <c r="S162" s="62"/>
      <c r="T162" s="62"/>
      <c r="U162" s="43"/>
    </row>
    <row r="163" spans="1:21">
      <c r="A163" s="11"/>
      <c r="B163" s="40" t="s">
        <v>69</v>
      </c>
      <c r="C163" s="45" t="s">
        <v>127</v>
      </c>
      <c r="D163" s="64" t="s">
        <v>258</v>
      </c>
      <c r="E163" s="45" t="s">
        <v>130</v>
      </c>
      <c r="F163" s="19"/>
      <c r="G163" s="45" t="s">
        <v>127</v>
      </c>
      <c r="H163" s="64" t="s">
        <v>189</v>
      </c>
      <c r="I163" s="49"/>
      <c r="J163" s="19"/>
      <c r="K163" s="45" t="s">
        <v>127</v>
      </c>
      <c r="L163" s="64">
        <v>323</v>
      </c>
      <c r="M163" s="49"/>
      <c r="N163" s="19"/>
      <c r="O163" s="45" t="s">
        <v>127</v>
      </c>
      <c r="P163" s="64">
        <v>177</v>
      </c>
      <c r="Q163" s="49"/>
      <c r="R163" s="19"/>
      <c r="S163" s="45" t="s">
        <v>127</v>
      </c>
      <c r="T163" s="64" t="s">
        <v>259</v>
      </c>
      <c r="U163" s="45" t="s">
        <v>130</v>
      </c>
    </row>
    <row r="164" spans="1:21" ht="15.75" thickBot="1">
      <c r="A164" s="11"/>
      <c r="B164" s="40"/>
      <c r="C164" s="46"/>
      <c r="D164" s="65"/>
      <c r="E164" s="46"/>
      <c r="F164" s="19"/>
      <c r="G164" s="46"/>
      <c r="H164" s="65"/>
      <c r="I164" s="50"/>
      <c r="J164" s="19"/>
      <c r="K164" s="46"/>
      <c r="L164" s="65"/>
      <c r="M164" s="50"/>
      <c r="N164" s="19"/>
      <c r="O164" s="46"/>
      <c r="P164" s="65"/>
      <c r="Q164" s="50"/>
      <c r="R164" s="19"/>
      <c r="S164" s="46"/>
      <c r="T164" s="65"/>
      <c r="U164" s="46"/>
    </row>
    <row r="165" spans="1:21" ht="15.75" thickTop="1">
      <c r="A165" s="11"/>
      <c r="B165" s="12"/>
      <c r="C165" s="12"/>
    </row>
    <row r="166" spans="1:21">
      <c r="A166" s="11"/>
      <c r="B166" s="86">
        <v>-1</v>
      </c>
      <c r="C166" s="16" t="s">
        <v>245</v>
      </c>
    </row>
    <row r="167" spans="1:21">
      <c r="A167" s="11"/>
      <c r="B167" s="33"/>
      <c r="C167" s="33"/>
      <c r="D167" s="33"/>
      <c r="E167" s="33"/>
      <c r="F167" s="33"/>
      <c r="G167" s="33"/>
      <c r="H167" s="33"/>
      <c r="I167" s="33"/>
      <c r="J167" s="33"/>
      <c r="K167" s="33"/>
      <c r="L167" s="33"/>
      <c r="M167" s="33"/>
      <c r="N167" s="33"/>
      <c r="O167" s="33"/>
      <c r="P167" s="33"/>
      <c r="Q167" s="33"/>
      <c r="R167" s="33"/>
      <c r="S167" s="33"/>
      <c r="T167" s="33"/>
      <c r="U167" s="33"/>
    </row>
    <row r="168" spans="1:21">
      <c r="A168" s="11"/>
      <c r="B168" s="33"/>
      <c r="C168" s="33"/>
      <c r="D168" s="33"/>
      <c r="E168" s="33"/>
      <c r="F168" s="33"/>
      <c r="G168" s="33"/>
      <c r="H168" s="33"/>
      <c r="I168" s="33"/>
      <c r="J168" s="33"/>
      <c r="K168" s="33"/>
      <c r="L168" s="33"/>
      <c r="M168" s="33"/>
      <c r="N168" s="33"/>
      <c r="O168" s="33"/>
      <c r="P168" s="33"/>
      <c r="Q168" s="33"/>
      <c r="R168" s="33"/>
      <c r="S168" s="33"/>
      <c r="T168" s="33"/>
      <c r="U168" s="33"/>
    </row>
    <row r="169" spans="1:21">
      <c r="A169" s="11"/>
      <c r="B169" s="80" t="s">
        <v>246</v>
      </c>
      <c r="C169" s="80"/>
      <c r="D169" s="80"/>
      <c r="E169" s="80"/>
      <c r="F169" s="80"/>
      <c r="G169" s="80"/>
      <c r="H169" s="80"/>
      <c r="I169" s="80"/>
      <c r="J169" s="80"/>
      <c r="K169" s="80"/>
      <c r="L169" s="80"/>
      <c r="M169" s="80"/>
      <c r="N169" s="80"/>
      <c r="O169" s="80"/>
      <c r="P169" s="80"/>
      <c r="Q169" s="80"/>
      <c r="R169" s="80"/>
      <c r="S169" s="80"/>
      <c r="T169" s="80"/>
      <c r="U169" s="80"/>
    </row>
    <row r="170" spans="1:21">
      <c r="A170" s="11"/>
      <c r="B170" s="91" t="s">
        <v>260</v>
      </c>
      <c r="C170" s="91"/>
      <c r="D170" s="91"/>
      <c r="E170" s="91"/>
      <c r="F170" s="91"/>
      <c r="G170" s="91"/>
      <c r="H170" s="91"/>
      <c r="I170" s="91"/>
      <c r="J170" s="91"/>
      <c r="K170" s="91"/>
      <c r="L170" s="91"/>
      <c r="M170" s="91"/>
      <c r="N170" s="91"/>
      <c r="O170" s="91"/>
      <c r="P170" s="91"/>
      <c r="Q170" s="91"/>
      <c r="R170" s="91"/>
      <c r="S170" s="91"/>
      <c r="T170" s="91"/>
      <c r="U170" s="91"/>
    </row>
    <row r="171" spans="1:21">
      <c r="A171" s="11"/>
      <c r="B171" s="18"/>
      <c r="C171" s="18"/>
      <c r="D171" s="18"/>
      <c r="E171" s="18"/>
      <c r="F171" s="18"/>
      <c r="G171" s="18"/>
      <c r="H171" s="18"/>
      <c r="I171" s="18"/>
      <c r="J171" s="18"/>
      <c r="K171" s="18"/>
      <c r="L171" s="18"/>
      <c r="M171" s="18"/>
      <c r="N171" s="18"/>
      <c r="O171" s="18"/>
      <c r="P171" s="18"/>
      <c r="Q171" s="18"/>
      <c r="R171" s="18"/>
      <c r="S171" s="18"/>
      <c r="T171" s="18"/>
      <c r="U171" s="18"/>
    </row>
    <row r="172" spans="1:21">
      <c r="A172" s="11"/>
      <c r="B172" s="12"/>
      <c r="C172" s="12"/>
      <c r="D172" s="12"/>
      <c r="E172" s="12"/>
      <c r="F172" s="12"/>
      <c r="G172" s="12"/>
      <c r="H172" s="12"/>
      <c r="I172" s="12"/>
      <c r="J172" s="12"/>
      <c r="K172" s="12"/>
      <c r="L172" s="12"/>
      <c r="M172" s="12"/>
      <c r="N172" s="12"/>
      <c r="O172" s="12"/>
      <c r="P172" s="12"/>
      <c r="Q172" s="12"/>
      <c r="R172" s="12"/>
      <c r="S172" s="12"/>
      <c r="T172" s="12"/>
      <c r="U172" s="12"/>
    </row>
    <row r="173" spans="1:21">
      <c r="A173" s="11"/>
      <c r="B173" s="19"/>
      <c r="C173" s="57" t="s">
        <v>220</v>
      </c>
      <c r="D173" s="57"/>
      <c r="E173" s="57"/>
      <c r="F173" s="19"/>
      <c r="G173" s="57" t="s">
        <v>220</v>
      </c>
      <c r="H173" s="57"/>
      <c r="I173" s="57"/>
      <c r="J173" s="19"/>
      <c r="K173" s="57" t="s">
        <v>220</v>
      </c>
      <c r="L173" s="57"/>
      <c r="M173" s="57"/>
      <c r="N173" s="19"/>
      <c r="O173" s="57" t="s">
        <v>226</v>
      </c>
      <c r="P173" s="57"/>
      <c r="Q173" s="57"/>
      <c r="R173" s="19"/>
      <c r="S173" s="57" t="s">
        <v>227</v>
      </c>
      <c r="T173" s="57"/>
      <c r="U173" s="57"/>
    </row>
    <row r="174" spans="1:21">
      <c r="A174" s="11"/>
      <c r="B174" s="19"/>
      <c r="C174" s="57" t="s">
        <v>221</v>
      </c>
      <c r="D174" s="57"/>
      <c r="E174" s="57"/>
      <c r="F174" s="19"/>
      <c r="G174" s="57" t="s">
        <v>223</v>
      </c>
      <c r="H174" s="57"/>
      <c r="I174" s="57"/>
      <c r="J174" s="19"/>
      <c r="K174" s="57" t="s">
        <v>225</v>
      </c>
      <c r="L174" s="57"/>
      <c r="M174" s="57"/>
      <c r="N174" s="19"/>
      <c r="O174" s="57"/>
      <c r="P174" s="57"/>
      <c r="Q174" s="57"/>
      <c r="R174" s="19"/>
      <c r="S174" s="57" t="s">
        <v>220</v>
      </c>
      <c r="T174" s="57"/>
      <c r="U174" s="57"/>
    </row>
    <row r="175" spans="1:21">
      <c r="A175" s="11"/>
      <c r="B175" s="19"/>
      <c r="C175" s="57" t="s">
        <v>222</v>
      </c>
      <c r="D175" s="57"/>
      <c r="E175" s="57"/>
      <c r="F175" s="19"/>
      <c r="G175" s="57" t="s">
        <v>240</v>
      </c>
      <c r="H175" s="57"/>
      <c r="I175" s="57"/>
      <c r="J175" s="19"/>
      <c r="K175" s="33"/>
      <c r="L175" s="33"/>
      <c r="M175" s="33"/>
      <c r="N175" s="19"/>
      <c r="O175" s="57"/>
      <c r="P175" s="57"/>
      <c r="Q175" s="57"/>
      <c r="R175" s="19"/>
      <c r="S175" s="57" t="s">
        <v>221</v>
      </c>
      <c r="T175" s="57"/>
      <c r="U175" s="57"/>
    </row>
    <row r="176" spans="1:21" ht="15.75" thickBot="1">
      <c r="A176" s="11"/>
      <c r="B176" s="19"/>
      <c r="C176" s="73"/>
      <c r="D176" s="73"/>
      <c r="E176" s="73"/>
      <c r="F176" s="19"/>
      <c r="G176" s="73"/>
      <c r="H176" s="73"/>
      <c r="I176" s="73"/>
      <c r="J176" s="19"/>
      <c r="K176" s="73"/>
      <c r="L176" s="73"/>
      <c r="M176" s="73"/>
      <c r="N176" s="19"/>
      <c r="O176" s="55"/>
      <c r="P176" s="55"/>
      <c r="Q176" s="55"/>
      <c r="R176" s="19"/>
      <c r="S176" s="55" t="s">
        <v>228</v>
      </c>
      <c r="T176" s="55"/>
      <c r="U176" s="55"/>
    </row>
    <row r="177" spans="1:21">
      <c r="A177" s="11"/>
      <c r="B177" s="22" t="s">
        <v>56</v>
      </c>
      <c r="C177" s="24" t="s">
        <v>127</v>
      </c>
      <c r="D177" s="26">
        <v>245049</v>
      </c>
      <c r="E177" s="28"/>
      <c r="F177" s="27"/>
      <c r="G177" s="24" t="s">
        <v>127</v>
      </c>
      <c r="H177" s="69" t="s">
        <v>189</v>
      </c>
      <c r="I177" s="28"/>
      <c r="J177" s="27"/>
      <c r="K177" s="24" t="s">
        <v>127</v>
      </c>
      <c r="L177" s="26">
        <v>18169</v>
      </c>
      <c r="M177" s="28"/>
      <c r="N177" s="27"/>
      <c r="O177" s="24" t="s">
        <v>127</v>
      </c>
      <c r="P177" s="69" t="s">
        <v>261</v>
      </c>
      <c r="Q177" s="24" t="s">
        <v>130</v>
      </c>
      <c r="R177" s="27"/>
      <c r="S177" s="24" t="s">
        <v>127</v>
      </c>
      <c r="T177" s="26">
        <v>259202</v>
      </c>
      <c r="U177" s="28"/>
    </row>
    <row r="178" spans="1:21">
      <c r="A178" s="11"/>
      <c r="B178" s="22"/>
      <c r="C178" s="37"/>
      <c r="D178" s="38"/>
      <c r="E178" s="39"/>
      <c r="F178" s="27"/>
      <c r="G178" s="37"/>
      <c r="H178" s="70"/>
      <c r="I178" s="39"/>
      <c r="J178" s="27"/>
      <c r="K178" s="37"/>
      <c r="L178" s="38"/>
      <c r="M178" s="39"/>
      <c r="N178" s="27"/>
      <c r="O178" s="37"/>
      <c r="P178" s="70"/>
      <c r="Q178" s="37"/>
      <c r="R178" s="27"/>
      <c r="S178" s="23"/>
      <c r="T178" s="25"/>
      <c r="U178" s="27"/>
    </row>
    <row r="179" spans="1:21">
      <c r="A179" s="11"/>
      <c r="B179" s="40" t="s">
        <v>57</v>
      </c>
      <c r="C179" s="41">
        <v>179908</v>
      </c>
      <c r="D179" s="41"/>
      <c r="E179" s="19"/>
      <c r="F179" s="19"/>
      <c r="G179" s="60" t="s">
        <v>189</v>
      </c>
      <c r="H179" s="60"/>
      <c r="I179" s="19"/>
      <c r="J179" s="19"/>
      <c r="K179" s="41">
        <v>15448</v>
      </c>
      <c r="L179" s="41"/>
      <c r="M179" s="19"/>
      <c r="N179" s="19"/>
      <c r="O179" s="60" t="s">
        <v>261</v>
      </c>
      <c r="P179" s="60"/>
      <c r="Q179" s="44" t="s">
        <v>130</v>
      </c>
      <c r="R179" s="19"/>
      <c r="S179" s="41">
        <v>191340</v>
      </c>
      <c r="T179" s="41"/>
      <c r="U179" s="19"/>
    </row>
    <row r="180" spans="1:21" ht="15.75" thickBot="1">
      <c r="A180" s="11"/>
      <c r="B180" s="40"/>
      <c r="C180" s="74"/>
      <c r="D180" s="74"/>
      <c r="E180" s="75"/>
      <c r="F180" s="19"/>
      <c r="G180" s="29"/>
      <c r="H180" s="29"/>
      <c r="I180" s="75"/>
      <c r="J180" s="19"/>
      <c r="K180" s="74"/>
      <c r="L180" s="74"/>
      <c r="M180" s="75"/>
      <c r="N180" s="19"/>
      <c r="O180" s="29"/>
      <c r="P180" s="29"/>
      <c r="Q180" s="71"/>
      <c r="R180" s="19"/>
      <c r="S180" s="74"/>
      <c r="T180" s="74"/>
      <c r="U180" s="75"/>
    </row>
    <row r="181" spans="1:21">
      <c r="A181" s="11"/>
      <c r="B181" s="22" t="s">
        <v>58</v>
      </c>
      <c r="C181" s="26">
        <v>65141</v>
      </c>
      <c r="D181" s="26"/>
      <c r="E181" s="28"/>
      <c r="F181" s="27"/>
      <c r="G181" s="69" t="s">
        <v>189</v>
      </c>
      <c r="H181" s="69"/>
      <c r="I181" s="28"/>
      <c r="J181" s="27"/>
      <c r="K181" s="26">
        <v>2721</v>
      </c>
      <c r="L181" s="26"/>
      <c r="M181" s="28"/>
      <c r="N181" s="27"/>
      <c r="O181" s="69" t="s">
        <v>189</v>
      </c>
      <c r="P181" s="69"/>
      <c r="Q181" s="28"/>
      <c r="R181" s="27"/>
      <c r="S181" s="26">
        <v>67862</v>
      </c>
      <c r="T181" s="26"/>
      <c r="U181" s="28"/>
    </row>
    <row r="182" spans="1:21">
      <c r="A182" s="11"/>
      <c r="B182" s="22"/>
      <c r="C182" s="25"/>
      <c r="D182" s="25"/>
      <c r="E182" s="27"/>
      <c r="F182" s="27"/>
      <c r="G182" s="61"/>
      <c r="H182" s="61"/>
      <c r="I182" s="27"/>
      <c r="J182" s="27"/>
      <c r="K182" s="38"/>
      <c r="L182" s="38"/>
      <c r="M182" s="39"/>
      <c r="N182" s="27"/>
      <c r="O182" s="61"/>
      <c r="P182" s="61"/>
      <c r="Q182" s="27"/>
      <c r="R182" s="27"/>
      <c r="S182" s="25"/>
      <c r="T182" s="25"/>
      <c r="U182" s="27"/>
    </row>
    <row r="183" spans="1:21">
      <c r="A183" s="11"/>
      <c r="B183" s="40" t="s">
        <v>249</v>
      </c>
      <c r="C183" s="60" t="s">
        <v>262</v>
      </c>
      <c r="D183" s="60"/>
      <c r="E183" s="44" t="s">
        <v>130</v>
      </c>
      <c r="F183" s="19"/>
      <c r="G183" s="60" t="s">
        <v>189</v>
      </c>
      <c r="H183" s="60"/>
      <c r="I183" s="19"/>
      <c r="J183" s="19"/>
      <c r="K183" s="60" t="s">
        <v>189</v>
      </c>
      <c r="L183" s="60"/>
      <c r="M183" s="19"/>
      <c r="N183" s="19"/>
      <c r="O183" s="60">
        <v>280</v>
      </c>
      <c r="P183" s="60"/>
      <c r="Q183" s="19"/>
      <c r="R183" s="19"/>
      <c r="S183" s="60" t="s">
        <v>189</v>
      </c>
      <c r="T183" s="60"/>
      <c r="U183" s="19"/>
    </row>
    <row r="184" spans="1:21">
      <c r="A184" s="11"/>
      <c r="B184" s="40"/>
      <c r="C184" s="60"/>
      <c r="D184" s="60"/>
      <c r="E184" s="44"/>
      <c r="F184" s="19"/>
      <c r="G184" s="60"/>
      <c r="H184" s="60"/>
      <c r="I184" s="19"/>
      <c r="J184" s="19"/>
      <c r="K184" s="60"/>
      <c r="L184" s="60"/>
      <c r="M184" s="19"/>
      <c r="N184" s="19"/>
      <c r="O184" s="60"/>
      <c r="P184" s="60"/>
      <c r="Q184" s="19"/>
      <c r="R184" s="19"/>
      <c r="S184" s="60"/>
      <c r="T184" s="60"/>
      <c r="U184" s="19"/>
    </row>
    <row r="185" spans="1:21">
      <c r="A185" s="11"/>
      <c r="B185" s="22" t="s">
        <v>59</v>
      </c>
      <c r="C185" s="25">
        <v>42947</v>
      </c>
      <c r="D185" s="25"/>
      <c r="E185" s="27"/>
      <c r="F185" s="27"/>
      <c r="G185" s="61" t="s">
        <v>189</v>
      </c>
      <c r="H185" s="61"/>
      <c r="I185" s="27"/>
      <c r="J185" s="27"/>
      <c r="K185" s="25">
        <v>2928</v>
      </c>
      <c r="L185" s="25"/>
      <c r="M185" s="27"/>
      <c r="N185" s="27"/>
      <c r="O185" s="61" t="s">
        <v>189</v>
      </c>
      <c r="P185" s="61"/>
      <c r="Q185" s="27"/>
      <c r="R185" s="27"/>
      <c r="S185" s="25">
        <v>45875</v>
      </c>
      <c r="T185" s="25"/>
      <c r="U185" s="27"/>
    </row>
    <row r="186" spans="1:21" ht="15.75" thickBot="1">
      <c r="A186" s="11"/>
      <c r="B186" s="22"/>
      <c r="C186" s="42"/>
      <c r="D186" s="42"/>
      <c r="E186" s="43"/>
      <c r="F186" s="27"/>
      <c r="G186" s="62"/>
      <c r="H186" s="62"/>
      <c r="I186" s="43"/>
      <c r="J186" s="27"/>
      <c r="K186" s="42"/>
      <c r="L186" s="42"/>
      <c r="M186" s="43"/>
      <c r="N186" s="27"/>
      <c r="O186" s="62"/>
      <c r="P186" s="62"/>
      <c r="Q186" s="43"/>
      <c r="R186" s="27"/>
      <c r="S186" s="42"/>
      <c r="T186" s="42"/>
      <c r="U186" s="43"/>
    </row>
    <row r="187" spans="1:21">
      <c r="A187" s="11"/>
      <c r="B187" s="40" t="s">
        <v>60</v>
      </c>
      <c r="C187" s="47">
        <v>21914</v>
      </c>
      <c r="D187" s="47"/>
      <c r="E187" s="49"/>
      <c r="F187" s="19"/>
      <c r="G187" s="64" t="s">
        <v>189</v>
      </c>
      <c r="H187" s="64"/>
      <c r="I187" s="49"/>
      <c r="J187" s="19"/>
      <c r="K187" s="64" t="s">
        <v>263</v>
      </c>
      <c r="L187" s="64"/>
      <c r="M187" s="45" t="s">
        <v>130</v>
      </c>
      <c r="N187" s="19"/>
      <c r="O187" s="64">
        <v>280</v>
      </c>
      <c r="P187" s="64"/>
      <c r="Q187" s="49"/>
      <c r="R187" s="19"/>
      <c r="S187" s="47">
        <v>21987</v>
      </c>
      <c r="T187" s="47"/>
      <c r="U187" s="49"/>
    </row>
    <row r="188" spans="1:21">
      <c r="A188" s="11"/>
      <c r="B188" s="40"/>
      <c r="C188" s="41"/>
      <c r="D188" s="41"/>
      <c r="E188" s="19"/>
      <c r="F188" s="19"/>
      <c r="G188" s="60"/>
      <c r="H188" s="60"/>
      <c r="I188" s="19"/>
      <c r="J188" s="19"/>
      <c r="K188" s="60"/>
      <c r="L188" s="60"/>
      <c r="M188" s="44"/>
      <c r="N188" s="19"/>
      <c r="O188" s="60"/>
      <c r="P188" s="60"/>
      <c r="Q188" s="19"/>
      <c r="R188" s="19"/>
      <c r="S188" s="41"/>
      <c r="T188" s="41"/>
      <c r="U188" s="19"/>
    </row>
    <row r="189" spans="1:21">
      <c r="A189" s="11"/>
      <c r="B189" s="14" t="s">
        <v>251</v>
      </c>
      <c r="C189" s="27"/>
      <c r="D189" s="27"/>
      <c r="E189" s="27"/>
      <c r="F189" s="15"/>
      <c r="G189" s="27"/>
      <c r="H189" s="27"/>
      <c r="I189" s="27"/>
      <c r="J189" s="15"/>
      <c r="K189" s="27"/>
      <c r="L189" s="27"/>
      <c r="M189" s="27"/>
      <c r="N189" s="15"/>
      <c r="O189" s="27"/>
      <c r="P189" s="27"/>
      <c r="Q189" s="27"/>
      <c r="R189" s="15"/>
      <c r="S189" s="27"/>
      <c r="T189" s="27"/>
      <c r="U189" s="27"/>
    </row>
    <row r="190" spans="1:21">
      <c r="A190" s="11"/>
      <c r="B190" s="40" t="s">
        <v>61</v>
      </c>
      <c r="C190" s="41">
        <v>19315</v>
      </c>
      <c r="D190" s="41"/>
      <c r="E190" s="19"/>
      <c r="F190" s="19"/>
      <c r="G190" s="60" t="s">
        <v>189</v>
      </c>
      <c r="H190" s="60"/>
      <c r="I190" s="19"/>
      <c r="J190" s="19"/>
      <c r="K190" s="60">
        <v>80</v>
      </c>
      <c r="L190" s="60"/>
      <c r="M190" s="19"/>
      <c r="N190" s="19"/>
      <c r="O190" s="60" t="s">
        <v>189</v>
      </c>
      <c r="P190" s="60"/>
      <c r="Q190" s="19"/>
      <c r="R190" s="19"/>
      <c r="S190" s="41">
        <v>19395</v>
      </c>
      <c r="T190" s="41"/>
      <c r="U190" s="19"/>
    </row>
    <row r="191" spans="1:21">
      <c r="A191" s="11"/>
      <c r="B191" s="40"/>
      <c r="C191" s="41"/>
      <c r="D191" s="41"/>
      <c r="E191" s="19"/>
      <c r="F191" s="19"/>
      <c r="G191" s="60"/>
      <c r="H191" s="60"/>
      <c r="I191" s="19"/>
      <c r="J191" s="19"/>
      <c r="K191" s="60"/>
      <c r="L191" s="60"/>
      <c r="M191" s="19"/>
      <c r="N191" s="19"/>
      <c r="O191" s="60"/>
      <c r="P191" s="60"/>
      <c r="Q191" s="19"/>
      <c r="R191" s="19"/>
      <c r="S191" s="41"/>
      <c r="T191" s="41"/>
      <c r="U191" s="19"/>
    </row>
    <row r="192" spans="1:21">
      <c r="A192" s="11"/>
      <c r="B192" s="22" t="s">
        <v>62</v>
      </c>
      <c r="C192" s="25">
        <v>2340</v>
      </c>
      <c r="D192" s="25"/>
      <c r="E192" s="27"/>
      <c r="F192" s="27"/>
      <c r="G192" s="61" t="s">
        <v>189</v>
      </c>
      <c r="H192" s="61"/>
      <c r="I192" s="27"/>
      <c r="J192" s="27"/>
      <c r="K192" s="61" t="s">
        <v>189</v>
      </c>
      <c r="L192" s="61"/>
      <c r="M192" s="27"/>
      <c r="N192" s="27"/>
      <c r="O192" s="61" t="s">
        <v>189</v>
      </c>
      <c r="P192" s="61"/>
      <c r="Q192" s="27"/>
      <c r="R192" s="27"/>
      <c r="S192" s="25">
        <v>2340</v>
      </c>
      <c r="T192" s="25"/>
      <c r="U192" s="27"/>
    </row>
    <row r="193" spans="1:21">
      <c r="A193" s="11"/>
      <c r="B193" s="22"/>
      <c r="C193" s="25"/>
      <c r="D193" s="25"/>
      <c r="E193" s="27"/>
      <c r="F193" s="27"/>
      <c r="G193" s="61"/>
      <c r="H193" s="61"/>
      <c r="I193" s="27"/>
      <c r="J193" s="27"/>
      <c r="K193" s="61"/>
      <c r="L193" s="61"/>
      <c r="M193" s="27"/>
      <c r="N193" s="27"/>
      <c r="O193" s="61"/>
      <c r="P193" s="61"/>
      <c r="Q193" s="27"/>
      <c r="R193" s="27"/>
      <c r="S193" s="25"/>
      <c r="T193" s="25"/>
      <c r="U193" s="27"/>
    </row>
    <row r="194" spans="1:21">
      <c r="A194" s="11"/>
      <c r="B194" s="40" t="s">
        <v>63</v>
      </c>
      <c r="C194" s="60">
        <v>36</v>
      </c>
      <c r="D194" s="60"/>
      <c r="E194" s="19"/>
      <c r="F194" s="19"/>
      <c r="G194" s="60" t="s">
        <v>189</v>
      </c>
      <c r="H194" s="60"/>
      <c r="I194" s="19"/>
      <c r="J194" s="19"/>
      <c r="K194" s="60" t="s">
        <v>264</v>
      </c>
      <c r="L194" s="60"/>
      <c r="M194" s="44" t="s">
        <v>130</v>
      </c>
      <c r="N194" s="19"/>
      <c r="O194" s="60" t="s">
        <v>189</v>
      </c>
      <c r="P194" s="60"/>
      <c r="Q194" s="19"/>
      <c r="R194" s="19"/>
      <c r="S194" s="60">
        <v>29</v>
      </c>
      <c r="T194" s="60"/>
      <c r="U194" s="19"/>
    </row>
    <row r="195" spans="1:21" ht="15.75" thickBot="1">
      <c r="A195" s="11"/>
      <c r="B195" s="40"/>
      <c r="C195" s="29"/>
      <c r="D195" s="29"/>
      <c r="E195" s="75"/>
      <c r="F195" s="19"/>
      <c r="G195" s="29"/>
      <c r="H195" s="29"/>
      <c r="I195" s="75"/>
      <c r="J195" s="19"/>
      <c r="K195" s="29"/>
      <c r="L195" s="29"/>
      <c r="M195" s="71"/>
      <c r="N195" s="19"/>
      <c r="O195" s="29"/>
      <c r="P195" s="29"/>
      <c r="Q195" s="75"/>
      <c r="R195" s="19"/>
      <c r="S195" s="29"/>
      <c r="T195" s="29"/>
      <c r="U195" s="75"/>
    </row>
    <row r="196" spans="1:21">
      <c r="A196" s="11"/>
      <c r="B196" s="22" t="s">
        <v>64</v>
      </c>
      <c r="C196" s="26">
        <v>21691</v>
      </c>
      <c r="D196" s="26"/>
      <c r="E196" s="28"/>
      <c r="F196" s="27"/>
      <c r="G196" s="69" t="s">
        <v>189</v>
      </c>
      <c r="H196" s="69"/>
      <c r="I196" s="28"/>
      <c r="J196" s="27"/>
      <c r="K196" s="69">
        <v>73</v>
      </c>
      <c r="L196" s="69"/>
      <c r="M196" s="28"/>
      <c r="N196" s="27"/>
      <c r="O196" s="69" t="s">
        <v>189</v>
      </c>
      <c r="P196" s="69"/>
      <c r="Q196" s="28"/>
      <c r="R196" s="27"/>
      <c r="S196" s="26">
        <v>21764</v>
      </c>
      <c r="T196" s="26"/>
      <c r="U196" s="28"/>
    </row>
    <row r="197" spans="1:21" ht="15.75" thickBot="1">
      <c r="A197" s="11"/>
      <c r="B197" s="22"/>
      <c r="C197" s="42"/>
      <c r="D197" s="42"/>
      <c r="E197" s="43"/>
      <c r="F197" s="27"/>
      <c r="G197" s="62"/>
      <c r="H197" s="62"/>
      <c r="I197" s="43"/>
      <c r="J197" s="27"/>
      <c r="K197" s="62"/>
      <c r="L197" s="62"/>
      <c r="M197" s="43"/>
      <c r="N197" s="27"/>
      <c r="O197" s="62"/>
      <c r="P197" s="62"/>
      <c r="Q197" s="43"/>
      <c r="R197" s="27"/>
      <c r="S197" s="42"/>
      <c r="T197" s="42"/>
      <c r="U197" s="43"/>
    </row>
    <row r="198" spans="1:21">
      <c r="A198" s="11"/>
      <c r="B198" s="40" t="s">
        <v>65</v>
      </c>
      <c r="C198" s="64">
        <v>223</v>
      </c>
      <c r="D198" s="64"/>
      <c r="E198" s="49"/>
      <c r="F198" s="19"/>
      <c r="G198" s="64" t="s">
        <v>189</v>
      </c>
      <c r="H198" s="64"/>
      <c r="I198" s="49"/>
      <c r="J198" s="19"/>
      <c r="K198" s="64" t="s">
        <v>262</v>
      </c>
      <c r="L198" s="64"/>
      <c r="M198" s="45" t="s">
        <v>130</v>
      </c>
      <c r="N198" s="19"/>
      <c r="O198" s="64">
        <v>280</v>
      </c>
      <c r="P198" s="64"/>
      <c r="Q198" s="49"/>
      <c r="R198" s="19"/>
      <c r="S198" s="64">
        <v>223</v>
      </c>
      <c r="T198" s="64"/>
      <c r="U198" s="49"/>
    </row>
    <row r="199" spans="1:21">
      <c r="A199" s="11"/>
      <c r="B199" s="40"/>
      <c r="C199" s="60"/>
      <c r="D199" s="60"/>
      <c r="E199" s="19"/>
      <c r="F199" s="19"/>
      <c r="G199" s="60"/>
      <c r="H199" s="60"/>
      <c r="I199" s="19"/>
      <c r="J199" s="19"/>
      <c r="K199" s="60"/>
      <c r="L199" s="60"/>
      <c r="M199" s="44"/>
      <c r="N199" s="19"/>
      <c r="O199" s="60"/>
      <c r="P199" s="60"/>
      <c r="Q199" s="19"/>
      <c r="R199" s="19"/>
      <c r="S199" s="60"/>
      <c r="T199" s="60"/>
      <c r="U199" s="19"/>
    </row>
    <row r="200" spans="1:21">
      <c r="A200" s="11"/>
      <c r="B200" s="14" t="s">
        <v>66</v>
      </c>
      <c r="C200" s="27"/>
      <c r="D200" s="27"/>
      <c r="E200" s="27"/>
      <c r="F200" s="15"/>
      <c r="G200" s="27"/>
      <c r="H200" s="27"/>
      <c r="I200" s="27"/>
      <c r="J200" s="15"/>
      <c r="K200" s="27"/>
      <c r="L200" s="27"/>
      <c r="M200" s="27"/>
      <c r="N200" s="15"/>
      <c r="O200" s="27"/>
      <c r="P200" s="27"/>
      <c r="Q200" s="27"/>
      <c r="R200" s="15"/>
      <c r="S200" s="27"/>
      <c r="T200" s="27"/>
      <c r="U200" s="27"/>
    </row>
    <row r="201" spans="1:21">
      <c r="A201" s="11"/>
      <c r="B201" s="40" t="s">
        <v>67</v>
      </c>
      <c r="C201" s="60" t="s">
        <v>189</v>
      </c>
      <c r="D201" s="60"/>
      <c r="E201" s="19"/>
      <c r="F201" s="19"/>
      <c r="G201" s="60" t="s">
        <v>189</v>
      </c>
      <c r="H201" s="60"/>
      <c r="I201" s="19"/>
      <c r="J201" s="19"/>
      <c r="K201" s="60" t="s">
        <v>265</v>
      </c>
      <c r="L201" s="60"/>
      <c r="M201" s="44" t="s">
        <v>130</v>
      </c>
      <c r="N201" s="19"/>
      <c r="O201" s="60" t="s">
        <v>189</v>
      </c>
      <c r="P201" s="60"/>
      <c r="Q201" s="19"/>
      <c r="R201" s="19"/>
      <c r="S201" s="60" t="s">
        <v>265</v>
      </c>
      <c r="T201" s="60"/>
      <c r="U201" s="44" t="s">
        <v>130</v>
      </c>
    </row>
    <row r="202" spans="1:21" ht="15.75" thickBot="1">
      <c r="A202" s="11"/>
      <c r="B202" s="40"/>
      <c r="C202" s="29"/>
      <c r="D202" s="29"/>
      <c r="E202" s="75"/>
      <c r="F202" s="19"/>
      <c r="G202" s="29"/>
      <c r="H202" s="29"/>
      <c r="I202" s="75"/>
      <c r="J202" s="19"/>
      <c r="K202" s="29"/>
      <c r="L202" s="29"/>
      <c r="M202" s="71"/>
      <c r="N202" s="19"/>
      <c r="O202" s="29"/>
      <c r="P202" s="29"/>
      <c r="Q202" s="75"/>
      <c r="R202" s="19"/>
      <c r="S202" s="29"/>
      <c r="T202" s="29"/>
      <c r="U202" s="71"/>
    </row>
    <row r="203" spans="1:21">
      <c r="A203" s="11"/>
      <c r="B203" s="22" t="s">
        <v>68</v>
      </c>
      <c r="C203" s="69" t="s">
        <v>189</v>
      </c>
      <c r="D203" s="69"/>
      <c r="E203" s="28"/>
      <c r="F203" s="27"/>
      <c r="G203" s="69" t="s">
        <v>189</v>
      </c>
      <c r="H203" s="69"/>
      <c r="I203" s="28"/>
      <c r="J203" s="27"/>
      <c r="K203" s="69" t="s">
        <v>265</v>
      </c>
      <c r="L203" s="69"/>
      <c r="M203" s="24" t="s">
        <v>130</v>
      </c>
      <c r="N203" s="27"/>
      <c r="O203" s="69" t="s">
        <v>189</v>
      </c>
      <c r="P203" s="69"/>
      <c r="Q203" s="28"/>
      <c r="R203" s="27"/>
      <c r="S203" s="69" t="s">
        <v>265</v>
      </c>
      <c r="T203" s="69"/>
      <c r="U203" s="24" t="s">
        <v>130</v>
      </c>
    </row>
    <row r="204" spans="1:21" ht="15.75" thickBot="1">
      <c r="A204" s="11"/>
      <c r="B204" s="22"/>
      <c r="C204" s="62"/>
      <c r="D204" s="62"/>
      <c r="E204" s="43"/>
      <c r="F204" s="27"/>
      <c r="G204" s="62"/>
      <c r="H204" s="62"/>
      <c r="I204" s="43"/>
      <c r="J204" s="27"/>
      <c r="K204" s="62"/>
      <c r="L204" s="62"/>
      <c r="M204" s="63"/>
      <c r="N204" s="27"/>
      <c r="O204" s="62"/>
      <c r="P204" s="62"/>
      <c r="Q204" s="43"/>
      <c r="R204" s="27"/>
      <c r="S204" s="62"/>
      <c r="T204" s="62"/>
      <c r="U204" s="63"/>
    </row>
    <row r="205" spans="1:21">
      <c r="A205" s="11"/>
      <c r="B205" s="40" t="s">
        <v>69</v>
      </c>
      <c r="C205" s="45" t="s">
        <v>127</v>
      </c>
      <c r="D205" s="64">
        <v>223</v>
      </c>
      <c r="E205" s="49"/>
      <c r="F205" s="19"/>
      <c r="G205" s="45" t="s">
        <v>127</v>
      </c>
      <c r="H205" s="64" t="s">
        <v>189</v>
      </c>
      <c r="I205" s="49"/>
      <c r="J205" s="19"/>
      <c r="K205" s="45" t="s">
        <v>127</v>
      </c>
      <c r="L205" s="64" t="s">
        <v>266</v>
      </c>
      <c r="M205" s="45" t="s">
        <v>130</v>
      </c>
      <c r="N205" s="19"/>
      <c r="O205" s="45" t="s">
        <v>127</v>
      </c>
      <c r="P205" s="64">
        <v>280</v>
      </c>
      <c r="Q205" s="49"/>
      <c r="R205" s="19"/>
      <c r="S205" s="45" t="s">
        <v>127</v>
      </c>
      <c r="T205" s="64" t="s">
        <v>267</v>
      </c>
      <c r="U205" s="45" t="s">
        <v>130</v>
      </c>
    </row>
    <row r="206" spans="1:21" ht="15.75" thickBot="1">
      <c r="A206" s="11"/>
      <c r="B206" s="40"/>
      <c r="C206" s="46"/>
      <c r="D206" s="65"/>
      <c r="E206" s="50"/>
      <c r="F206" s="19"/>
      <c r="G206" s="46"/>
      <c r="H206" s="65"/>
      <c r="I206" s="50"/>
      <c r="J206" s="19"/>
      <c r="K206" s="46"/>
      <c r="L206" s="65"/>
      <c r="M206" s="46"/>
      <c r="N206" s="19"/>
      <c r="O206" s="46"/>
      <c r="P206" s="65"/>
      <c r="Q206" s="50"/>
      <c r="R206" s="19"/>
      <c r="S206" s="46"/>
      <c r="T206" s="65"/>
      <c r="U206" s="46"/>
    </row>
    <row r="207" spans="1:21" ht="15.75" thickTop="1">
      <c r="A207" s="11"/>
      <c r="B207" s="13"/>
      <c r="C207" s="59"/>
      <c r="D207" s="59"/>
      <c r="E207" s="59"/>
      <c r="F207" s="13"/>
      <c r="G207" s="59"/>
      <c r="H207" s="59"/>
      <c r="I207" s="59"/>
      <c r="J207" s="13"/>
      <c r="K207" s="59"/>
      <c r="L207" s="59"/>
      <c r="M207" s="59"/>
      <c r="N207" s="13"/>
      <c r="O207" s="59"/>
      <c r="P207" s="59"/>
      <c r="Q207" s="59"/>
      <c r="R207" s="13"/>
      <c r="S207" s="59"/>
      <c r="T207" s="59"/>
      <c r="U207" s="59"/>
    </row>
    <row r="208" spans="1:21">
      <c r="A208" s="11"/>
      <c r="B208" s="87" t="s">
        <v>268</v>
      </c>
      <c r="C208" s="87"/>
      <c r="D208" s="87"/>
      <c r="E208" s="87"/>
      <c r="F208" s="87"/>
      <c r="G208" s="87"/>
      <c r="H208" s="87"/>
      <c r="I208" s="87"/>
      <c r="J208" s="87"/>
      <c r="K208" s="87"/>
      <c r="L208" s="87"/>
      <c r="M208" s="87"/>
      <c r="N208" s="87"/>
      <c r="O208" s="87"/>
      <c r="P208" s="87"/>
      <c r="Q208" s="87"/>
      <c r="R208" s="87"/>
      <c r="S208" s="87"/>
      <c r="T208" s="87"/>
      <c r="U208" s="87"/>
    </row>
    <row r="209" spans="1:21">
      <c r="A209" s="11"/>
      <c r="B209" s="53"/>
      <c r="C209" s="57" t="s">
        <v>220</v>
      </c>
      <c r="D209" s="57"/>
      <c r="E209" s="57"/>
      <c r="F209" s="19"/>
      <c r="G209" s="57" t="s">
        <v>220</v>
      </c>
      <c r="H209" s="57"/>
      <c r="I209" s="57"/>
      <c r="J209" s="19"/>
      <c r="K209" s="57" t="s">
        <v>220</v>
      </c>
      <c r="L209" s="57"/>
      <c r="M209" s="57"/>
      <c r="N209" s="19"/>
      <c r="O209" s="57" t="s">
        <v>226</v>
      </c>
      <c r="P209" s="57"/>
      <c r="Q209" s="57"/>
      <c r="R209" s="19"/>
      <c r="S209" s="57" t="s">
        <v>227</v>
      </c>
      <c r="T209" s="57"/>
      <c r="U209" s="57"/>
    </row>
    <row r="210" spans="1:21">
      <c r="A210" s="11"/>
      <c r="B210" s="53"/>
      <c r="C210" s="57" t="s">
        <v>221</v>
      </c>
      <c r="D210" s="57"/>
      <c r="E210" s="57"/>
      <c r="F210" s="19"/>
      <c r="G210" s="57" t="s">
        <v>223</v>
      </c>
      <c r="H210" s="57"/>
      <c r="I210" s="57"/>
      <c r="J210" s="19"/>
      <c r="K210" s="57" t="s">
        <v>225</v>
      </c>
      <c r="L210" s="57"/>
      <c r="M210" s="57"/>
      <c r="N210" s="19"/>
      <c r="O210" s="57"/>
      <c r="P210" s="57"/>
      <c r="Q210" s="57"/>
      <c r="R210" s="19"/>
      <c r="S210" s="57" t="s">
        <v>220</v>
      </c>
      <c r="T210" s="57"/>
      <c r="U210" s="57"/>
    </row>
    <row r="211" spans="1:21">
      <c r="A211" s="11"/>
      <c r="B211" s="53"/>
      <c r="C211" s="57" t="s">
        <v>222</v>
      </c>
      <c r="D211" s="57"/>
      <c r="E211" s="57"/>
      <c r="F211" s="19"/>
      <c r="G211" s="57" t="s">
        <v>240</v>
      </c>
      <c r="H211" s="57"/>
      <c r="I211" s="57"/>
      <c r="J211" s="19"/>
      <c r="K211" s="33"/>
      <c r="L211" s="33"/>
      <c r="M211" s="33"/>
      <c r="N211" s="19"/>
      <c r="O211" s="57"/>
      <c r="P211" s="57"/>
      <c r="Q211" s="57"/>
      <c r="R211" s="19"/>
      <c r="S211" s="57" t="s">
        <v>221</v>
      </c>
      <c r="T211" s="57"/>
      <c r="U211" s="57"/>
    </row>
    <row r="212" spans="1:21" ht="15.75" thickBot="1">
      <c r="A212" s="11"/>
      <c r="B212" s="53"/>
      <c r="C212" s="73"/>
      <c r="D212" s="73"/>
      <c r="E212" s="73"/>
      <c r="F212" s="19"/>
      <c r="G212" s="73"/>
      <c r="H212" s="73"/>
      <c r="I212" s="73"/>
      <c r="J212" s="19"/>
      <c r="K212" s="73"/>
      <c r="L212" s="73"/>
      <c r="M212" s="73"/>
      <c r="N212" s="19"/>
      <c r="O212" s="55"/>
      <c r="P212" s="55"/>
      <c r="Q212" s="55"/>
      <c r="R212" s="19"/>
      <c r="S212" s="55" t="s">
        <v>228</v>
      </c>
      <c r="T212" s="55"/>
      <c r="U212" s="55"/>
    </row>
    <row r="213" spans="1:21">
      <c r="A213" s="11"/>
      <c r="B213" s="22" t="s">
        <v>56</v>
      </c>
      <c r="C213" s="24" t="s">
        <v>127</v>
      </c>
      <c r="D213" s="26">
        <v>203009</v>
      </c>
      <c r="E213" s="28"/>
      <c r="F213" s="27"/>
      <c r="G213" s="24" t="s">
        <v>127</v>
      </c>
      <c r="H213" s="69" t="s">
        <v>189</v>
      </c>
      <c r="I213" s="28"/>
      <c r="J213" s="27"/>
      <c r="K213" s="24" t="s">
        <v>127</v>
      </c>
      <c r="L213" s="26">
        <v>18242</v>
      </c>
      <c r="M213" s="28"/>
      <c r="N213" s="27"/>
      <c r="O213" s="24" t="s">
        <v>127</v>
      </c>
      <c r="P213" s="69" t="s">
        <v>269</v>
      </c>
      <c r="Q213" s="24" t="s">
        <v>130</v>
      </c>
      <c r="R213" s="27"/>
      <c r="S213" s="24" t="s">
        <v>127</v>
      </c>
      <c r="T213" s="26">
        <v>217550</v>
      </c>
      <c r="U213" s="28"/>
    </row>
    <row r="214" spans="1:21">
      <c r="A214" s="11"/>
      <c r="B214" s="22"/>
      <c r="C214" s="23"/>
      <c r="D214" s="25"/>
      <c r="E214" s="27"/>
      <c r="F214" s="27"/>
      <c r="G214" s="23"/>
      <c r="H214" s="61"/>
      <c r="I214" s="27"/>
      <c r="J214" s="27"/>
      <c r="K214" s="23"/>
      <c r="L214" s="25"/>
      <c r="M214" s="27"/>
      <c r="N214" s="27"/>
      <c r="O214" s="23"/>
      <c r="P214" s="61"/>
      <c r="Q214" s="23"/>
      <c r="R214" s="27"/>
      <c r="S214" s="23"/>
      <c r="T214" s="25"/>
      <c r="U214" s="27"/>
    </row>
    <row r="215" spans="1:21">
      <c r="A215" s="11"/>
      <c r="B215" s="40" t="s">
        <v>57</v>
      </c>
      <c r="C215" s="41">
        <v>148607</v>
      </c>
      <c r="D215" s="41"/>
      <c r="E215" s="19"/>
      <c r="F215" s="19"/>
      <c r="G215" s="60" t="s">
        <v>189</v>
      </c>
      <c r="H215" s="60"/>
      <c r="I215" s="19"/>
      <c r="J215" s="19"/>
      <c r="K215" s="41">
        <v>15773</v>
      </c>
      <c r="L215" s="41"/>
      <c r="M215" s="19"/>
      <c r="N215" s="19"/>
      <c r="O215" s="60" t="s">
        <v>269</v>
      </c>
      <c r="P215" s="60"/>
      <c r="Q215" s="44" t="s">
        <v>130</v>
      </c>
      <c r="R215" s="19"/>
      <c r="S215" s="41">
        <v>160679</v>
      </c>
      <c r="T215" s="41"/>
      <c r="U215" s="19"/>
    </row>
    <row r="216" spans="1:21" ht="15.75" thickBot="1">
      <c r="A216" s="11"/>
      <c r="B216" s="40"/>
      <c r="C216" s="74"/>
      <c r="D216" s="74"/>
      <c r="E216" s="75"/>
      <c r="F216" s="19"/>
      <c r="G216" s="29"/>
      <c r="H216" s="29"/>
      <c r="I216" s="75"/>
      <c r="J216" s="19"/>
      <c r="K216" s="74"/>
      <c r="L216" s="74"/>
      <c r="M216" s="75"/>
      <c r="N216" s="19"/>
      <c r="O216" s="29"/>
      <c r="P216" s="29"/>
      <c r="Q216" s="71"/>
      <c r="R216" s="19"/>
      <c r="S216" s="74"/>
      <c r="T216" s="74"/>
      <c r="U216" s="75"/>
    </row>
    <row r="217" spans="1:21">
      <c r="A217" s="11"/>
      <c r="B217" s="22" t="s">
        <v>58</v>
      </c>
      <c r="C217" s="26">
        <v>54402</v>
      </c>
      <c r="D217" s="26"/>
      <c r="E217" s="28"/>
      <c r="F217" s="27"/>
      <c r="G217" s="69" t="s">
        <v>189</v>
      </c>
      <c r="H217" s="69"/>
      <c r="I217" s="28"/>
      <c r="J217" s="27"/>
      <c r="K217" s="26">
        <v>2469</v>
      </c>
      <c r="L217" s="26"/>
      <c r="M217" s="28"/>
      <c r="N217" s="27"/>
      <c r="O217" s="69" t="s">
        <v>189</v>
      </c>
      <c r="P217" s="69"/>
      <c r="Q217" s="28"/>
      <c r="R217" s="27"/>
      <c r="S217" s="26">
        <v>56871</v>
      </c>
      <c r="T217" s="26"/>
      <c r="U217" s="28"/>
    </row>
    <row r="218" spans="1:21">
      <c r="A218" s="11"/>
      <c r="B218" s="22"/>
      <c r="C218" s="25"/>
      <c r="D218" s="25"/>
      <c r="E218" s="27"/>
      <c r="F218" s="27"/>
      <c r="G218" s="61"/>
      <c r="H218" s="61"/>
      <c r="I218" s="27"/>
      <c r="J218" s="27"/>
      <c r="K218" s="25"/>
      <c r="L218" s="25"/>
      <c r="M218" s="27"/>
      <c r="N218" s="27"/>
      <c r="O218" s="61"/>
      <c r="P218" s="61"/>
      <c r="Q218" s="27"/>
      <c r="R218" s="27"/>
      <c r="S218" s="25"/>
      <c r="T218" s="25"/>
      <c r="U218" s="27"/>
    </row>
    <row r="219" spans="1:21">
      <c r="A219" s="11"/>
      <c r="B219" s="40" t="s">
        <v>249</v>
      </c>
      <c r="C219" s="60" t="s">
        <v>270</v>
      </c>
      <c r="D219" s="60"/>
      <c r="E219" s="44" t="s">
        <v>130</v>
      </c>
      <c r="F219" s="19"/>
      <c r="G219" s="60" t="s">
        <v>189</v>
      </c>
      <c r="H219" s="60"/>
      <c r="I219" s="19"/>
      <c r="J219" s="19"/>
      <c r="K219" s="60" t="s">
        <v>189</v>
      </c>
      <c r="L219" s="60"/>
      <c r="M219" s="19"/>
      <c r="N219" s="19"/>
      <c r="O219" s="60">
        <v>795</v>
      </c>
      <c r="P219" s="60"/>
      <c r="Q219" s="19"/>
      <c r="R219" s="19"/>
      <c r="S219" s="60" t="s">
        <v>189</v>
      </c>
      <c r="T219" s="60"/>
      <c r="U219" s="19"/>
    </row>
    <row r="220" spans="1:21">
      <c r="A220" s="11"/>
      <c r="B220" s="40"/>
      <c r="C220" s="60"/>
      <c r="D220" s="60"/>
      <c r="E220" s="44"/>
      <c r="F220" s="19"/>
      <c r="G220" s="60"/>
      <c r="H220" s="60"/>
      <c r="I220" s="19"/>
      <c r="J220" s="19"/>
      <c r="K220" s="60"/>
      <c r="L220" s="60"/>
      <c r="M220" s="19"/>
      <c r="N220" s="19"/>
      <c r="O220" s="60"/>
      <c r="P220" s="60"/>
      <c r="Q220" s="19"/>
      <c r="R220" s="19"/>
      <c r="S220" s="60"/>
      <c r="T220" s="60"/>
      <c r="U220" s="19"/>
    </row>
    <row r="221" spans="1:21">
      <c r="A221" s="11"/>
      <c r="B221" s="22" t="s">
        <v>59</v>
      </c>
      <c r="C221" s="25">
        <v>37544</v>
      </c>
      <c r="D221" s="25"/>
      <c r="E221" s="27"/>
      <c r="F221" s="27"/>
      <c r="G221" s="61" t="s">
        <v>189</v>
      </c>
      <c r="H221" s="61"/>
      <c r="I221" s="27"/>
      <c r="J221" s="27"/>
      <c r="K221" s="25">
        <v>3185</v>
      </c>
      <c r="L221" s="25"/>
      <c r="M221" s="27"/>
      <c r="N221" s="27"/>
      <c r="O221" s="61" t="s">
        <v>189</v>
      </c>
      <c r="P221" s="61"/>
      <c r="Q221" s="27"/>
      <c r="R221" s="27"/>
      <c r="S221" s="25">
        <v>40729</v>
      </c>
      <c r="T221" s="25"/>
      <c r="U221" s="27"/>
    </row>
    <row r="222" spans="1:21" ht="15.75" thickBot="1">
      <c r="A222" s="11"/>
      <c r="B222" s="22"/>
      <c r="C222" s="42"/>
      <c r="D222" s="42"/>
      <c r="E222" s="43"/>
      <c r="F222" s="27"/>
      <c r="G222" s="62"/>
      <c r="H222" s="62"/>
      <c r="I222" s="43"/>
      <c r="J222" s="27"/>
      <c r="K222" s="42"/>
      <c r="L222" s="42"/>
      <c r="M222" s="43"/>
      <c r="N222" s="27"/>
      <c r="O222" s="62"/>
      <c r="P222" s="62"/>
      <c r="Q222" s="43"/>
      <c r="R222" s="27"/>
      <c r="S222" s="42"/>
      <c r="T222" s="42"/>
      <c r="U222" s="43"/>
    </row>
    <row r="223" spans="1:21">
      <c r="A223" s="11"/>
      <c r="B223" s="40" t="s">
        <v>60</v>
      </c>
      <c r="C223" s="47">
        <v>16063</v>
      </c>
      <c r="D223" s="47"/>
      <c r="E223" s="49"/>
      <c r="F223" s="19"/>
      <c r="G223" s="64" t="s">
        <v>189</v>
      </c>
      <c r="H223" s="64"/>
      <c r="I223" s="49"/>
      <c r="J223" s="19"/>
      <c r="K223" s="64" t="s">
        <v>271</v>
      </c>
      <c r="L223" s="64"/>
      <c r="M223" s="45" t="s">
        <v>130</v>
      </c>
      <c r="N223" s="19"/>
      <c r="O223" s="64">
        <v>795</v>
      </c>
      <c r="P223" s="64"/>
      <c r="Q223" s="49"/>
      <c r="R223" s="19"/>
      <c r="S223" s="47">
        <v>16142</v>
      </c>
      <c r="T223" s="47"/>
      <c r="U223" s="49"/>
    </row>
    <row r="224" spans="1:21">
      <c r="A224" s="11"/>
      <c r="B224" s="40"/>
      <c r="C224" s="41"/>
      <c r="D224" s="41"/>
      <c r="E224" s="19"/>
      <c r="F224" s="19"/>
      <c r="G224" s="60"/>
      <c r="H224" s="60"/>
      <c r="I224" s="19"/>
      <c r="J224" s="19"/>
      <c r="K224" s="60"/>
      <c r="L224" s="60"/>
      <c r="M224" s="44"/>
      <c r="N224" s="19"/>
      <c r="O224" s="60"/>
      <c r="P224" s="60"/>
      <c r="Q224" s="19"/>
      <c r="R224" s="19"/>
      <c r="S224" s="41"/>
      <c r="T224" s="41"/>
      <c r="U224" s="19"/>
    </row>
    <row r="225" spans="1:21">
      <c r="A225" s="11"/>
      <c r="B225" s="14" t="s">
        <v>251</v>
      </c>
      <c r="C225" s="27"/>
      <c r="D225" s="27"/>
      <c r="E225" s="27"/>
      <c r="F225" s="15"/>
      <c r="G225" s="27"/>
      <c r="H225" s="27"/>
      <c r="I225" s="27"/>
      <c r="J225" s="15"/>
      <c r="K225" s="27"/>
      <c r="L225" s="27"/>
      <c r="M225" s="27"/>
      <c r="N225" s="15"/>
      <c r="O225" s="27"/>
      <c r="P225" s="27"/>
      <c r="Q225" s="27"/>
      <c r="R225" s="15"/>
      <c r="S225" s="27"/>
      <c r="T225" s="27"/>
      <c r="U225" s="27"/>
    </row>
    <row r="226" spans="1:21">
      <c r="A226" s="11"/>
      <c r="B226" s="40" t="s">
        <v>61</v>
      </c>
      <c r="C226" s="41">
        <v>19301</v>
      </c>
      <c r="D226" s="41"/>
      <c r="E226" s="19"/>
      <c r="F226" s="19"/>
      <c r="G226" s="60" t="s">
        <v>189</v>
      </c>
      <c r="H226" s="60"/>
      <c r="I226" s="19"/>
      <c r="J226" s="19"/>
      <c r="K226" s="60">
        <v>71</v>
      </c>
      <c r="L226" s="60"/>
      <c r="M226" s="19"/>
      <c r="N226" s="19"/>
      <c r="O226" s="60" t="s">
        <v>189</v>
      </c>
      <c r="P226" s="60"/>
      <c r="Q226" s="19"/>
      <c r="R226" s="19"/>
      <c r="S226" s="41">
        <v>19372</v>
      </c>
      <c r="T226" s="41"/>
      <c r="U226" s="19"/>
    </row>
    <row r="227" spans="1:21">
      <c r="A227" s="11"/>
      <c r="B227" s="40"/>
      <c r="C227" s="41"/>
      <c r="D227" s="41"/>
      <c r="E227" s="19"/>
      <c r="F227" s="19"/>
      <c r="G227" s="60"/>
      <c r="H227" s="60"/>
      <c r="I227" s="19"/>
      <c r="J227" s="19"/>
      <c r="K227" s="60"/>
      <c r="L227" s="60"/>
      <c r="M227" s="19"/>
      <c r="N227" s="19"/>
      <c r="O227" s="60"/>
      <c r="P227" s="60"/>
      <c r="Q227" s="19"/>
      <c r="R227" s="19"/>
      <c r="S227" s="41"/>
      <c r="T227" s="41"/>
      <c r="U227" s="19"/>
    </row>
    <row r="228" spans="1:21">
      <c r="A228" s="11"/>
      <c r="B228" s="22" t="s">
        <v>62</v>
      </c>
      <c r="C228" s="25">
        <v>2340</v>
      </c>
      <c r="D228" s="25"/>
      <c r="E228" s="27"/>
      <c r="F228" s="27"/>
      <c r="G228" s="61" t="s">
        <v>189</v>
      </c>
      <c r="H228" s="61"/>
      <c r="I228" s="27"/>
      <c r="J228" s="27"/>
      <c r="K228" s="61" t="s">
        <v>189</v>
      </c>
      <c r="L228" s="61"/>
      <c r="M228" s="27"/>
      <c r="N228" s="27"/>
      <c r="O228" s="61" t="s">
        <v>189</v>
      </c>
      <c r="P228" s="61"/>
      <c r="Q228" s="27"/>
      <c r="R228" s="27"/>
      <c r="S228" s="25">
        <v>2340</v>
      </c>
      <c r="T228" s="25"/>
      <c r="U228" s="27"/>
    </row>
    <row r="229" spans="1:21">
      <c r="A229" s="11"/>
      <c r="B229" s="22"/>
      <c r="C229" s="25"/>
      <c r="D229" s="25"/>
      <c r="E229" s="27"/>
      <c r="F229" s="27"/>
      <c r="G229" s="61"/>
      <c r="H229" s="61"/>
      <c r="I229" s="27"/>
      <c r="J229" s="27"/>
      <c r="K229" s="61"/>
      <c r="L229" s="61"/>
      <c r="M229" s="27"/>
      <c r="N229" s="27"/>
      <c r="O229" s="61"/>
      <c r="P229" s="61"/>
      <c r="Q229" s="27"/>
      <c r="R229" s="27"/>
      <c r="S229" s="25"/>
      <c r="T229" s="25"/>
      <c r="U229" s="27"/>
    </row>
    <row r="230" spans="1:21">
      <c r="A230" s="11"/>
      <c r="B230" s="40" t="s">
        <v>63</v>
      </c>
      <c r="C230" s="60">
        <v>53</v>
      </c>
      <c r="D230" s="60"/>
      <c r="E230" s="19"/>
      <c r="F230" s="19"/>
      <c r="G230" s="60" t="s">
        <v>189</v>
      </c>
      <c r="H230" s="60"/>
      <c r="I230" s="19"/>
      <c r="J230" s="19"/>
      <c r="K230" s="60">
        <v>8</v>
      </c>
      <c r="L230" s="60"/>
      <c r="M230" s="19"/>
      <c r="N230" s="19"/>
      <c r="O230" s="60" t="s">
        <v>189</v>
      </c>
      <c r="P230" s="60"/>
      <c r="Q230" s="19"/>
      <c r="R230" s="19"/>
      <c r="S230" s="60">
        <v>61</v>
      </c>
      <c r="T230" s="60"/>
      <c r="U230" s="19"/>
    </row>
    <row r="231" spans="1:21" ht="15.75" thickBot="1">
      <c r="A231" s="11"/>
      <c r="B231" s="40"/>
      <c r="C231" s="29"/>
      <c r="D231" s="29"/>
      <c r="E231" s="75"/>
      <c r="F231" s="19"/>
      <c r="G231" s="29"/>
      <c r="H231" s="29"/>
      <c r="I231" s="75"/>
      <c r="J231" s="19"/>
      <c r="K231" s="29"/>
      <c r="L231" s="29"/>
      <c r="M231" s="75"/>
      <c r="N231" s="19"/>
      <c r="O231" s="29"/>
      <c r="P231" s="29"/>
      <c r="Q231" s="75"/>
      <c r="R231" s="19"/>
      <c r="S231" s="29"/>
      <c r="T231" s="29"/>
      <c r="U231" s="75"/>
    </row>
    <row r="232" spans="1:21">
      <c r="A232" s="11"/>
      <c r="B232" s="22" t="s">
        <v>64</v>
      </c>
      <c r="C232" s="26">
        <v>21694</v>
      </c>
      <c r="D232" s="26"/>
      <c r="E232" s="28"/>
      <c r="F232" s="27"/>
      <c r="G232" s="69" t="s">
        <v>189</v>
      </c>
      <c r="H232" s="69"/>
      <c r="I232" s="28"/>
      <c r="J232" s="27"/>
      <c r="K232" s="69">
        <v>79</v>
      </c>
      <c r="L232" s="69"/>
      <c r="M232" s="28"/>
      <c r="N232" s="27"/>
      <c r="O232" s="69" t="s">
        <v>189</v>
      </c>
      <c r="P232" s="69"/>
      <c r="Q232" s="28"/>
      <c r="R232" s="27"/>
      <c r="S232" s="26">
        <v>21773</v>
      </c>
      <c r="T232" s="26"/>
      <c r="U232" s="28"/>
    </row>
    <row r="233" spans="1:21" ht="15.75" thickBot="1">
      <c r="A233" s="11"/>
      <c r="B233" s="22"/>
      <c r="C233" s="42"/>
      <c r="D233" s="42"/>
      <c r="E233" s="43"/>
      <c r="F233" s="27"/>
      <c r="G233" s="62"/>
      <c r="H233" s="62"/>
      <c r="I233" s="43"/>
      <c r="J233" s="27"/>
      <c r="K233" s="62"/>
      <c r="L233" s="62"/>
      <c r="M233" s="43"/>
      <c r="N233" s="27"/>
      <c r="O233" s="62"/>
      <c r="P233" s="62"/>
      <c r="Q233" s="43"/>
      <c r="R233" s="27"/>
      <c r="S233" s="42"/>
      <c r="T233" s="42"/>
      <c r="U233" s="43"/>
    </row>
    <row r="234" spans="1:21">
      <c r="A234" s="11"/>
      <c r="B234" s="40" t="s">
        <v>65</v>
      </c>
      <c r="C234" s="64" t="s">
        <v>272</v>
      </c>
      <c r="D234" s="64"/>
      <c r="E234" s="45" t="s">
        <v>130</v>
      </c>
      <c r="F234" s="19"/>
      <c r="G234" s="64" t="s">
        <v>189</v>
      </c>
      <c r="H234" s="64"/>
      <c r="I234" s="49"/>
      <c r="J234" s="19"/>
      <c r="K234" s="64" t="s">
        <v>270</v>
      </c>
      <c r="L234" s="64"/>
      <c r="M234" s="45" t="s">
        <v>130</v>
      </c>
      <c r="N234" s="19"/>
      <c r="O234" s="64">
        <v>795</v>
      </c>
      <c r="P234" s="64"/>
      <c r="Q234" s="49"/>
      <c r="R234" s="19"/>
      <c r="S234" s="64" t="s">
        <v>272</v>
      </c>
      <c r="T234" s="64"/>
      <c r="U234" s="45" t="s">
        <v>130</v>
      </c>
    </row>
    <row r="235" spans="1:21">
      <c r="A235" s="11"/>
      <c r="B235" s="40"/>
      <c r="C235" s="60"/>
      <c r="D235" s="60"/>
      <c r="E235" s="44"/>
      <c r="F235" s="19"/>
      <c r="G235" s="60"/>
      <c r="H235" s="60"/>
      <c r="I235" s="19"/>
      <c r="J235" s="19"/>
      <c r="K235" s="60"/>
      <c r="L235" s="60"/>
      <c r="M235" s="44"/>
      <c r="N235" s="19"/>
      <c r="O235" s="60"/>
      <c r="P235" s="60"/>
      <c r="Q235" s="19"/>
      <c r="R235" s="19"/>
      <c r="S235" s="60"/>
      <c r="T235" s="60"/>
      <c r="U235" s="44"/>
    </row>
    <row r="236" spans="1:21">
      <c r="A236" s="11"/>
      <c r="B236" s="14" t="s">
        <v>66</v>
      </c>
      <c r="C236" s="27"/>
      <c r="D236" s="27"/>
      <c r="E236" s="27"/>
      <c r="F236" s="15"/>
      <c r="G236" s="27"/>
      <c r="H236" s="27"/>
      <c r="I236" s="27"/>
      <c r="J236" s="15"/>
      <c r="K236" s="27"/>
      <c r="L236" s="27"/>
      <c r="M236" s="27"/>
      <c r="N236" s="15"/>
      <c r="O236" s="27"/>
      <c r="P236" s="27"/>
      <c r="Q236" s="27"/>
      <c r="R236" s="15"/>
      <c r="S236" s="27"/>
      <c r="T236" s="27"/>
      <c r="U236" s="27"/>
    </row>
    <row r="237" spans="1:21">
      <c r="A237" s="11"/>
      <c r="B237" s="40" t="s">
        <v>67</v>
      </c>
      <c r="C237" s="60" t="s">
        <v>189</v>
      </c>
      <c r="D237" s="60"/>
      <c r="E237" s="19"/>
      <c r="F237" s="19"/>
      <c r="G237" s="60" t="s">
        <v>189</v>
      </c>
      <c r="H237" s="60"/>
      <c r="I237" s="19"/>
      <c r="J237" s="19"/>
      <c r="K237" s="60">
        <v>440</v>
      </c>
      <c r="L237" s="60"/>
      <c r="M237" s="19"/>
      <c r="N237" s="19"/>
      <c r="O237" s="60" t="s">
        <v>189</v>
      </c>
      <c r="P237" s="60"/>
      <c r="Q237" s="19"/>
      <c r="R237" s="19"/>
      <c r="S237" s="60">
        <v>440</v>
      </c>
      <c r="T237" s="60"/>
      <c r="U237" s="19"/>
    </row>
    <row r="238" spans="1:21" ht="15.75" thickBot="1">
      <c r="A238" s="11"/>
      <c r="B238" s="40"/>
      <c r="C238" s="29"/>
      <c r="D238" s="29"/>
      <c r="E238" s="75"/>
      <c r="F238" s="19"/>
      <c r="G238" s="29"/>
      <c r="H238" s="29"/>
      <c r="I238" s="75"/>
      <c r="J238" s="19"/>
      <c r="K238" s="29"/>
      <c r="L238" s="29"/>
      <c r="M238" s="75"/>
      <c r="N238" s="19"/>
      <c r="O238" s="29"/>
      <c r="P238" s="29"/>
      <c r="Q238" s="75"/>
      <c r="R238" s="19"/>
      <c r="S238" s="29"/>
      <c r="T238" s="29"/>
      <c r="U238" s="75"/>
    </row>
    <row r="239" spans="1:21">
      <c r="A239" s="11"/>
      <c r="B239" s="22" t="s">
        <v>68</v>
      </c>
      <c r="C239" s="69" t="s">
        <v>189</v>
      </c>
      <c r="D239" s="69"/>
      <c r="E239" s="28"/>
      <c r="F239" s="27"/>
      <c r="G239" s="69" t="s">
        <v>189</v>
      </c>
      <c r="H239" s="69"/>
      <c r="I239" s="28"/>
      <c r="J239" s="27"/>
      <c r="K239" s="69">
        <v>440</v>
      </c>
      <c r="L239" s="69"/>
      <c r="M239" s="28"/>
      <c r="N239" s="27"/>
      <c r="O239" s="69" t="s">
        <v>189</v>
      </c>
      <c r="P239" s="69"/>
      <c r="Q239" s="28"/>
      <c r="R239" s="27"/>
      <c r="S239" s="69">
        <v>440</v>
      </c>
      <c r="T239" s="69"/>
      <c r="U239" s="28"/>
    </row>
    <row r="240" spans="1:21" ht="15.75" thickBot="1">
      <c r="A240" s="11"/>
      <c r="B240" s="22"/>
      <c r="C240" s="62"/>
      <c r="D240" s="62"/>
      <c r="E240" s="43"/>
      <c r="F240" s="27"/>
      <c r="G240" s="62"/>
      <c r="H240" s="62"/>
      <c r="I240" s="43"/>
      <c r="J240" s="27"/>
      <c r="K240" s="62"/>
      <c r="L240" s="62"/>
      <c r="M240" s="43"/>
      <c r="N240" s="27"/>
      <c r="O240" s="62"/>
      <c r="P240" s="62"/>
      <c r="Q240" s="43"/>
      <c r="R240" s="27"/>
      <c r="S240" s="62"/>
      <c r="T240" s="62"/>
      <c r="U240" s="43"/>
    </row>
    <row r="241" spans="1:21">
      <c r="A241" s="11"/>
      <c r="B241" s="40" t="s">
        <v>69</v>
      </c>
      <c r="C241" s="45" t="s">
        <v>127</v>
      </c>
      <c r="D241" s="64" t="s">
        <v>272</v>
      </c>
      <c r="E241" s="45" t="s">
        <v>130</v>
      </c>
      <c r="F241" s="19"/>
      <c r="G241" s="45" t="s">
        <v>127</v>
      </c>
      <c r="H241" s="64" t="s">
        <v>189</v>
      </c>
      <c r="I241" s="49"/>
      <c r="J241" s="19"/>
      <c r="K241" s="45" t="s">
        <v>127</v>
      </c>
      <c r="L241" s="64" t="s">
        <v>273</v>
      </c>
      <c r="M241" s="45" t="s">
        <v>130</v>
      </c>
      <c r="N241" s="19"/>
      <c r="O241" s="45" t="s">
        <v>127</v>
      </c>
      <c r="P241" s="64">
        <v>795</v>
      </c>
      <c r="Q241" s="49"/>
      <c r="R241" s="19"/>
      <c r="S241" s="45" t="s">
        <v>127</v>
      </c>
      <c r="T241" s="64" t="s">
        <v>274</v>
      </c>
      <c r="U241" s="45" t="s">
        <v>130</v>
      </c>
    </row>
    <row r="242" spans="1:21" ht="15.75" thickBot="1">
      <c r="A242" s="11"/>
      <c r="B242" s="40"/>
      <c r="C242" s="46"/>
      <c r="D242" s="65"/>
      <c r="E242" s="46"/>
      <c r="F242" s="19"/>
      <c r="G242" s="46"/>
      <c r="H242" s="65"/>
      <c r="I242" s="50"/>
      <c r="J242" s="19"/>
      <c r="K242" s="46"/>
      <c r="L242" s="65"/>
      <c r="M242" s="46"/>
      <c r="N242" s="19"/>
      <c r="O242" s="46"/>
      <c r="P242" s="65"/>
      <c r="Q242" s="50"/>
      <c r="R242" s="19"/>
      <c r="S242" s="46"/>
      <c r="T242" s="65"/>
      <c r="U242" s="46"/>
    </row>
    <row r="243" spans="1:21" ht="15.75" thickTop="1">
      <c r="A243" s="11"/>
      <c r="B243" s="12"/>
      <c r="C243" s="12"/>
    </row>
    <row r="244" spans="1:21">
      <c r="A244" s="11"/>
      <c r="B244" s="86">
        <v>-1</v>
      </c>
      <c r="C244" s="16" t="s">
        <v>245</v>
      </c>
    </row>
    <row r="245" spans="1:21">
      <c r="A245" s="11"/>
      <c r="B245" s="92"/>
      <c r="C245" s="92"/>
      <c r="D245" s="92"/>
      <c r="E245" s="92"/>
      <c r="F245" s="92"/>
      <c r="G245" s="92"/>
      <c r="H245" s="92"/>
      <c r="I245" s="92"/>
      <c r="J245" s="92"/>
      <c r="K245" s="92"/>
      <c r="L245" s="92"/>
      <c r="M245" s="92"/>
      <c r="N245" s="92"/>
      <c r="O245" s="92"/>
      <c r="P245" s="92"/>
      <c r="Q245" s="92"/>
      <c r="R245" s="92"/>
      <c r="S245" s="92"/>
      <c r="T245" s="92"/>
      <c r="U245" s="92"/>
    </row>
    <row r="246" spans="1:21">
      <c r="A246" s="11"/>
      <c r="B246" s="33"/>
      <c r="C246" s="33"/>
      <c r="D246" s="33"/>
      <c r="E246" s="33"/>
      <c r="F246" s="33"/>
      <c r="G246" s="33"/>
      <c r="H246" s="33"/>
      <c r="I246" s="33"/>
      <c r="J246" s="33"/>
      <c r="K246" s="33"/>
      <c r="L246" s="33"/>
      <c r="M246" s="33"/>
      <c r="N246" s="33"/>
      <c r="O246" s="33"/>
      <c r="P246" s="33"/>
      <c r="Q246" s="33"/>
      <c r="R246" s="33"/>
      <c r="S246" s="33"/>
      <c r="T246" s="33"/>
      <c r="U246" s="33"/>
    </row>
    <row r="247" spans="1:21">
      <c r="A247" s="11"/>
      <c r="B247" s="33"/>
      <c r="C247" s="33"/>
      <c r="D247" s="33"/>
      <c r="E247" s="33"/>
      <c r="F247" s="33"/>
      <c r="G247" s="33"/>
      <c r="H247" s="33"/>
      <c r="I247" s="33"/>
      <c r="J247" s="33"/>
      <c r="K247" s="33"/>
      <c r="L247" s="33"/>
      <c r="M247" s="33"/>
      <c r="N247" s="33"/>
      <c r="O247" s="33"/>
      <c r="P247" s="33"/>
      <c r="Q247" s="33"/>
      <c r="R247" s="33"/>
      <c r="S247" s="33"/>
      <c r="T247" s="33"/>
      <c r="U247" s="33"/>
    </row>
    <row r="248" spans="1:21">
      <c r="A248" s="11"/>
      <c r="B248" s="80" t="s">
        <v>275</v>
      </c>
      <c r="C248" s="80"/>
      <c r="D248" s="80"/>
      <c r="E248" s="80"/>
      <c r="F248" s="80"/>
      <c r="G248" s="80"/>
      <c r="H248" s="80"/>
      <c r="I248" s="80"/>
      <c r="J248" s="80"/>
      <c r="K248" s="80"/>
      <c r="L248" s="80"/>
      <c r="M248" s="80"/>
      <c r="N248" s="80"/>
      <c r="O248" s="80"/>
      <c r="P248" s="80"/>
      <c r="Q248" s="80"/>
      <c r="R248" s="80"/>
      <c r="S248" s="80"/>
      <c r="T248" s="80"/>
      <c r="U248" s="80"/>
    </row>
    <row r="249" spans="1:21">
      <c r="A249" s="11"/>
      <c r="B249" s="91" t="s">
        <v>276</v>
      </c>
      <c r="C249" s="91"/>
      <c r="D249" s="91"/>
      <c r="E249" s="91"/>
      <c r="F249" s="91"/>
      <c r="G249" s="91"/>
      <c r="H249" s="91"/>
      <c r="I249" s="91"/>
      <c r="J249" s="91"/>
      <c r="K249" s="91"/>
      <c r="L249" s="91"/>
      <c r="M249" s="91"/>
      <c r="N249" s="91"/>
      <c r="O249" s="91"/>
      <c r="P249" s="91"/>
      <c r="Q249" s="91"/>
      <c r="R249" s="91"/>
      <c r="S249" s="91"/>
      <c r="T249" s="91"/>
      <c r="U249" s="91"/>
    </row>
    <row r="250" spans="1:21">
      <c r="A250" s="11"/>
      <c r="B250" s="18"/>
      <c r="C250" s="18"/>
      <c r="D250" s="18"/>
      <c r="E250" s="18"/>
      <c r="F250" s="18"/>
      <c r="G250" s="18"/>
      <c r="H250" s="18"/>
      <c r="I250" s="18"/>
      <c r="J250" s="18"/>
      <c r="K250" s="18"/>
      <c r="L250" s="18"/>
      <c r="M250" s="18"/>
      <c r="N250" s="18"/>
      <c r="O250" s="18"/>
      <c r="P250" s="18"/>
      <c r="Q250" s="18"/>
      <c r="R250" s="18"/>
      <c r="S250" s="18"/>
      <c r="T250" s="18"/>
      <c r="U250" s="18"/>
    </row>
    <row r="251" spans="1:21">
      <c r="A251" s="11"/>
      <c r="B251" s="18"/>
      <c r="C251" s="18"/>
      <c r="D251" s="18"/>
      <c r="E251" s="18"/>
      <c r="F251" s="18"/>
      <c r="G251" s="18"/>
      <c r="H251" s="18"/>
      <c r="I251" s="18"/>
      <c r="J251" s="18"/>
      <c r="K251" s="18"/>
      <c r="L251" s="18"/>
      <c r="M251" s="18"/>
      <c r="N251" s="18"/>
      <c r="O251" s="18"/>
      <c r="P251" s="18"/>
      <c r="Q251" s="18"/>
      <c r="R251" s="18"/>
      <c r="S251" s="18"/>
      <c r="T251" s="18"/>
      <c r="U251" s="18"/>
    </row>
    <row r="252" spans="1:21">
      <c r="A252" s="11"/>
      <c r="B252" s="12"/>
      <c r="C252" s="12"/>
      <c r="D252" s="12"/>
      <c r="E252" s="12"/>
      <c r="F252" s="12"/>
      <c r="G252" s="12"/>
      <c r="H252" s="12"/>
      <c r="I252" s="12"/>
      <c r="J252" s="12"/>
      <c r="K252" s="12"/>
      <c r="L252" s="12"/>
      <c r="M252" s="12"/>
      <c r="N252" s="12"/>
      <c r="O252" s="12"/>
      <c r="P252" s="12"/>
      <c r="Q252" s="12"/>
      <c r="R252" s="12"/>
      <c r="S252" s="12"/>
      <c r="T252" s="12"/>
      <c r="U252" s="12"/>
    </row>
    <row r="253" spans="1:21">
      <c r="A253" s="11"/>
      <c r="B253" s="19"/>
      <c r="C253" s="57" t="s">
        <v>220</v>
      </c>
      <c r="D253" s="57"/>
      <c r="E253" s="57"/>
      <c r="F253" s="19"/>
      <c r="G253" s="57" t="s">
        <v>220</v>
      </c>
      <c r="H253" s="57"/>
      <c r="I253" s="57"/>
      <c r="J253" s="19"/>
      <c r="K253" s="57" t="s">
        <v>220</v>
      </c>
      <c r="L253" s="57"/>
      <c r="M253" s="57"/>
      <c r="N253" s="19"/>
      <c r="O253" s="57" t="s">
        <v>226</v>
      </c>
      <c r="P253" s="57"/>
      <c r="Q253" s="57"/>
      <c r="R253" s="19"/>
      <c r="S253" s="57" t="s">
        <v>227</v>
      </c>
      <c r="T253" s="57"/>
      <c r="U253" s="57"/>
    </row>
    <row r="254" spans="1:21">
      <c r="A254" s="11"/>
      <c r="B254" s="19"/>
      <c r="C254" s="57" t="s">
        <v>221</v>
      </c>
      <c r="D254" s="57"/>
      <c r="E254" s="57"/>
      <c r="F254" s="19"/>
      <c r="G254" s="57" t="s">
        <v>223</v>
      </c>
      <c r="H254" s="57"/>
      <c r="I254" s="57"/>
      <c r="J254" s="19"/>
      <c r="K254" s="57" t="s">
        <v>225</v>
      </c>
      <c r="L254" s="57"/>
      <c r="M254" s="57"/>
      <c r="N254" s="19"/>
      <c r="O254" s="57"/>
      <c r="P254" s="57"/>
      <c r="Q254" s="57"/>
      <c r="R254" s="19"/>
      <c r="S254" s="57" t="s">
        <v>220</v>
      </c>
      <c r="T254" s="57"/>
      <c r="U254" s="57"/>
    </row>
    <row r="255" spans="1:21">
      <c r="A255" s="11"/>
      <c r="B255" s="19"/>
      <c r="C255" s="57" t="s">
        <v>222</v>
      </c>
      <c r="D255" s="57"/>
      <c r="E255" s="57"/>
      <c r="F255" s="19"/>
      <c r="G255" s="57" t="s">
        <v>224</v>
      </c>
      <c r="H255" s="57"/>
      <c r="I255" s="57"/>
      <c r="J255" s="19"/>
      <c r="K255" s="33"/>
      <c r="L255" s="33"/>
      <c r="M255" s="33"/>
      <c r="N255" s="19"/>
      <c r="O255" s="57"/>
      <c r="P255" s="57"/>
      <c r="Q255" s="57"/>
      <c r="R255" s="19"/>
      <c r="S255" s="57" t="s">
        <v>221</v>
      </c>
      <c r="T255" s="57"/>
      <c r="U255" s="57"/>
    </row>
    <row r="256" spans="1:21" ht="15.75" thickBot="1">
      <c r="A256" s="11"/>
      <c r="B256" s="19"/>
      <c r="C256" s="73"/>
      <c r="D256" s="73"/>
      <c r="E256" s="73"/>
      <c r="F256" s="19"/>
      <c r="G256" s="73"/>
      <c r="H256" s="73"/>
      <c r="I256" s="73"/>
      <c r="J256" s="19"/>
      <c r="K256" s="73"/>
      <c r="L256" s="73"/>
      <c r="M256" s="73"/>
      <c r="N256" s="19"/>
      <c r="O256" s="55"/>
      <c r="P256" s="55"/>
      <c r="Q256" s="55"/>
      <c r="R256" s="19"/>
      <c r="S256" s="55" t="s">
        <v>228</v>
      </c>
      <c r="T256" s="55"/>
      <c r="U256" s="55"/>
    </row>
    <row r="257" spans="1:21">
      <c r="A257" s="11"/>
      <c r="B257" s="22" t="s">
        <v>277</v>
      </c>
      <c r="C257" s="24" t="s">
        <v>127</v>
      </c>
      <c r="D257" s="26">
        <v>20927</v>
      </c>
      <c r="E257" s="28"/>
      <c r="F257" s="27"/>
      <c r="G257" s="24" t="s">
        <v>127</v>
      </c>
      <c r="H257" s="69" t="s">
        <v>189</v>
      </c>
      <c r="I257" s="28"/>
      <c r="J257" s="27"/>
      <c r="K257" s="24" t="s">
        <v>127</v>
      </c>
      <c r="L257" s="69">
        <v>192</v>
      </c>
      <c r="M257" s="28"/>
      <c r="N257" s="27"/>
      <c r="O257" s="24" t="s">
        <v>127</v>
      </c>
      <c r="P257" s="69" t="s">
        <v>189</v>
      </c>
      <c r="Q257" s="28"/>
      <c r="R257" s="27"/>
      <c r="S257" s="24" t="s">
        <v>127</v>
      </c>
      <c r="T257" s="26">
        <v>21119</v>
      </c>
      <c r="U257" s="28"/>
    </row>
    <row r="258" spans="1:21">
      <c r="A258" s="11"/>
      <c r="B258" s="22"/>
      <c r="C258" s="23"/>
      <c r="D258" s="25"/>
      <c r="E258" s="27"/>
      <c r="F258" s="27"/>
      <c r="G258" s="23"/>
      <c r="H258" s="61"/>
      <c r="I258" s="27"/>
      <c r="J258" s="27"/>
      <c r="K258" s="23"/>
      <c r="L258" s="61"/>
      <c r="M258" s="27"/>
      <c r="N258" s="27"/>
      <c r="O258" s="23"/>
      <c r="P258" s="61"/>
      <c r="Q258" s="27"/>
      <c r="R258" s="27"/>
      <c r="S258" s="23"/>
      <c r="T258" s="25"/>
      <c r="U258" s="27"/>
    </row>
    <row r="259" spans="1:21">
      <c r="A259" s="11"/>
      <c r="B259" s="16" t="s">
        <v>98</v>
      </c>
      <c r="C259" s="19"/>
      <c r="D259" s="19"/>
      <c r="E259" s="19"/>
      <c r="F259" s="13"/>
      <c r="G259" s="19"/>
      <c r="H259" s="19"/>
      <c r="I259" s="19"/>
      <c r="J259" s="13"/>
      <c r="K259" s="19"/>
      <c r="L259" s="19"/>
      <c r="M259" s="19"/>
      <c r="N259" s="13"/>
      <c r="O259" s="19"/>
      <c r="P259" s="19"/>
      <c r="Q259" s="19"/>
      <c r="R259" s="13"/>
      <c r="S259" s="19"/>
      <c r="T259" s="19"/>
      <c r="U259" s="19"/>
    </row>
    <row r="260" spans="1:21">
      <c r="A260" s="11"/>
      <c r="B260" s="88" t="s">
        <v>99</v>
      </c>
      <c r="C260" s="61">
        <v>3</v>
      </c>
      <c r="D260" s="61"/>
      <c r="E260" s="27"/>
      <c r="F260" s="27"/>
      <c r="G260" s="61" t="s">
        <v>189</v>
      </c>
      <c r="H260" s="61"/>
      <c r="I260" s="27"/>
      <c r="J260" s="27"/>
      <c r="K260" s="61" t="s">
        <v>189</v>
      </c>
      <c r="L260" s="61"/>
      <c r="M260" s="27"/>
      <c r="N260" s="27"/>
      <c r="O260" s="61" t="s">
        <v>189</v>
      </c>
      <c r="P260" s="61"/>
      <c r="Q260" s="27"/>
      <c r="R260" s="27"/>
      <c r="S260" s="61">
        <v>3</v>
      </c>
      <c r="T260" s="61"/>
      <c r="U260" s="27"/>
    </row>
    <row r="261" spans="1:21">
      <c r="A261" s="11"/>
      <c r="B261" s="88"/>
      <c r="C261" s="61"/>
      <c r="D261" s="61"/>
      <c r="E261" s="27"/>
      <c r="F261" s="27"/>
      <c r="G261" s="61"/>
      <c r="H261" s="61"/>
      <c r="I261" s="27"/>
      <c r="J261" s="27"/>
      <c r="K261" s="61"/>
      <c r="L261" s="61"/>
      <c r="M261" s="27"/>
      <c r="N261" s="27"/>
      <c r="O261" s="61"/>
      <c r="P261" s="61"/>
      <c r="Q261" s="27"/>
      <c r="R261" s="27"/>
      <c r="S261" s="61"/>
      <c r="T261" s="61"/>
      <c r="U261" s="27"/>
    </row>
    <row r="262" spans="1:21">
      <c r="A262" s="11"/>
      <c r="B262" s="89" t="s">
        <v>100</v>
      </c>
      <c r="C262" s="60" t="s">
        <v>278</v>
      </c>
      <c r="D262" s="60"/>
      <c r="E262" s="44" t="s">
        <v>130</v>
      </c>
      <c r="F262" s="19"/>
      <c r="G262" s="60" t="s">
        <v>189</v>
      </c>
      <c r="H262" s="60"/>
      <c r="I262" s="19"/>
      <c r="J262" s="19"/>
      <c r="K262" s="60" t="s">
        <v>279</v>
      </c>
      <c r="L262" s="60"/>
      <c r="M262" s="44" t="s">
        <v>130</v>
      </c>
      <c r="N262" s="19"/>
      <c r="O262" s="60" t="s">
        <v>189</v>
      </c>
      <c r="P262" s="60"/>
      <c r="Q262" s="19"/>
      <c r="R262" s="19"/>
      <c r="S262" s="60" t="s">
        <v>280</v>
      </c>
      <c r="T262" s="60"/>
      <c r="U262" s="44" t="s">
        <v>130</v>
      </c>
    </row>
    <row r="263" spans="1:21">
      <c r="A263" s="11"/>
      <c r="B263" s="89"/>
      <c r="C263" s="60"/>
      <c r="D263" s="60"/>
      <c r="E263" s="44"/>
      <c r="F263" s="19"/>
      <c r="G263" s="60"/>
      <c r="H263" s="60"/>
      <c r="I263" s="19"/>
      <c r="J263" s="19"/>
      <c r="K263" s="60"/>
      <c r="L263" s="60"/>
      <c r="M263" s="44"/>
      <c r="N263" s="19"/>
      <c r="O263" s="60"/>
      <c r="P263" s="60"/>
      <c r="Q263" s="19"/>
      <c r="R263" s="19"/>
      <c r="S263" s="60"/>
      <c r="T263" s="60"/>
      <c r="U263" s="44"/>
    </row>
    <row r="264" spans="1:21">
      <c r="A264" s="11"/>
      <c r="B264" s="88" t="s">
        <v>101</v>
      </c>
      <c r="C264" s="61" t="s">
        <v>281</v>
      </c>
      <c r="D264" s="61"/>
      <c r="E264" s="23" t="s">
        <v>130</v>
      </c>
      <c r="F264" s="27"/>
      <c r="G264" s="61" t="s">
        <v>189</v>
      </c>
      <c r="H264" s="61"/>
      <c r="I264" s="27"/>
      <c r="J264" s="27"/>
      <c r="K264" s="61" t="s">
        <v>282</v>
      </c>
      <c r="L264" s="61"/>
      <c r="M264" s="23" t="s">
        <v>130</v>
      </c>
      <c r="N264" s="27"/>
      <c r="O264" s="61" t="s">
        <v>189</v>
      </c>
      <c r="P264" s="61"/>
      <c r="Q264" s="27"/>
      <c r="R264" s="27"/>
      <c r="S264" s="61" t="s">
        <v>283</v>
      </c>
      <c r="T264" s="61"/>
      <c r="U264" s="23" t="s">
        <v>130</v>
      </c>
    </row>
    <row r="265" spans="1:21">
      <c r="A265" s="11"/>
      <c r="B265" s="88"/>
      <c r="C265" s="61"/>
      <c r="D265" s="61"/>
      <c r="E265" s="23"/>
      <c r="F265" s="27"/>
      <c r="G265" s="61"/>
      <c r="H265" s="61"/>
      <c r="I265" s="27"/>
      <c r="J265" s="27"/>
      <c r="K265" s="61"/>
      <c r="L265" s="61"/>
      <c r="M265" s="23"/>
      <c r="N265" s="27"/>
      <c r="O265" s="61"/>
      <c r="P265" s="61"/>
      <c r="Q265" s="27"/>
      <c r="R265" s="27"/>
      <c r="S265" s="61"/>
      <c r="T265" s="61"/>
      <c r="U265" s="23"/>
    </row>
    <row r="266" spans="1:21">
      <c r="A266" s="11"/>
      <c r="B266" s="89" t="s">
        <v>284</v>
      </c>
      <c r="C266" s="60">
        <v>584</v>
      </c>
      <c r="D266" s="60"/>
      <c r="E266" s="19"/>
      <c r="F266" s="19"/>
      <c r="G266" s="60" t="s">
        <v>189</v>
      </c>
      <c r="H266" s="60"/>
      <c r="I266" s="19"/>
      <c r="J266" s="19"/>
      <c r="K266" s="60" t="s">
        <v>189</v>
      </c>
      <c r="L266" s="60"/>
      <c r="M266" s="19"/>
      <c r="N266" s="19"/>
      <c r="O266" s="60" t="s">
        <v>285</v>
      </c>
      <c r="P266" s="60"/>
      <c r="Q266" s="44" t="s">
        <v>130</v>
      </c>
      <c r="R266" s="19"/>
      <c r="S266" s="60" t="s">
        <v>189</v>
      </c>
      <c r="T266" s="60"/>
      <c r="U266" s="19"/>
    </row>
    <row r="267" spans="1:21" ht="15.75" thickBot="1">
      <c r="A267" s="11"/>
      <c r="B267" s="89"/>
      <c r="C267" s="29"/>
      <c r="D267" s="29"/>
      <c r="E267" s="75"/>
      <c r="F267" s="19"/>
      <c r="G267" s="29"/>
      <c r="H267" s="29"/>
      <c r="I267" s="75"/>
      <c r="J267" s="19"/>
      <c r="K267" s="29"/>
      <c r="L267" s="29"/>
      <c r="M267" s="75"/>
      <c r="N267" s="19"/>
      <c r="O267" s="29"/>
      <c r="P267" s="29"/>
      <c r="Q267" s="71"/>
      <c r="R267" s="19"/>
      <c r="S267" s="29"/>
      <c r="T267" s="29"/>
      <c r="U267" s="75"/>
    </row>
    <row r="268" spans="1:21">
      <c r="A268" s="11"/>
      <c r="B268" s="22" t="s">
        <v>102</v>
      </c>
      <c r="C268" s="69" t="s">
        <v>286</v>
      </c>
      <c r="D268" s="69"/>
      <c r="E268" s="24" t="s">
        <v>130</v>
      </c>
      <c r="F268" s="27"/>
      <c r="G268" s="69" t="s">
        <v>189</v>
      </c>
      <c r="H268" s="69"/>
      <c r="I268" s="28"/>
      <c r="J268" s="27"/>
      <c r="K268" s="69" t="s">
        <v>287</v>
      </c>
      <c r="L268" s="69"/>
      <c r="M268" s="24" t="s">
        <v>130</v>
      </c>
      <c r="N268" s="27"/>
      <c r="O268" s="69" t="s">
        <v>285</v>
      </c>
      <c r="P268" s="69"/>
      <c r="Q268" s="24" t="s">
        <v>130</v>
      </c>
      <c r="R268" s="27"/>
      <c r="S268" s="69" t="s">
        <v>288</v>
      </c>
      <c r="T268" s="69"/>
      <c r="U268" s="24" t="s">
        <v>130</v>
      </c>
    </row>
    <row r="269" spans="1:21">
      <c r="A269" s="11"/>
      <c r="B269" s="22"/>
      <c r="C269" s="61"/>
      <c r="D269" s="61"/>
      <c r="E269" s="23"/>
      <c r="F269" s="27"/>
      <c r="G269" s="61"/>
      <c r="H269" s="61"/>
      <c r="I269" s="27"/>
      <c r="J269" s="27"/>
      <c r="K269" s="61"/>
      <c r="L269" s="61"/>
      <c r="M269" s="23"/>
      <c r="N269" s="27"/>
      <c r="O269" s="61"/>
      <c r="P269" s="61"/>
      <c r="Q269" s="23"/>
      <c r="R269" s="27"/>
      <c r="S269" s="61"/>
      <c r="T269" s="61"/>
      <c r="U269" s="23"/>
    </row>
    <row r="270" spans="1:21">
      <c r="A270" s="11"/>
      <c r="B270" s="16" t="s">
        <v>103</v>
      </c>
      <c r="C270" s="19"/>
      <c r="D270" s="19"/>
      <c r="E270" s="19"/>
      <c r="F270" s="13"/>
      <c r="G270" s="19"/>
      <c r="H270" s="19"/>
      <c r="I270" s="19"/>
      <c r="J270" s="13"/>
      <c r="K270" s="19"/>
      <c r="L270" s="19"/>
      <c r="M270" s="19"/>
      <c r="N270" s="13"/>
      <c r="O270" s="19"/>
      <c r="P270" s="19"/>
      <c r="Q270" s="19"/>
      <c r="R270" s="13"/>
      <c r="S270" s="19"/>
      <c r="T270" s="19"/>
      <c r="U270" s="19"/>
    </row>
    <row r="271" spans="1:21">
      <c r="A271" s="11"/>
      <c r="B271" s="88" t="s">
        <v>104</v>
      </c>
      <c r="C271" s="61" t="s">
        <v>289</v>
      </c>
      <c r="D271" s="61"/>
      <c r="E271" s="23" t="s">
        <v>130</v>
      </c>
      <c r="F271" s="27"/>
      <c r="G271" s="61" t="s">
        <v>189</v>
      </c>
      <c r="H271" s="61"/>
      <c r="I271" s="27"/>
      <c r="J271" s="27"/>
      <c r="K271" s="61" t="s">
        <v>189</v>
      </c>
      <c r="L271" s="61"/>
      <c r="M271" s="27"/>
      <c r="N271" s="27"/>
      <c r="O271" s="61" t="s">
        <v>189</v>
      </c>
      <c r="P271" s="61"/>
      <c r="Q271" s="27"/>
      <c r="R271" s="27"/>
      <c r="S271" s="61" t="s">
        <v>289</v>
      </c>
      <c r="T271" s="61"/>
      <c r="U271" s="23" t="s">
        <v>130</v>
      </c>
    </row>
    <row r="272" spans="1:21">
      <c r="A272" s="11"/>
      <c r="B272" s="88"/>
      <c r="C272" s="61"/>
      <c r="D272" s="61"/>
      <c r="E272" s="23"/>
      <c r="F272" s="27"/>
      <c r="G272" s="61"/>
      <c r="H272" s="61"/>
      <c r="I272" s="27"/>
      <c r="J272" s="27"/>
      <c r="K272" s="61"/>
      <c r="L272" s="61"/>
      <c r="M272" s="27"/>
      <c r="N272" s="27"/>
      <c r="O272" s="61"/>
      <c r="P272" s="61"/>
      <c r="Q272" s="27"/>
      <c r="R272" s="27"/>
      <c r="S272" s="61"/>
      <c r="T272" s="61"/>
      <c r="U272" s="23"/>
    </row>
    <row r="273" spans="1:21">
      <c r="A273" s="11"/>
      <c r="B273" s="89" t="s">
        <v>105</v>
      </c>
      <c r="C273" s="60">
        <v>3</v>
      </c>
      <c r="D273" s="60"/>
      <c r="E273" s="19"/>
      <c r="F273" s="19"/>
      <c r="G273" s="60" t="s">
        <v>189</v>
      </c>
      <c r="H273" s="60"/>
      <c r="I273" s="19"/>
      <c r="J273" s="19"/>
      <c r="K273" s="60" t="s">
        <v>189</v>
      </c>
      <c r="L273" s="60"/>
      <c r="M273" s="19"/>
      <c r="N273" s="19"/>
      <c r="O273" s="60" t="s">
        <v>189</v>
      </c>
      <c r="P273" s="60"/>
      <c r="Q273" s="19"/>
      <c r="R273" s="19"/>
      <c r="S273" s="60">
        <v>3</v>
      </c>
      <c r="T273" s="60"/>
      <c r="U273" s="19"/>
    </row>
    <row r="274" spans="1:21">
      <c r="A274" s="11"/>
      <c r="B274" s="89"/>
      <c r="C274" s="60"/>
      <c r="D274" s="60"/>
      <c r="E274" s="19"/>
      <c r="F274" s="19"/>
      <c r="G274" s="60"/>
      <c r="H274" s="60"/>
      <c r="I274" s="19"/>
      <c r="J274" s="19"/>
      <c r="K274" s="60"/>
      <c r="L274" s="60"/>
      <c r="M274" s="19"/>
      <c r="N274" s="19"/>
      <c r="O274" s="60"/>
      <c r="P274" s="60"/>
      <c r="Q274" s="19"/>
      <c r="R274" s="19"/>
      <c r="S274" s="60"/>
      <c r="T274" s="60"/>
      <c r="U274" s="19"/>
    </row>
    <row r="275" spans="1:21">
      <c r="A275" s="11"/>
      <c r="B275" s="88" t="s">
        <v>106</v>
      </c>
      <c r="C275" s="61" t="s">
        <v>290</v>
      </c>
      <c r="D275" s="61"/>
      <c r="E275" s="23" t="s">
        <v>130</v>
      </c>
      <c r="F275" s="27"/>
      <c r="G275" s="61" t="s">
        <v>189</v>
      </c>
      <c r="H275" s="61"/>
      <c r="I275" s="27"/>
      <c r="J275" s="27"/>
      <c r="K275" s="61" t="s">
        <v>189</v>
      </c>
      <c r="L275" s="61"/>
      <c r="M275" s="27"/>
      <c r="N275" s="27"/>
      <c r="O275" s="61" t="s">
        <v>189</v>
      </c>
      <c r="P275" s="61"/>
      <c r="Q275" s="27"/>
      <c r="R275" s="27"/>
      <c r="S275" s="61" t="s">
        <v>290</v>
      </c>
      <c r="T275" s="61"/>
      <c r="U275" s="23" t="s">
        <v>130</v>
      </c>
    </row>
    <row r="276" spans="1:21">
      <c r="A276" s="11"/>
      <c r="B276" s="88"/>
      <c r="C276" s="61"/>
      <c r="D276" s="61"/>
      <c r="E276" s="23"/>
      <c r="F276" s="27"/>
      <c r="G276" s="61"/>
      <c r="H276" s="61"/>
      <c r="I276" s="27"/>
      <c r="J276" s="27"/>
      <c r="K276" s="61"/>
      <c r="L276" s="61"/>
      <c r="M276" s="27"/>
      <c r="N276" s="27"/>
      <c r="O276" s="61"/>
      <c r="P276" s="61"/>
      <c r="Q276" s="27"/>
      <c r="R276" s="27"/>
      <c r="S276" s="61"/>
      <c r="T276" s="61"/>
      <c r="U276" s="23"/>
    </row>
    <row r="277" spans="1:21">
      <c r="A277" s="11"/>
      <c r="B277" s="89" t="s">
        <v>284</v>
      </c>
      <c r="C277" s="60" t="s">
        <v>189</v>
      </c>
      <c r="D277" s="60"/>
      <c r="E277" s="19"/>
      <c r="F277" s="19"/>
      <c r="G277" s="60" t="s">
        <v>189</v>
      </c>
      <c r="H277" s="60"/>
      <c r="I277" s="19"/>
      <c r="J277" s="19"/>
      <c r="K277" s="60" t="s">
        <v>285</v>
      </c>
      <c r="L277" s="60"/>
      <c r="M277" s="44" t="s">
        <v>130</v>
      </c>
      <c r="N277" s="19"/>
      <c r="O277" s="60">
        <v>584</v>
      </c>
      <c r="P277" s="60"/>
      <c r="Q277" s="19"/>
      <c r="R277" s="19"/>
      <c r="S277" s="60" t="s">
        <v>189</v>
      </c>
      <c r="T277" s="60"/>
      <c r="U277" s="19"/>
    </row>
    <row r="278" spans="1:21" ht="15.75" thickBot="1">
      <c r="A278" s="11"/>
      <c r="B278" s="89"/>
      <c r="C278" s="29"/>
      <c r="D278" s="29"/>
      <c r="E278" s="75"/>
      <c r="F278" s="19"/>
      <c r="G278" s="29"/>
      <c r="H278" s="29"/>
      <c r="I278" s="75"/>
      <c r="J278" s="19"/>
      <c r="K278" s="29"/>
      <c r="L278" s="29"/>
      <c r="M278" s="71"/>
      <c r="N278" s="19"/>
      <c r="O278" s="29"/>
      <c r="P278" s="29"/>
      <c r="Q278" s="75"/>
      <c r="R278" s="19"/>
      <c r="S278" s="29"/>
      <c r="T278" s="29"/>
      <c r="U278" s="75"/>
    </row>
    <row r="279" spans="1:21">
      <c r="A279" s="11"/>
      <c r="B279" s="22" t="s">
        <v>108</v>
      </c>
      <c r="C279" s="69" t="s">
        <v>291</v>
      </c>
      <c r="D279" s="69"/>
      <c r="E279" s="24" t="s">
        <v>130</v>
      </c>
      <c r="F279" s="27"/>
      <c r="G279" s="69" t="s">
        <v>189</v>
      </c>
      <c r="H279" s="69"/>
      <c r="I279" s="28"/>
      <c r="J279" s="27"/>
      <c r="K279" s="69" t="s">
        <v>285</v>
      </c>
      <c r="L279" s="69"/>
      <c r="M279" s="24" t="s">
        <v>130</v>
      </c>
      <c r="N279" s="27"/>
      <c r="O279" s="69">
        <v>584</v>
      </c>
      <c r="P279" s="69"/>
      <c r="Q279" s="28"/>
      <c r="R279" s="27"/>
      <c r="S279" s="69" t="s">
        <v>291</v>
      </c>
      <c r="T279" s="69"/>
      <c r="U279" s="24" t="s">
        <v>130</v>
      </c>
    </row>
    <row r="280" spans="1:21">
      <c r="A280" s="11"/>
      <c r="B280" s="22"/>
      <c r="C280" s="61"/>
      <c r="D280" s="61"/>
      <c r="E280" s="23"/>
      <c r="F280" s="27"/>
      <c r="G280" s="61"/>
      <c r="H280" s="61"/>
      <c r="I280" s="27"/>
      <c r="J280" s="27"/>
      <c r="K280" s="61"/>
      <c r="L280" s="61"/>
      <c r="M280" s="23"/>
      <c r="N280" s="27"/>
      <c r="O280" s="61"/>
      <c r="P280" s="61"/>
      <c r="Q280" s="27"/>
      <c r="R280" s="27"/>
      <c r="S280" s="61"/>
      <c r="T280" s="61"/>
      <c r="U280" s="23"/>
    </row>
    <row r="281" spans="1:21">
      <c r="A281" s="11"/>
      <c r="B281" s="40" t="s">
        <v>109</v>
      </c>
      <c r="C281" s="60" t="s">
        <v>189</v>
      </c>
      <c r="D281" s="60"/>
      <c r="E281" s="19"/>
      <c r="F281" s="19"/>
      <c r="G281" s="60" t="s">
        <v>189</v>
      </c>
      <c r="H281" s="60"/>
      <c r="I281" s="19"/>
      <c r="J281" s="19"/>
      <c r="K281" s="60" t="s">
        <v>292</v>
      </c>
      <c r="L281" s="60"/>
      <c r="M281" s="44" t="s">
        <v>130</v>
      </c>
      <c r="N281" s="19"/>
      <c r="O281" s="60" t="s">
        <v>189</v>
      </c>
      <c r="P281" s="60"/>
      <c r="Q281" s="19"/>
      <c r="R281" s="19"/>
      <c r="S281" s="60" t="s">
        <v>292</v>
      </c>
      <c r="T281" s="60"/>
      <c r="U281" s="44" t="s">
        <v>130</v>
      </c>
    </row>
    <row r="282" spans="1:21" ht="15.75" thickBot="1">
      <c r="A282" s="11"/>
      <c r="B282" s="40"/>
      <c r="C282" s="29"/>
      <c r="D282" s="29"/>
      <c r="E282" s="75"/>
      <c r="F282" s="19"/>
      <c r="G282" s="29"/>
      <c r="H282" s="29"/>
      <c r="I282" s="75"/>
      <c r="J282" s="19"/>
      <c r="K282" s="29"/>
      <c r="L282" s="29"/>
      <c r="M282" s="71"/>
      <c r="N282" s="19"/>
      <c r="O282" s="29"/>
      <c r="P282" s="29"/>
      <c r="Q282" s="75"/>
      <c r="R282" s="19"/>
      <c r="S282" s="29"/>
      <c r="T282" s="29"/>
      <c r="U282" s="71"/>
    </row>
    <row r="283" spans="1:21">
      <c r="A283" s="11"/>
      <c r="B283" s="22" t="s">
        <v>110</v>
      </c>
      <c r="C283" s="26">
        <v>16147</v>
      </c>
      <c r="D283" s="26"/>
      <c r="E283" s="28"/>
      <c r="F283" s="27"/>
      <c r="G283" s="69" t="s">
        <v>189</v>
      </c>
      <c r="H283" s="69"/>
      <c r="I283" s="28"/>
      <c r="J283" s="27"/>
      <c r="K283" s="69" t="s">
        <v>293</v>
      </c>
      <c r="L283" s="69"/>
      <c r="M283" s="24" t="s">
        <v>130</v>
      </c>
      <c r="N283" s="27"/>
      <c r="O283" s="69" t="s">
        <v>189</v>
      </c>
      <c r="P283" s="69"/>
      <c r="Q283" s="28"/>
      <c r="R283" s="27"/>
      <c r="S283" s="26">
        <v>15186</v>
      </c>
      <c r="T283" s="26"/>
      <c r="U283" s="28"/>
    </row>
    <row r="284" spans="1:21">
      <c r="A284" s="11"/>
      <c r="B284" s="22"/>
      <c r="C284" s="25"/>
      <c r="D284" s="25"/>
      <c r="E284" s="27"/>
      <c r="F284" s="27"/>
      <c r="G284" s="61"/>
      <c r="H284" s="61"/>
      <c r="I284" s="27"/>
      <c r="J284" s="27"/>
      <c r="K284" s="61"/>
      <c r="L284" s="61"/>
      <c r="M284" s="23"/>
      <c r="N284" s="27"/>
      <c r="O284" s="61"/>
      <c r="P284" s="61"/>
      <c r="Q284" s="27"/>
      <c r="R284" s="27"/>
      <c r="S284" s="25"/>
      <c r="T284" s="25"/>
      <c r="U284" s="27"/>
    </row>
    <row r="285" spans="1:21">
      <c r="A285" s="11"/>
      <c r="B285" s="40" t="s">
        <v>111</v>
      </c>
      <c r="C285" s="41">
        <v>21818</v>
      </c>
      <c r="D285" s="41"/>
      <c r="E285" s="19"/>
      <c r="F285" s="19"/>
      <c r="G285" s="60" t="s">
        <v>189</v>
      </c>
      <c r="H285" s="60"/>
      <c r="I285" s="19"/>
      <c r="J285" s="19"/>
      <c r="K285" s="41">
        <v>1201</v>
      </c>
      <c r="L285" s="41"/>
      <c r="M285" s="19"/>
      <c r="N285" s="19"/>
      <c r="O285" s="60" t="s">
        <v>189</v>
      </c>
      <c r="P285" s="60"/>
      <c r="Q285" s="19"/>
      <c r="R285" s="19"/>
      <c r="S285" s="41">
        <v>23019</v>
      </c>
      <c r="T285" s="41"/>
      <c r="U285" s="19"/>
    </row>
    <row r="286" spans="1:21" ht="15.75" thickBot="1">
      <c r="A286" s="11"/>
      <c r="B286" s="40"/>
      <c r="C286" s="74"/>
      <c r="D286" s="74"/>
      <c r="E286" s="75"/>
      <c r="F286" s="19"/>
      <c r="G286" s="29"/>
      <c r="H286" s="29"/>
      <c r="I286" s="75"/>
      <c r="J286" s="19"/>
      <c r="K286" s="74"/>
      <c r="L286" s="74"/>
      <c r="M286" s="75"/>
      <c r="N286" s="19"/>
      <c r="O286" s="29"/>
      <c r="P286" s="29"/>
      <c r="Q286" s="75"/>
      <c r="R286" s="19"/>
      <c r="S286" s="74"/>
      <c r="T286" s="74"/>
      <c r="U286" s="75"/>
    </row>
    <row r="287" spans="1:21">
      <c r="A287" s="11"/>
      <c r="B287" s="22" t="s">
        <v>112</v>
      </c>
      <c r="C287" s="24" t="s">
        <v>127</v>
      </c>
      <c r="D287" s="26">
        <v>37965</v>
      </c>
      <c r="E287" s="28"/>
      <c r="F287" s="27"/>
      <c r="G287" s="24" t="s">
        <v>127</v>
      </c>
      <c r="H287" s="69" t="s">
        <v>189</v>
      </c>
      <c r="I287" s="28"/>
      <c r="J287" s="27"/>
      <c r="K287" s="24" t="s">
        <v>127</v>
      </c>
      <c r="L287" s="69">
        <v>240</v>
      </c>
      <c r="M287" s="28"/>
      <c r="N287" s="27"/>
      <c r="O287" s="24" t="s">
        <v>127</v>
      </c>
      <c r="P287" s="69" t="s">
        <v>189</v>
      </c>
      <c r="Q287" s="28"/>
      <c r="R287" s="27"/>
      <c r="S287" s="24" t="s">
        <v>127</v>
      </c>
      <c r="T287" s="26">
        <v>38205</v>
      </c>
      <c r="U287" s="28"/>
    </row>
    <row r="288" spans="1:21" ht="15.75" thickBot="1">
      <c r="A288" s="11"/>
      <c r="B288" s="22"/>
      <c r="C288" s="30"/>
      <c r="D288" s="31"/>
      <c r="E288" s="32"/>
      <c r="F288" s="27"/>
      <c r="G288" s="30"/>
      <c r="H288" s="77"/>
      <c r="I288" s="32"/>
      <c r="J288" s="27"/>
      <c r="K288" s="30"/>
      <c r="L288" s="77"/>
      <c r="M288" s="32"/>
      <c r="N288" s="27"/>
      <c r="O288" s="30"/>
      <c r="P288" s="77"/>
      <c r="Q288" s="32"/>
      <c r="R288" s="27"/>
      <c r="S288" s="30"/>
      <c r="T288" s="31"/>
      <c r="U288" s="32"/>
    </row>
    <row r="289" spans="1:21" ht="15.75" thickTop="1">
      <c r="A289" s="11"/>
      <c r="B289" s="10" t="s">
        <v>294</v>
      </c>
      <c r="C289" s="59"/>
      <c r="D289" s="59"/>
      <c r="E289" s="59"/>
      <c r="F289" s="13"/>
      <c r="G289" s="59"/>
      <c r="H289" s="59"/>
      <c r="I289" s="59"/>
      <c r="J289" s="13"/>
      <c r="K289" s="59"/>
      <c r="L289" s="59"/>
      <c r="M289" s="59"/>
      <c r="N289" s="13"/>
      <c r="O289" s="59"/>
      <c r="P289" s="59"/>
      <c r="Q289" s="59"/>
      <c r="R289" s="13"/>
      <c r="S289" s="59"/>
      <c r="T289" s="59"/>
      <c r="U289" s="59"/>
    </row>
    <row r="290" spans="1:21">
      <c r="A290" s="11"/>
      <c r="B290" s="18"/>
      <c r="C290" s="18"/>
      <c r="D290" s="18"/>
      <c r="E290" s="18"/>
      <c r="F290" s="18"/>
      <c r="G290" s="18"/>
      <c r="H290" s="18"/>
      <c r="I290" s="18"/>
      <c r="J290" s="18"/>
      <c r="K290" s="18"/>
      <c r="L290" s="18"/>
      <c r="M290" s="18"/>
      <c r="N290" s="18"/>
      <c r="O290" s="18"/>
      <c r="P290" s="18"/>
      <c r="Q290" s="18"/>
      <c r="R290" s="18"/>
      <c r="S290" s="18"/>
      <c r="T290" s="18"/>
      <c r="U290" s="18"/>
    </row>
    <row r="291" spans="1:21">
      <c r="A291" s="11"/>
      <c r="B291" s="12"/>
      <c r="C291" s="12"/>
      <c r="D291" s="12"/>
      <c r="E291" s="12"/>
      <c r="F291" s="12"/>
      <c r="G291" s="12"/>
      <c r="H291" s="12"/>
      <c r="I291" s="12"/>
      <c r="J291" s="12"/>
      <c r="K291" s="12"/>
      <c r="L291" s="12"/>
      <c r="M291" s="12"/>
      <c r="N291" s="12"/>
      <c r="O291" s="12"/>
      <c r="P291" s="12"/>
      <c r="Q291" s="12"/>
      <c r="R291" s="12"/>
      <c r="S291" s="12"/>
      <c r="T291" s="12"/>
      <c r="U291" s="12"/>
    </row>
    <row r="292" spans="1:21">
      <c r="A292" s="11"/>
      <c r="B292" s="13"/>
      <c r="C292" s="19"/>
      <c r="D292" s="19"/>
      <c r="E292" s="19"/>
      <c r="F292" s="13"/>
      <c r="G292" s="19"/>
      <c r="H292" s="19"/>
      <c r="I292" s="19"/>
      <c r="J292" s="13"/>
      <c r="K292" s="19"/>
      <c r="L292" s="19"/>
      <c r="M292" s="19"/>
      <c r="N292" s="13"/>
      <c r="O292" s="19"/>
      <c r="P292" s="19"/>
      <c r="Q292" s="19"/>
      <c r="R292" s="13"/>
      <c r="S292" s="19"/>
      <c r="T292" s="19"/>
      <c r="U292" s="19"/>
    </row>
    <row r="293" spans="1:21">
      <c r="A293" s="11"/>
      <c r="B293" s="80" t="s">
        <v>275</v>
      </c>
      <c r="C293" s="80"/>
      <c r="D293" s="80"/>
      <c r="E293" s="80"/>
      <c r="F293" s="80"/>
      <c r="G293" s="80"/>
      <c r="H293" s="80"/>
      <c r="I293" s="80"/>
      <c r="J293" s="80"/>
      <c r="K293" s="80"/>
      <c r="L293" s="80"/>
      <c r="M293" s="80"/>
      <c r="N293" s="80"/>
      <c r="O293" s="80"/>
      <c r="P293" s="80"/>
      <c r="Q293" s="80"/>
      <c r="R293" s="80"/>
      <c r="S293" s="80"/>
      <c r="T293" s="80"/>
      <c r="U293" s="80"/>
    </row>
    <row r="294" spans="1:21">
      <c r="A294" s="11"/>
      <c r="B294" s="87" t="s">
        <v>268</v>
      </c>
      <c r="C294" s="87"/>
      <c r="D294" s="87"/>
      <c r="E294" s="87"/>
      <c r="F294" s="87"/>
      <c r="G294" s="87"/>
      <c r="H294" s="87"/>
      <c r="I294" s="87"/>
      <c r="J294" s="87"/>
      <c r="K294" s="87"/>
      <c r="L294" s="87"/>
      <c r="M294" s="87"/>
      <c r="N294" s="87"/>
      <c r="O294" s="87"/>
      <c r="P294" s="87"/>
      <c r="Q294" s="87"/>
      <c r="R294" s="87"/>
      <c r="S294" s="87"/>
      <c r="T294" s="87"/>
      <c r="U294" s="87"/>
    </row>
    <row r="295" spans="1:21">
      <c r="A295" s="11"/>
      <c r="B295" s="19"/>
      <c r="C295" s="19"/>
      <c r="D295" s="19"/>
      <c r="E295" s="19"/>
      <c r="F295" s="19"/>
      <c r="G295" s="19"/>
      <c r="H295" s="19"/>
      <c r="I295" s="19"/>
      <c r="J295" s="19"/>
      <c r="K295" s="19"/>
      <c r="L295" s="19"/>
      <c r="M295" s="19"/>
      <c r="N295" s="19"/>
      <c r="O295" s="19"/>
      <c r="P295" s="19"/>
      <c r="Q295" s="19"/>
      <c r="R295" s="19"/>
      <c r="S295" s="19"/>
      <c r="T295" s="19"/>
      <c r="U295" s="19"/>
    </row>
    <row r="296" spans="1:21">
      <c r="A296" s="11"/>
      <c r="B296" s="53"/>
      <c r="C296" s="57" t="s">
        <v>220</v>
      </c>
      <c r="D296" s="57"/>
      <c r="E296" s="57"/>
      <c r="F296" s="19"/>
      <c r="G296" s="57" t="s">
        <v>220</v>
      </c>
      <c r="H296" s="57"/>
      <c r="I296" s="57"/>
      <c r="J296" s="19"/>
      <c r="K296" s="57" t="s">
        <v>220</v>
      </c>
      <c r="L296" s="57"/>
      <c r="M296" s="57"/>
      <c r="N296" s="19"/>
      <c r="O296" s="57" t="s">
        <v>226</v>
      </c>
      <c r="P296" s="57"/>
      <c r="Q296" s="57"/>
      <c r="R296" s="19"/>
      <c r="S296" s="57" t="s">
        <v>227</v>
      </c>
      <c r="T296" s="57"/>
      <c r="U296" s="57"/>
    </row>
    <row r="297" spans="1:21">
      <c r="A297" s="11"/>
      <c r="B297" s="53"/>
      <c r="C297" s="57" t="s">
        <v>221</v>
      </c>
      <c r="D297" s="57"/>
      <c r="E297" s="57"/>
      <c r="F297" s="19"/>
      <c r="G297" s="57" t="s">
        <v>223</v>
      </c>
      <c r="H297" s="57"/>
      <c r="I297" s="57"/>
      <c r="J297" s="19"/>
      <c r="K297" s="57" t="s">
        <v>225</v>
      </c>
      <c r="L297" s="57"/>
      <c r="M297" s="57"/>
      <c r="N297" s="19"/>
      <c r="O297" s="57"/>
      <c r="P297" s="57"/>
      <c r="Q297" s="57"/>
      <c r="R297" s="19"/>
      <c r="S297" s="57" t="s">
        <v>220</v>
      </c>
      <c r="T297" s="57"/>
      <c r="U297" s="57"/>
    </row>
    <row r="298" spans="1:21">
      <c r="A298" s="11"/>
      <c r="B298" s="53"/>
      <c r="C298" s="57" t="s">
        <v>222</v>
      </c>
      <c r="D298" s="57"/>
      <c r="E298" s="57"/>
      <c r="F298" s="19"/>
      <c r="G298" s="57" t="s">
        <v>240</v>
      </c>
      <c r="H298" s="57"/>
      <c r="I298" s="57"/>
      <c r="J298" s="19"/>
      <c r="K298" s="33"/>
      <c r="L298" s="33"/>
      <c r="M298" s="33"/>
      <c r="N298" s="19"/>
      <c r="O298" s="57"/>
      <c r="P298" s="57"/>
      <c r="Q298" s="57"/>
      <c r="R298" s="19"/>
      <c r="S298" s="57" t="s">
        <v>221</v>
      </c>
      <c r="T298" s="57"/>
      <c r="U298" s="57"/>
    </row>
    <row r="299" spans="1:21" ht="15.75" thickBot="1">
      <c r="A299" s="11"/>
      <c r="B299" s="53"/>
      <c r="C299" s="73"/>
      <c r="D299" s="73"/>
      <c r="E299" s="73"/>
      <c r="F299" s="19"/>
      <c r="G299" s="73"/>
      <c r="H299" s="73"/>
      <c r="I299" s="73"/>
      <c r="J299" s="19"/>
      <c r="K299" s="73"/>
      <c r="L299" s="73"/>
      <c r="M299" s="73"/>
      <c r="N299" s="19"/>
      <c r="O299" s="55"/>
      <c r="P299" s="55"/>
      <c r="Q299" s="55"/>
      <c r="R299" s="19"/>
      <c r="S299" s="55" t="s">
        <v>228</v>
      </c>
      <c r="T299" s="55"/>
      <c r="U299" s="55"/>
    </row>
    <row r="300" spans="1:21">
      <c r="A300" s="11"/>
      <c r="B300" s="22" t="s">
        <v>277</v>
      </c>
      <c r="C300" s="24" t="s">
        <v>127</v>
      </c>
      <c r="D300" s="26">
        <v>9585</v>
      </c>
      <c r="E300" s="28"/>
      <c r="F300" s="27"/>
      <c r="G300" s="24" t="s">
        <v>127</v>
      </c>
      <c r="H300" s="69" t="s">
        <v>189</v>
      </c>
      <c r="I300" s="28"/>
      <c r="J300" s="27"/>
      <c r="K300" s="24" t="s">
        <v>127</v>
      </c>
      <c r="L300" s="69">
        <v>695</v>
      </c>
      <c r="M300" s="28"/>
      <c r="N300" s="27"/>
      <c r="O300" s="24" t="s">
        <v>127</v>
      </c>
      <c r="P300" s="69" t="s">
        <v>189</v>
      </c>
      <c r="Q300" s="28"/>
      <c r="R300" s="27"/>
      <c r="S300" s="24" t="s">
        <v>127</v>
      </c>
      <c r="T300" s="26">
        <v>10280</v>
      </c>
      <c r="U300" s="28"/>
    </row>
    <row r="301" spans="1:21">
      <c r="A301" s="11"/>
      <c r="B301" s="22"/>
      <c r="C301" s="37"/>
      <c r="D301" s="38"/>
      <c r="E301" s="39"/>
      <c r="F301" s="27"/>
      <c r="G301" s="37"/>
      <c r="H301" s="70"/>
      <c r="I301" s="39"/>
      <c r="J301" s="27"/>
      <c r="K301" s="37"/>
      <c r="L301" s="70"/>
      <c r="M301" s="39"/>
      <c r="N301" s="27"/>
      <c r="O301" s="37"/>
      <c r="P301" s="70"/>
      <c r="Q301" s="39"/>
      <c r="R301" s="27"/>
      <c r="S301" s="37"/>
      <c r="T301" s="38"/>
      <c r="U301" s="39"/>
    </row>
    <row r="302" spans="1:21">
      <c r="A302" s="11"/>
      <c r="B302" s="16" t="s">
        <v>98</v>
      </c>
      <c r="C302" s="19"/>
      <c r="D302" s="19"/>
      <c r="E302" s="19"/>
      <c r="F302" s="13"/>
      <c r="G302" s="19"/>
      <c r="H302" s="19"/>
      <c r="I302" s="19"/>
      <c r="J302" s="13"/>
      <c r="K302" s="19"/>
      <c r="L302" s="19"/>
      <c r="M302" s="19"/>
      <c r="N302" s="13"/>
      <c r="O302" s="19"/>
      <c r="P302" s="19"/>
      <c r="Q302" s="19"/>
      <c r="R302" s="13"/>
      <c r="S302" s="19"/>
      <c r="T302" s="19"/>
      <c r="U302" s="19"/>
    </row>
    <row r="303" spans="1:21">
      <c r="A303" s="11"/>
      <c r="B303" s="88" t="s">
        <v>99</v>
      </c>
      <c r="C303" s="61" t="s">
        <v>189</v>
      </c>
      <c r="D303" s="61"/>
      <c r="E303" s="27"/>
      <c r="F303" s="27"/>
      <c r="G303" s="61" t="s">
        <v>189</v>
      </c>
      <c r="H303" s="61"/>
      <c r="I303" s="27"/>
      <c r="J303" s="27"/>
      <c r="K303" s="61">
        <v>5</v>
      </c>
      <c r="L303" s="61"/>
      <c r="M303" s="27"/>
      <c r="N303" s="27"/>
      <c r="O303" s="61" t="s">
        <v>189</v>
      </c>
      <c r="P303" s="61"/>
      <c r="Q303" s="27"/>
      <c r="R303" s="27"/>
      <c r="S303" s="61">
        <v>5</v>
      </c>
      <c r="T303" s="61"/>
      <c r="U303" s="27"/>
    </row>
    <row r="304" spans="1:21">
      <c r="A304" s="11"/>
      <c r="B304" s="88"/>
      <c r="C304" s="61"/>
      <c r="D304" s="61"/>
      <c r="E304" s="27"/>
      <c r="F304" s="27"/>
      <c r="G304" s="61"/>
      <c r="H304" s="61"/>
      <c r="I304" s="27"/>
      <c r="J304" s="27"/>
      <c r="K304" s="61"/>
      <c r="L304" s="61"/>
      <c r="M304" s="27"/>
      <c r="N304" s="27"/>
      <c r="O304" s="61"/>
      <c r="P304" s="61"/>
      <c r="Q304" s="27"/>
      <c r="R304" s="27"/>
      <c r="S304" s="61"/>
      <c r="T304" s="61"/>
      <c r="U304" s="27"/>
    </row>
    <row r="305" spans="1:21">
      <c r="A305" s="11"/>
      <c r="B305" s="89" t="s">
        <v>100</v>
      </c>
      <c r="C305" s="60" t="s">
        <v>295</v>
      </c>
      <c r="D305" s="60"/>
      <c r="E305" s="44" t="s">
        <v>130</v>
      </c>
      <c r="F305" s="19"/>
      <c r="G305" s="60" t="s">
        <v>189</v>
      </c>
      <c r="H305" s="60"/>
      <c r="I305" s="19"/>
      <c r="J305" s="19"/>
      <c r="K305" s="60" t="s">
        <v>296</v>
      </c>
      <c r="L305" s="60"/>
      <c r="M305" s="44" t="s">
        <v>130</v>
      </c>
      <c r="N305" s="19"/>
      <c r="O305" s="60" t="s">
        <v>189</v>
      </c>
      <c r="P305" s="60"/>
      <c r="Q305" s="19"/>
      <c r="R305" s="19"/>
      <c r="S305" s="60" t="s">
        <v>297</v>
      </c>
      <c r="T305" s="60"/>
      <c r="U305" s="44" t="s">
        <v>130</v>
      </c>
    </row>
    <row r="306" spans="1:21">
      <c r="A306" s="11"/>
      <c r="B306" s="89"/>
      <c r="C306" s="60"/>
      <c r="D306" s="60"/>
      <c r="E306" s="44"/>
      <c r="F306" s="19"/>
      <c r="G306" s="60"/>
      <c r="H306" s="60"/>
      <c r="I306" s="19"/>
      <c r="J306" s="19"/>
      <c r="K306" s="60"/>
      <c r="L306" s="60"/>
      <c r="M306" s="44"/>
      <c r="N306" s="19"/>
      <c r="O306" s="60"/>
      <c r="P306" s="60"/>
      <c r="Q306" s="19"/>
      <c r="R306" s="19"/>
      <c r="S306" s="60"/>
      <c r="T306" s="60"/>
      <c r="U306" s="44"/>
    </row>
    <row r="307" spans="1:21">
      <c r="A307" s="11"/>
      <c r="B307" s="88" t="s">
        <v>101</v>
      </c>
      <c r="C307" s="61" t="s">
        <v>298</v>
      </c>
      <c r="D307" s="61"/>
      <c r="E307" s="23" t="s">
        <v>130</v>
      </c>
      <c r="F307" s="27"/>
      <c r="G307" s="61" t="s">
        <v>189</v>
      </c>
      <c r="H307" s="61"/>
      <c r="I307" s="27"/>
      <c r="J307" s="27"/>
      <c r="K307" s="61" t="s">
        <v>189</v>
      </c>
      <c r="L307" s="61"/>
      <c r="M307" s="27"/>
      <c r="N307" s="27"/>
      <c r="O307" s="61" t="s">
        <v>189</v>
      </c>
      <c r="P307" s="61"/>
      <c r="Q307" s="27"/>
      <c r="R307" s="27"/>
      <c r="S307" s="61" t="s">
        <v>298</v>
      </c>
      <c r="T307" s="61"/>
      <c r="U307" s="23" t="s">
        <v>130</v>
      </c>
    </row>
    <row r="308" spans="1:21">
      <c r="A308" s="11"/>
      <c r="B308" s="88"/>
      <c r="C308" s="61"/>
      <c r="D308" s="61"/>
      <c r="E308" s="23"/>
      <c r="F308" s="27"/>
      <c r="G308" s="61"/>
      <c r="H308" s="61"/>
      <c r="I308" s="27"/>
      <c r="J308" s="27"/>
      <c r="K308" s="61"/>
      <c r="L308" s="61"/>
      <c r="M308" s="27"/>
      <c r="N308" s="27"/>
      <c r="O308" s="61"/>
      <c r="P308" s="61"/>
      <c r="Q308" s="27"/>
      <c r="R308" s="27"/>
      <c r="S308" s="61"/>
      <c r="T308" s="61"/>
      <c r="U308" s="23"/>
    </row>
    <row r="309" spans="1:21">
      <c r="A309" s="11"/>
      <c r="B309" s="89" t="s">
        <v>284</v>
      </c>
      <c r="C309" s="60" t="s">
        <v>299</v>
      </c>
      <c r="D309" s="60"/>
      <c r="E309" s="44" t="s">
        <v>130</v>
      </c>
      <c r="F309" s="19"/>
      <c r="G309" s="60" t="s">
        <v>189</v>
      </c>
      <c r="H309" s="60"/>
      <c r="I309" s="19"/>
      <c r="J309" s="19"/>
      <c r="K309" s="60" t="s">
        <v>189</v>
      </c>
      <c r="L309" s="60"/>
      <c r="M309" s="19"/>
      <c r="N309" s="19"/>
      <c r="O309" s="60">
        <v>631</v>
      </c>
      <c r="P309" s="60"/>
      <c r="Q309" s="19"/>
      <c r="R309" s="19"/>
      <c r="S309" s="60" t="s">
        <v>189</v>
      </c>
      <c r="T309" s="60"/>
      <c r="U309" s="19"/>
    </row>
    <row r="310" spans="1:21" ht="15.75" thickBot="1">
      <c r="A310" s="11"/>
      <c r="B310" s="89"/>
      <c r="C310" s="29"/>
      <c r="D310" s="29"/>
      <c r="E310" s="71"/>
      <c r="F310" s="19"/>
      <c r="G310" s="29"/>
      <c r="H310" s="29"/>
      <c r="I310" s="75"/>
      <c r="J310" s="19"/>
      <c r="K310" s="29"/>
      <c r="L310" s="29"/>
      <c r="M310" s="75"/>
      <c r="N310" s="19"/>
      <c r="O310" s="29"/>
      <c r="P310" s="29"/>
      <c r="Q310" s="75"/>
      <c r="R310" s="19"/>
      <c r="S310" s="29"/>
      <c r="T310" s="29"/>
      <c r="U310" s="75"/>
    </row>
    <row r="311" spans="1:21">
      <c r="A311" s="11"/>
      <c r="B311" s="22" t="s">
        <v>102</v>
      </c>
      <c r="C311" s="69" t="s">
        <v>300</v>
      </c>
      <c r="D311" s="69"/>
      <c r="E311" s="24" t="s">
        <v>130</v>
      </c>
      <c r="F311" s="27"/>
      <c r="G311" s="69" t="s">
        <v>189</v>
      </c>
      <c r="H311" s="69"/>
      <c r="I311" s="28"/>
      <c r="J311" s="27"/>
      <c r="K311" s="69" t="s">
        <v>301</v>
      </c>
      <c r="L311" s="69"/>
      <c r="M311" s="24" t="s">
        <v>130</v>
      </c>
      <c r="N311" s="27"/>
      <c r="O311" s="69">
        <v>631</v>
      </c>
      <c r="P311" s="69"/>
      <c r="Q311" s="28"/>
      <c r="R311" s="27"/>
      <c r="S311" s="69" t="s">
        <v>302</v>
      </c>
      <c r="T311" s="69"/>
      <c r="U311" s="24" t="s">
        <v>130</v>
      </c>
    </row>
    <row r="312" spans="1:21">
      <c r="A312" s="11"/>
      <c r="B312" s="22"/>
      <c r="C312" s="61"/>
      <c r="D312" s="61"/>
      <c r="E312" s="23"/>
      <c r="F312" s="27"/>
      <c r="G312" s="61"/>
      <c r="H312" s="61"/>
      <c r="I312" s="27"/>
      <c r="J312" s="27"/>
      <c r="K312" s="61"/>
      <c r="L312" s="61"/>
      <c r="M312" s="23"/>
      <c r="N312" s="27"/>
      <c r="O312" s="61"/>
      <c r="P312" s="61"/>
      <c r="Q312" s="27"/>
      <c r="R312" s="27"/>
      <c r="S312" s="61"/>
      <c r="T312" s="61"/>
      <c r="U312" s="23"/>
    </row>
    <row r="313" spans="1:21">
      <c r="A313" s="11"/>
      <c r="B313" s="16" t="s">
        <v>103</v>
      </c>
      <c r="C313" s="19"/>
      <c r="D313" s="19"/>
      <c r="E313" s="19"/>
      <c r="F313" s="13"/>
      <c r="G313" s="19"/>
      <c r="H313" s="19"/>
      <c r="I313" s="19"/>
      <c r="J313" s="13"/>
      <c r="K313" s="19"/>
      <c r="L313" s="19"/>
      <c r="M313" s="19"/>
      <c r="N313" s="13"/>
      <c r="O313" s="19"/>
      <c r="P313" s="19"/>
      <c r="Q313" s="19"/>
      <c r="R313" s="13"/>
      <c r="S313" s="19"/>
      <c r="T313" s="19"/>
      <c r="U313" s="19"/>
    </row>
    <row r="314" spans="1:21">
      <c r="A314" s="11"/>
      <c r="B314" s="88" t="s">
        <v>104</v>
      </c>
      <c r="C314" s="61" t="s">
        <v>303</v>
      </c>
      <c r="D314" s="61"/>
      <c r="E314" s="23" t="s">
        <v>130</v>
      </c>
      <c r="F314" s="27"/>
      <c r="G314" s="61" t="s">
        <v>189</v>
      </c>
      <c r="H314" s="61"/>
      <c r="I314" s="27"/>
      <c r="J314" s="27"/>
      <c r="K314" s="61" t="s">
        <v>189</v>
      </c>
      <c r="L314" s="61"/>
      <c r="M314" s="27"/>
      <c r="N314" s="27"/>
      <c r="O314" s="61" t="s">
        <v>189</v>
      </c>
      <c r="P314" s="61"/>
      <c r="Q314" s="27"/>
      <c r="R314" s="27"/>
      <c r="S314" s="61" t="s">
        <v>303</v>
      </c>
      <c r="T314" s="61"/>
      <c r="U314" s="23" t="s">
        <v>130</v>
      </c>
    </row>
    <row r="315" spans="1:21">
      <c r="A315" s="11"/>
      <c r="B315" s="88"/>
      <c r="C315" s="61"/>
      <c r="D315" s="61"/>
      <c r="E315" s="23"/>
      <c r="F315" s="27"/>
      <c r="G315" s="61"/>
      <c r="H315" s="61"/>
      <c r="I315" s="27"/>
      <c r="J315" s="27"/>
      <c r="K315" s="61"/>
      <c r="L315" s="61"/>
      <c r="M315" s="27"/>
      <c r="N315" s="27"/>
      <c r="O315" s="61"/>
      <c r="P315" s="61"/>
      <c r="Q315" s="27"/>
      <c r="R315" s="27"/>
      <c r="S315" s="61"/>
      <c r="T315" s="61"/>
      <c r="U315" s="23"/>
    </row>
    <row r="316" spans="1:21">
      <c r="A316" s="11"/>
      <c r="B316" s="89" t="s">
        <v>105</v>
      </c>
      <c r="C316" s="60">
        <v>50</v>
      </c>
      <c r="D316" s="60"/>
      <c r="E316" s="19"/>
      <c r="F316" s="19"/>
      <c r="G316" s="60" t="s">
        <v>189</v>
      </c>
      <c r="H316" s="60"/>
      <c r="I316" s="19"/>
      <c r="J316" s="19"/>
      <c r="K316" s="60" t="s">
        <v>189</v>
      </c>
      <c r="L316" s="60"/>
      <c r="M316" s="19"/>
      <c r="N316" s="19"/>
      <c r="O316" s="60" t="s">
        <v>189</v>
      </c>
      <c r="P316" s="60"/>
      <c r="Q316" s="19"/>
      <c r="R316" s="19"/>
      <c r="S316" s="60">
        <v>50</v>
      </c>
      <c r="T316" s="60"/>
      <c r="U316" s="19"/>
    </row>
    <row r="317" spans="1:21">
      <c r="A317" s="11"/>
      <c r="B317" s="89"/>
      <c r="C317" s="60"/>
      <c r="D317" s="60"/>
      <c r="E317" s="19"/>
      <c r="F317" s="19"/>
      <c r="G317" s="60"/>
      <c r="H317" s="60"/>
      <c r="I317" s="19"/>
      <c r="J317" s="19"/>
      <c r="K317" s="60"/>
      <c r="L317" s="60"/>
      <c r="M317" s="19"/>
      <c r="N317" s="19"/>
      <c r="O317" s="60"/>
      <c r="P317" s="60"/>
      <c r="Q317" s="19"/>
      <c r="R317" s="19"/>
      <c r="S317" s="60"/>
      <c r="T317" s="60"/>
      <c r="U317" s="19"/>
    </row>
    <row r="318" spans="1:21">
      <c r="A318" s="11"/>
      <c r="B318" s="88" t="s">
        <v>107</v>
      </c>
      <c r="C318" s="61" t="s">
        <v>304</v>
      </c>
      <c r="D318" s="61"/>
      <c r="E318" s="23" t="s">
        <v>130</v>
      </c>
      <c r="F318" s="27"/>
      <c r="G318" s="61" t="s">
        <v>189</v>
      </c>
      <c r="H318" s="61"/>
      <c r="I318" s="27"/>
      <c r="J318" s="27"/>
      <c r="K318" s="61" t="s">
        <v>189</v>
      </c>
      <c r="L318" s="61"/>
      <c r="M318" s="27"/>
      <c r="N318" s="27"/>
      <c r="O318" s="61" t="s">
        <v>189</v>
      </c>
      <c r="P318" s="61"/>
      <c r="Q318" s="27"/>
      <c r="R318" s="27"/>
      <c r="S318" s="61" t="s">
        <v>304</v>
      </c>
      <c r="T318" s="61"/>
      <c r="U318" s="23" t="s">
        <v>130</v>
      </c>
    </row>
    <row r="319" spans="1:21">
      <c r="A319" s="11"/>
      <c r="B319" s="88"/>
      <c r="C319" s="61"/>
      <c r="D319" s="61"/>
      <c r="E319" s="23"/>
      <c r="F319" s="27"/>
      <c r="G319" s="61"/>
      <c r="H319" s="61"/>
      <c r="I319" s="27"/>
      <c r="J319" s="27"/>
      <c r="K319" s="61"/>
      <c r="L319" s="61"/>
      <c r="M319" s="27"/>
      <c r="N319" s="27"/>
      <c r="O319" s="61"/>
      <c r="P319" s="61"/>
      <c r="Q319" s="27"/>
      <c r="R319" s="27"/>
      <c r="S319" s="61"/>
      <c r="T319" s="61"/>
      <c r="U319" s="23"/>
    </row>
    <row r="320" spans="1:21">
      <c r="A320" s="11"/>
      <c r="B320" s="89" t="s">
        <v>284</v>
      </c>
      <c r="C320" s="60" t="s">
        <v>189</v>
      </c>
      <c r="D320" s="60"/>
      <c r="E320" s="19"/>
      <c r="F320" s="19"/>
      <c r="G320" s="60" t="s">
        <v>189</v>
      </c>
      <c r="H320" s="60"/>
      <c r="I320" s="19"/>
      <c r="J320" s="19"/>
      <c r="K320" s="60">
        <v>631</v>
      </c>
      <c r="L320" s="60"/>
      <c r="M320" s="19"/>
      <c r="N320" s="19"/>
      <c r="O320" s="60" t="s">
        <v>299</v>
      </c>
      <c r="P320" s="60"/>
      <c r="Q320" s="44" t="s">
        <v>130</v>
      </c>
      <c r="R320" s="19"/>
      <c r="S320" s="60" t="s">
        <v>189</v>
      </c>
      <c r="T320" s="60"/>
      <c r="U320" s="19"/>
    </row>
    <row r="321" spans="1:21" ht="15.75" thickBot="1">
      <c r="A321" s="11"/>
      <c r="B321" s="89"/>
      <c r="C321" s="29"/>
      <c r="D321" s="29"/>
      <c r="E321" s="75"/>
      <c r="F321" s="19"/>
      <c r="G321" s="29"/>
      <c r="H321" s="29"/>
      <c r="I321" s="75"/>
      <c r="J321" s="19"/>
      <c r="K321" s="29"/>
      <c r="L321" s="29"/>
      <c r="M321" s="75"/>
      <c r="N321" s="19"/>
      <c r="O321" s="29"/>
      <c r="P321" s="29"/>
      <c r="Q321" s="71"/>
      <c r="R321" s="19"/>
      <c r="S321" s="29"/>
      <c r="T321" s="29"/>
      <c r="U321" s="75"/>
    </row>
    <row r="322" spans="1:21">
      <c r="A322" s="11"/>
      <c r="B322" s="22" t="s">
        <v>108</v>
      </c>
      <c r="C322" s="69">
        <v>37</v>
      </c>
      <c r="D322" s="69"/>
      <c r="E322" s="28"/>
      <c r="F322" s="27"/>
      <c r="G322" s="69" t="s">
        <v>189</v>
      </c>
      <c r="H322" s="69"/>
      <c r="I322" s="28"/>
      <c r="J322" s="27"/>
      <c r="K322" s="69">
        <v>631</v>
      </c>
      <c r="L322" s="69"/>
      <c r="M322" s="28"/>
      <c r="N322" s="27"/>
      <c r="O322" s="69" t="s">
        <v>299</v>
      </c>
      <c r="P322" s="69"/>
      <c r="Q322" s="24" t="s">
        <v>130</v>
      </c>
      <c r="R322" s="27"/>
      <c r="S322" s="69">
        <v>37</v>
      </c>
      <c r="T322" s="69"/>
      <c r="U322" s="28"/>
    </row>
    <row r="323" spans="1:21">
      <c r="A323" s="11"/>
      <c r="B323" s="22"/>
      <c r="C323" s="61"/>
      <c r="D323" s="61"/>
      <c r="E323" s="27"/>
      <c r="F323" s="27"/>
      <c r="G323" s="61"/>
      <c r="H323" s="61"/>
      <c r="I323" s="27"/>
      <c r="J323" s="27"/>
      <c r="K323" s="61"/>
      <c r="L323" s="61"/>
      <c r="M323" s="27"/>
      <c r="N323" s="27"/>
      <c r="O323" s="61"/>
      <c r="P323" s="61"/>
      <c r="Q323" s="23"/>
      <c r="R323" s="27"/>
      <c r="S323" s="61"/>
      <c r="T323" s="61"/>
      <c r="U323" s="27"/>
    </row>
    <row r="324" spans="1:21">
      <c r="A324" s="11"/>
      <c r="B324" s="40" t="s">
        <v>109</v>
      </c>
      <c r="C324" s="60" t="s">
        <v>189</v>
      </c>
      <c r="D324" s="60"/>
      <c r="E324" s="19"/>
      <c r="F324" s="19"/>
      <c r="G324" s="60" t="s">
        <v>189</v>
      </c>
      <c r="H324" s="60"/>
      <c r="I324" s="19"/>
      <c r="J324" s="19"/>
      <c r="K324" s="60">
        <v>26</v>
      </c>
      <c r="L324" s="60"/>
      <c r="M324" s="19"/>
      <c r="N324" s="19"/>
      <c r="O324" s="60" t="s">
        <v>189</v>
      </c>
      <c r="P324" s="60"/>
      <c r="Q324" s="19"/>
      <c r="R324" s="19"/>
      <c r="S324" s="60">
        <v>26</v>
      </c>
      <c r="T324" s="60"/>
      <c r="U324" s="19"/>
    </row>
    <row r="325" spans="1:21" ht="15.75" thickBot="1">
      <c r="A325" s="11"/>
      <c r="B325" s="40"/>
      <c r="C325" s="29"/>
      <c r="D325" s="29"/>
      <c r="E325" s="75"/>
      <c r="F325" s="19"/>
      <c r="G325" s="29"/>
      <c r="H325" s="29"/>
      <c r="I325" s="75"/>
      <c r="J325" s="19"/>
      <c r="K325" s="29"/>
      <c r="L325" s="29"/>
      <c r="M325" s="75"/>
      <c r="N325" s="19"/>
      <c r="O325" s="29"/>
      <c r="P325" s="29"/>
      <c r="Q325" s="75"/>
      <c r="R325" s="19"/>
      <c r="S325" s="29"/>
      <c r="T325" s="29"/>
      <c r="U325" s="75"/>
    </row>
    <row r="326" spans="1:21">
      <c r="A326" s="11"/>
      <c r="B326" s="22" t="s">
        <v>110</v>
      </c>
      <c r="C326" s="26">
        <v>3753</v>
      </c>
      <c r="D326" s="26"/>
      <c r="E326" s="28"/>
      <c r="F326" s="27"/>
      <c r="G326" s="69" t="s">
        <v>189</v>
      </c>
      <c r="H326" s="69"/>
      <c r="I326" s="28"/>
      <c r="J326" s="27"/>
      <c r="K326" s="69">
        <v>809</v>
      </c>
      <c r="L326" s="69"/>
      <c r="M326" s="28"/>
      <c r="N326" s="27"/>
      <c r="O326" s="69" t="s">
        <v>189</v>
      </c>
      <c r="P326" s="69"/>
      <c r="Q326" s="28"/>
      <c r="R326" s="27"/>
      <c r="S326" s="26">
        <v>4562</v>
      </c>
      <c r="T326" s="26"/>
      <c r="U326" s="28"/>
    </row>
    <row r="327" spans="1:21">
      <c r="A327" s="11"/>
      <c r="B327" s="22"/>
      <c r="C327" s="25"/>
      <c r="D327" s="25"/>
      <c r="E327" s="27"/>
      <c r="F327" s="27"/>
      <c r="G327" s="61"/>
      <c r="H327" s="61"/>
      <c r="I327" s="27"/>
      <c r="J327" s="27"/>
      <c r="K327" s="61"/>
      <c r="L327" s="61"/>
      <c r="M327" s="27"/>
      <c r="N327" s="27"/>
      <c r="O327" s="61"/>
      <c r="P327" s="61"/>
      <c r="Q327" s="27"/>
      <c r="R327" s="27"/>
      <c r="S327" s="25"/>
      <c r="T327" s="25"/>
      <c r="U327" s="27"/>
    </row>
    <row r="328" spans="1:21">
      <c r="A328" s="11"/>
      <c r="B328" s="40" t="s">
        <v>111</v>
      </c>
      <c r="C328" s="41">
        <v>24305</v>
      </c>
      <c r="D328" s="41"/>
      <c r="E328" s="19"/>
      <c r="F328" s="19"/>
      <c r="G328" s="60" t="s">
        <v>189</v>
      </c>
      <c r="H328" s="60"/>
      <c r="I328" s="19"/>
      <c r="J328" s="19"/>
      <c r="K328" s="60" t="s">
        <v>305</v>
      </c>
      <c r="L328" s="60"/>
      <c r="M328" s="44" t="s">
        <v>130</v>
      </c>
      <c r="N328" s="19"/>
      <c r="O328" s="60" t="s">
        <v>189</v>
      </c>
      <c r="P328" s="60"/>
      <c r="Q328" s="19"/>
      <c r="R328" s="19"/>
      <c r="S328" s="41">
        <v>24185</v>
      </c>
      <c r="T328" s="41"/>
      <c r="U328" s="19"/>
    </row>
    <row r="329" spans="1:21" ht="15.75" thickBot="1">
      <c r="A329" s="11"/>
      <c r="B329" s="40"/>
      <c r="C329" s="74"/>
      <c r="D329" s="74"/>
      <c r="E329" s="75"/>
      <c r="F329" s="19"/>
      <c r="G329" s="29"/>
      <c r="H329" s="29"/>
      <c r="I329" s="75"/>
      <c r="J329" s="19"/>
      <c r="K329" s="29"/>
      <c r="L329" s="29"/>
      <c r="M329" s="71"/>
      <c r="N329" s="19"/>
      <c r="O329" s="29"/>
      <c r="P329" s="29"/>
      <c r="Q329" s="75"/>
      <c r="R329" s="19"/>
      <c r="S329" s="74"/>
      <c r="T329" s="74"/>
      <c r="U329" s="75"/>
    </row>
    <row r="330" spans="1:21">
      <c r="A330" s="11"/>
      <c r="B330" s="22" t="s">
        <v>112</v>
      </c>
      <c r="C330" s="24" t="s">
        <v>127</v>
      </c>
      <c r="D330" s="26">
        <v>28058</v>
      </c>
      <c r="E330" s="28"/>
      <c r="F330" s="27"/>
      <c r="G330" s="24" t="s">
        <v>127</v>
      </c>
      <c r="H330" s="69" t="s">
        <v>189</v>
      </c>
      <c r="I330" s="28"/>
      <c r="J330" s="27"/>
      <c r="K330" s="24" t="s">
        <v>127</v>
      </c>
      <c r="L330" s="69">
        <v>689</v>
      </c>
      <c r="M330" s="28"/>
      <c r="N330" s="27"/>
      <c r="O330" s="24" t="s">
        <v>127</v>
      </c>
      <c r="P330" s="69" t="s">
        <v>189</v>
      </c>
      <c r="Q330" s="28"/>
      <c r="R330" s="27"/>
      <c r="S330" s="24" t="s">
        <v>127</v>
      </c>
      <c r="T330" s="26">
        <v>28747</v>
      </c>
      <c r="U330" s="28"/>
    </row>
    <row r="331" spans="1:21" ht="15.75" thickBot="1">
      <c r="A331" s="11"/>
      <c r="B331" s="22"/>
      <c r="C331" s="30"/>
      <c r="D331" s="31"/>
      <c r="E331" s="32"/>
      <c r="F331" s="27"/>
      <c r="G331" s="30"/>
      <c r="H331" s="77"/>
      <c r="I331" s="32"/>
      <c r="J331" s="27"/>
      <c r="K331" s="30"/>
      <c r="L331" s="77"/>
      <c r="M331" s="32"/>
      <c r="N331" s="27"/>
      <c r="O331" s="30"/>
      <c r="P331" s="77"/>
      <c r="Q331" s="32"/>
      <c r="R331" s="27"/>
      <c r="S331" s="30"/>
      <c r="T331" s="31"/>
      <c r="U331" s="32"/>
    </row>
    <row r="332" spans="1:21" ht="15.75" thickTop="1">
      <c r="A332" s="11"/>
      <c r="B332" s="12"/>
      <c r="C332" s="12"/>
    </row>
    <row r="333" spans="1:21">
      <c r="A333" s="11"/>
      <c r="B333" s="86">
        <v>-1</v>
      </c>
      <c r="C333" s="16" t="s">
        <v>245</v>
      </c>
    </row>
    <row r="334" spans="1:21" ht="25.5" customHeight="1">
      <c r="A334" s="11"/>
      <c r="B334" s="35" t="s">
        <v>306</v>
      </c>
      <c r="C334" s="35"/>
      <c r="D334" s="35"/>
      <c r="E334" s="35"/>
      <c r="F334" s="35"/>
      <c r="G334" s="35"/>
      <c r="H334" s="35"/>
      <c r="I334" s="35"/>
      <c r="J334" s="35"/>
      <c r="K334" s="35"/>
      <c r="L334" s="35"/>
      <c r="M334" s="35"/>
      <c r="N334" s="35"/>
      <c r="O334" s="35"/>
      <c r="P334" s="35"/>
      <c r="Q334" s="35"/>
      <c r="R334" s="35"/>
      <c r="S334" s="35"/>
      <c r="T334" s="35"/>
      <c r="U334" s="35"/>
    </row>
  </sheetData>
  <mergeCells count="2053">
    <mergeCell ref="B247:U247"/>
    <mergeCell ref="B248:U248"/>
    <mergeCell ref="B249:U249"/>
    <mergeCell ref="B250:U250"/>
    <mergeCell ref="B334:U334"/>
    <mergeCell ref="B167:U167"/>
    <mergeCell ref="B168:U168"/>
    <mergeCell ref="B169:U169"/>
    <mergeCell ref="B170:U170"/>
    <mergeCell ref="B245:U245"/>
    <mergeCell ref="B246:U246"/>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T330:T331"/>
    <mergeCell ref="U330:U331"/>
    <mergeCell ref="A1:A2"/>
    <mergeCell ref="B1:U1"/>
    <mergeCell ref="B2:U2"/>
    <mergeCell ref="B3:U3"/>
    <mergeCell ref="A4:A334"/>
    <mergeCell ref="B4:U4"/>
    <mergeCell ref="B5:U5"/>
    <mergeCell ref="B6:U6"/>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1:R312"/>
    <mergeCell ref="S311:T312"/>
    <mergeCell ref="U311:U312"/>
    <mergeCell ref="C313:E313"/>
    <mergeCell ref="G313:I313"/>
    <mergeCell ref="K313:M313"/>
    <mergeCell ref="O313:Q313"/>
    <mergeCell ref="S313:U313"/>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0:T301"/>
    <mergeCell ref="U300:U301"/>
    <mergeCell ref="C302:E302"/>
    <mergeCell ref="G302:I302"/>
    <mergeCell ref="K302:M302"/>
    <mergeCell ref="O302:Q302"/>
    <mergeCell ref="S302:U302"/>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6:N299"/>
    <mergeCell ref="O296:Q299"/>
    <mergeCell ref="R296:R299"/>
    <mergeCell ref="S296:U296"/>
    <mergeCell ref="S297:U297"/>
    <mergeCell ref="S298:U298"/>
    <mergeCell ref="S299:U299"/>
    <mergeCell ref="G297:I297"/>
    <mergeCell ref="G298:I298"/>
    <mergeCell ref="G299:I299"/>
    <mergeCell ref="J296:J299"/>
    <mergeCell ref="K296:M296"/>
    <mergeCell ref="K297:M297"/>
    <mergeCell ref="K298:M298"/>
    <mergeCell ref="K299:M299"/>
    <mergeCell ref="B293:U293"/>
    <mergeCell ref="B294:U294"/>
    <mergeCell ref="B295:U295"/>
    <mergeCell ref="B296:B299"/>
    <mergeCell ref="C296:E296"/>
    <mergeCell ref="C297:E297"/>
    <mergeCell ref="C298:E298"/>
    <mergeCell ref="C299:E299"/>
    <mergeCell ref="F296:F299"/>
    <mergeCell ref="G296:I296"/>
    <mergeCell ref="B290:U290"/>
    <mergeCell ref="C292:E292"/>
    <mergeCell ref="G292:I292"/>
    <mergeCell ref="K292:M292"/>
    <mergeCell ref="O292:Q292"/>
    <mergeCell ref="S292:U292"/>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8:R269"/>
    <mergeCell ref="S268:T269"/>
    <mergeCell ref="U268:U269"/>
    <mergeCell ref="C270:E270"/>
    <mergeCell ref="G270:I270"/>
    <mergeCell ref="K270:M270"/>
    <mergeCell ref="O270:Q270"/>
    <mergeCell ref="S270:U270"/>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7:T258"/>
    <mergeCell ref="U257:U258"/>
    <mergeCell ref="C259:E259"/>
    <mergeCell ref="G259:I259"/>
    <mergeCell ref="K259:M259"/>
    <mergeCell ref="O259:Q259"/>
    <mergeCell ref="S259:U259"/>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3:N256"/>
    <mergeCell ref="O253:Q256"/>
    <mergeCell ref="R253:R256"/>
    <mergeCell ref="S253:U253"/>
    <mergeCell ref="S254:U254"/>
    <mergeCell ref="S255:U255"/>
    <mergeCell ref="S256:U256"/>
    <mergeCell ref="G256:I256"/>
    <mergeCell ref="J253:J256"/>
    <mergeCell ref="K253:M253"/>
    <mergeCell ref="K254:M254"/>
    <mergeCell ref="K255:M255"/>
    <mergeCell ref="K256:M256"/>
    <mergeCell ref="B251:U251"/>
    <mergeCell ref="B253:B256"/>
    <mergeCell ref="C253:E253"/>
    <mergeCell ref="C254:E254"/>
    <mergeCell ref="C255:E255"/>
    <mergeCell ref="C256:E256"/>
    <mergeCell ref="F253:F256"/>
    <mergeCell ref="G253:I253"/>
    <mergeCell ref="G254:I254"/>
    <mergeCell ref="G255:I255"/>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4:R235"/>
    <mergeCell ref="S234:T235"/>
    <mergeCell ref="U234:U235"/>
    <mergeCell ref="C236:E236"/>
    <mergeCell ref="G236:I236"/>
    <mergeCell ref="K236:M236"/>
    <mergeCell ref="O236:Q236"/>
    <mergeCell ref="S236:U236"/>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U223:U224"/>
    <mergeCell ref="C225:E225"/>
    <mergeCell ref="G225:I225"/>
    <mergeCell ref="K225:M225"/>
    <mergeCell ref="O225:Q225"/>
    <mergeCell ref="S225:U225"/>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09:N212"/>
    <mergeCell ref="O209:Q212"/>
    <mergeCell ref="R209:R212"/>
    <mergeCell ref="S209:U209"/>
    <mergeCell ref="S210:U210"/>
    <mergeCell ref="S211:U211"/>
    <mergeCell ref="S212:U212"/>
    <mergeCell ref="G209:I209"/>
    <mergeCell ref="G210:I210"/>
    <mergeCell ref="G211:I211"/>
    <mergeCell ref="G212:I212"/>
    <mergeCell ref="J209:J212"/>
    <mergeCell ref="K209:M209"/>
    <mergeCell ref="K210:M210"/>
    <mergeCell ref="K211:M211"/>
    <mergeCell ref="K212:M212"/>
    <mergeCell ref="B209:B212"/>
    <mergeCell ref="C209:E209"/>
    <mergeCell ref="C210:E210"/>
    <mergeCell ref="C211:E211"/>
    <mergeCell ref="C212:E212"/>
    <mergeCell ref="F209:F212"/>
    <mergeCell ref="C207:E207"/>
    <mergeCell ref="G207:I207"/>
    <mergeCell ref="K207:M207"/>
    <mergeCell ref="O207:Q207"/>
    <mergeCell ref="S207:U207"/>
    <mergeCell ref="B208:U208"/>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U187:U188"/>
    <mergeCell ref="C189:E189"/>
    <mergeCell ref="G189:I189"/>
    <mergeCell ref="K189:M189"/>
    <mergeCell ref="O189:Q189"/>
    <mergeCell ref="S189:U189"/>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3:N176"/>
    <mergeCell ref="O173:Q176"/>
    <mergeCell ref="R173:R176"/>
    <mergeCell ref="S173:U173"/>
    <mergeCell ref="S174:U174"/>
    <mergeCell ref="S175:U175"/>
    <mergeCell ref="S176:U176"/>
    <mergeCell ref="G176:I176"/>
    <mergeCell ref="J173:J176"/>
    <mergeCell ref="K173:M173"/>
    <mergeCell ref="K174:M174"/>
    <mergeCell ref="K175:M175"/>
    <mergeCell ref="K176:M176"/>
    <mergeCell ref="B171:U171"/>
    <mergeCell ref="B173:B176"/>
    <mergeCell ref="C173:E173"/>
    <mergeCell ref="C174:E174"/>
    <mergeCell ref="C175:E175"/>
    <mergeCell ref="C176:E176"/>
    <mergeCell ref="F173:F176"/>
    <mergeCell ref="G173:I173"/>
    <mergeCell ref="G174:I174"/>
    <mergeCell ref="G175:I175"/>
    <mergeCell ref="P163:P164"/>
    <mergeCell ref="Q163:Q164"/>
    <mergeCell ref="R163:R164"/>
    <mergeCell ref="S163:S164"/>
    <mergeCell ref="T163:T164"/>
    <mergeCell ref="U163:U164"/>
    <mergeCell ref="J163:J164"/>
    <mergeCell ref="K163:K164"/>
    <mergeCell ref="L163:L164"/>
    <mergeCell ref="M163:M164"/>
    <mergeCell ref="N163:N164"/>
    <mergeCell ref="O163:O164"/>
    <mergeCell ref="S161:T162"/>
    <mergeCell ref="U161:U162"/>
    <mergeCell ref="B163:B164"/>
    <mergeCell ref="C163:C164"/>
    <mergeCell ref="D163:D164"/>
    <mergeCell ref="E163:E164"/>
    <mergeCell ref="F163:F164"/>
    <mergeCell ref="G163:G164"/>
    <mergeCell ref="H163:H164"/>
    <mergeCell ref="I163:I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6:R157"/>
    <mergeCell ref="S156:T157"/>
    <mergeCell ref="U156:U157"/>
    <mergeCell ref="C158:E158"/>
    <mergeCell ref="G158:I158"/>
    <mergeCell ref="K158:M158"/>
    <mergeCell ref="O158:Q158"/>
    <mergeCell ref="S158:U158"/>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U145:U146"/>
    <mergeCell ref="C147:E147"/>
    <mergeCell ref="G147:I147"/>
    <mergeCell ref="K147:M147"/>
    <mergeCell ref="O147:Q147"/>
    <mergeCell ref="S147:U147"/>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1:N134"/>
    <mergeCell ref="O131:Q134"/>
    <mergeCell ref="R131:R134"/>
    <mergeCell ref="S131:U131"/>
    <mergeCell ref="S132:U132"/>
    <mergeCell ref="S133:U133"/>
    <mergeCell ref="S134:U134"/>
    <mergeCell ref="G131:I131"/>
    <mergeCell ref="G132:I132"/>
    <mergeCell ref="G133:I133"/>
    <mergeCell ref="G134:I134"/>
    <mergeCell ref="J131:J134"/>
    <mergeCell ref="K131:M131"/>
    <mergeCell ref="K132:M132"/>
    <mergeCell ref="K133:M133"/>
    <mergeCell ref="K134:M134"/>
    <mergeCell ref="B131:B134"/>
    <mergeCell ref="C131:E131"/>
    <mergeCell ref="C132:E132"/>
    <mergeCell ref="C133:E133"/>
    <mergeCell ref="C134:E134"/>
    <mergeCell ref="F131:F134"/>
    <mergeCell ref="C129:E129"/>
    <mergeCell ref="G129:I129"/>
    <mergeCell ref="K129:M129"/>
    <mergeCell ref="O129:Q129"/>
    <mergeCell ref="S129:U129"/>
    <mergeCell ref="B130:U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0:R121"/>
    <mergeCell ref="S120:T121"/>
    <mergeCell ref="U120:U121"/>
    <mergeCell ref="C122:E122"/>
    <mergeCell ref="G122:I122"/>
    <mergeCell ref="K122:M122"/>
    <mergeCell ref="O122:Q122"/>
    <mergeCell ref="S122:U122"/>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U109:U110"/>
    <mergeCell ref="C111:E111"/>
    <mergeCell ref="G111:I111"/>
    <mergeCell ref="K111:M111"/>
    <mergeCell ref="O111:Q111"/>
    <mergeCell ref="S111:U111"/>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5:N98"/>
    <mergeCell ref="O95:Q98"/>
    <mergeCell ref="R95:R98"/>
    <mergeCell ref="S95:U95"/>
    <mergeCell ref="S96:U96"/>
    <mergeCell ref="S97:U97"/>
    <mergeCell ref="S98:U98"/>
    <mergeCell ref="G95:I95"/>
    <mergeCell ref="G96:I96"/>
    <mergeCell ref="G97:I97"/>
    <mergeCell ref="G98:I98"/>
    <mergeCell ref="J95:J98"/>
    <mergeCell ref="K95:M95"/>
    <mergeCell ref="K96:M96"/>
    <mergeCell ref="K97:M97"/>
    <mergeCell ref="K98:M98"/>
    <mergeCell ref="B95:B98"/>
    <mergeCell ref="C95:E95"/>
    <mergeCell ref="C96:E96"/>
    <mergeCell ref="C97:E97"/>
    <mergeCell ref="C98:E98"/>
    <mergeCell ref="F95:F98"/>
    <mergeCell ref="Q87:Q88"/>
    <mergeCell ref="R87:R88"/>
    <mergeCell ref="S87:S88"/>
    <mergeCell ref="T87:T88"/>
    <mergeCell ref="U87:U88"/>
    <mergeCell ref="B93:U93"/>
    <mergeCell ref="B91:U91"/>
    <mergeCell ref="B92:U92"/>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Q77:Q78"/>
    <mergeCell ref="R77:R78"/>
    <mergeCell ref="S77:S78"/>
    <mergeCell ref="T77:T78"/>
    <mergeCell ref="U77:U78"/>
    <mergeCell ref="B79:B80"/>
    <mergeCell ref="C79:D80"/>
    <mergeCell ref="E79:E80"/>
    <mergeCell ref="F79:F80"/>
    <mergeCell ref="G79:H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3:N66"/>
    <mergeCell ref="O63:Q66"/>
    <mergeCell ref="R63:R66"/>
    <mergeCell ref="S63:U63"/>
    <mergeCell ref="S64:U64"/>
    <mergeCell ref="S65:U65"/>
    <mergeCell ref="S66:U66"/>
    <mergeCell ref="G66:I66"/>
    <mergeCell ref="J63:J66"/>
    <mergeCell ref="K63:M63"/>
    <mergeCell ref="K64:M64"/>
    <mergeCell ref="K65:M65"/>
    <mergeCell ref="K66:M66"/>
    <mergeCell ref="B62:U62"/>
    <mergeCell ref="B63:B66"/>
    <mergeCell ref="C63:E63"/>
    <mergeCell ref="C64:E64"/>
    <mergeCell ref="C65:E65"/>
    <mergeCell ref="C66:E66"/>
    <mergeCell ref="F63:F66"/>
    <mergeCell ref="G63:I63"/>
    <mergeCell ref="G64:I64"/>
    <mergeCell ref="G65:I65"/>
    <mergeCell ref="Q59:Q60"/>
    <mergeCell ref="R59:R60"/>
    <mergeCell ref="S59:S60"/>
    <mergeCell ref="T59:T60"/>
    <mergeCell ref="U59:U60"/>
    <mergeCell ref="C61:E61"/>
    <mergeCell ref="G61:I61"/>
    <mergeCell ref="K61:M61"/>
    <mergeCell ref="O61:Q61"/>
    <mergeCell ref="S61:U61"/>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5:N38"/>
    <mergeCell ref="O35:Q38"/>
    <mergeCell ref="R35:R38"/>
    <mergeCell ref="S35:U35"/>
    <mergeCell ref="S36:U36"/>
    <mergeCell ref="S37:U37"/>
    <mergeCell ref="S38:U38"/>
    <mergeCell ref="G38:I38"/>
    <mergeCell ref="J35:J38"/>
    <mergeCell ref="K35:M35"/>
    <mergeCell ref="K36:M36"/>
    <mergeCell ref="K37:M37"/>
    <mergeCell ref="K38:M38"/>
    <mergeCell ref="B33:U33"/>
    <mergeCell ref="B35:B38"/>
    <mergeCell ref="C35:E35"/>
    <mergeCell ref="C36:E36"/>
    <mergeCell ref="C37:E37"/>
    <mergeCell ref="C38:E38"/>
    <mergeCell ref="F35:F38"/>
    <mergeCell ref="G35:I35"/>
    <mergeCell ref="G36:I36"/>
    <mergeCell ref="G37:I3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307</v>
      </c>
      <c r="B1" s="1" t="s">
        <v>1</v>
      </c>
    </row>
    <row r="2" spans="1:2">
      <c r="A2" s="6"/>
      <c r="B2" s="1" t="s">
        <v>2</v>
      </c>
    </row>
    <row r="3" spans="1:2" ht="45">
      <c r="A3" s="3" t="s">
        <v>308</v>
      </c>
      <c r="B3" s="4"/>
    </row>
    <row r="4" spans="1:2" ht="26.25">
      <c r="A4" s="11" t="s">
        <v>309</v>
      </c>
      <c r="B4" s="9" t="s">
        <v>309</v>
      </c>
    </row>
    <row r="5" spans="1:2" ht="306.75">
      <c r="A5" s="11"/>
      <c r="B5" s="10" t="s">
        <v>310</v>
      </c>
    </row>
    <row r="6" spans="1:2" ht="230.25">
      <c r="A6" s="11"/>
      <c r="B6" s="10" t="s">
        <v>311</v>
      </c>
    </row>
    <row r="7" spans="1:2" ht="319.5">
      <c r="A7" s="11"/>
      <c r="B7" s="10" t="s">
        <v>31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6" t="s">
        <v>313</v>
      </c>
      <c r="B1" s="6" t="s">
        <v>1</v>
      </c>
      <c r="C1" s="6"/>
      <c r="D1" s="6"/>
      <c r="E1" s="6"/>
      <c r="F1" s="6"/>
      <c r="G1" s="6"/>
      <c r="H1" s="6"/>
      <c r="I1" s="6"/>
    </row>
    <row r="2" spans="1:9" ht="15" customHeight="1">
      <c r="A2" s="6"/>
      <c r="B2" s="6" t="s">
        <v>2</v>
      </c>
      <c r="C2" s="6"/>
      <c r="D2" s="6"/>
      <c r="E2" s="6"/>
      <c r="F2" s="6"/>
      <c r="G2" s="6"/>
      <c r="H2" s="6"/>
      <c r="I2" s="6"/>
    </row>
    <row r="3" spans="1:9" ht="30">
      <c r="A3" s="3" t="s">
        <v>122</v>
      </c>
      <c r="B3" s="33"/>
      <c r="C3" s="33"/>
      <c r="D3" s="33"/>
      <c r="E3" s="33"/>
      <c r="F3" s="33"/>
      <c r="G3" s="33"/>
      <c r="H3" s="33"/>
      <c r="I3" s="33"/>
    </row>
    <row r="4" spans="1:9">
      <c r="A4" s="11" t="s">
        <v>314</v>
      </c>
      <c r="B4" s="35" t="s">
        <v>124</v>
      </c>
      <c r="C4" s="35"/>
      <c r="D4" s="35"/>
      <c r="E4" s="35"/>
      <c r="F4" s="35"/>
      <c r="G4" s="35"/>
      <c r="H4" s="35"/>
      <c r="I4" s="35"/>
    </row>
    <row r="5" spans="1:9">
      <c r="A5" s="11"/>
      <c r="B5" s="36"/>
      <c r="C5" s="36"/>
      <c r="D5" s="36"/>
      <c r="E5" s="36"/>
      <c r="F5" s="36"/>
      <c r="G5" s="36"/>
      <c r="H5" s="36"/>
      <c r="I5" s="36"/>
    </row>
    <row r="6" spans="1:9">
      <c r="A6" s="11"/>
      <c r="B6" s="18"/>
      <c r="C6" s="18"/>
      <c r="D6" s="18"/>
      <c r="E6" s="18"/>
      <c r="F6" s="18"/>
      <c r="G6" s="18"/>
      <c r="H6" s="18"/>
      <c r="I6" s="18"/>
    </row>
    <row r="7" spans="1:9">
      <c r="A7" s="11"/>
      <c r="B7" s="12"/>
      <c r="C7" s="12"/>
      <c r="D7" s="12"/>
      <c r="E7" s="12"/>
      <c r="F7" s="12"/>
      <c r="G7" s="12"/>
      <c r="H7" s="12"/>
      <c r="I7" s="12"/>
    </row>
    <row r="8" spans="1:9">
      <c r="A8" s="11"/>
      <c r="B8" s="19"/>
      <c r="C8" s="20" t="s">
        <v>125</v>
      </c>
      <c r="D8" s="20"/>
      <c r="E8" s="20"/>
      <c r="F8" s="19"/>
      <c r="G8" s="20" t="s">
        <v>126</v>
      </c>
      <c r="H8" s="20"/>
      <c r="I8" s="20"/>
    </row>
    <row r="9" spans="1:9" ht="15.75" thickBot="1">
      <c r="A9" s="11"/>
      <c r="B9" s="19"/>
      <c r="C9" s="21">
        <v>2013</v>
      </c>
      <c r="D9" s="21"/>
      <c r="E9" s="21"/>
      <c r="F9" s="19"/>
      <c r="G9" s="21"/>
      <c r="H9" s="21"/>
      <c r="I9" s="21"/>
    </row>
    <row r="10" spans="1:9">
      <c r="A10" s="11"/>
      <c r="B10" s="22" t="s">
        <v>94</v>
      </c>
      <c r="C10" s="24" t="s">
        <v>127</v>
      </c>
      <c r="D10" s="26">
        <v>27046</v>
      </c>
      <c r="E10" s="28"/>
      <c r="F10" s="27"/>
      <c r="G10" s="24" t="s">
        <v>127</v>
      </c>
      <c r="H10" s="26">
        <v>20822</v>
      </c>
      <c r="I10" s="28"/>
    </row>
    <row r="11" spans="1:9">
      <c r="A11" s="11"/>
      <c r="B11" s="22"/>
      <c r="C11" s="23"/>
      <c r="D11" s="25"/>
      <c r="E11" s="27"/>
      <c r="F11" s="27"/>
      <c r="G11" s="23"/>
      <c r="H11" s="25"/>
      <c r="I11" s="27"/>
    </row>
    <row r="12" spans="1:9" ht="27" thickBot="1">
      <c r="A12" s="11"/>
      <c r="B12" s="16" t="s">
        <v>128</v>
      </c>
      <c r="C12" s="29" t="s">
        <v>129</v>
      </c>
      <c r="D12" s="29"/>
      <c r="E12" s="17" t="s">
        <v>130</v>
      </c>
      <c r="F12" s="13"/>
      <c r="G12" s="29" t="s">
        <v>131</v>
      </c>
      <c r="H12" s="29"/>
      <c r="I12" s="17" t="s">
        <v>130</v>
      </c>
    </row>
    <row r="13" spans="1:9">
      <c r="A13" s="11"/>
      <c r="B13" s="22" t="s">
        <v>23</v>
      </c>
      <c r="C13" s="24" t="s">
        <v>127</v>
      </c>
      <c r="D13" s="26">
        <v>26379</v>
      </c>
      <c r="E13" s="28"/>
      <c r="F13" s="27"/>
      <c r="G13" s="24" t="s">
        <v>127</v>
      </c>
      <c r="H13" s="26">
        <v>20264</v>
      </c>
      <c r="I13" s="28"/>
    </row>
    <row r="14" spans="1:9" ht="15.75" thickBot="1">
      <c r="A14" s="11"/>
      <c r="B14" s="22"/>
      <c r="C14" s="30"/>
      <c r="D14" s="31"/>
      <c r="E14" s="32"/>
      <c r="F14" s="27"/>
      <c r="G14" s="30"/>
      <c r="H14" s="31"/>
      <c r="I14" s="32"/>
    </row>
    <row r="15" spans="1:9" ht="15.75" thickTop="1"/>
  </sheetData>
  <mergeCells count="31">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7109375" customWidth="1"/>
    <col min="9" max="9" width="9.28515625" customWidth="1"/>
  </cols>
  <sheetData>
    <row r="1" spans="1:9" ht="15" customHeight="1">
      <c r="A1" s="6" t="s">
        <v>315</v>
      </c>
      <c r="B1" s="6" t="s">
        <v>1</v>
      </c>
      <c r="C1" s="6"/>
      <c r="D1" s="6"/>
      <c r="E1" s="6"/>
      <c r="F1" s="6"/>
      <c r="G1" s="6"/>
      <c r="H1" s="6"/>
      <c r="I1" s="6"/>
    </row>
    <row r="2" spans="1:9" ht="15" customHeight="1">
      <c r="A2" s="6"/>
      <c r="B2" s="6" t="s">
        <v>2</v>
      </c>
      <c r="C2" s="6"/>
      <c r="D2" s="6"/>
      <c r="E2" s="6"/>
      <c r="F2" s="6"/>
      <c r="G2" s="6"/>
      <c r="H2" s="6"/>
      <c r="I2" s="6"/>
    </row>
    <row r="3" spans="1:9">
      <c r="A3" s="3" t="s">
        <v>133</v>
      </c>
      <c r="B3" s="33"/>
      <c r="C3" s="33"/>
      <c r="D3" s="33"/>
      <c r="E3" s="33"/>
      <c r="F3" s="33"/>
      <c r="G3" s="33"/>
      <c r="H3" s="33"/>
      <c r="I3" s="33"/>
    </row>
    <row r="4" spans="1:9">
      <c r="A4" s="11" t="s">
        <v>316</v>
      </c>
      <c r="B4" s="35" t="s">
        <v>134</v>
      </c>
      <c r="C4" s="35"/>
      <c r="D4" s="35"/>
      <c r="E4" s="35"/>
      <c r="F4" s="35"/>
      <c r="G4" s="35"/>
      <c r="H4" s="35"/>
      <c r="I4" s="35"/>
    </row>
    <row r="5" spans="1:9">
      <c r="A5" s="11"/>
      <c r="B5" s="19"/>
      <c r="C5" s="19"/>
      <c r="D5" s="19"/>
      <c r="E5" s="19"/>
      <c r="F5" s="19"/>
      <c r="G5" s="19"/>
      <c r="H5" s="19"/>
      <c r="I5" s="19"/>
    </row>
    <row r="6" spans="1:9">
      <c r="A6" s="11"/>
      <c r="B6" s="18"/>
      <c r="C6" s="18"/>
      <c r="D6" s="18"/>
      <c r="E6" s="18"/>
      <c r="F6" s="18"/>
      <c r="G6" s="18"/>
      <c r="H6" s="18"/>
      <c r="I6" s="18"/>
    </row>
    <row r="7" spans="1:9">
      <c r="A7" s="11"/>
      <c r="B7" s="12"/>
      <c r="C7" s="12"/>
      <c r="D7" s="12"/>
      <c r="E7" s="12"/>
      <c r="F7" s="12"/>
      <c r="G7" s="12"/>
      <c r="H7" s="12"/>
      <c r="I7" s="12"/>
    </row>
    <row r="8" spans="1:9">
      <c r="A8" s="11"/>
      <c r="B8" s="19"/>
      <c r="C8" s="20" t="s">
        <v>125</v>
      </c>
      <c r="D8" s="20"/>
      <c r="E8" s="20"/>
      <c r="F8" s="19"/>
      <c r="G8" s="20" t="s">
        <v>126</v>
      </c>
      <c r="H8" s="20"/>
      <c r="I8" s="20"/>
    </row>
    <row r="9" spans="1:9" ht="15.75" thickBot="1">
      <c r="A9" s="11"/>
      <c r="B9" s="19"/>
      <c r="C9" s="21">
        <v>2013</v>
      </c>
      <c r="D9" s="21"/>
      <c r="E9" s="21"/>
      <c r="F9" s="19"/>
      <c r="G9" s="21"/>
      <c r="H9" s="21"/>
      <c r="I9" s="21"/>
    </row>
    <row r="10" spans="1:9">
      <c r="A10" s="11"/>
      <c r="B10" s="22" t="s">
        <v>135</v>
      </c>
      <c r="C10" s="24" t="s">
        <v>127</v>
      </c>
      <c r="D10" s="26">
        <v>14091</v>
      </c>
      <c r="E10" s="28"/>
      <c r="F10" s="27"/>
      <c r="G10" s="24" t="s">
        <v>127</v>
      </c>
      <c r="H10" s="26">
        <v>13014</v>
      </c>
      <c r="I10" s="28"/>
    </row>
    <row r="11" spans="1:9">
      <c r="A11" s="11"/>
      <c r="B11" s="22"/>
      <c r="C11" s="37"/>
      <c r="D11" s="38"/>
      <c r="E11" s="39"/>
      <c r="F11" s="27"/>
      <c r="G11" s="37"/>
      <c r="H11" s="38"/>
      <c r="I11" s="39"/>
    </row>
    <row r="12" spans="1:9">
      <c r="A12" s="11"/>
      <c r="B12" s="40" t="s">
        <v>136</v>
      </c>
      <c r="C12" s="41">
        <v>2920</v>
      </c>
      <c r="D12" s="41"/>
      <c r="E12" s="19"/>
      <c r="F12" s="19"/>
      <c r="G12" s="41">
        <v>2382</v>
      </c>
      <c r="H12" s="41"/>
      <c r="I12" s="19"/>
    </row>
    <row r="13" spans="1:9">
      <c r="A13" s="11"/>
      <c r="B13" s="40"/>
      <c r="C13" s="41"/>
      <c r="D13" s="41"/>
      <c r="E13" s="19"/>
      <c r="F13" s="19"/>
      <c r="G13" s="41"/>
      <c r="H13" s="41"/>
      <c r="I13" s="19"/>
    </row>
    <row r="14" spans="1:9">
      <c r="A14" s="11"/>
      <c r="B14" s="22" t="s">
        <v>137</v>
      </c>
      <c r="C14" s="25">
        <v>6636</v>
      </c>
      <c r="D14" s="25"/>
      <c r="E14" s="27"/>
      <c r="F14" s="27"/>
      <c r="G14" s="25">
        <v>4364</v>
      </c>
      <c r="H14" s="25"/>
      <c r="I14" s="27"/>
    </row>
    <row r="15" spans="1:9" ht="15.75" thickBot="1">
      <c r="A15" s="11"/>
      <c r="B15" s="22"/>
      <c r="C15" s="42"/>
      <c r="D15" s="42"/>
      <c r="E15" s="43"/>
      <c r="F15" s="27"/>
      <c r="G15" s="42"/>
      <c r="H15" s="42"/>
      <c r="I15" s="43"/>
    </row>
    <row r="16" spans="1:9">
      <c r="A16" s="11"/>
      <c r="B16" s="40" t="s">
        <v>24</v>
      </c>
      <c r="C16" s="45" t="s">
        <v>127</v>
      </c>
      <c r="D16" s="47">
        <v>23647</v>
      </c>
      <c r="E16" s="49"/>
      <c r="F16" s="19"/>
      <c r="G16" s="45" t="s">
        <v>127</v>
      </c>
      <c r="H16" s="47">
        <v>19760</v>
      </c>
      <c r="I16" s="49"/>
    </row>
    <row r="17" spans="1:9" ht="15.75" thickBot="1">
      <c r="A17" s="11"/>
      <c r="B17" s="40"/>
      <c r="C17" s="46"/>
      <c r="D17" s="48"/>
      <c r="E17" s="50"/>
      <c r="F17" s="19"/>
      <c r="G17" s="46"/>
      <c r="H17" s="48"/>
      <c r="I17" s="50"/>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1.140625" bestFit="1" customWidth="1"/>
    <col min="3" max="3" width="2" customWidth="1"/>
    <col min="4" max="4" width="6.5703125" customWidth="1"/>
    <col min="7" max="7" width="2" customWidth="1"/>
    <col min="8" max="8" width="6.5703125" customWidth="1"/>
    <col min="11" max="11" width="2" customWidth="1"/>
    <col min="12" max="12" width="7.42578125" customWidth="1"/>
    <col min="13" max="13" width="1.5703125" customWidth="1"/>
    <col min="15" max="15" width="2" customWidth="1"/>
    <col min="16" max="16" width="6.5703125" customWidth="1"/>
  </cols>
  <sheetData>
    <row r="1" spans="1:17" ht="15" customHeight="1">
      <c r="A1" s="6" t="s">
        <v>3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39</v>
      </c>
      <c r="B3" s="33"/>
      <c r="C3" s="33"/>
      <c r="D3" s="33"/>
      <c r="E3" s="33"/>
      <c r="F3" s="33"/>
      <c r="G3" s="33"/>
      <c r="H3" s="33"/>
      <c r="I3" s="33"/>
      <c r="J3" s="33"/>
      <c r="K3" s="33"/>
      <c r="L3" s="33"/>
      <c r="M3" s="33"/>
      <c r="N3" s="33"/>
      <c r="O3" s="33"/>
      <c r="P3" s="33"/>
      <c r="Q3" s="33"/>
    </row>
    <row r="4" spans="1:17">
      <c r="A4" s="11" t="s">
        <v>318</v>
      </c>
      <c r="B4" s="35" t="s">
        <v>141</v>
      </c>
      <c r="C4" s="35"/>
      <c r="D4" s="35"/>
      <c r="E4" s="35"/>
      <c r="F4" s="35"/>
      <c r="G4" s="35"/>
      <c r="H4" s="35"/>
      <c r="I4" s="35"/>
      <c r="J4" s="35"/>
      <c r="K4" s="35"/>
      <c r="L4" s="35"/>
      <c r="M4" s="35"/>
      <c r="N4" s="35"/>
      <c r="O4" s="35"/>
      <c r="P4" s="35"/>
      <c r="Q4" s="35"/>
    </row>
    <row r="5" spans="1:17">
      <c r="A5" s="11"/>
      <c r="B5" s="36"/>
      <c r="C5" s="36"/>
      <c r="D5" s="36"/>
      <c r="E5" s="36"/>
      <c r="F5" s="36"/>
      <c r="G5" s="36"/>
      <c r="H5" s="36"/>
      <c r="I5" s="36"/>
      <c r="J5" s="36"/>
      <c r="K5" s="36"/>
      <c r="L5" s="36"/>
      <c r="M5" s="36"/>
      <c r="N5" s="36"/>
      <c r="O5" s="36"/>
      <c r="P5" s="36"/>
      <c r="Q5" s="36"/>
    </row>
    <row r="6" spans="1:17">
      <c r="A6" s="11"/>
      <c r="B6" s="18"/>
      <c r="C6" s="18"/>
      <c r="D6" s="18"/>
      <c r="E6" s="18"/>
      <c r="F6" s="18"/>
      <c r="G6" s="18"/>
      <c r="H6" s="18"/>
      <c r="I6" s="18"/>
      <c r="J6" s="18"/>
      <c r="K6" s="18"/>
      <c r="L6" s="18"/>
      <c r="M6" s="18"/>
      <c r="N6" s="18"/>
      <c r="O6" s="18"/>
      <c r="P6" s="18"/>
      <c r="Q6" s="18"/>
    </row>
    <row r="7" spans="1:17">
      <c r="A7" s="11"/>
      <c r="B7" s="12"/>
      <c r="C7" s="12"/>
      <c r="D7" s="12"/>
      <c r="E7" s="12"/>
      <c r="F7" s="12"/>
      <c r="G7" s="12"/>
      <c r="H7" s="12"/>
      <c r="I7" s="12"/>
      <c r="J7" s="12"/>
      <c r="K7" s="12"/>
      <c r="L7" s="12"/>
      <c r="M7" s="12"/>
      <c r="N7" s="12"/>
      <c r="O7" s="12"/>
      <c r="P7" s="12"/>
      <c r="Q7" s="12"/>
    </row>
    <row r="8" spans="1:17" ht="15.75" thickBot="1">
      <c r="A8" s="11"/>
      <c r="B8" s="51"/>
      <c r="C8" s="52">
        <v>41547</v>
      </c>
      <c r="D8" s="52"/>
      <c r="E8" s="52"/>
      <c r="F8" s="52"/>
      <c r="G8" s="52"/>
      <c r="H8" s="52"/>
      <c r="I8" s="52"/>
      <c r="J8" s="52"/>
      <c r="K8" s="52"/>
      <c r="L8" s="52"/>
      <c r="M8" s="52"/>
      <c r="N8" s="52"/>
      <c r="O8" s="52"/>
      <c r="P8" s="52"/>
      <c r="Q8" s="52"/>
    </row>
    <row r="9" spans="1:17" ht="15.75" thickBot="1">
      <c r="A9" s="11"/>
      <c r="B9" s="51"/>
      <c r="C9" s="54"/>
      <c r="D9" s="54"/>
      <c r="E9" s="54"/>
      <c r="F9" s="13"/>
      <c r="G9" s="56" t="s">
        <v>142</v>
      </c>
      <c r="H9" s="56"/>
      <c r="I9" s="56"/>
      <c r="J9" s="56"/>
      <c r="K9" s="56"/>
      <c r="L9" s="56"/>
      <c r="M9" s="56"/>
      <c r="N9" s="13"/>
      <c r="O9" s="54"/>
      <c r="P9" s="54"/>
      <c r="Q9" s="54"/>
    </row>
    <row r="10" spans="1:17">
      <c r="A10" s="11"/>
      <c r="B10" s="53"/>
      <c r="C10" s="57" t="s">
        <v>143</v>
      </c>
      <c r="D10" s="57"/>
      <c r="E10" s="57"/>
      <c r="F10" s="19"/>
      <c r="G10" s="58" t="s">
        <v>145</v>
      </c>
      <c r="H10" s="58"/>
      <c r="I10" s="58"/>
      <c r="J10" s="49"/>
      <c r="K10" s="58" t="s">
        <v>147</v>
      </c>
      <c r="L10" s="58"/>
      <c r="M10" s="58"/>
      <c r="N10" s="19"/>
      <c r="O10" s="57" t="s">
        <v>71</v>
      </c>
      <c r="P10" s="57"/>
      <c r="Q10" s="57"/>
    </row>
    <row r="11" spans="1:17" ht="15.75" thickBot="1">
      <c r="A11" s="11"/>
      <c r="B11" s="53"/>
      <c r="C11" s="55" t="s">
        <v>144</v>
      </c>
      <c r="D11" s="55"/>
      <c r="E11" s="55"/>
      <c r="F11" s="19"/>
      <c r="G11" s="55" t="s">
        <v>146</v>
      </c>
      <c r="H11" s="55"/>
      <c r="I11" s="55"/>
      <c r="J11" s="19"/>
      <c r="K11" s="55" t="s">
        <v>144</v>
      </c>
      <c r="L11" s="55"/>
      <c r="M11" s="55"/>
      <c r="N11" s="19"/>
      <c r="O11" s="55"/>
      <c r="P11" s="55"/>
      <c r="Q11" s="55"/>
    </row>
    <row r="12" spans="1:17">
      <c r="A12" s="11"/>
      <c r="B12" s="22" t="s">
        <v>29</v>
      </c>
      <c r="C12" s="24" t="s">
        <v>127</v>
      </c>
      <c r="D12" s="26">
        <v>88476</v>
      </c>
      <c r="E12" s="28"/>
      <c r="F12" s="27"/>
      <c r="G12" s="28"/>
      <c r="H12" s="28"/>
      <c r="I12" s="28"/>
      <c r="J12" s="27"/>
      <c r="K12" s="28"/>
      <c r="L12" s="28"/>
      <c r="M12" s="28"/>
      <c r="N12" s="27"/>
      <c r="O12" s="24" t="s">
        <v>127</v>
      </c>
      <c r="P12" s="26">
        <v>88476</v>
      </c>
      <c r="Q12" s="28"/>
    </row>
    <row r="13" spans="1:17" ht="15.75" thickBot="1">
      <c r="A13" s="11"/>
      <c r="B13" s="22"/>
      <c r="C13" s="30"/>
      <c r="D13" s="31"/>
      <c r="E13" s="32"/>
      <c r="F13" s="27"/>
      <c r="G13" s="27"/>
      <c r="H13" s="27"/>
      <c r="I13" s="27"/>
      <c r="J13" s="27"/>
      <c r="K13" s="27"/>
      <c r="L13" s="27"/>
      <c r="M13" s="27"/>
      <c r="N13" s="27"/>
      <c r="O13" s="30"/>
      <c r="P13" s="31"/>
      <c r="Q13" s="32"/>
    </row>
    <row r="14" spans="1:17" ht="15.75" thickTop="1">
      <c r="A14" s="11"/>
      <c r="B14" s="13"/>
      <c r="C14" s="59"/>
      <c r="D14" s="59"/>
      <c r="E14" s="59"/>
      <c r="F14" s="13"/>
      <c r="G14" s="19"/>
      <c r="H14" s="19"/>
      <c r="I14" s="19"/>
      <c r="J14" s="13"/>
      <c r="K14" s="19"/>
      <c r="L14" s="19"/>
      <c r="M14" s="19"/>
      <c r="N14" s="13"/>
      <c r="O14" s="59"/>
      <c r="P14" s="59"/>
      <c r="Q14" s="59"/>
    </row>
    <row r="15" spans="1:17">
      <c r="A15" s="11"/>
      <c r="B15" s="22" t="s">
        <v>148</v>
      </c>
      <c r="C15" s="23" t="s">
        <v>127</v>
      </c>
      <c r="D15" s="25">
        <v>35100</v>
      </c>
      <c r="E15" s="27"/>
      <c r="F15" s="27"/>
      <c r="G15" s="27"/>
      <c r="H15" s="27"/>
      <c r="I15" s="27"/>
      <c r="J15" s="27"/>
      <c r="K15" s="27"/>
      <c r="L15" s="27"/>
      <c r="M15" s="27"/>
      <c r="N15" s="27"/>
      <c r="O15" s="23" t="s">
        <v>127</v>
      </c>
      <c r="P15" s="25">
        <v>35100</v>
      </c>
      <c r="Q15" s="27"/>
    </row>
    <row r="16" spans="1:17">
      <c r="A16" s="11"/>
      <c r="B16" s="22"/>
      <c r="C16" s="23"/>
      <c r="D16" s="25"/>
      <c r="E16" s="27"/>
      <c r="F16" s="27"/>
      <c r="G16" s="27"/>
      <c r="H16" s="27"/>
      <c r="I16" s="27"/>
      <c r="J16" s="27"/>
      <c r="K16" s="27"/>
      <c r="L16" s="27"/>
      <c r="M16" s="27"/>
      <c r="N16" s="27"/>
      <c r="O16" s="23"/>
      <c r="P16" s="25"/>
      <c r="Q16" s="27"/>
    </row>
    <row r="17" spans="1:17">
      <c r="A17" s="11"/>
      <c r="B17" s="40" t="s">
        <v>85</v>
      </c>
      <c r="C17" s="19"/>
      <c r="D17" s="19"/>
      <c r="E17" s="19"/>
      <c r="F17" s="19"/>
      <c r="G17" s="44" t="s">
        <v>127</v>
      </c>
      <c r="H17" s="41">
        <v>67000</v>
      </c>
      <c r="I17" s="19"/>
      <c r="J17" s="19"/>
      <c r="K17" s="44" t="s">
        <v>127</v>
      </c>
      <c r="L17" s="60" t="s">
        <v>149</v>
      </c>
      <c r="M17" s="44" t="s">
        <v>130</v>
      </c>
      <c r="N17" s="19"/>
      <c r="O17" s="41">
        <v>22581</v>
      </c>
      <c r="P17" s="41"/>
      <c r="Q17" s="19"/>
    </row>
    <row r="18" spans="1:17">
      <c r="A18" s="11"/>
      <c r="B18" s="40"/>
      <c r="C18" s="19"/>
      <c r="D18" s="19"/>
      <c r="E18" s="19"/>
      <c r="F18" s="19"/>
      <c r="G18" s="44"/>
      <c r="H18" s="41"/>
      <c r="I18" s="19"/>
      <c r="J18" s="19"/>
      <c r="K18" s="44"/>
      <c r="L18" s="60"/>
      <c r="M18" s="44"/>
      <c r="N18" s="19"/>
      <c r="O18" s="41"/>
      <c r="P18" s="41"/>
      <c r="Q18" s="19"/>
    </row>
    <row r="19" spans="1:17">
      <c r="A19" s="11"/>
      <c r="B19" s="22" t="s">
        <v>86</v>
      </c>
      <c r="C19" s="27"/>
      <c r="D19" s="27"/>
      <c r="E19" s="27"/>
      <c r="F19" s="27"/>
      <c r="G19" s="25">
        <v>16123</v>
      </c>
      <c r="H19" s="25"/>
      <c r="I19" s="27"/>
      <c r="J19" s="27"/>
      <c r="K19" s="61" t="s">
        <v>150</v>
      </c>
      <c r="L19" s="61"/>
      <c r="M19" s="23" t="s">
        <v>130</v>
      </c>
      <c r="N19" s="27"/>
      <c r="O19" s="25">
        <v>6777</v>
      </c>
      <c r="P19" s="25"/>
      <c r="Q19" s="27"/>
    </row>
    <row r="20" spans="1:17" ht="15.75" thickBot="1">
      <c r="A20" s="11"/>
      <c r="B20" s="22"/>
      <c r="C20" s="43"/>
      <c r="D20" s="43"/>
      <c r="E20" s="43"/>
      <c r="F20" s="27"/>
      <c r="G20" s="42"/>
      <c r="H20" s="42"/>
      <c r="I20" s="43"/>
      <c r="J20" s="27"/>
      <c r="K20" s="62"/>
      <c r="L20" s="62"/>
      <c r="M20" s="63"/>
      <c r="N20" s="27"/>
      <c r="O20" s="42"/>
      <c r="P20" s="42"/>
      <c r="Q20" s="43"/>
    </row>
    <row r="21" spans="1:17">
      <c r="A21" s="11"/>
      <c r="B21" s="19"/>
      <c r="C21" s="45" t="s">
        <v>127</v>
      </c>
      <c r="D21" s="47">
        <v>35100</v>
      </c>
      <c r="E21" s="49"/>
      <c r="F21" s="19"/>
      <c r="G21" s="45" t="s">
        <v>127</v>
      </c>
      <c r="H21" s="47">
        <v>83123</v>
      </c>
      <c r="I21" s="49"/>
      <c r="J21" s="19"/>
      <c r="K21" s="45" t="s">
        <v>127</v>
      </c>
      <c r="L21" s="64" t="s">
        <v>151</v>
      </c>
      <c r="M21" s="45" t="s">
        <v>130</v>
      </c>
      <c r="N21" s="19"/>
      <c r="O21" s="45" t="s">
        <v>127</v>
      </c>
      <c r="P21" s="47">
        <v>64458</v>
      </c>
      <c r="Q21" s="49"/>
    </row>
    <row r="22" spans="1:17" ht="15.75" thickBot="1">
      <c r="A22" s="11"/>
      <c r="B22" s="19"/>
      <c r="C22" s="46"/>
      <c r="D22" s="48"/>
      <c r="E22" s="50"/>
      <c r="F22" s="19"/>
      <c r="G22" s="46"/>
      <c r="H22" s="48"/>
      <c r="I22" s="50"/>
      <c r="J22" s="19"/>
      <c r="K22" s="46"/>
      <c r="L22" s="65"/>
      <c r="M22" s="46"/>
      <c r="N22" s="19"/>
      <c r="O22" s="46"/>
      <c r="P22" s="48"/>
      <c r="Q22" s="50"/>
    </row>
    <row r="23" spans="1:17" ht="15.75" thickTop="1">
      <c r="A23" s="11"/>
      <c r="B23" s="66"/>
      <c r="C23" s="66"/>
      <c r="D23" s="66"/>
      <c r="E23" s="66"/>
      <c r="F23" s="66"/>
      <c r="G23" s="66"/>
      <c r="H23" s="66"/>
      <c r="I23" s="66"/>
      <c r="J23" s="66"/>
      <c r="K23" s="66"/>
      <c r="L23" s="66"/>
      <c r="M23" s="66"/>
      <c r="N23" s="66"/>
      <c r="O23" s="66"/>
      <c r="P23" s="66"/>
      <c r="Q23" s="66"/>
    </row>
    <row r="24" spans="1:17">
      <c r="A24" s="11"/>
      <c r="B24" s="18"/>
      <c r="C24" s="18"/>
      <c r="D24" s="18"/>
      <c r="E24" s="18"/>
      <c r="F24" s="18"/>
      <c r="G24" s="18"/>
      <c r="H24" s="18"/>
      <c r="I24" s="18"/>
      <c r="J24" s="18"/>
      <c r="K24" s="18"/>
      <c r="L24" s="18"/>
      <c r="M24" s="18"/>
      <c r="N24" s="18"/>
      <c r="O24" s="18"/>
      <c r="P24" s="18"/>
      <c r="Q24" s="18"/>
    </row>
    <row r="25" spans="1:17">
      <c r="A25" s="11"/>
      <c r="B25" s="12"/>
      <c r="C25" s="12"/>
      <c r="D25" s="12"/>
      <c r="E25" s="12"/>
      <c r="F25" s="12"/>
      <c r="G25" s="12"/>
      <c r="H25" s="12"/>
      <c r="I25" s="12"/>
      <c r="J25" s="12"/>
      <c r="K25" s="12"/>
      <c r="L25" s="12"/>
      <c r="M25" s="12"/>
      <c r="N25" s="12"/>
      <c r="O25" s="12"/>
      <c r="P25" s="12"/>
      <c r="Q25" s="12"/>
    </row>
    <row r="26" spans="1:17" ht="15.75" thickBot="1">
      <c r="A26" s="11"/>
      <c r="B26" s="51"/>
      <c r="C26" s="21" t="s">
        <v>126</v>
      </c>
      <c r="D26" s="21"/>
      <c r="E26" s="21"/>
      <c r="F26" s="21"/>
      <c r="G26" s="21"/>
      <c r="H26" s="21"/>
      <c r="I26" s="21"/>
      <c r="J26" s="21"/>
      <c r="K26" s="21"/>
      <c r="L26" s="21"/>
      <c r="M26" s="21"/>
      <c r="N26" s="21"/>
      <c r="O26" s="21"/>
      <c r="P26" s="21"/>
      <c r="Q26" s="21"/>
    </row>
    <row r="27" spans="1:17" ht="15.75" thickBot="1">
      <c r="A27" s="11"/>
      <c r="B27" s="51"/>
      <c r="C27" s="54"/>
      <c r="D27" s="54"/>
      <c r="E27" s="54"/>
      <c r="F27" s="13"/>
      <c r="G27" s="56" t="s">
        <v>142</v>
      </c>
      <c r="H27" s="56"/>
      <c r="I27" s="56"/>
      <c r="J27" s="56"/>
      <c r="K27" s="56"/>
      <c r="L27" s="56"/>
      <c r="M27" s="56"/>
      <c r="N27" s="13"/>
      <c r="O27" s="54"/>
      <c r="P27" s="54"/>
      <c r="Q27" s="54"/>
    </row>
    <row r="28" spans="1:17">
      <c r="A28" s="11"/>
      <c r="B28" s="53"/>
      <c r="C28" s="57" t="s">
        <v>152</v>
      </c>
      <c r="D28" s="57"/>
      <c r="E28" s="57"/>
      <c r="F28" s="19"/>
      <c r="G28" s="58" t="s">
        <v>153</v>
      </c>
      <c r="H28" s="58"/>
      <c r="I28" s="58"/>
      <c r="J28" s="49"/>
      <c r="K28" s="58" t="s">
        <v>147</v>
      </c>
      <c r="L28" s="58"/>
      <c r="M28" s="58"/>
      <c r="N28" s="19"/>
      <c r="O28" s="57" t="s">
        <v>71</v>
      </c>
      <c r="P28" s="57"/>
      <c r="Q28" s="57"/>
    </row>
    <row r="29" spans="1:17" ht="15.75" thickBot="1">
      <c r="A29" s="11"/>
      <c r="B29" s="53"/>
      <c r="C29" s="55" t="s">
        <v>144</v>
      </c>
      <c r="D29" s="55"/>
      <c r="E29" s="55"/>
      <c r="F29" s="19"/>
      <c r="G29" s="55" t="s">
        <v>146</v>
      </c>
      <c r="H29" s="55"/>
      <c r="I29" s="55"/>
      <c r="J29" s="19"/>
      <c r="K29" s="55" t="s">
        <v>144</v>
      </c>
      <c r="L29" s="55"/>
      <c r="M29" s="55"/>
      <c r="N29" s="19"/>
      <c r="O29" s="55"/>
      <c r="P29" s="55"/>
      <c r="Q29" s="55"/>
    </row>
    <row r="30" spans="1:17">
      <c r="A30" s="11"/>
      <c r="B30" s="22" t="s">
        <v>29</v>
      </c>
      <c r="C30" s="24" t="s">
        <v>127</v>
      </c>
      <c r="D30" s="26">
        <v>88484</v>
      </c>
      <c r="E30" s="28"/>
      <c r="F30" s="27"/>
      <c r="G30" s="28"/>
      <c r="H30" s="28"/>
      <c r="I30" s="28"/>
      <c r="J30" s="27"/>
      <c r="K30" s="28"/>
      <c r="L30" s="28"/>
      <c r="M30" s="28"/>
      <c r="N30" s="27"/>
      <c r="O30" s="24" t="s">
        <v>127</v>
      </c>
      <c r="P30" s="26">
        <v>88484</v>
      </c>
      <c r="Q30" s="28"/>
    </row>
    <row r="31" spans="1:17" ht="15.75" thickBot="1">
      <c r="A31" s="11"/>
      <c r="B31" s="22"/>
      <c r="C31" s="30"/>
      <c r="D31" s="31"/>
      <c r="E31" s="32"/>
      <c r="F31" s="27"/>
      <c r="G31" s="27"/>
      <c r="H31" s="27"/>
      <c r="I31" s="27"/>
      <c r="J31" s="27"/>
      <c r="K31" s="27"/>
      <c r="L31" s="27"/>
      <c r="M31" s="27"/>
      <c r="N31" s="27"/>
      <c r="O31" s="30"/>
      <c r="P31" s="31"/>
      <c r="Q31" s="32"/>
    </row>
    <row r="32" spans="1:17" ht="15.75" thickTop="1">
      <c r="A32" s="11"/>
      <c r="B32" s="13"/>
      <c r="C32" s="59"/>
      <c r="D32" s="59"/>
      <c r="E32" s="59"/>
      <c r="F32" s="13"/>
      <c r="G32" s="19"/>
      <c r="H32" s="19"/>
      <c r="I32" s="19"/>
      <c r="J32" s="13"/>
      <c r="K32" s="19"/>
      <c r="L32" s="19"/>
      <c r="M32" s="19"/>
      <c r="N32" s="13"/>
      <c r="O32" s="59"/>
      <c r="P32" s="59"/>
      <c r="Q32" s="59"/>
    </row>
    <row r="33" spans="1:17">
      <c r="A33" s="11"/>
      <c r="B33" s="22" t="s">
        <v>148</v>
      </c>
      <c r="C33" s="23" t="s">
        <v>127</v>
      </c>
      <c r="D33" s="25">
        <v>35100</v>
      </c>
      <c r="E33" s="27"/>
      <c r="F33" s="27"/>
      <c r="G33" s="27"/>
      <c r="H33" s="27"/>
      <c r="I33" s="27"/>
      <c r="J33" s="27"/>
      <c r="K33" s="27"/>
      <c r="L33" s="27"/>
      <c r="M33" s="27"/>
      <c r="N33" s="27"/>
      <c r="O33" s="23" t="s">
        <v>127</v>
      </c>
      <c r="P33" s="25">
        <v>35100</v>
      </c>
      <c r="Q33" s="27"/>
    </row>
    <row r="34" spans="1:17">
      <c r="A34" s="11"/>
      <c r="B34" s="22"/>
      <c r="C34" s="23"/>
      <c r="D34" s="25"/>
      <c r="E34" s="27"/>
      <c r="F34" s="27"/>
      <c r="G34" s="27"/>
      <c r="H34" s="27"/>
      <c r="I34" s="27"/>
      <c r="J34" s="27"/>
      <c r="K34" s="27"/>
      <c r="L34" s="27"/>
      <c r="M34" s="27"/>
      <c r="N34" s="27"/>
      <c r="O34" s="23"/>
      <c r="P34" s="25"/>
      <c r="Q34" s="27"/>
    </row>
    <row r="35" spans="1:17">
      <c r="A35" s="11"/>
      <c r="B35" s="40" t="s">
        <v>85</v>
      </c>
      <c r="C35" s="19"/>
      <c r="D35" s="19"/>
      <c r="E35" s="19"/>
      <c r="F35" s="19"/>
      <c r="G35" s="44" t="s">
        <v>127</v>
      </c>
      <c r="H35" s="41">
        <v>67000</v>
      </c>
      <c r="I35" s="19"/>
      <c r="J35" s="19"/>
      <c r="K35" s="44" t="s">
        <v>127</v>
      </c>
      <c r="L35" s="60" t="s">
        <v>154</v>
      </c>
      <c r="M35" s="44" t="s">
        <v>130</v>
      </c>
      <c r="N35" s="19"/>
      <c r="O35" s="41">
        <v>25931</v>
      </c>
      <c r="P35" s="41"/>
      <c r="Q35" s="19"/>
    </row>
    <row r="36" spans="1:17">
      <c r="A36" s="11"/>
      <c r="B36" s="40"/>
      <c r="C36" s="19"/>
      <c r="D36" s="19"/>
      <c r="E36" s="19"/>
      <c r="F36" s="19"/>
      <c r="G36" s="44"/>
      <c r="H36" s="41"/>
      <c r="I36" s="19"/>
      <c r="J36" s="19"/>
      <c r="K36" s="44"/>
      <c r="L36" s="60"/>
      <c r="M36" s="44"/>
      <c r="N36" s="19"/>
      <c r="O36" s="41"/>
      <c r="P36" s="41"/>
      <c r="Q36" s="19"/>
    </row>
    <row r="37" spans="1:17">
      <c r="A37" s="11"/>
      <c r="B37" s="22" t="s">
        <v>86</v>
      </c>
      <c r="C37" s="27"/>
      <c r="D37" s="27"/>
      <c r="E37" s="27"/>
      <c r="F37" s="27"/>
      <c r="G37" s="25">
        <v>16123</v>
      </c>
      <c r="H37" s="25"/>
      <c r="I37" s="27"/>
      <c r="J37" s="27"/>
      <c r="K37" s="61" t="s">
        <v>155</v>
      </c>
      <c r="L37" s="61"/>
      <c r="M37" s="23" t="s">
        <v>130</v>
      </c>
      <c r="N37" s="27"/>
      <c r="O37" s="25">
        <v>9117</v>
      </c>
      <c r="P37" s="25"/>
      <c r="Q37" s="27"/>
    </row>
    <row r="38" spans="1:17" ht="15.75" thickBot="1">
      <c r="A38" s="11"/>
      <c r="B38" s="22"/>
      <c r="C38" s="43"/>
      <c r="D38" s="43"/>
      <c r="E38" s="43"/>
      <c r="F38" s="27"/>
      <c r="G38" s="42"/>
      <c r="H38" s="42"/>
      <c r="I38" s="43"/>
      <c r="J38" s="27"/>
      <c r="K38" s="62"/>
      <c r="L38" s="62"/>
      <c r="M38" s="63"/>
      <c r="N38" s="27"/>
      <c r="O38" s="42"/>
      <c r="P38" s="42"/>
      <c r="Q38" s="43"/>
    </row>
    <row r="39" spans="1:17">
      <c r="A39" s="11"/>
      <c r="B39" s="19"/>
      <c r="C39" s="45" t="s">
        <v>127</v>
      </c>
      <c r="D39" s="47">
        <v>35100</v>
      </c>
      <c r="E39" s="49"/>
      <c r="F39" s="19"/>
      <c r="G39" s="45" t="s">
        <v>127</v>
      </c>
      <c r="H39" s="47">
        <v>83123</v>
      </c>
      <c r="I39" s="49"/>
      <c r="J39" s="19"/>
      <c r="K39" s="45" t="s">
        <v>127</v>
      </c>
      <c r="L39" s="64" t="s">
        <v>156</v>
      </c>
      <c r="M39" s="45" t="s">
        <v>130</v>
      </c>
      <c r="N39" s="19"/>
      <c r="O39" s="45" t="s">
        <v>127</v>
      </c>
      <c r="P39" s="47">
        <v>70148</v>
      </c>
      <c r="Q39" s="49"/>
    </row>
    <row r="40" spans="1:17" ht="15.75" thickBot="1">
      <c r="A40" s="11"/>
      <c r="B40" s="19"/>
      <c r="C40" s="46"/>
      <c r="D40" s="48"/>
      <c r="E40" s="50"/>
      <c r="F40" s="19"/>
      <c r="G40" s="46"/>
      <c r="H40" s="48"/>
      <c r="I40" s="50"/>
      <c r="J40" s="19"/>
      <c r="K40" s="46"/>
      <c r="L40" s="65"/>
      <c r="M40" s="46"/>
      <c r="N40" s="19"/>
      <c r="O40" s="46"/>
      <c r="P40" s="48"/>
      <c r="Q40" s="50"/>
    </row>
    <row r="41" spans="1:17" ht="15.75" thickTop="1"/>
  </sheetData>
  <mergeCells count="176">
    <mergeCell ref="B4:Q4"/>
    <mergeCell ref="B5:Q5"/>
    <mergeCell ref="B23:Q23"/>
    <mergeCell ref="M39:M40"/>
    <mergeCell ref="N39:N40"/>
    <mergeCell ref="O39:O40"/>
    <mergeCell ref="P39:P40"/>
    <mergeCell ref="Q39:Q40"/>
    <mergeCell ref="A1:A2"/>
    <mergeCell ref="B1:Q1"/>
    <mergeCell ref="B2:Q2"/>
    <mergeCell ref="B3:Q3"/>
    <mergeCell ref="A4:A40"/>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M35:M36"/>
    <mergeCell ref="N35:N36"/>
    <mergeCell ref="O35:P36"/>
    <mergeCell ref="Q35:Q36"/>
    <mergeCell ref="B37:B38"/>
    <mergeCell ref="C37:E38"/>
    <mergeCell ref="F37:F38"/>
    <mergeCell ref="G37:H38"/>
    <mergeCell ref="I37:I38"/>
    <mergeCell ref="J37:J38"/>
    <mergeCell ref="Q33:Q34"/>
    <mergeCell ref="B35:B36"/>
    <mergeCell ref="C35:E36"/>
    <mergeCell ref="F35:F36"/>
    <mergeCell ref="G35:G36"/>
    <mergeCell ref="H35:H36"/>
    <mergeCell ref="I35:I36"/>
    <mergeCell ref="J35:J36"/>
    <mergeCell ref="K35:K36"/>
    <mergeCell ref="L35:L36"/>
    <mergeCell ref="G33:I34"/>
    <mergeCell ref="J33:J34"/>
    <mergeCell ref="K33:M34"/>
    <mergeCell ref="N33:N34"/>
    <mergeCell ref="O33:O34"/>
    <mergeCell ref="P33:P34"/>
    <mergeCell ref="Q30:Q31"/>
    <mergeCell ref="C32:E32"/>
    <mergeCell ref="G32:I32"/>
    <mergeCell ref="K32:M32"/>
    <mergeCell ref="O32:Q32"/>
    <mergeCell ref="B33:B34"/>
    <mergeCell ref="C33:C34"/>
    <mergeCell ref="D33:D34"/>
    <mergeCell ref="E33:E34"/>
    <mergeCell ref="F33:F34"/>
    <mergeCell ref="G30:I31"/>
    <mergeCell ref="J30:J31"/>
    <mergeCell ref="K30:M31"/>
    <mergeCell ref="N30:N31"/>
    <mergeCell ref="O30:O31"/>
    <mergeCell ref="P30:P31"/>
    <mergeCell ref="J28:J29"/>
    <mergeCell ref="K28:M28"/>
    <mergeCell ref="K29:M29"/>
    <mergeCell ref="N28:N29"/>
    <mergeCell ref="O28:Q29"/>
    <mergeCell ref="B30:B31"/>
    <mergeCell ref="C30:C31"/>
    <mergeCell ref="D30:D31"/>
    <mergeCell ref="E30:E31"/>
    <mergeCell ref="F30:F31"/>
    <mergeCell ref="B28:B29"/>
    <mergeCell ref="C28:E28"/>
    <mergeCell ref="C29:E29"/>
    <mergeCell ref="F28:F29"/>
    <mergeCell ref="G28:I28"/>
    <mergeCell ref="G29:I29"/>
    <mergeCell ref="P21:P22"/>
    <mergeCell ref="Q21:Q22"/>
    <mergeCell ref="B24:Q24"/>
    <mergeCell ref="C26:Q26"/>
    <mergeCell ref="C27:E27"/>
    <mergeCell ref="G27:M27"/>
    <mergeCell ref="O27:Q27"/>
    <mergeCell ref="J21:J22"/>
    <mergeCell ref="K21:K22"/>
    <mergeCell ref="L21:L22"/>
    <mergeCell ref="M21:M22"/>
    <mergeCell ref="N21:N22"/>
    <mergeCell ref="O21:O22"/>
    <mergeCell ref="O19:P20"/>
    <mergeCell ref="Q19:Q20"/>
    <mergeCell ref="B21:B22"/>
    <mergeCell ref="C21:C22"/>
    <mergeCell ref="D21:D22"/>
    <mergeCell ref="E21:E22"/>
    <mergeCell ref="F21:F22"/>
    <mergeCell ref="G21:G22"/>
    <mergeCell ref="H21:H22"/>
    <mergeCell ref="I21:I22"/>
    <mergeCell ref="Q17:Q18"/>
    <mergeCell ref="B19:B20"/>
    <mergeCell ref="C19:E20"/>
    <mergeCell ref="F19:F20"/>
    <mergeCell ref="G19:H20"/>
    <mergeCell ref="I19:I20"/>
    <mergeCell ref="J19:J20"/>
    <mergeCell ref="K19:L20"/>
    <mergeCell ref="M19:M20"/>
    <mergeCell ref="N19:N20"/>
    <mergeCell ref="J17:J18"/>
    <mergeCell ref="K17:K18"/>
    <mergeCell ref="L17:L18"/>
    <mergeCell ref="M17:M18"/>
    <mergeCell ref="N17:N18"/>
    <mergeCell ref="O17:P18"/>
    <mergeCell ref="B17:B18"/>
    <mergeCell ref="C17:E18"/>
    <mergeCell ref="F17:F18"/>
    <mergeCell ref="G17:G18"/>
    <mergeCell ref="H17:H18"/>
    <mergeCell ref="I17:I18"/>
    <mergeCell ref="J15:J16"/>
    <mergeCell ref="K15:M16"/>
    <mergeCell ref="N15:N16"/>
    <mergeCell ref="O15:O16"/>
    <mergeCell ref="P15:P16"/>
    <mergeCell ref="Q15:Q16"/>
    <mergeCell ref="C14:E14"/>
    <mergeCell ref="G14:I14"/>
    <mergeCell ref="K14:M14"/>
    <mergeCell ref="O14:Q14"/>
    <mergeCell ref="B15:B16"/>
    <mergeCell ref="C15:C16"/>
    <mergeCell ref="D15:D16"/>
    <mergeCell ref="E15:E16"/>
    <mergeCell ref="F15:F16"/>
    <mergeCell ref="G15:I16"/>
    <mergeCell ref="J12:J13"/>
    <mergeCell ref="K12:M13"/>
    <mergeCell ref="N12:N13"/>
    <mergeCell ref="O12:O13"/>
    <mergeCell ref="P12:P13"/>
    <mergeCell ref="Q12:Q13"/>
    <mergeCell ref="B12:B13"/>
    <mergeCell ref="C12:C13"/>
    <mergeCell ref="D12:D13"/>
    <mergeCell ref="E12:E13"/>
    <mergeCell ref="F12:F13"/>
    <mergeCell ref="G12:I13"/>
    <mergeCell ref="G11:I11"/>
    <mergeCell ref="J10:J11"/>
    <mergeCell ref="K10:M10"/>
    <mergeCell ref="K11:M11"/>
    <mergeCell ref="N10:N11"/>
    <mergeCell ref="O10:Q11"/>
    <mergeCell ref="B6:Q6"/>
    <mergeCell ref="C8:Q8"/>
    <mergeCell ref="C9:E9"/>
    <mergeCell ref="G9:M9"/>
    <mergeCell ref="O9:Q9"/>
    <mergeCell ref="B10:B11"/>
    <mergeCell ref="C10:E10"/>
    <mergeCell ref="C11:E11"/>
    <mergeCell ref="F10:F11"/>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140625" bestFit="1" customWidth="1"/>
    <col min="2"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6" t="s">
        <v>319</v>
      </c>
      <c r="B1" s="6" t="s">
        <v>1</v>
      </c>
      <c r="C1" s="6"/>
      <c r="D1" s="6"/>
      <c r="E1" s="6"/>
      <c r="F1" s="6"/>
      <c r="G1" s="6"/>
      <c r="H1" s="6"/>
      <c r="I1" s="6"/>
    </row>
    <row r="2" spans="1:9" ht="15" customHeight="1">
      <c r="A2" s="6"/>
      <c r="B2" s="6" t="s">
        <v>2</v>
      </c>
      <c r="C2" s="6"/>
      <c r="D2" s="6"/>
      <c r="E2" s="6"/>
      <c r="F2" s="6"/>
      <c r="G2" s="6"/>
      <c r="H2" s="6"/>
      <c r="I2" s="6"/>
    </row>
    <row r="3" spans="1:9">
      <c r="A3" s="3" t="s">
        <v>159</v>
      </c>
      <c r="B3" s="33"/>
      <c r="C3" s="33"/>
      <c r="D3" s="33"/>
      <c r="E3" s="33"/>
      <c r="F3" s="33"/>
      <c r="G3" s="33"/>
      <c r="H3" s="33"/>
      <c r="I3" s="33"/>
    </row>
    <row r="4" spans="1:9">
      <c r="A4" s="11" t="s">
        <v>320</v>
      </c>
      <c r="B4" s="35" t="s">
        <v>161</v>
      </c>
      <c r="C4" s="35"/>
      <c r="D4" s="35"/>
      <c r="E4" s="35"/>
      <c r="F4" s="35"/>
      <c r="G4" s="35"/>
      <c r="H4" s="35"/>
      <c r="I4" s="35"/>
    </row>
    <row r="5" spans="1:9">
      <c r="A5" s="11"/>
      <c r="B5" s="36"/>
      <c r="C5" s="36"/>
      <c r="D5" s="36"/>
      <c r="E5" s="36"/>
      <c r="F5" s="36"/>
      <c r="G5" s="36"/>
      <c r="H5" s="36"/>
      <c r="I5" s="36"/>
    </row>
    <row r="6" spans="1:9">
      <c r="A6" s="11"/>
      <c r="B6" s="18"/>
      <c r="C6" s="18"/>
      <c r="D6" s="18"/>
      <c r="E6" s="18"/>
      <c r="F6" s="18"/>
      <c r="G6" s="18"/>
      <c r="H6" s="18"/>
      <c r="I6" s="18"/>
    </row>
    <row r="7" spans="1:9">
      <c r="A7" s="11"/>
      <c r="B7" s="12"/>
      <c r="C7" s="12"/>
      <c r="D7" s="12"/>
      <c r="E7" s="12"/>
      <c r="F7" s="12"/>
      <c r="G7" s="12"/>
      <c r="H7" s="12"/>
      <c r="I7" s="12"/>
    </row>
    <row r="8" spans="1:9">
      <c r="A8" s="11"/>
      <c r="B8" s="19"/>
      <c r="C8" s="20" t="s">
        <v>125</v>
      </c>
      <c r="D8" s="20"/>
      <c r="E8" s="20"/>
      <c r="F8" s="19"/>
      <c r="G8" s="20" t="s">
        <v>126</v>
      </c>
      <c r="H8" s="20"/>
      <c r="I8" s="20"/>
    </row>
    <row r="9" spans="1:9" ht="15.75" thickBot="1">
      <c r="A9" s="11"/>
      <c r="B9" s="19"/>
      <c r="C9" s="21">
        <v>2013</v>
      </c>
      <c r="D9" s="21"/>
      <c r="E9" s="21"/>
      <c r="F9" s="19"/>
      <c r="G9" s="21"/>
      <c r="H9" s="21"/>
      <c r="I9" s="21"/>
    </row>
    <row r="10" spans="1:9">
      <c r="A10" s="11"/>
      <c r="B10" s="22" t="s">
        <v>162</v>
      </c>
      <c r="C10" s="24" t="s">
        <v>127</v>
      </c>
      <c r="D10" s="26">
        <v>9906</v>
      </c>
      <c r="E10" s="28"/>
      <c r="F10" s="27"/>
      <c r="G10" s="24" t="s">
        <v>127</v>
      </c>
      <c r="H10" s="26">
        <v>6761</v>
      </c>
      <c r="I10" s="28"/>
    </row>
    <row r="11" spans="1:9">
      <c r="A11" s="11"/>
      <c r="B11" s="22"/>
      <c r="C11" s="23"/>
      <c r="D11" s="25"/>
      <c r="E11" s="27"/>
      <c r="F11" s="27"/>
      <c r="G11" s="23"/>
      <c r="H11" s="25"/>
      <c r="I11" s="27"/>
    </row>
    <row r="12" spans="1:9">
      <c r="A12" s="11"/>
      <c r="B12" s="40" t="s">
        <v>163</v>
      </c>
      <c r="C12" s="41">
        <v>3501</v>
      </c>
      <c r="D12" s="41"/>
      <c r="E12" s="19"/>
      <c r="F12" s="19"/>
      <c r="G12" s="41">
        <v>2893</v>
      </c>
      <c r="H12" s="41"/>
      <c r="I12" s="19"/>
    </row>
    <row r="13" spans="1:9">
      <c r="A13" s="11"/>
      <c r="B13" s="40"/>
      <c r="C13" s="41"/>
      <c r="D13" s="41"/>
      <c r="E13" s="19"/>
      <c r="F13" s="19"/>
      <c r="G13" s="41"/>
      <c r="H13" s="41"/>
      <c r="I13" s="19"/>
    </row>
    <row r="14" spans="1:9">
      <c r="A14" s="11"/>
      <c r="B14" s="22" t="s">
        <v>164</v>
      </c>
      <c r="C14" s="25">
        <v>1398</v>
      </c>
      <c r="D14" s="25"/>
      <c r="E14" s="27"/>
      <c r="F14" s="27"/>
      <c r="G14" s="25">
        <v>1371</v>
      </c>
      <c r="H14" s="25"/>
      <c r="I14" s="27"/>
    </row>
    <row r="15" spans="1:9">
      <c r="A15" s="11"/>
      <c r="B15" s="22"/>
      <c r="C15" s="25"/>
      <c r="D15" s="25"/>
      <c r="E15" s="27"/>
      <c r="F15" s="27"/>
      <c r="G15" s="25"/>
      <c r="H15" s="25"/>
      <c r="I15" s="27"/>
    </row>
    <row r="16" spans="1:9">
      <c r="A16" s="11"/>
      <c r="B16" s="40" t="s">
        <v>165</v>
      </c>
      <c r="C16" s="41">
        <v>7476</v>
      </c>
      <c r="D16" s="41"/>
      <c r="E16" s="19"/>
      <c r="F16" s="19"/>
      <c r="G16" s="41">
        <v>1178</v>
      </c>
      <c r="H16" s="41"/>
      <c r="I16" s="19"/>
    </row>
    <row r="17" spans="1:9">
      <c r="A17" s="11"/>
      <c r="B17" s="40"/>
      <c r="C17" s="41"/>
      <c r="D17" s="41"/>
      <c r="E17" s="19"/>
      <c r="F17" s="19"/>
      <c r="G17" s="41"/>
      <c r="H17" s="41"/>
      <c r="I17" s="19"/>
    </row>
    <row r="18" spans="1:9">
      <c r="A18" s="11"/>
      <c r="B18" s="22" t="s">
        <v>166</v>
      </c>
      <c r="C18" s="25">
        <v>4179</v>
      </c>
      <c r="D18" s="25"/>
      <c r="E18" s="27"/>
      <c r="F18" s="27"/>
      <c r="G18" s="25">
        <v>2690</v>
      </c>
      <c r="H18" s="25"/>
      <c r="I18" s="27"/>
    </row>
    <row r="19" spans="1:9" ht="15.75" thickBot="1">
      <c r="A19" s="11"/>
      <c r="B19" s="22"/>
      <c r="C19" s="42"/>
      <c r="D19" s="42"/>
      <c r="E19" s="43"/>
      <c r="F19" s="27"/>
      <c r="G19" s="42"/>
      <c r="H19" s="42"/>
      <c r="I19" s="43"/>
    </row>
    <row r="20" spans="1:9">
      <c r="A20" s="11"/>
      <c r="B20" s="40" t="s">
        <v>37</v>
      </c>
      <c r="C20" s="45" t="s">
        <v>127</v>
      </c>
      <c r="D20" s="47">
        <v>26460</v>
      </c>
      <c r="E20" s="49"/>
      <c r="F20" s="19"/>
      <c r="G20" s="45" t="s">
        <v>127</v>
      </c>
      <c r="H20" s="47">
        <v>14893</v>
      </c>
      <c r="I20" s="49"/>
    </row>
    <row r="21" spans="1:9" ht="15.75" thickBot="1">
      <c r="A21" s="11"/>
      <c r="B21" s="40"/>
      <c r="C21" s="46"/>
      <c r="D21" s="48"/>
      <c r="E21" s="50"/>
      <c r="F21" s="19"/>
      <c r="G21" s="46"/>
      <c r="H21" s="48"/>
      <c r="I21" s="50"/>
    </row>
    <row r="22" spans="1:9" ht="15.75" thickTop="1">
      <c r="A22" s="11" t="s">
        <v>321</v>
      </c>
      <c r="B22" s="35" t="s">
        <v>167</v>
      </c>
      <c r="C22" s="35"/>
      <c r="D22" s="35"/>
      <c r="E22" s="35"/>
      <c r="F22" s="35"/>
      <c r="G22" s="35"/>
      <c r="H22" s="35"/>
      <c r="I22" s="35"/>
    </row>
    <row r="23" spans="1:9">
      <c r="A23" s="11"/>
      <c r="B23" s="36"/>
      <c r="C23" s="36"/>
      <c r="D23" s="36"/>
      <c r="E23" s="36"/>
      <c r="F23" s="36"/>
      <c r="G23" s="36"/>
      <c r="H23" s="36"/>
      <c r="I23" s="36"/>
    </row>
    <row r="24" spans="1:9">
      <c r="A24" s="11"/>
      <c r="B24" s="18"/>
      <c r="C24" s="18"/>
      <c r="D24" s="18"/>
      <c r="E24" s="18"/>
      <c r="F24" s="18"/>
      <c r="G24" s="18"/>
      <c r="H24" s="18"/>
      <c r="I24" s="18"/>
    </row>
    <row r="25" spans="1:9">
      <c r="A25" s="11"/>
      <c r="B25" s="12"/>
      <c r="C25" s="12"/>
      <c r="D25" s="12"/>
      <c r="E25" s="12"/>
      <c r="F25" s="12"/>
      <c r="G25" s="12"/>
      <c r="H25" s="12"/>
      <c r="I25" s="12"/>
    </row>
    <row r="26" spans="1:9">
      <c r="A26" s="11"/>
      <c r="B26" s="19"/>
      <c r="C26" s="20" t="s">
        <v>125</v>
      </c>
      <c r="D26" s="20"/>
      <c r="E26" s="20"/>
      <c r="F26" s="19"/>
      <c r="G26" s="20" t="s">
        <v>125</v>
      </c>
      <c r="H26" s="20"/>
      <c r="I26" s="20"/>
    </row>
    <row r="27" spans="1:9" ht="15.75" thickBot="1">
      <c r="A27" s="11"/>
      <c r="B27" s="19"/>
      <c r="C27" s="21">
        <v>2013</v>
      </c>
      <c r="D27" s="21"/>
      <c r="E27" s="21"/>
      <c r="F27" s="19"/>
      <c r="G27" s="21">
        <v>2012</v>
      </c>
      <c r="H27" s="21"/>
      <c r="I27" s="21"/>
    </row>
    <row r="28" spans="1:9">
      <c r="A28" s="11"/>
      <c r="B28" s="68" t="s">
        <v>168</v>
      </c>
      <c r="C28" s="24" t="s">
        <v>127</v>
      </c>
      <c r="D28" s="69">
        <v>733</v>
      </c>
      <c r="E28" s="28"/>
      <c r="F28" s="27"/>
      <c r="G28" s="24" t="s">
        <v>127</v>
      </c>
      <c r="H28" s="69">
        <v>732</v>
      </c>
      <c r="I28" s="28"/>
    </row>
    <row r="29" spans="1:9">
      <c r="A29" s="11"/>
      <c r="B29" s="68"/>
      <c r="C29" s="37"/>
      <c r="D29" s="70"/>
      <c r="E29" s="39"/>
      <c r="F29" s="27"/>
      <c r="G29" s="37"/>
      <c r="H29" s="70"/>
      <c r="I29" s="39"/>
    </row>
    <row r="30" spans="1:9">
      <c r="A30" s="11"/>
      <c r="B30" s="40" t="s">
        <v>169</v>
      </c>
      <c r="C30" s="41">
        <v>3285</v>
      </c>
      <c r="D30" s="41"/>
      <c r="E30" s="19"/>
      <c r="F30" s="19"/>
      <c r="G30" s="41">
        <v>2419</v>
      </c>
      <c r="H30" s="41"/>
      <c r="I30" s="19"/>
    </row>
    <row r="31" spans="1:9">
      <c r="A31" s="11"/>
      <c r="B31" s="40"/>
      <c r="C31" s="41"/>
      <c r="D31" s="41"/>
      <c r="E31" s="19"/>
      <c r="F31" s="19"/>
      <c r="G31" s="41"/>
      <c r="H31" s="41"/>
      <c r="I31" s="19"/>
    </row>
    <row r="32" spans="1:9" ht="15.75" thickBot="1">
      <c r="A32" s="11"/>
      <c r="B32" s="14" t="s">
        <v>170</v>
      </c>
      <c r="C32" s="62" t="s">
        <v>171</v>
      </c>
      <c r="D32" s="62"/>
      <c r="E32" s="67" t="s">
        <v>130</v>
      </c>
      <c r="F32" s="15"/>
      <c r="G32" s="62" t="s">
        <v>172</v>
      </c>
      <c r="H32" s="62"/>
      <c r="I32" s="67" t="s">
        <v>130</v>
      </c>
    </row>
    <row r="33" spans="1:9">
      <c r="A33" s="11"/>
      <c r="B33" s="40" t="s">
        <v>173</v>
      </c>
      <c r="C33" s="45" t="s">
        <v>127</v>
      </c>
      <c r="D33" s="64">
        <v>918</v>
      </c>
      <c r="E33" s="49"/>
      <c r="F33" s="19"/>
      <c r="G33" s="45" t="s">
        <v>127</v>
      </c>
      <c r="H33" s="64">
        <v>812</v>
      </c>
      <c r="I33" s="49"/>
    </row>
    <row r="34" spans="1:9" ht="15.75" thickBot="1">
      <c r="A34" s="11"/>
      <c r="B34" s="40"/>
      <c r="C34" s="46"/>
      <c r="D34" s="65"/>
      <c r="E34" s="50"/>
      <c r="F34" s="19"/>
      <c r="G34" s="46"/>
      <c r="H34" s="65"/>
      <c r="I34" s="50"/>
    </row>
    <row r="35" spans="1:9" ht="15.75" thickTop="1"/>
  </sheetData>
  <mergeCells count="87">
    <mergeCell ref="I33:I34"/>
    <mergeCell ref="A1:A2"/>
    <mergeCell ref="B1:I1"/>
    <mergeCell ref="B2:I2"/>
    <mergeCell ref="B3:I3"/>
    <mergeCell ref="A4:A21"/>
    <mergeCell ref="B4:I4"/>
    <mergeCell ref="B5:I5"/>
    <mergeCell ref="A22:A34"/>
    <mergeCell ref="B22:I22"/>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B26:B27"/>
    <mergeCell ref="C26:E26"/>
    <mergeCell ref="C27:E27"/>
    <mergeCell ref="F26:F27"/>
    <mergeCell ref="G26:I26"/>
    <mergeCell ref="G27:I27"/>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8.28515625" customWidth="1"/>
    <col min="3" max="3" width="10.28515625" customWidth="1"/>
    <col min="4" max="4" width="1.7109375" customWidth="1"/>
    <col min="5" max="5" width="10.28515625" customWidth="1"/>
    <col min="6" max="6" width="2.140625" customWidth="1"/>
    <col min="7" max="7" width="5.5703125" customWidth="1"/>
    <col min="8" max="8" width="10.28515625" customWidth="1"/>
  </cols>
  <sheetData>
    <row r="1" spans="1:8" ht="15" customHeight="1">
      <c r="A1" s="6" t="s">
        <v>322</v>
      </c>
      <c r="B1" s="6" t="s">
        <v>1</v>
      </c>
      <c r="C1" s="6"/>
      <c r="D1" s="6"/>
      <c r="E1" s="6"/>
      <c r="F1" s="6"/>
      <c r="G1" s="6"/>
      <c r="H1" s="6"/>
    </row>
    <row r="2" spans="1:8" ht="15" customHeight="1">
      <c r="A2" s="6"/>
      <c r="B2" s="6" t="s">
        <v>2</v>
      </c>
      <c r="C2" s="6"/>
      <c r="D2" s="6"/>
      <c r="E2" s="6"/>
      <c r="F2" s="6"/>
      <c r="G2" s="6"/>
      <c r="H2" s="6"/>
    </row>
    <row r="3" spans="1:8" ht="45">
      <c r="A3" s="3" t="s">
        <v>175</v>
      </c>
      <c r="B3" s="33"/>
      <c r="C3" s="33"/>
      <c r="D3" s="33"/>
      <c r="E3" s="33"/>
      <c r="F3" s="33"/>
      <c r="G3" s="33"/>
      <c r="H3" s="33"/>
    </row>
    <row r="4" spans="1:8">
      <c r="A4" s="11" t="s">
        <v>323</v>
      </c>
      <c r="B4" s="35" t="s">
        <v>181</v>
      </c>
      <c r="C4" s="35"/>
      <c r="D4" s="35"/>
      <c r="E4" s="35"/>
      <c r="F4" s="35"/>
      <c r="G4" s="35"/>
      <c r="H4" s="35"/>
    </row>
    <row r="5" spans="1:8">
      <c r="A5" s="11"/>
      <c r="B5" s="36"/>
      <c r="C5" s="36"/>
      <c r="D5" s="36"/>
      <c r="E5" s="36"/>
      <c r="F5" s="36"/>
      <c r="G5" s="36"/>
      <c r="H5" s="36"/>
    </row>
    <row r="6" spans="1:8">
      <c r="A6" s="11"/>
      <c r="B6" s="18"/>
      <c r="C6" s="18"/>
      <c r="D6" s="18"/>
      <c r="E6" s="18"/>
      <c r="F6" s="18"/>
      <c r="G6" s="18"/>
      <c r="H6" s="18"/>
    </row>
    <row r="7" spans="1:8">
      <c r="A7" s="11"/>
      <c r="B7" s="12"/>
      <c r="C7" s="12"/>
      <c r="D7" s="12"/>
      <c r="E7" s="12"/>
      <c r="F7" s="12"/>
      <c r="G7" s="12"/>
      <c r="H7" s="12"/>
    </row>
    <row r="8" spans="1:8">
      <c r="A8" s="11"/>
      <c r="B8" s="13"/>
      <c r="C8" s="20" t="s">
        <v>182</v>
      </c>
      <c r="D8" s="20"/>
      <c r="E8" s="20"/>
      <c r="F8" s="20"/>
      <c r="G8" s="20"/>
      <c r="H8" s="20"/>
    </row>
    <row r="9" spans="1:8" ht="15.75" thickBot="1">
      <c r="A9" s="11"/>
      <c r="B9" s="51"/>
      <c r="C9" s="52">
        <v>41547</v>
      </c>
      <c r="D9" s="52"/>
      <c r="E9" s="52"/>
      <c r="F9" s="52"/>
      <c r="G9" s="52"/>
      <c r="H9" s="52"/>
    </row>
    <row r="10" spans="1:8">
      <c r="A10" s="11"/>
      <c r="B10" s="53"/>
      <c r="C10" s="58" t="s">
        <v>183</v>
      </c>
      <c r="D10" s="58"/>
      <c r="E10" s="49"/>
      <c r="F10" s="58" t="s">
        <v>184</v>
      </c>
      <c r="G10" s="58"/>
      <c r="H10" s="58"/>
    </row>
    <row r="11" spans="1:8">
      <c r="A11" s="11"/>
      <c r="B11" s="53"/>
      <c r="C11" s="57"/>
      <c r="D11" s="57"/>
      <c r="E11" s="19"/>
      <c r="F11" s="57" t="s">
        <v>185</v>
      </c>
      <c r="G11" s="57"/>
      <c r="H11" s="57"/>
    </row>
    <row r="12" spans="1:8" ht="15.75" thickBot="1">
      <c r="A12" s="11"/>
      <c r="B12" s="53"/>
      <c r="C12" s="55"/>
      <c r="D12" s="55"/>
      <c r="E12" s="19"/>
      <c r="F12" s="55" t="s">
        <v>186</v>
      </c>
      <c r="G12" s="55"/>
      <c r="H12" s="55"/>
    </row>
    <row r="13" spans="1:8">
      <c r="A13" s="11"/>
      <c r="B13" s="22" t="s">
        <v>187</v>
      </c>
      <c r="C13" s="26">
        <v>6961577</v>
      </c>
      <c r="D13" s="28"/>
      <c r="E13" s="27"/>
      <c r="F13" s="24" t="s">
        <v>127</v>
      </c>
      <c r="G13" s="69">
        <v>0.26</v>
      </c>
      <c r="H13" s="28"/>
    </row>
    <row r="14" spans="1:8">
      <c r="A14" s="11"/>
      <c r="B14" s="22"/>
      <c r="C14" s="38"/>
      <c r="D14" s="39"/>
      <c r="E14" s="27"/>
      <c r="F14" s="37"/>
      <c r="G14" s="70"/>
      <c r="H14" s="39"/>
    </row>
    <row r="15" spans="1:8">
      <c r="A15" s="11"/>
      <c r="B15" s="40" t="s">
        <v>188</v>
      </c>
      <c r="C15" s="60" t="s">
        <v>189</v>
      </c>
      <c r="D15" s="19"/>
      <c r="E15" s="19"/>
      <c r="F15" s="60" t="s">
        <v>189</v>
      </c>
      <c r="G15" s="60"/>
      <c r="H15" s="19"/>
    </row>
    <row r="16" spans="1:8">
      <c r="A16" s="11"/>
      <c r="B16" s="40"/>
      <c r="C16" s="60"/>
      <c r="D16" s="19"/>
      <c r="E16" s="19"/>
      <c r="F16" s="60"/>
      <c r="G16" s="60"/>
      <c r="H16" s="19"/>
    </row>
    <row r="17" spans="1:8">
      <c r="A17" s="11"/>
      <c r="B17" s="22" t="s">
        <v>190</v>
      </c>
      <c r="C17" s="61" t="s">
        <v>191</v>
      </c>
      <c r="D17" s="23" t="s">
        <v>130</v>
      </c>
      <c r="E17" s="27"/>
      <c r="F17" s="23" t="s">
        <v>127</v>
      </c>
      <c r="G17" s="61">
        <v>0.35</v>
      </c>
      <c r="H17" s="27"/>
    </row>
    <row r="18" spans="1:8">
      <c r="A18" s="11"/>
      <c r="B18" s="22"/>
      <c r="C18" s="61"/>
      <c r="D18" s="23"/>
      <c r="E18" s="27"/>
      <c r="F18" s="23"/>
      <c r="G18" s="61"/>
      <c r="H18" s="27"/>
    </row>
    <row r="19" spans="1:8">
      <c r="A19" s="11"/>
      <c r="B19" s="40" t="s">
        <v>192</v>
      </c>
      <c r="C19" s="60" t="s">
        <v>193</v>
      </c>
      <c r="D19" s="44" t="s">
        <v>130</v>
      </c>
      <c r="E19" s="19"/>
      <c r="F19" s="44" t="s">
        <v>127</v>
      </c>
      <c r="G19" s="60">
        <v>0.39</v>
      </c>
      <c r="H19" s="19"/>
    </row>
    <row r="20" spans="1:8" ht="15.75" thickBot="1">
      <c r="A20" s="11"/>
      <c r="B20" s="40"/>
      <c r="C20" s="29"/>
      <c r="D20" s="71"/>
      <c r="E20" s="19"/>
      <c r="F20" s="44"/>
      <c r="G20" s="60"/>
      <c r="H20" s="19"/>
    </row>
    <row r="21" spans="1:8">
      <c r="A21" s="11"/>
      <c r="B21" s="22" t="s">
        <v>194</v>
      </c>
      <c r="C21" s="26">
        <v>6836577</v>
      </c>
      <c r="D21" s="28"/>
      <c r="E21" s="27"/>
      <c r="F21" s="23" t="s">
        <v>127</v>
      </c>
      <c r="G21" s="61">
        <v>0.26</v>
      </c>
      <c r="H21" s="27"/>
    </row>
    <row r="22" spans="1:8" ht="15.75" thickBot="1">
      <c r="A22" s="11"/>
      <c r="B22" s="22"/>
      <c r="C22" s="31"/>
      <c r="D22" s="32"/>
      <c r="E22" s="27"/>
      <c r="F22" s="23"/>
      <c r="G22" s="61"/>
      <c r="H22" s="27"/>
    </row>
    <row r="23" spans="1:8" ht="15.75" thickTop="1">
      <c r="A23" s="11"/>
      <c r="B23" s="40" t="s">
        <v>195</v>
      </c>
      <c r="C23" s="72">
        <v>6776577</v>
      </c>
      <c r="D23" s="59"/>
      <c r="E23" s="19"/>
      <c r="F23" s="44" t="s">
        <v>127</v>
      </c>
      <c r="G23" s="60">
        <v>0.26</v>
      </c>
      <c r="H23" s="19"/>
    </row>
    <row r="24" spans="1:8" ht="15.75" thickBot="1">
      <c r="A24" s="11"/>
      <c r="B24" s="40"/>
      <c r="C24" s="48"/>
      <c r="D24" s="50"/>
      <c r="E24" s="19"/>
      <c r="F24" s="44"/>
      <c r="G24" s="60"/>
      <c r="H24" s="19"/>
    </row>
    <row r="25" spans="1:8" ht="15.75" thickTop="1"/>
  </sheetData>
  <mergeCells count="57">
    <mergeCell ref="A1:A2"/>
    <mergeCell ref="B1:H1"/>
    <mergeCell ref="B2:H2"/>
    <mergeCell ref="B3:H3"/>
    <mergeCell ref="A4:A24"/>
    <mergeCell ref="B4:H4"/>
    <mergeCell ref="B5:H5"/>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G16"/>
    <mergeCell ref="H15:H16"/>
    <mergeCell ref="B13:B14"/>
    <mergeCell ref="C13:C14"/>
    <mergeCell ref="D13:D14"/>
    <mergeCell ref="E13:E14"/>
    <mergeCell ref="F13:F14"/>
    <mergeCell ref="G13:G14"/>
    <mergeCell ref="B6:H6"/>
    <mergeCell ref="C8:H8"/>
    <mergeCell ref="C9:H9"/>
    <mergeCell ref="B10:B12"/>
    <mergeCell ref="C10:D12"/>
    <mergeCell ref="E10:E12"/>
    <mergeCell ref="F10:H10"/>
    <mergeCell ref="F11:H11"/>
    <mergeCell ref="F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5"/>
  <sheetViews>
    <sheetView showGridLines="0" workbookViewId="0"/>
  </sheetViews>
  <sheetFormatPr defaultRowHeight="15"/>
  <cols>
    <col min="1" max="2" width="36.5703125" bestFit="1" customWidth="1"/>
    <col min="3" max="3" width="9.8554687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6.5703125" bestFit="1" customWidth="1"/>
    <col min="13" max="13" width="1.5703125" bestFit="1" customWidth="1"/>
    <col min="15" max="15" width="2" bestFit="1" customWidth="1"/>
    <col min="16" max="16" width="7.140625" bestFit="1" customWidth="1"/>
    <col min="17" max="17" width="1.5703125" bestFit="1" customWidth="1"/>
    <col min="19" max="19" width="2" customWidth="1"/>
    <col min="20" max="20" width="7.5703125" customWidth="1"/>
    <col min="21" max="21" width="1.5703125" customWidth="1"/>
  </cols>
  <sheetData>
    <row r="1" spans="1:21" ht="15" customHeight="1">
      <c r="A1" s="6" t="s">
        <v>32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99</v>
      </c>
      <c r="B3" s="33"/>
      <c r="C3" s="33"/>
      <c r="D3" s="33"/>
      <c r="E3" s="33"/>
      <c r="F3" s="33"/>
      <c r="G3" s="33"/>
      <c r="H3" s="33"/>
      <c r="I3" s="33"/>
      <c r="J3" s="33"/>
      <c r="K3" s="33"/>
      <c r="L3" s="33"/>
      <c r="M3" s="33"/>
      <c r="N3" s="33"/>
      <c r="O3" s="33"/>
      <c r="P3" s="33"/>
      <c r="Q3" s="33"/>
      <c r="R3" s="33"/>
      <c r="S3" s="33"/>
      <c r="T3" s="33"/>
      <c r="U3" s="33"/>
    </row>
    <row r="4" spans="1:21">
      <c r="A4" s="11" t="s">
        <v>325</v>
      </c>
      <c r="B4" s="35" t="s">
        <v>202</v>
      </c>
      <c r="C4" s="35"/>
      <c r="D4" s="35"/>
      <c r="E4" s="35"/>
      <c r="F4" s="35"/>
      <c r="G4" s="35"/>
      <c r="H4" s="35"/>
      <c r="I4" s="35"/>
      <c r="J4" s="35"/>
      <c r="K4" s="35"/>
      <c r="L4" s="35"/>
      <c r="M4" s="35"/>
      <c r="N4" s="35"/>
      <c r="O4" s="35"/>
      <c r="P4" s="35"/>
      <c r="Q4" s="35"/>
      <c r="R4" s="35"/>
      <c r="S4" s="35"/>
      <c r="T4" s="35"/>
      <c r="U4" s="35"/>
    </row>
    <row r="5" spans="1:21">
      <c r="A5" s="11"/>
      <c r="B5" s="19"/>
      <c r="C5" s="19"/>
      <c r="D5" s="19"/>
      <c r="E5" s="19"/>
      <c r="F5" s="19"/>
      <c r="G5" s="19"/>
      <c r="H5" s="19"/>
      <c r="I5" s="19"/>
      <c r="J5" s="19"/>
      <c r="K5" s="19"/>
      <c r="L5" s="19"/>
      <c r="M5" s="19"/>
      <c r="N5" s="19"/>
      <c r="O5" s="19"/>
      <c r="P5" s="19"/>
      <c r="Q5" s="19"/>
      <c r="R5" s="19"/>
      <c r="S5" s="19"/>
      <c r="T5" s="19"/>
      <c r="U5" s="19"/>
    </row>
    <row r="6" spans="1:21">
      <c r="A6" s="11"/>
      <c r="B6" s="18"/>
      <c r="C6" s="18"/>
      <c r="D6" s="18"/>
      <c r="E6" s="18"/>
      <c r="F6" s="18"/>
      <c r="G6" s="18"/>
      <c r="H6" s="18"/>
      <c r="I6" s="18"/>
    </row>
    <row r="7" spans="1:21">
      <c r="A7" s="11"/>
      <c r="B7" s="12"/>
      <c r="C7" s="12"/>
      <c r="D7" s="12"/>
      <c r="E7" s="12"/>
      <c r="F7" s="12"/>
      <c r="G7" s="12"/>
      <c r="H7" s="12"/>
      <c r="I7" s="12"/>
    </row>
    <row r="8" spans="1:21">
      <c r="A8" s="11"/>
      <c r="B8" s="19"/>
      <c r="C8" s="20" t="s">
        <v>125</v>
      </c>
      <c r="D8" s="20"/>
      <c r="E8" s="20"/>
      <c r="F8" s="19"/>
      <c r="G8" s="20" t="s">
        <v>126</v>
      </c>
      <c r="H8" s="20"/>
      <c r="I8" s="20"/>
    </row>
    <row r="9" spans="1:21" ht="15.75" thickBot="1">
      <c r="A9" s="11"/>
      <c r="B9" s="19"/>
      <c r="C9" s="21">
        <v>2013</v>
      </c>
      <c r="D9" s="21"/>
      <c r="E9" s="21"/>
      <c r="F9" s="19"/>
      <c r="G9" s="21"/>
      <c r="H9" s="21"/>
      <c r="I9" s="21"/>
    </row>
    <row r="10" spans="1:21" ht="22.5" customHeight="1">
      <c r="A10" s="11"/>
      <c r="B10" s="22" t="s">
        <v>203</v>
      </c>
      <c r="C10" s="24" t="s">
        <v>127</v>
      </c>
      <c r="D10" s="26">
        <v>240000</v>
      </c>
      <c r="E10" s="28"/>
      <c r="F10" s="27"/>
      <c r="G10" s="24" t="s">
        <v>127</v>
      </c>
      <c r="H10" s="26">
        <v>240000</v>
      </c>
      <c r="I10" s="28"/>
    </row>
    <row r="11" spans="1:21" ht="15.75" thickBot="1">
      <c r="A11" s="11"/>
      <c r="B11" s="22"/>
      <c r="C11" s="63"/>
      <c r="D11" s="42"/>
      <c r="E11" s="43"/>
      <c r="F11" s="27"/>
      <c r="G11" s="63"/>
      <c r="H11" s="42"/>
      <c r="I11" s="43"/>
    </row>
    <row r="12" spans="1:21">
      <c r="A12" s="11"/>
      <c r="B12" s="40" t="s">
        <v>204</v>
      </c>
      <c r="C12" s="45" t="s">
        <v>127</v>
      </c>
      <c r="D12" s="47">
        <v>240000</v>
      </c>
      <c r="E12" s="49"/>
      <c r="F12" s="19"/>
      <c r="G12" s="45" t="s">
        <v>127</v>
      </c>
      <c r="H12" s="47">
        <v>240000</v>
      </c>
      <c r="I12" s="49"/>
    </row>
    <row r="13" spans="1:21" ht="15.75" thickBot="1">
      <c r="A13" s="11"/>
      <c r="B13" s="40"/>
      <c r="C13" s="46"/>
      <c r="D13" s="48"/>
      <c r="E13" s="50"/>
      <c r="F13" s="19"/>
      <c r="G13" s="46"/>
      <c r="H13" s="48"/>
      <c r="I13" s="50"/>
    </row>
    <row r="14" spans="1:21" ht="15.75" thickTop="1">
      <c r="A14" s="11" t="s">
        <v>326</v>
      </c>
      <c r="B14" s="80" t="s">
        <v>218</v>
      </c>
      <c r="C14" s="80"/>
      <c r="D14" s="80"/>
      <c r="E14" s="80"/>
      <c r="F14" s="80"/>
      <c r="G14" s="80"/>
      <c r="H14" s="80"/>
      <c r="I14" s="80"/>
      <c r="J14" s="80"/>
      <c r="K14" s="80"/>
      <c r="L14" s="80"/>
      <c r="M14" s="80"/>
      <c r="N14" s="80"/>
      <c r="O14" s="80"/>
      <c r="P14" s="80"/>
      <c r="Q14" s="80"/>
      <c r="R14" s="80"/>
      <c r="S14" s="80"/>
      <c r="T14" s="80"/>
      <c r="U14" s="80"/>
    </row>
    <row r="15" spans="1:21">
      <c r="A15" s="11"/>
      <c r="B15" s="80" t="s">
        <v>219</v>
      </c>
      <c r="C15" s="80"/>
      <c r="D15" s="80"/>
      <c r="E15" s="80"/>
      <c r="F15" s="80"/>
      <c r="G15" s="80"/>
      <c r="H15" s="80"/>
      <c r="I15" s="80"/>
      <c r="J15" s="80"/>
      <c r="K15" s="80"/>
      <c r="L15" s="80"/>
      <c r="M15" s="80"/>
      <c r="N15" s="80"/>
      <c r="O15" s="80"/>
      <c r="P15" s="80"/>
      <c r="Q15" s="80"/>
      <c r="R15" s="80"/>
      <c r="S15" s="80"/>
      <c r="T15" s="80"/>
      <c r="U15" s="80"/>
    </row>
    <row r="16" spans="1:21">
      <c r="A16" s="11"/>
      <c r="B16" s="36"/>
      <c r="C16" s="36"/>
      <c r="D16" s="36"/>
      <c r="E16" s="36"/>
      <c r="F16" s="36"/>
      <c r="G16" s="36"/>
      <c r="H16" s="36"/>
      <c r="I16" s="36"/>
      <c r="J16" s="36"/>
      <c r="K16" s="36"/>
      <c r="L16" s="36"/>
      <c r="M16" s="36"/>
      <c r="N16" s="36"/>
      <c r="O16" s="36"/>
      <c r="P16" s="36"/>
      <c r="Q16" s="36"/>
      <c r="R16" s="36"/>
      <c r="S16" s="36"/>
      <c r="T16" s="36"/>
      <c r="U16" s="36"/>
    </row>
    <row r="17" spans="1:21">
      <c r="A17" s="11"/>
      <c r="B17" s="18"/>
      <c r="C17" s="18"/>
      <c r="D17" s="18"/>
      <c r="E17" s="18"/>
      <c r="F17" s="18"/>
      <c r="G17" s="18"/>
      <c r="H17" s="18"/>
      <c r="I17" s="18"/>
      <c r="J17" s="18"/>
      <c r="K17" s="18"/>
      <c r="L17" s="18"/>
      <c r="M17" s="18"/>
      <c r="N17" s="18"/>
      <c r="O17" s="18"/>
      <c r="P17" s="18"/>
      <c r="Q17" s="18"/>
      <c r="R17" s="18"/>
      <c r="S17" s="18"/>
      <c r="T17" s="18"/>
      <c r="U17" s="18"/>
    </row>
    <row r="18" spans="1:21">
      <c r="A18" s="11"/>
      <c r="B18" s="12"/>
      <c r="C18" s="12"/>
      <c r="D18" s="12"/>
      <c r="E18" s="12"/>
      <c r="F18" s="12"/>
      <c r="G18" s="12"/>
      <c r="H18" s="12"/>
      <c r="I18" s="12"/>
      <c r="J18" s="12"/>
      <c r="K18" s="12"/>
      <c r="L18" s="12"/>
      <c r="M18" s="12"/>
      <c r="N18" s="12"/>
      <c r="O18" s="12"/>
      <c r="P18" s="12"/>
      <c r="Q18" s="12"/>
      <c r="R18" s="12"/>
      <c r="S18" s="12"/>
      <c r="T18" s="12"/>
      <c r="U18" s="12"/>
    </row>
    <row r="19" spans="1:21">
      <c r="A19" s="11"/>
      <c r="B19" s="19"/>
      <c r="C19" s="57" t="s">
        <v>220</v>
      </c>
      <c r="D19" s="57"/>
      <c r="E19" s="57"/>
      <c r="F19" s="19"/>
      <c r="G19" s="57" t="s">
        <v>220</v>
      </c>
      <c r="H19" s="57"/>
      <c r="I19" s="57"/>
      <c r="J19" s="19"/>
      <c r="K19" s="57" t="s">
        <v>220</v>
      </c>
      <c r="L19" s="57"/>
      <c r="M19" s="57"/>
      <c r="N19" s="19"/>
      <c r="O19" s="57" t="s">
        <v>226</v>
      </c>
      <c r="P19" s="57"/>
      <c r="Q19" s="57"/>
      <c r="R19" s="19"/>
      <c r="S19" s="57" t="s">
        <v>227</v>
      </c>
      <c r="T19" s="57"/>
      <c r="U19" s="57"/>
    </row>
    <row r="20" spans="1:21">
      <c r="A20" s="11"/>
      <c r="B20" s="19"/>
      <c r="C20" s="57" t="s">
        <v>221</v>
      </c>
      <c r="D20" s="57"/>
      <c r="E20" s="57"/>
      <c r="F20" s="19"/>
      <c r="G20" s="57" t="s">
        <v>223</v>
      </c>
      <c r="H20" s="57"/>
      <c r="I20" s="57"/>
      <c r="J20" s="19"/>
      <c r="K20" s="57" t="s">
        <v>225</v>
      </c>
      <c r="L20" s="57"/>
      <c r="M20" s="57"/>
      <c r="N20" s="19"/>
      <c r="O20" s="57"/>
      <c r="P20" s="57"/>
      <c r="Q20" s="57"/>
      <c r="R20" s="19"/>
      <c r="S20" s="57" t="s">
        <v>220</v>
      </c>
      <c r="T20" s="57"/>
      <c r="U20" s="57"/>
    </row>
    <row r="21" spans="1:21">
      <c r="A21" s="11"/>
      <c r="B21" s="19"/>
      <c r="C21" s="57" t="s">
        <v>222</v>
      </c>
      <c r="D21" s="57"/>
      <c r="E21" s="57"/>
      <c r="F21" s="19"/>
      <c r="G21" s="57" t="s">
        <v>224</v>
      </c>
      <c r="H21" s="57"/>
      <c r="I21" s="57"/>
      <c r="J21" s="19"/>
      <c r="K21" s="33"/>
      <c r="L21" s="33"/>
      <c r="M21" s="33"/>
      <c r="N21" s="19"/>
      <c r="O21" s="57"/>
      <c r="P21" s="57"/>
      <c r="Q21" s="57"/>
      <c r="R21" s="19"/>
      <c r="S21" s="57" t="s">
        <v>221</v>
      </c>
      <c r="T21" s="57"/>
      <c r="U21" s="57"/>
    </row>
    <row r="22" spans="1:21" ht="15.75" thickBot="1">
      <c r="A22" s="11"/>
      <c r="B22" s="19"/>
      <c r="C22" s="73"/>
      <c r="D22" s="73"/>
      <c r="E22" s="73"/>
      <c r="F22" s="19"/>
      <c r="G22" s="73"/>
      <c r="H22" s="73"/>
      <c r="I22" s="73"/>
      <c r="J22" s="19"/>
      <c r="K22" s="73"/>
      <c r="L22" s="73"/>
      <c r="M22" s="73"/>
      <c r="N22" s="19"/>
      <c r="O22" s="55"/>
      <c r="P22" s="55"/>
      <c r="Q22" s="55"/>
      <c r="R22" s="19"/>
      <c r="S22" s="55" t="s">
        <v>228</v>
      </c>
      <c r="T22" s="55"/>
      <c r="U22" s="55"/>
    </row>
    <row r="23" spans="1:21">
      <c r="A23" s="11"/>
      <c r="B23" s="22" t="s">
        <v>229</v>
      </c>
      <c r="C23" s="24" t="s">
        <v>127</v>
      </c>
      <c r="D23" s="26">
        <v>85090</v>
      </c>
      <c r="E23" s="28"/>
      <c r="F23" s="27"/>
      <c r="G23" s="24" t="s">
        <v>127</v>
      </c>
      <c r="H23" s="69" t="s">
        <v>189</v>
      </c>
      <c r="I23" s="28"/>
      <c r="J23" s="27"/>
      <c r="K23" s="24" t="s">
        <v>127</v>
      </c>
      <c r="L23" s="26">
        <v>5481</v>
      </c>
      <c r="M23" s="28"/>
      <c r="N23" s="27"/>
      <c r="O23" s="24" t="s">
        <v>127</v>
      </c>
      <c r="P23" s="69" t="s">
        <v>189</v>
      </c>
      <c r="Q23" s="28"/>
      <c r="R23" s="27"/>
      <c r="S23" s="24" t="s">
        <v>127</v>
      </c>
      <c r="T23" s="26">
        <v>90571</v>
      </c>
      <c r="U23" s="28"/>
    </row>
    <row r="24" spans="1:21">
      <c r="A24" s="11"/>
      <c r="B24" s="22"/>
      <c r="C24" s="37"/>
      <c r="D24" s="38"/>
      <c r="E24" s="39"/>
      <c r="F24" s="27"/>
      <c r="G24" s="37"/>
      <c r="H24" s="70"/>
      <c r="I24" s="39"/>
      <c r="J24" s="27"/>
      <c r="K24" s="37"/>
      <c r="L24" s="38"/>
      <c r="M24" s="39"/>
      <c r="N24" s="27"/>
      <c r="O24" s="37"/>
      <c r="P24" s="70"/>
      <c r="Q24" s="39"/>
      <c r="R24" s="27"/>
      <c r="S24" s="23"/>
      <c r="T24" s="25"/>
      <c r="U24" s="27"/>
    </row>
    <row r="25" spans="1:21">
      <c r="A25" s="11"/>
      <c r="B25" s="40" t="s">
        <v>230</v>
      </c>
      <c r="C25" s="41">
        <v>19906</v>
      </c>
      <c r="D25" s="41"/>
      <c r="E25" s="19"/>
      <c r="F25" s="19"/>
      <c r="G25" s="60" t="s">
        <v>189</v>
      </c>
      <c r="H25" s="60"/>
      <c r="I25" s="19"/>
      <c r="J25" s="19"/>
      <c r="K25" s="41">
        <v>5471</v>
      </c>
      <c r="L25" s="41"/>
      <c r="M25" s="19"/>
      <c r="N25" s="19"/>
      <c r="O25" s="60" t="s">
        <v>189</v>
      </c>
      <c r="P25" s="60"/>
      <c r="Q25" s="19"/>
      <c r="R25" s="19"/>
      <c r="S25" s="41">
        <v>25377</v>
      </c>
      <c r="T25" s="41"/>
      <c r="U25" s="19"/>
    </row>
    <row r="26" spans="1:21">
      <c r="A26" s="11"/>
      <c r="B26" s="40"/>
      <c r="C26" s="41"/>
      <c r="D26" s="41"/>
      <c r="E26" s="19"/>
      <c r="F26" s="19"/>
      <c r="G26" s="60"/>
      <c r="H26" s="60"/>
      <c r="I26" s="19"/>
      <c r="J26" s="19"/>
      <c r="K26" s="41"/>
      <c r="L26" s="41"/>
      <c r="M26" s="19"/>
      <c r="N26" s="19"/>
      <c r="O26" s="60"/>
      <c r="P26" s="60"/>
      <c r="Q26" s="19"/>
      <c r="R26" s="19"/>
      <c r="S26" s="41"/>
      <c r="T26" s="41"/>
      <c r="U26" s="19"/>
    </row>
    <row r="27" spans="1:21">
      <c r="A27" s="11"/>
      <c r="B27" s="22" t="s">
        <v>231</v>
      </c>
      <c r="C27" s="61" t="s">
        <v>232</v>
      </c>
      <c r="D27" s="61"/>
      <c r="E27" s="23" t="s">
        <v>130</v>
      </c>
      <c r="F27" s="27"/>
      <c r="G27" s="61" t="s">
        <v>189</v>
      </c>
      <c r="H27" s="61"/>
      <c r="I27" s="27"/>
      <c r="J27" s="27"/>
      <c r="K27" s="61" t="s">
        <v>189</v>
      </c>
      <c r="L27" s="61"/>
      <c r="M27" s="27"/>
      <c r="N27" s="27"/>
      <c r="O27" s="25">
        <v>2394</v>
      </c>
      <c r="P27" s="25"/>
      <c r="Q27" s="27"/>
      <c r="R27" s="27"/>
      <c r="S27" s="61" t="s">
        <v>189</v>
      </c>
      <c r="T27" s="61"/>
      <c r="U27" s="27"/>
    </row>
    <row r="28" spans="1:21">
      <c r="A28" s="11"/>
      <c r="B28" s="22"/>
      <c r="C28" s="61"/>
      <c r="D28" s="61"/>
      <c r="E28" s="23"/>
      <c r="F28" s="27"/>
      <c r="G28" s="61"/>
      <c r="H28" s="61"/>
      <c r="I28" s="27"/>
      <c r="J28" s="27"/>
      <c r="K28" s="61"/>
      <c r="L28" s="61"/>
      <c r="M28" s="27"/>
      <c r="N28" s="27"/>
      <c r="O28" s="25"/>
      <c r="P28" s="25"/>
      <c r="Q28" s="27"/>
      <c r="R28" s="27"/>
      <c r="S28" s="61"/>
      <c r="T28" s="61"/>
      <c r="U28" s="27"/>
    </row>
    <row r="29" spans="1:21">
      <c r="A29" s="11"/>
      <c r="B29" s="40" t="s">
        <v>32</v>
      </c>
      <c r="C29" s="41">
        <v>170189</v>
      </c>
      <c r="D29" s="41"/>
      <c r="E29" s="19"/>
      <c r="F29" s="19"/>
      <c r="G29" s="60" t="s">
        <v>189</v>
      </c>
      <c r="H29" s="60"/>
      <c r="I29" s="19"/>
      <c r="J29" s="19"/>
      <c r="K29" s="60">
        <v>303</v>
      </c>
      <c r="L29" s="60"/>
      <c r="M29" s="19"/>
      <c r="N29" s="19"/>
      <c r="O29" s="60" t="s">
        <v>233</v>
      </c>
      <c r="P29" s="60"/>
      <c r="Q29" s="44" t="s">
        <v>130</v>
      </c>
      <c r="R29" s="19"/>
      <c r="S29" s="41">
        <v>158781</v>
      </c>
      <c r="T29" s="41"/>
      <c r="U29" s="19"/>
    </row>
    <row r="30" spans="1:21" ht="15.75" thickBot="1">
      <c r="A30" s="11"/>
      <c r="B30" s="40"/>
      <c r="C30" s="74"/>
      <c r="D30" s="74"/>
      <c r="E30" s="75"/>
      <c r="F30" s="19"/>
      <c r="G30" s="29"/>
      <c r="H30" s="29"/>
      <c r="I30" s="75"/>
      <c r="J30" s="19"/>
      <c r="K30" s="29"/>
      <c r="L30" s="29"/>
      <c r="M30" s="75"/>
      <c r="N30" s="19"/>
      <c r="O30" s="29"/>
      <c r="P30" s="29"/>
      <c r="Q30" s="71"/>
      <c r="R30" s="19"/>
      <c r="S30" s="74"/>
      <c r="T30" s="74"/>
      <c r="U30" s="75"/>
    </row>
    <row r="31" spans="1:21">
      <c r="A31" s="11"/>
      <c r="B31" s="76" t="s">
        <v>34</v>
      </c>
      <c r="C31" s="24" t="s">
        <v>127</v>
      </c>
      <c r="D31" s="26">
        <v>272791</v>
      </c>
      <c r="E31" s="28"/>
      <c r="F31" s="27"/>
      <c r="G31" s="24" t="s">
        <v>127</v>
      </c>
      <c r="H31" s="69" t="s">
        <v>189</v>
      </c>
      <c r="I31" s="28"/>
      <c r="J31" s="27"/>
      <c r="K31" s="24" t="s">
        <v>127</v>
      </c>
      <c r="L31" s="26">
        <v>11255</v>
      </c>
      <c r="M31" s="28"/>
      <c r="N31" s="27"/>
      <c r="O31" s="24" t="s">
        <v>127</v>
      </c>
      <c r="P31" s="69" t="s">
        <v>234</v>
      </c>
      <c r="Q31" s="24" t="s">
        <v>130</v>
      </c>
      <c r="R31" s="27"/>
      <c r="S31" s="24" t="s">
        <v>127</v>
      </c>
      <c r="T31" s="26">
        <v>274729</v>
      </c>
      <c r="U31" s="28"/>
    </row>
    <row r="32" spans="1:21" ht="15.75" thickBot="1">
      <c r="A32" s="11"/>
      <c r="B32" s="76"/>
      <c r="C32" s="30"/>
      <c r="D32" s="31"/>
      <c r="E32" s="32"/>
      <c r="F32" s="27"/>
      <c r="G32" s="30"/>
      <c r="H32" s="77"/>
      <c r="I32" s="32"/>
      <c r="J32" s="27"/>
      <c r="K32" s="30"/>
      <c r="L32" s="31"/>
      <c r="M32" s="32"/>
      <c r="N32" s="27"/>
      <c r="O32" s="30"/>
      <c r="P32" s="77"/>
      <c r="Q32" s="30"/>
      <c r="R32" s="27"/>
      <c r="S32" s="30"/>
      <c r="T32" s="31"/>
      <c r="U32" s="32"/>
    </row>
    <row r="33" spans="1:21" ht="15.75" thickTop="1">
      <c r="A33" s="11"/>
      <c r="B33" s="40" t="s">
        <v>235</v>
      </c>
      <c r="C33" s="78" t="s">
        <v>127</v>
      </c>
      <c r="D33" s="72">
        <v>38796</v>
      </c>
      <c r="E33" s="59"/>
      <c r="F33" s="19"/>
      <c r="G33" s="78" t="s">
        <v>127</v>
      </c>
      <c r="H33" s="79" t="s">
        <v>189</v>
      </c>
      <c r="I33" s="59"/>
      <c r="J33" s="19"/>
      <c r="K33" s="78" t="s">
        <v>127</v>
      </c>
      <c r="L33" s="72">
        <v>1938</v>
      </c>
      <c r="M33" s="59"/>
      <c r="N33" s="19"/>
      <c r="O33" s="78" t="s">
        <v>127</v>
      </c>
      <c r="P33" s="79" t="s">
        <v>189</v>
      </c>
      <c r="Q33" s="59"/>
      <c r="R33" s="19"/>
      <c r="S33" s="78" t="s">
        <v>127</v>
      </c>
      <c r="T33" s="72">
        <v>40734</v>
      </c>
      <c r="U33" s="59"/>
    </row>
    <row r="34" spans="1:21">
      <c r="A34" s="11"/>
      <c r="B34" s="40"/>
      <c r="C34" s="44"/>
      <c r="D34" s="41"/>
      <c r="E34" s="19"/>
      <c r="F34" s="19"/>
      <c r="G34" s="44"/>
      <c r="H34" s="60"/>
      <c r="I34" s="19"/>
      <c r="J34" s="19"/>
      <c r="K34" s="44"/>
      <c r="L34" s="41"/>
      <c r="M34" s="19"/>
      <c r="N34" s="19"/>
      <c r="O34" s="44"/>
      <c r="P34" s="60"/>
      <c r="Q34" s="19"/>
      <c r="R34" s="19"/>
      <c r="S34" s="44"/>
      <c r="T34" s="41"/>
      <c r="U34" s="19"/>
    </row>
    <row r="35" spans="1:21">
      <c r="A35" s="11"/>
      <c r="B35" s="22" t="s">
        <v>40</v>
      </c>
      <c r="C35" s="25">
        <v>240000</v>
      </c>
      <c r="D35" s="25"/>
      <c r="E35" s="27"/>
      <c r="F35" s="27"/>
      <c r="G35" s="61" t="s">
        <v>189</v>
      </c>
      <c r="H35" s="61"/>
      <c r="I35" s="27"/>
      <c r="J35" s="27"/>
      <c r="K35" s="25">
        <v>11711</v>
      </c>
      <c r="L35" s="25"/>
      <c r="M35" s="27"/>
      <c r="N35" s="27"/>
      <c r="O35" s="61" t="s">
        <v>233</v>
      </c>
      <c r="P35" s="61"/>
      <c r="Q35" s="23" t="s">
        <v>130</v>
      </c>
      <c r="R35" s="27"/>
      <c r="S35" s="25">
        <v>240000</v>
      </c>
      <c r="T35" s="25"/>
      <c r="U35" s="27"/>
    </row>
    <row r="36" spans="1:21">
      <c r="A36" s="11"/>
      <c r="B36" s="22"/>
      <c r="C36" s="25"/>
      <c r="D36" s="25"/>
      <c r="E36" s="27"/>
      <c r="F36" s="27"/>
      <c r="G36" s="61"/>
      <c r="H36" s="61"/>
      <c r="I36" s="27"/>
      <c r="J36" s="27"/>
      <c r="K36" s="25"/>
      <c r="L36" s="25"/>
      <c r="M36" s="27"/>
      <c r="N36" s="27"/>
      <c r="O36" s="61"/>
      <c r="P36" s="61"/>
      <c r="Q36" s="23"/>
      <c r="R36" s="27"/>
      <c r="S36" s="25"/>
      <c r="T36" s="25"/>
      <c r="U36" s="27"/>
    </row>
    <row r="37" spans="1:21">
      <c r="A37" s="11"/>
      <c r="B37" s="40" t="s">
        <v>41</v>
      </c>
      <c r="C37" s="60">
        <v>97</v>
      </c>
      <c r="D37" s="60"/>
      <c r="E37" s="19"/>
      <c r="F37" s="19"/>
      <c r="G37" s="60" t="s">
        <v>189</v>
      </c>
      <c r="H37" s="60"/>
      <c r="I37" s="19"/>
      <c r="J37" s="19"/>
      <c r="K37" s="60" t="s">
        <v>189</v>
      </c>
      <c r="L37" s="60"/>
      <c r="M37" s="19"/>
      <c r="N37" s="19"/>
      <c r="O37" s="60" t="s">
        <v>189</v>
      </c>
      <c r="P37" s="60"/>
      <c r="Q37" s="19"/>
      <c r="R37" s="19"/>
      <c r="S37" s="60">
        <v>97</v>
      </c>
      <c r="T37" s="60"/>
      <c r="U37" s="19"/>
    </row>
    <row r="38" spans="1:21">
      <c r="A38" s="11"/>
      <c r="B38" s="40"/>
      <c r="C38" s="60"/>
      <c r="D38" s="60"/>
      <c r="E38" s="19"/>
      <c r="F38" s="19"/>
      <c r="G38" s="60"/>
      <c r="H38" s="60"/>
      <c r="I38" s="19"/>
      <c r="J38" s="19"/>
      <c r="K38" s="60"/>
      <c r="L38" s="60"/>
      <c r="M38" s="19"/>
      <c r="N38" s="19"/>
      <c r="O38" s="60"/>
      <c r="P38" s="60"/>
      <c r="Q38" s="19"/>
      <c r="R38" s="19"/>
      <c r="S38" s="60"/>
      <c r="T38" s="60"/>
      <c r="U38" s="19"/>
    </row>
    <row r="39" spans="1:21">
      <c r="A39" s="11"/>
      <c r="B39" s="22" t="s">
        <v>42</v>
      </c>
      <c r="C39" s="61">
        <v>57</v>
      </c>
      <c r="D39" s="61"/>
      <c r="E39" s="27"/>
      <c r="F39" s="27"/>
      <c r="G39" s="61" t="s">
        <v>189</v>
      </c>
      <c r="H39" s="61"/>
      <c r="I39" s="27"/>
      <c r="J39" s="27"/>
      <c r="K39" s="61" t="s">
        <v>189</v>
      </c>
      <c r="L39" s="61"/>
      <c r="M39" s="27"/>
      <c r="N39" s="27"/>
      <c r="O39" s="61" t="s">
        <v>189</v>
      </c>
      <c r="P39" s="61"/>
      <c r="Q39" s="27"/>
      <c r="R39" s="27"/>
      <c r="S39" s="61">
        <v>57</v>
      </c>
      <c r="T39" s="61"/>
      <c r="U39" s="27"/>
    </row>
    <row r="40" spans="1:21">
      <c r="A40" s="11"/>
      <c r="B40" s="22"/>
      <c r="C40" s="61"/>
      <c r="D40" s="61"/>
      <c r="E40" s="27"/>
      <c r="F40" s="27"/>
      <c r="G40" s="61"/>
      <c r="H40" s="61"/>
      <c r="I40" s="27"/>
      <c r="J40" s="27"/>
      <c r="K40" s="61"/>
      <c r="L40" s="61"/>
      <c r="M40" s="27"/>
      <c r="N40" s="27"/>
      <c r="O40" s="61"/>
      <c r="P40" s="61"/>
      <c r="Q40" s="27"/>
      <c r="R40" s="27"/>
      <c r="S40" s="61"/>
      <c r="T40" s="61"/>
      <c r="U40" s="27"/>
    </row>
    <row r="41" spans="1:21">
      <c r="A41" s="11"/>
      <c r="B41" s="40" t="s">
        <v>236</v>
      </c>
      <c r="C41" s="60" t="s">
        <v>237</v>
      </c>
      <c r="D41" s="60"/>
      <c r="E41" s="44" t="s">
        <v>130</v>
      </c>
      <c r="F41" s="19"/>
      <c r="G41" s="60" t="s">
        <v>189</v>
      </c>
      <c r="H41" s="60"/>
      <c r="I41" s="19"/>
      <c r="J41" s="19"/>
      <c r="K41" s="60" t="s">
        <v>232</v>
      </c>
      <c r="L41" s="60"/>
      <c r="M41" s="44" t="s">
        <v>130</v>
      </c>
      <c r="N41" s="19"/>
      <c r="O41" s="41">
        <v>2394</v>
      </c>
      <c r="P41" s="41"/>
      <c r="Q41" s="19"/>
      <c r="R41" s="19"/>
      <c r="S41" s="60" t="s">
        <v>237</v>
      </c>
      <c r="T41" s="60"/>
      <c r="U41" s="44" t="s">
        <v>130</v>
      </c>
    </row>
    <row r="42" spans="1:21" ht="15.75" thickBot="1">
      <c r="A42" s="11"/>
      <c r="B42" s="40"/>
      <c r="C42" s="29"/>
      <c r="D42" s="29"/>
      <c r="E42" s="71"/>
      <c r="F42" s="19"/>
      <c r="G42" s="29"/>
      <c r="H42" s="29"/>
      <c r="I42" s="75"/>
      <c r="J42" s="19"/>
      <c r="K42" s="29"/>
      <c r="L42" s="29"/>
      <c r="M42" s="71"/>
      <c r="N42" s="19"/>
      <c r="O42" s="74"/>
      <c r="P42" s="74"/>
      <c r="Q42" s="75"/>
      <c r="R42" s="19"/>
      <c r="S42" s="29"/>
      <c r="T42" s="29"/>
      <c r="U42" s="71"/>
    </row>
    <row r="43" spans="1:21">
      <c r="A43" s="11"/>
      <c r="B43" s="76" t="s">
        <v>238</v>
      </c>
      <c r="C43" s="24" t="s">
        <v>127</v>
      </c>
      <c r="D43" s="26">
        <v>272791</v>
      </c>
      <c r="E43" s="28"/>
      <c r="F43" s="27"/>
      <c r="G43" s="24" t="s">
        <v>127</v>
      </c>
      <c r="H43" s="69" t="s">
        <v>189</v>
      </c>
      <c r="I43" s="28"/>
      <c r="J43" s="27"/>
      <c r="K43" s="24" t="s">
        <v>127</v>
      </c>
      <c r="L43" s="26">
        <v>11255</v>
      </c>
      <c r="M43" s="28"/>
      <c r="N43" s="27"/>
      <c r="O43" s="24" t="s">
        <v>127</v>
      </c>
      <c r="P43" s="69" t="s">
        <v>234</v>
      </c>
      <c r="Q43" s="24" t="s">
        <v>130</v>
      </c>
      <c r="R43" s="27"/>
      <c r="S43" s="24" t="s">
        <v>127</v>
      </c>
      <c r="T43" s="26">
        <v>274729</v>
      </c>
      <c r="U43" s="28"/>
    </row>
    <row r="44" spans="1:21" ht="15.75" thickBot="1">
      <c r="A44" s="11"/>
      <c r="B44" s="76"/>
      <c r="C44" s="30"/>
      <c r="D44" s="31"/>
      <c r="E44" s="32"/>
      <c r="F44" s="27"/>
      <c r="G44" s="30"/>
      <c r="H44" s="77"/>
      <c r="I44" s="32"/>
      <c r="J44" s="27"/>
      <c r="K44" s="30"/>
      <c r="L44" s="31"/>
      <c r="M44" s="32"/>
      <c r="N44" s="27"/>
      <c r="O44" s="30"/>
      <c r="P44" s="77"/>
      <c r="Q44" s="30"/>
      <c r="R44" s="27"/>
      <c r="S44" s="30"/>
      <c r="T44" s="31"/>
      <c r="U44" s="32"/>
    </row>
    <row r="45" spans="1:21" ht="15.75" thickTop="1">
      <c r="A45" s="11"/>
      <c r="B45" s="13"/>
      <c r="C45" s="59"/>
      <c r="D45" s="59"/>
      <c r="E45" s="59"/>
      <c r="F45" s="13"/>
      <c r="G45" s="59"/>
      <c r="H45" s="59"/>
      <c r="I45" s="59"/>
      <c r="J45" s="13"/>
      <c r="K45" s="59"/>
      <c r="L45" s="59"/>
      <c r="M45" s="59"/>
      <c r="N45" s="13"/>
      <c r="O45" s="59"/>
      <c r="P45" s="59"/>
      <c r="Q45" s="59"/>
      <c r="R45" s="13"/>
      <c r="S45" s="59"/>
      <c r="T45" s="59"/>
      <c r="U45" s="59"/>
    </row>
    <row r="46" spans="1:21">
      <c r="A46" s="11"/>
      <c r="B46" s="80" t="s">
        <v>239</v>
      </c>
      <c r="C46" s="80"/>
      <c r="D46" s="80"/>
      <c r="E46" s="80"/>
      <c r="F46" s="80"/>
      <c r="G46" s="80"/>
      <c r="H46" s="80"/>
      <c r="I46" s="80"/>
      <c r="J46" s="80"/>
      <c r="K46" s="80"/>
      <c r="L46" s="80"/>
      <c r="M46" s="80"/>
      <c r="N46" s="80"/>
      <c r="O46" s="80"/>
      <c r="P46" s="80"/>
      <c r="Q46" s="80"/>
      <c r="R46" s="80"/>
      <c r="S46" s="80"/>
      <c r="T46" s="80"/>
      <c r="U46" s="80"/>
    </row>
    <row r="47" spans="1:21">
      <c r="A47" s="11"/>
      <c r="B47" s="53"/>
      <c r="C47" s="57" t="s">
        <v>220</v>
      </c>
      <c r="D47" s="57"/>
      <c r="E47" s="57"/>
      <c r="F47" s="19"/>
      <c r="G47" s="57" t="s">
        <v>220</v>
      </c>
      <c r="H47" s="57"/>
      <c r="I47" s="57"/>
      <c r="J47" s="19"/>
      <c r="K47" s="57" t="s">
        <v>220</v>
      </c>
      <c r="L47" s="57"/>
      <c r="M47" s="57"/>
      <c r="N47" s="19"/>
      <c r="O47" s="57" t="s">
        <v>226</v>
      </c>
      <c r="P47" s="57"/>
      <c r="Q47" s="57"/>
      <c r="R47" s="19"/>
      <c r="S47" s="57" t="s">
        <v>227</v>
      </c>
      <c r="T47" s="57"/>
      <c r="U47" s="57"/>
    </row>
    <row r="48" spans="1:21">
      <c r="A48" s="11"/>
      <c r="B48" s="53"/>
      <c r="C48" s="57" t="s">
        <v>221</v>
      </c>
      <c r="D48" s="57"/>
      <c r="E48" s="57"/>
      <c r="F48" s="19"/>
      <c r="G48" s="57" t="s">
        <v>223</v>
      </c>
      <c r="H48" s="57"/>
      <c r="I48" s="57"/>
      <c r="J48" s="19"/>
      <c r="K48" s="57" t="s">
        <v>225</v>
      </c>
      <c r="L48" s="57"/>
      <c r="M48" s="57"/>
      <c r="N48" s="19"/>
      <c r="O48" s="57"/>
      <c r="P48" s="57"/>
      <c r="Q48" s="57"/>
      <c r="R48" s="19"/>
      <c r="S48" s="57" t="s">
        <v>220</v>
      </c>
      <c r="T48" s="57"/>
      <c r="U48" s="57"/>
    </row>
    <row r="49" spans="1:21">
      <c r="A49" s="11"/>
      <c r="B49" s="53"/>
      <c r="C49" s="57" t="s">
        <v>222</v>
      </c>
      <c r="D49" s="57"/>
      <c r="E49" s="57"/>
      <c r="F49" s="19"/>
      <c r="G49" s="57" t="s">
        <v>240</v>
      </c>
      <c r="H49" s="57"/>
      <c r="I49" s="57"/>
      <c r="J49" s="19"/>
      <c r="K49" s="33"/>
      <c r="L49" s="33"/>
      <c r="M49" s="33"/>
      <c r="N49" s="19"/>
      <c r="O49" s="57"/>
      <c r="P49" s="57"/>
      <c r="Q49" s="57"/>
      <c r="R49" s="19"/>
      <c r="S49" s="57" t="s">
        <v>221</v>
      </c>
      <c r="T49" s="57"/>
      <c r="U49" s="57"/>
    </row>
    <row r="50" spans="1:21" ht="15.75" thickBot="1">
      <c r="A50" s="11"/>
      <c r="B50" s="53"/>
      <c r="C50" s="73"/>
      <c r="D50" s="73"/>
      <c r="E50" s="73"/>
      <c r="F50" s="19"/>
      <c r="G50" s="73"/>
      <c r="H50" s="73"/>
      <c r="I50" s="73"/>
      <c r="J50" s="19"/>
      <c r="K50" s="73"/>
      <c r="L50" s="73"/>
      <c r="M50" s="73"/>
      <c r="N50" s="19"/>
      <c r="O50" s="55"/>
      <c r="P50" s="55"/>
      <c r="Q50" s="55"/>
      <c r="R50" s="19"/>
      <c r="S50" s="55" t="s">
        <v>228</v>
      </c>
      <c r="T50" s="55"/>
      <c r="U50" s="55"/>
    </row>
    <row r="51" spans="1:21">
      <c r="A51" s="11"/>
      <c r="B51" s="40" t="s">
        <v>229</v>
      </c>
      <c r="C51" s="45" t="s">
        <v>127</v>
      </c>
      <c r="D51" s="47">
        <v>59430</v>
      </c>
      <c r="E51" s="49"/>
      <c r="F51" s="19"/>
      <c r="G51" s="45" t="s">
        <v>127</v>
      </c>
      <c r="H51" s="64" t="s">
        <v>189</v>
      </c>
      <c r="I51" s="49"/>
      <c r="J51" s="19"/>
      <c r="K51" s="45" t="s">
        <v>127</v>
      </c>
      <c r="L51" s="47">
        <v>5833</v>
      </c>
      <c r="M51" s="49"/>
      <c r="N51" s="19"/>
      <c r="O51" s="45" t="s">
        <v>127</v>
      </c>
      <c r="P51" s="64" t="s">
        <v>189</v>
      </c>
      <c r="Q51" s="49"/>
      <c r="R51" s="19"/>
      <c r="S51" s="45" t="s">
        <v>127</v>
      </c>
      <c r="T51" s="47">
        <v>65263</v>
      </c>
      <c r="U51" s="49"/>
    </row>
    <row r="52" spans="1:21">
      <c r="A52" s="11"/>
      <c r="B52" s="40"/>
      <c r="C52" s="44"/>
      <c r="D52" s="41"/>
      <c r="E52" s="19"/>
      <c r="F52" s="19"/>
      <c r="G52" s="44"/>
      <c r="H52" s="60"/>
      <c r="I52" s="19"/>
      <c r="J52" s="19"/>
      <c r="K52" s="44"/>
      <c r="L52" s="41"/>
      <c r="M52" s="19"/>
      <c r="N52" s="19"/>
      <c r="O52" s="44"/>
      <c r="P52" s="60"/>
      <c r="Q52" s="19"/>
      <c r="R52" s="19"/>
      <c r="S52" s="44"/>
      <c r="T52" s="41"/>
      <c r="U52" s="19"/>
    </row>
    <row r="53" spans="1:21">
      <c r="A53" s="11"/>
      <c r="B53" s="22" t="s">
        <v>230</v>
      </c>
      <c r="C53" s="25">
        <v>20032</v>
      </c>
      <c r="D53" s="25"/>
      <c r="E53" s="27"/>
      <c r="F53" s="27"/>
      <c r="G53" s="61" t="s">
        <v>189</v>
      </c>
      <c r="H53" s="61"/>
      <c r="I53" s="27"/>
      <c r="J53" s="27"/>
      <c r="K53" s="25">
        <v>5929</v>
      </c>
      <c r="L53" s="25"/>
      <c r="M53" s="27"/>
      <c r="N53" s="27"/>
      <c r="O53" s="61" t="s">
        <v>189</v>
      </c>
      <c r="P53" s="61"/>
      <c r="Q53" s="27"/>
      <c r="R53" s="27"/>
      <c r="S53" s="25">
        <v>25961</v>
      </c>
      <c r="T53" s="25"/>
      <c r="U53" s="27"/>
    </row>
    <row r="54" spans="1:21">
      <c r="A54" s="11"/>
      <c r="B54" s="22"/>
      <c r="C54" s="25"/>
      <c r="D54" s="25"/>
      <c r="E54" s="27"/>
      <c r="F54" s="27"/>
      <c r="G54" s="61"/>
      <c r="H54" s="61"/>
      <c r="I54" s="27"/>
      <c r="J54" s="27"/>
      <c r="K54" s="25"/>
      <c r="L54" s="25"/>
      <c r="M54" s="27"/>
      <c r="N54" s="27"/>
      <c r="O54" s="61"/>
      <c r="P54" s="61"/>
      <c r="Q54" s="27"/>
      <c r="R54" s="27"/>
      <c r="S54" s="25"/>
      <c r="T54" s="25"/>
      <c r="U54" s="27"/>
    </row>
    <row r="55" spans="1:21">
      <c r="A55" s="11"/>
      <c r="B55" s="40" t="s">
        <v>231</v>
      </c>
      <c r="C55" s="60" t="s">
        <v>241</v>
      </c>
      <c r="D55" s="60"/>
      <c r="E55" s="44" t="s">
        <v>130</v>
      </c>
      <c r="F55" s="19"/>
      <c r="G55" s="60" t="s">
        <v>189</v>
      </c>
      <c r="H55" s="60"/>
      <c r="I55" s="19"/>
      <c r="J55" s="19"/>
      <c r="K55" s="60" t="s">
        <v>189</v>
      </c>
      <c r="L55" s="60"/>
      <c r="M55" s="19"/>
      <c r="N55" s="19"/>
      <c r="O55" s="41">
        <v>1805</v>
      </c>
      <c r="P55" s="41"/>
      <c r="Q55" s="19"/>
      <c r="R55" s="19"/>
      <c r="S55" s="60" t="s">
        <v>189</v>
      </c>
      <c r="T55" s="60"/>
      <c r="U55" s="19"/>
    </row>
    <row r="56" spans="1:21">
      <c r="A56" s="11"/>
      <c r="B56" s="40"/>
      <c r="C56" s="60"/>
      <c r="D56" s="60"/>
      <c r="E56" s="44"/>
      <c r="F56" s="19"/>
      <c r="G56" s="60"/>
      <c r="H56" s="60"/>
      <c r="I56" s="19"/>
      <c r="J56" s="19"/>
      <c r="K56" s="60"/>
      <c r="L56" s="60"/>
      <c r="M56" s="19"/>
      <c r="N56" s="19"/>
      <c r="O56" s="41"/>
      <c r="P56" s="41"/>
      <c r="Q56" s="19"/>
      <c r="R56" s="19"/>
      <c r="S56" s="60"/>
      <c r="T56" s="60"/>
      <c r="U56" s="19"/>
    </row>
    <row r="57" spans="1:21">
      <c r="A57" s="11"/>
      <c r="B57" s="22" t="s">
        <v>32</v>
      </c>
      <c r="C57" s="25">
        <v>176914</v>
      </c>
      <c r="D57" s="25"/>
      <c r="E57" s="27"/>
      <c r="F57" s="27"/>
      <c r="G57" s="61" t="s">
        <v>189</v>
      </c>
      <c r="H57" s="61"/>
      <c r="I57" s="27"/>
      <c r="J57" s="27"/>
      <c r="K57" s="61">
        <v>300</v>
      </c>
      <c r="L57" s="61"/>
      <c r="M57" s="27"/>
      <c r="N57" s="27"/>
      <c r="O57" s="61" t="s">
        <v>242</v>
      </c>
      <c r="P57" s="61"/>
      <c r="Q57" s="23" t="s">
        <v>130</v>
      </c>
      <c r="R57" s="27"/>
      <c r="S57" s="25">
        <v>164919</v>
      </c>
      <c r="T57" s="25"/>
      <c r="U57" s="27"/>
    </row>
    <row r="58" spans="1:21" ht="15.75" thickBot="1">
      <c r="A58" s="11"/>
      <c r="B58" s="22"/>
      <c r="C58" s="42"/>
      <c r="D58" s="42"/>
      <c r="E58" s="43"/>
      <c r="F58" s="27"/>
      <c r="G58" s="62"/>
      <c r="H58" s="62"/>
      <c r="I58" s="43"/>
      <c r="J58" s="27"/>
      <c r="K58" s="62"/>
      <c r="L58" s="62"/>
      <c r="M58" s="43"/>
      <c r="N58" s="27"/>
      <c r="O58" s="62"/>
      <c r="P58" s="62"/>
      <c r="Q58" s="63"/>
      <c r="R58" s="27"/>
      <c r="S58" s="42"/>
      <c r="T58" s="42"/>
      <c r="U58" s="43"/>
    </row>
    <row r="59" spans="1:21">
      <c r="A59" s="11"/>
      <c r="B59" s="81" t="s">
        <v>34</v>
      </c>
      <c r="C59" s="45" t="s">
        <v>127</v>
      </c>
      <c r="D59" s="47">
        <v>254571</v>
      </c>
      <c r="E59" s="49"/>
      <c r="F59" s="19"/>
      <c r="G59" s="45" t="s">
        <v>127</v>
      </c>
      <c r="H59" s="64" t="s">
        <v>189</v>
      </c>
      <c r="I59" s="49"/>
      <c r="J59" s="19"/>
      <c r="K59" s="45" t="s">
        <v>127</v>
      </c>
      <c r="L59" s="47">
        <v>12062</v>
      </c>
      <c r="M59" s="49"/>
      <c r="N59" s="19"/>
      <c r="O59" s="45" t="s">
        <v>127</v>
      </c>
      <c r="P59" s="64" t="s">
        <v>243</v>
      </c>
      <c r="Q59" s="45" t="s">
        <v>130</v>
      </c>
      <c r="R59" s="19"/>
      <c r="S59" s="45" t="s">
        <v>127</v>
      </c>
      <c r="T59" s="47">
        <v>256143</v>
      </c>
      <c r="U59" s="49"/>
    </row>
    <row r="60" spans="1:21" ht="15.75" thickBot="1">
      <c r="A60" s="11"/>
      <c r="B60" s="81"/>
      <c r="C60" s="46"/>
      <c r="D60" s="48"/>
      <c r="E60" s="50"/>
      <c r="F60" s="19"/>
      <c r="G60" s="46"/>
      <c r="H60" s="65"/>
      <c r="I60" s="50"/>
      <c r="J60" s="19"/>
      <c r="K60" s="46"/>
      <c r="L60" s="48"/>
      <c r="M60" s="50"/>
      <c r="N60" s="19"/>
      <c r="O60" s="46"/>
      <c r="P60" s="65"/>
      <c r="Q60" s="46"/>
      <c r="R60" s="19"/>
      <c r="S60" s="46"/>
      <c r="T60" s="48"/>
      <c r="U60" s="50"/>
    </row>
    <row r="61" spans="1:21" ht="15.75" thickTop="1">
      <c r="A61" s="11"/>
      <c r="B61" s="22" t="s">
        <v>235</v>
      </c>
      <c r="C61" s="82" t="s">
        <v>127</v>
      </c>
      <c r="D61" s="83">
        <v>20454</v>
      </c>
      <c r="E61" s="84"/>
      <c r="F61" s="27"/>
      <c r="G61" s="82" t="s">
        <v>127</v>
      </c>
      <c r="H61" s="85" t="s">
        <v>189</v>
      </c>
      <c r="I61" s="84"/>
      <c r="J61" s="27"/>
      <c r="K61" s="82" t="s">
        <v>127</v>
      </c>
      <c r="L61" s="83">
        <v>1572</v>
      </c>
      <c r="M61" s="84"/>
      <c r="N61" s="27"/>
      <c r="O61" s="82" t="s">
        <v>127</v>
      </c>
      <c r="P61" s="85" t="s">
        <v>189</v>
      </c>
      <c r="Q61" s="84"/>
      <c r="R61" s="27"/>
      <c r="S61" s="82" t="s">
        <v>127</v>
      </c>
      <c r="T61" s="83">
        <v>22026</v>
      </c>
      <c r="U61" s="84"/>
    </row>
    <row r="62" spans="1:21">
      <c r="A62" s="11"/>
      <c r="B62" s="22"/>
      <c r="C62" s="23"/>
      <c r="D62" s="25"/>
      <c r="E62" s="27"/>
      <c r="F62" s="27"/>
      <c r="G62" s="23"/>
      <c r="H62" s="61"/>
      <c r="I62" s="27"/>
      <c r="J62" s="27"/>
      <c r="K62" s="23"/>
      <c r="L62" s="25"/>
      <c r="M62" s="27"/>
      <c r="N62" s="27"/>
      <c r="O62" s="23"/>
      <c r="P62" s="61"/>
      <c r="Q62" s="27"/>
      <c r="R62" s="27"/>
      <c r="S62" s="23"/>
      <c r="T62" s="25"/>
      <c r="U62" s="27"/>
    </row>
    <row r="63" spans="1:21">
      <c r="A63" s="11"/>
      <c r="B63" s="40" t="s">
        <v>40</v>
      </c>
      <c r="C63" s="41">
        <v>240000</v>
      </c>
      <c r="D63" s="41"/>
      <c r="E63" s="19"/>
      <c r="F63" s="19"/>
      <c r="G63" s="60" t="s">
        <v>189</v>
      </c>
      <c r="H63" s="60"/>
      <c r="I63" s="19"/>
      <c r="J63" s="19"/>
      <c r="K63" s="41">
        <v>12295</v>
      </c>
      <c r="L63" s="41"/>
      <c r="M63" s="19"/>
      <c r="N63" s="19"/>
      <c r="O63" s="60" t="s">
        <v>242</v>
      </c>
      <c r="P63" s="60"/>
      <c r="Q63" s="44" t="s">
        <v>130</v>
      </c>
      <c r="R63" s="19"/>
      <c r="S63" s="41">
        <v>240000</v>
      </c>
      <c r="T63" s="41"/>
      <c r="U63" s="19"/>
    </row>
    <row r="64" spans="1:21">
      <c r="A64" s="11"/>
      <c r="B64" s="40"/>
      <c r="C64" s="41"/>
      <c r="D64" s="41"/>
      <c r="E64" s="19"/>
      <c r="F64" s="19"/>
      <c r="G64" s="60"/>
      <c r="H64" s="60"/>
      <c r="I64" s="19"/>
      <c r="J64" s="19"/>
      <c r="K64" s="41"/>
      <c r="L64" s="41"/>
      <c r="M64" s="19"/>
      <c r="N64" s="19"/>
      <c r="O64" s="60"/>
      <c r="P64" s="60"/>
      <c r="Q64" s="44"/>
      <c r="R64" s="19"/>
      <c r="S64" s="41"/>
      <c r="T64" s="41"/>
      <c r="U64" s="19"/>
    </row>
    <row r="65" spans="1:21">
      <c r="A65" s="11"/>
      <c r="B65" s="22" t="s">
        <v>41</v>
      </c>
      <c r="C65" s="61">
        <v>127</v>
      </c>
      <c r="D65" s="61"/>
      <c r="E65" s="27"/>
      <c r="F65" s="27"/>
      <c r="G65" s="61" t="s">
        <v>189</v>
      </c>
      <c r="H65" s="61"/>
      <c r="I65" s="27"/>
      <c r="J65" s="27"/>
      <c r="K65" s="61" t="s">
        <v>189</v>
      </c>
      <c r="L65" s="61"/>
      <c r="M65" s="27"/>
      <c r="N65" s="27"/>
      <c r="O65" s="61" t="s">
        <v>189</v>
      </c>
      <c r="P65" s="61"/>
      <c r="Q65" s="27"/>
      <c r="R65" s="27"/>
      <c r="S65" s="61">
        <v>127</v>
      </c>
      <c r="T65" s="61"/>
      <c r="U65" s="27"/>
    </row>
    <row r="66" spans="1:21">
      <c r="A66" s="11"/>
      <c r="B66" s="22"/>
      <c r="C66" s="61"/>
      <c r="D66" s="61"/>
      <c r="E66" s="27"/>
      <c r="F66" s="27"/>
      <c r="G66" s="61"/>
      <c r="H66" s="61"/>
      <c r="I66" s="27"/>
      <c r="J66" s="27"/>
      <c r="K66" s="61"/>
      <c r="L66" s="61"/>
      <c r="M66" s="27"/>
      <c r="N66" s="27"/>
      <c r="O66" s="61"/>
      <c r="P66" s="61"/>
      <c r="Q66" s="27"/>
      <c r="R66" s="27"/>
      <c r="S66" s="61"/>
      <c r="T66" s="61"/>
      <c r="U66" s="27"/>
    </row>
    <row r="67" spans="1:21">
      <c r="A67" s="11"/>
      <c r="B67" s="40" t="s">
        <v>42</v>
      </c>
      <c r="C67" s="60">
        <v>48</v>
      </c>
      <c r="D67" s="60"/>
      <c r="E67" s="19"/>
      <c r="F67" s="19"/>
      <c r="G67" s="60" t="s">
        <v>189</v>
      </c>
      <c r="H67" s="60"/>
      <c r="I67" s="19"/>
      <c r="J67" s="19"/>
      <c r="K67" s="60" t="s">
        <v>189</v>
      </c>
      <c r="L67" s="60"/>
      <c r="M67" s="19"/>
      <c r="N67" s="19"/>
      <c r="O67" s="60" t="s">
        <v>189</v>
      </c>
      <c r="P67" s="60"/>
      <c r="Q67" s="19"/>
      <c r="R67" s="19"/>
      <c r="S67" s="60">
        <v>48</v>
      </c>
      <c r="T67" s="60"/>
      <c r="U67" s="19"/>
    </row>
    <row r="68" spans="1:21">
      <c r="A68" s="11"/>
      <c r="B68" s="40"/>
      <c r="C68" s="60"/>
      <c r="D68" s="60"/>
      <c r="E68" s="19"/>
      <c r="F68" s="19"/>
      <c r="G68" s="60"/>
      <c r="H68" s="60"/>
      <c r="I68" s="19"/>
      <c r="J68" s="19"/>
      <c r="K68" s="60"/>
      <c r="L68" s="60"/>
      <c r="M68" s="19"/>
      <c r="N68" s="19"/>
      <c r="O68" s="60"/>
      <c r="P68" s="60"/>
      <c r="Q68" s="19"/>
      <c r="R68" s="19"/>
      <c r="S68" s="60"/>
      <c r="T68" s="60"/>
      <c r="U68" s="19"/>
    </row>
    <row r="69" spans="1:21">
      <c r="A69" s="11"/>
      <c r="B69" s="22" t="s">
        <v>236</v>
      </c>
      <c r="C69" s="61" t="s">
        <v>244</v>
      </c>
      <c r="D69" s="61"/>
      <c r="E69" s="23" t="s">
        <v>130</v>
      </c>
      <c r="F69" s="27"/>
      <c r="G69" s="61" t="s">
        <v>189</v>
      </c>
      <c r="H69" s="61"/>
      <c r="I69" s="27"/>
      <c r="J69" s="27"/>
      <c r="K69" s="61" t="s">
        <v>241</v>
      </c>
      <c r="L69" s="61"/>
      <c r="M69" s="23" t="s">
        <v>130</v>
      </c>
      <c r="N69" s="27"/>
      <c r="O69" s="25">
        <v>1805</v>
      </c>
      <c r="P69" s="25"/>
      <c r="Q69" s="27"/>
      <c r="R69" s="27"/>
      <c r="S69" s="61" t="s">
        <v>244</v>
      </c>
      <c r="T69" s="61"/>
      <c r="U69" s="23" t="s">
        <v>130</v>
      </c>
    </row>
    <row r="70" spans="1:21" ht="15.75" thickBot="1">
      <c r="A70" s="11"/>
      <c r="B70" s="22"/>
      <c r="C70" s="62"/>
      <c r="D70" s="62"/>
      <c r="E70" s="63"/>
      <c r="F70" s="27"/>
      <c r="G70" s="62"/>
      <c r="H70" s="62"/>
      <c r="I70" s="43"/>
      <c r="J70" s="27"/>
      <c r="K70" s="62"/>
      <c r="L70" s="62"/>
      <c r="M70" s="63"/>
      <c r="N70" s="27"/>
      <c r="O70" s="42"/>
      <c r="P70" s="42"/>
      <c r="Q70" s="43"/>
      <c r="R70" s="27"/>
      <c r="S70" s="62"/>
      <c r="T70" s="62"/>
      <c r="U70" s="63"/>
    </row>
    <row r="71" spans="1:21">
      <c r="A71" s="11"/>
      <c r="B71" s="81" t="s">
        <v>238</v>
      </c>
      <c r="C71" s="45" t="s">
        <v>127</v>
      </c>
      <c r="D71" s="47">
        <v>254571</v>
      </c>
      <c r="E71" s="49"/>
      <c r="F71" s="19"/>
      <c r="G71" s="45" t="s">
        <v>127</v>
      </c>
      <c r="H71" s="64" t="s">
        <v>189</v>
      </c>
      <c r="I71" s="49"/>
      <c r="J71" s="19"/>
      <c r="K71" s="45" t="s">
        <v>127</v>
      </c>
      <c r="L71" s="47">
        <v>12062</v>
      </c>
      <c r="M71" s="49"/>
      <c r="N71" s="19"/>
      <c r="O71" s="45" t="s">
        <v>127</v>
      </c>
      <c r="P71" s="64" t="s">
        <v>243</v>
      </c>
      <c r="Q71" s="45" t="s">
        <v>130</v>
      </c>
      <c r="R71" s="19"/>
      <c r="S71" s="45" t="s">
        <v>127</v>
      </c>
      <c r="T71" s="47">
        <v>256143</v>
      </c>
      <c r="U71" s="49"/>
    </row>
    <row r="72" spans="1:21" ht="15.75" thickBot="1">
      <c r="A72" s="11"/>
      <c r="B72" s="81"/>
      <c r="C72" s="46"/>
      <c r="D72" s="48"/>
      <c r="E72" s="50"/>
      <c r="F72" s="19"/>
      <c r="G72" s="46"/>
      <c r="H72" s="65"/>
      <c r="I72" s="50"/>
      <c r="J72" s="19"/>
      <c r="K72" s="46"/>
      <c r="L72" s="48"/>
      <c r="M72" s="50"/>
      <c r="N72" s="19"/>
      <c r="O72" s="46"/>
      <c r="P72" s="65"/>
      <c r="Q72" s="46"/>
      <c r="R72" s="19"/>
      <c r="S72" s="46"/>
      <c r="T72" s="48"/>
      <c r="U72" s="50"/>
    </row>
    <row r="73" spans="1:21" ht="15.75" thickTop="1">
      <c r="A73" s="11"/>
      <c r="B73" s="12"/>
      <c r="C73" s="12"/>
    </row>
    <row r="74" spans="1:21">
      <c r="A74" s="11"/>
      <c r="B74" s="86">
        <v>-1</v>
      </c>
      <c r="C74" s="16" t="s">
        <v>245</v>
      </c>
    </row>
    <row r="75" spans="1:21">
      <c r="A75" s="11" t="s">
        <v>327</v>
      </c>
      <c r="B75" s="80" t="s">
        <v>246</v>
      </c>
      <c r="C75" s="80"/>
      <c r="D75" s="80"/>
      <c r="E75" s="80"/>
      <c r="F75" s="80"/>
      <c r="G75" s="80"/>
      <c r="H75" s="80"/>
      <c r="I75" s="80"/>
      <c r="J75" s="80"/>
      <c r="K75" s="80"/>
      <c r="L75" s="80"/>
      <c r="M75" s="80"/>
      <c r="N75" s="80"/>
      <c r="O75" s="80"/>
      <c r="P75" s="80"/>
      <c r="Q75" s="80"/>
      <c r="R75" s="80"/>
      <c r="S75" s="80"/>
      <c r="T75" s="80"/>
      <c r="U75" s="80"/>
    </row>
    <row r="76" spans="1:21">
      <c r="A76" s="11"/>
      <c r="B76" s="91" t="s">
        <v>247</v>
      </c>
      <c r="C76" s="91"/>
      <c r="D76" s="91"/>
      <c r="E76" s="91"/>
      <c r="F76" s="91"/>
      <c r="G76" s="91"/>
      <c r="H76" s="91"/>
      <c r="I76" s="91"/>
      <c r="J76" s="91"/>
      <c r="K76" s="91"/>
      <c r="L76" s="91"/>
      <c r="M76" s="91"/>
      <c r="N76" s="91"/>
      <c r="O76" s="91"/>
      <c r="P76" s="91"/>
      <c r="Q76" s="91"/>
      <c r="R76" s="91"/>
      <c r="S76" s="91"/>
      <c r="T76" s="91"/>
      <c r="U76" s="91"/>
    </row>
    <row r="77" spans="1:21">
      <c r="A77" s="11"/>
      <c r="B77" s="18"/>
      <c r="C77" s="18"/>
      <c r="D77" s="18"/>
      <c r="E77" s="18"/>
      <c r="F77" s="18"/>
      <c r="G77" s="18"/>
      <c r="H77" s="18"/>
      <c r="I77" s="18"/>
      <c r="J77" s="18"/>
      <c r="K77" s="18"/>
      <c r="L77" s="18"/>
      <c r="M77" s="18"/>
      <c r="N77" s="18"/>
      <c r="O77" s="18"/>
      <c r="P77" s="18"/>
      <c r="Q77" s="18"/>
      <c r="R77" s="18"/>
      <c r="S77" s="18"/>
      <c r="T77" s="18"/>
      <c r="U77" s="18"/>
    </row>
    <row r="78" spans="1:21">
      <c r="A78" s="11"/>
      <c r="B78" s="12"/>
      <c r="C78" s="12"/>
      <c r="D78" s="12"/>
      <c r="E78" s="12"/>
      <c r="F78" s="12"/>
      <c r="G78" s="12"/>
      <c r="H78" s="12"/>
      <c r="I78" s="12"/>
      <c r="J78" s="12"/>
      <c r="K78" s="12"/>
      <c r="L78" s="12"/>
      <c r="M78" s="12"/>
      <c r="N78" s="12"/>
      <c r="O78" s="12"/>
      <c r="P78" s="12"/>
      <c r="Q78" s="12"/>
      <c r="R78" s="12"/>
      <c r="S78" s="12"/>
      <c r="T78" s="12"/>
      <c r="U78" s="12"/>
    </row>
    <row r="79" spans="1:21">
      <c r="A79" s="11"/>
      <c r="B79" s="19"/>
      <c r="C79" s="57" t="s">
        <v>220</v>
      </c>
      <c r="D79" s="57"/>
      <c r="E79" s="57"/>
      <c r="F79" s="19"/>
      <c r="G79" s="57" t="s">
        <v>220</v>
      </c>
      <c r="H79" s="57"/>
      <c r="I79" s="57"/>
      <c r="J79" s="19"/>
      <c r="K79" s="57" t="s">
        <v>220</v>
      </c>
      <c r="L79" s="57"/>
      <c r="M79" s="57"/>
      <c r="N79" s="19"/>
      <c r="O79" s="57" t="s">
        <v>226</v>
      </c>
      <c r="P79" s="57"/>
      <c r="Q79" s="57"/>
      <c r="R79" s="19"/>
      <c r="S79" s="57" t="s">
        <v>227</v>
      </c>
      <c r="T79" s="57"/>
      <c r="U79" s="57"/>
    </row>
    <row r="80" spans="1:21">
      <c r="A80" s="11"/>
      <c r="B80" s="19"/>
      <c r="C80" s="57" t="s">
        <v>221</v>
      </c>
      <c r="D80" s="57"/>
      <c r="E80" s="57"/>
      <c r="F80" s="19"/>
      <c r="G80" s="57" t="s">
        <v>223</v>
      </c>
      <c r="H80" s="57"/>
      <c r="I80" s="57"/>
      <c r="J80" s="19"/>
      <c r="K80" s="57" t="s">
        <v>225</v>
      </c>
      <c r="L80" s="57"/>
      <c r="M80" s="57"/>
      <c r="N80" s="19"/>
      <c r="O80" s="57"/>
      <c r="P80" s="57"/>
      <c r="Q80" s="57"/>
      <c r="R80" s="19"/>
      <c r="S80" s="57" t="s">
        <v>220</v>
      </c>
      <c r="T80" s="57"/>
      <c r="U80" s="57"/>
    </row>
    <row r="81" spans="1:21">
      <c r="A81" s="11"/>
      <c r="B81" s="19"/>
      <c r="C81" s="57" t="s">
        <v>222</v>
      </c>
      <c r="D81" s="57"/>
      <c r="E81" s="57"/>
      <c r="F81" s="19"/>
      <c r="G81" s="57" t="s">
        <v>240</v>
      </c>
      <c r="H81" s="57"/>
      <c r="I81" s="57"/>
      <c r="J81" s="19"/>
      <c r="K81" s="33"/>
      <c r="L81" s="33"/>
      <c r="M81" s="33"/>
      <c r="N81" s="19"/>
      <c r="O81" s="57"/>
      <c r="P81" s="57"/>
      <c r="Q81" s="57"/>
      <c r="R81" s="19"/>
      <c r="S81" s="57" t="s">
        <v>221</v>
      </c>
      <c r="T81" s="57"/>
      <c r="U81" s="57"/>
    </row>
    <row r="82" spans="1:21" ht="15.75" thickBot="1">
      <c r="A82" s="11"/>
      <c r="B82" s="19"/>
      <c r="C82" s="73"/>
      <c r="D82" s="73"/>
      <c r="E82" s="73"/>
      <c r="F82" s="19"/>
      <c r="G82" s="73"/>
      <c r="H82" s="73"/>
      <c r="I82" s="73"/>
      <c r="J82" s="19"/>
      <c r="K82" s="73"/>
      <c r="L82" s="73"/>
      <c r="M82" s="73"/>
      <c r="N82" s="19"/>
      <c r="O82" s="55"/>
      <c r="P82" s="55"/>
      <c r="Q82" s="55"/>
      <c r="R82" s="19"/>
      <c r="S82" s="55" t="s">
        <v>228</v>
      </c>
      <c r="T82" s="55"/>
      <c r="U82" s="55"/>
    </row>
    <row r="83" spans="1:21">
      <c r="A83" s="11"/>
      <c r="B83" s="22" t="s">
        <v>56</v>
      </c>
      <c r="C83" s="24" t="s">
        <v>127</v>
      </c>
      <c r="D83" s="26">
        <v>86591</v>
      </c>
      <c r="E83" s="28"/>
      <c r="F83" s="27"/>
      <c r="G83" s="24" t="s">
        <v>127</v>
      </c>
      <c r="H83" s="69" t="s">
        <v>189</v>
      </c>
      <c r="I83" s="28"/>
      <c r="J83" s="27"/>
      <c r="K83" s="24" t="s">
        <v>127</v>
      </c>
      <c r="L83" s="26">
        <v>6515</v>
      </c>
      <c r="M83" s="28"/>
      <c r="N83" s="27"/>
      <c r="O83" s="24" t="s">
        <v>127</v>
      </c>
      <c r="P83" s="69" t="s">
        <v>248</v>
      </c>
      <c r="Q83" s="24" t="s">
        <v>130</v>
      </c>
      <c r="R83" s="27"/>
      <c r="S83" s="24" t="s">
        <v>127</v>
      </c>
      <c r="T83" s="26">
        <v>91570</v>
      </c>
      <c r="U83" s="28"/>
    </row>
    <row r="84" spans="1:21">
      <c r="A84" s="11"/>
      <c r="B84" s="22"/>
      <c r="C84" s="37"/>
      <c r="D84" s="38"/>
      <c r="E84" s="39"/>
      <c r="F84" s="27"/>
      <c r="G84" s="37"/>
      <c r="H84" s="70"/>
      <c r="I84" s="39"/>
      <c r="J84" s="27"/>
      <c r="K84" s="37"/>
      <c r="L84" s="38"/>
      <c r="M84" s="39"/>
      <c r="N84" s="27"/>
      <c r="O84" s="37"/>
      <c r="P84" s="70"/>
      <c r="Q84" s="37"/>
      <c r="R84" s="27"/>
      <c r="S84" s="23"/>
      <c r="T84" s="25"/>
      <c r="U84" s="27"/>
    </row>
    <row r="85" spans="1:21">
      <c r="A85" s="11"/>
      <c r="B85" s="40" t="s">
        <v>57</v>
      </c>
      <c r="C85" s="41">
        <v>63871</v>
      </c>
      <c r="D85" s="41"/>
      <c r="E85" s="19"/>
      <c r="F85" s="19"/>
      <c r="G85" s="60" t="s">
        <v>189</v>
      </c>
      <c r="H85" s="60"/>
      <c r="I85" s="19"/>
      <c r="J85" s="19"/>
      <c r="K85" s="41">
        <v>5373</v>
      </c>
      <c r="L85" s="41"/>
      <c r="M85" s="19"/>
      <c r="N85" s="19"/>
      <c r="O85" s="60" t="s">
        <v>248</v>
      </c>
      <c r="P85" s="60"/>
      <c r="Q85" s="44" t="s">
        <v>130</v>
      </c>
      <c r="R85" s="19"/>
      <c r="S85" s="41">
        <v>67708</v>
      </c>
      <c r="T85" s="41"/>
      <c r="U85" s="19"/>
    </row>
    <row r="86" spans="1:21" ht="15.75" thickBot="1">
      <c r="A86" s="11"/>
      <c r="B86" s="40"/>
      <c r="C86" s="74"/>
      <c r="D86" s="74"/>
      <c r="E86" s="75"/>
      <c r="F86" s="19"/>
      <c r="G86" s="29"/>
      <c r="H86" s="29"/>
      <c r="I86" s="75"/>
      <c r="J86" s="19"/>
      <c r="K86" s="74"/>
      <c r="L86" s="74"/>
      <c r="M86" s="75"/>
      <c r="N86" s="19"/>
      <c r="O86" s="29"/>
      <c r="P86" s="29"/>
      <c r="Q86" s="71"/>
      <c r="R86" s="19"/>
      <c r="S86" s="74"/>
      <c r="T86" s="74"/>
      <c r="U86" s="75"/>
    </row>
    <row r="87" spans="1:21">
      <c r="A87" s="11"/>
      <c r="B87" s="22" t="s">
        <v>58</v>
      </c>
      <c r="C87" s="26">
        <v>22720</v>
      </c>
      <c r="D87" s="26"/>
      <c r="E87" s="28"/>
      <c r="F87" s="27"/>
      <c r="G87" s="69" t="s">
        <v>189</v>
      </c>
      <c r="H87" s="69"/>
      <c r="I87" s="28"/>
      <c r="J87" s="27"/>
      <c r="K87" s="26">
        <v>1142</v>
      </c>
      <c r="L87" s="26"/>
      <c r="M87" s="28"/>
      <c r="N87" s="27"/>
      <c r="O87" s="69" t="s">
        <v>189</v>
      </c>
      <c r="P87" s="69"/>
      <c r="Q87" s="28"/>
      <c r="R87" s="27"/>
      <c r="S87" s="26">
        <v>23862</v>
      </c>
      <c r="T87" s="26"/>
      <c r="U87" s="28"/>
    </row>
    <row r="88" spans="1:21">
      <c r="A88" s="11"/>
      <c r="B88" s="22"/>
      <c r="C88" s="25"/>
      <c r="D88" s="25"/>
      <c r="E88" s="27"/>
      <c r="F88" s="27"/>
      <c r="G88" s="61"/>
      <c r="H88" s="61"/>
      <c r="I88" s="27"/>
      <c r="J88" s="27"/>
      <c r="K88" s="38"/>
      <c r="L88" s="38"/>
      <c r="M88" s="39"/>
      <c r="N88" s="27"/>
      <c r="O88" s="61"/>
      <c r="P88" s="61"/>
      <c r="Q88" s="27"/>
      <c r="R88" s="27"/>
      <c r="S88" s="25"/>
      <c r="T88" s="25"/>
      <c r="U88" s="27"/>
    </row>
    <row r="89" spans="1:21">
      <c r="A89" s="11"/>
      <c r="B89" s="40" t="s">
        <v>249</v>
      </c>
      <c r="C89" s="60">
        <v>136</v>
      </c>
      <c r="D89" s="60"/>
      <c r="E89" s="19"/>
      <c r="F89" s="19"/>
      <c r="G89" s="60" t="s">
        <v>189</v>
      </c>
      <c r="H89" s="60"/>
      <c r="I89" s="19"/>
      <c r="J89" s="19"/>
      <c r="K89" s="60" t="s">
        <v>189</v>
      </c>
      <c r="L89" s="60"/>
      <c r="M89" s="19"/>
      <c r="N89" s="19"/>
      <c r="O89" s="60" t="s">
        <v>250</v>
      </c>
      <c r="P89" s="60"/>
      <c r="Q89" s="44" t="s">
        <v>130</v>
      </c>
      <c r="R89" s="19"/>
      <c r="S89" s="60" t="s">
        <v>189</v>
      </c>
      <c r="T89" s="60"/>
      <c r="U89" s="19"/>
    </row>
    <row r="90" spans="1:21">
      <c r="A90" s="11"/>
      <c r="B90" s="40"/>
      <c r="C90" s="60"/>
      <c r="D90" s="60"/>
      <c r="E90" s="19"/>
      <c r="F90" s="19"/>
      <c r="G90" s="60"/>
      <c r="H90" s="60"/>
      <c r="I90" s="19"/>
      <c r="J90" s="19"/>
      <c r="K90" s="60"/>
      <c r="L90" s="60"/>
      <c r="M90" s="19"/>
      <c r="N90" s="19"/>
      <c r="O90" s="60"/>
      <c r="P90" s="60"/>
      <c r="Q90" s="44"/>
      <c r="R90" s="19"/>
      <c r="S90" s="60"/>
      <c r="T90" s="60"/>
      <c r="U90" s="19"/>
    </row>
    <row r="91" spans="1:21">
      <c r="A91" s="11"/>
      <c r="B91" s="22" t="s">
        <v>59</v>
      </c>
      <c r="C91" s="25">
        <v>15875</v>
      </c>
      <c r="D91" s="25"/>
      <c r="E91" s="27"/>
      <c r="F91" s="27"/>
      <c r="G91" s="61" t="s">
        <v>189</v>
      </c>
      <c r="H91" s="61"/>
      <c r="I91" s="27"/>
      <c r="J91" s="27"/>
      <c r="K91" s="61">
        <v>969</v>
      </c>
      <c r="L91" s="61"/>
      <c r="M91" s="27"/>
      <c r="N91" s="27"/>
      <c r="O91" s="61" t="s">
        <v>189</v>
      </c>
      <c r="P91" s="61"/>
      <c r="Q91" s="27"/>
      <c r="R91" s="27"/>
      <c r="S91" s="25">
        <v>16844</v>
      </c>
      <c r="T91" s="25"/>
      <c r="U91" s="27"/>
    </row>
    <row r="92" spans="1:21" ht="15.75" thickBot="1">
      <c r="A92" s="11"/>
      <c r="B92" s="22"/>
      <c r="C92" s="42"/>
      <c r="D92" s="42"/>
      <c r="E92" s="43"/>
      <c r="F92" s="27"/>
      <c r="G92" s="62"/>
      <c r="H92" s="62"/>
      <c r="I92" s="43"/>
      <c r="J92" s="27"/>
      <c r="K92" s="62"/>
      <c r="L92" s="62"/>
      <c r="M92" s="43"/>
      <c r="N92" s="27"/>
      <c r="O92" s="62"/>
      <c r="P92" s="62"/>
      <c r="Q92" s="43"/>
      <c r="R92" s="27"/>
      <c r="S92" s="42"/>
      <c r="T92" s="42"/>
      <c r="U92" s="43"/>
    </row>
    <row r="93" spans="1:21">
      <c r="A93" s="11"/>
      <c r="B93" s="40" t="s">
        <v>60</v>
      </c>
      <c r="C93" s="47">
        <v>6981</v>
      </c>
      <c r="D93" s="47"/>
      <c r="E93" s="49"/>
      <c r="F93" s="19"/>
      <c r="G93" s="64" t="s">
        <v>189</v>
      </c>
      <c r="H93" s="64"/>
      <c r="I93" s="49"/>
      <c r="J93" s="19"/>
      <c r="K93" s="64">
        <v>173</v>
      </c>
      <c r="L93" s="64"/>
      <c r="M93" s="49"/>
      <c r="N93" s="19"/>
      <c r="O93" s="64" t="s">
        <v>250</v>
      </c>
      <c r="P93" s="64"/>
      <c r="Q93" s="45" t="s">
        <v>130</v>
      </c>
      <c r="R93" s="19"/>
      <c r="S93" s="47">
        <v>7018</v>
      </c>
      <c r="T93" s="47"/>
      <c r="U93" s="49"/>
    </row>
    <row r="94" spans="1:21">
      <c r="A94" s="11"/>
      <c r="B94" s="40"/>
      <c r="C94" s="41"/>
      <c r="D94" s="41"/>
      <c r="E94" s="19"/>
      <c r="F94" s="19"/>
      <c r="G94" s="60"/>
      <c r="H94" s="60"/>
      <c r="I94" s="19"/>
      <c r="J94" s="19"/>
      <c r="K94" s="60"/>
      <c r="L94" s="60"/>
      <c r="M94" s="19"/>
      <c r="N94" s="19"/>
      <c r="O94" s="60"/>
      <c r="P94" s="60"/>
      <c r="Q94" s="44"/>
      <c r="R94" s="19"/>
      <c r="S94" s="41"/>
      <c r="T94" s="41"/>
      <c r="U94" s="19"/>
    </row>
    <row r="95" spans="1:21">
      <c r="A95" s="11"/>
      <c r="B95" s="14" t="s">
        <v>251</v>
      </c>
      <c r="C95" s="27"/>
      <c r="D95" s="27"/>
      <c r="E95" s="27"/>
      <c r="F95" s="15"/>
      <c r="G95" s="27"/>
      <c r="H95" s="27"/>
      <c r="I95" s="27"/>
      <c r="J95" s="15"/>
      <c r="K95" s="27"/>
      <c r="L95" s="27"/>
      <c r="M95" s="27"/>
      <c r="N95" s="15"/>
      <c r="O95" s="27"/>
      <c r="P95" s="27"/>
      <c r="Q95" s="27"/>
      <c r="R95" s="15"/>
      <c r="S95" s="27"/>
      <c r="T95" s="27"/>
      <c r="U95" s="27"/>
    </row>
    <row r="96" spans="1:21">
      <c r="A96" s="11"/>
      <c r="B96" s="40" t="s">
        <v>61</v>
      </c>
      <c r="C96" s="41">
        <v>6447</v>
      </c>
      <c r="D96" s="41"/>
      <c r="E96" s="19"/>
      <c r="F96" s="19"/>
      <c r="G96" s="60" t="s">
        <v>189</v>
      </c>
      <c r="H96" s="60"/>
      <c r="I96" s="19"/>
      <c r="J96" s="19"/>
      <c r="K96" s="60">
        <v>31</v>
      </c>
      <c r="L96" s="60"/>
      <c r="M96" s="19"/>
      <c r="N96" s="19"/>
      <c r="O96" s="60" t="s">
        <v>189</v>
      </c>
      <c r="P96" s="60"/>
      <c r="Q96" s="19"/>
      <c r="R96" s="19"/>
      <c r="S96" s="41">
        <v>6478</v>
      </c>
      <c r="T96" s="41"/>
      <c r="U96" s="19"/>
    </row>
    <row r="97" spans="1:21">
      <c r="A97" s="11"/>
      <c r="B97" s="40"/>
      <c r="C97" s="41"/>
      <c r="D97" s="41"/>
      <c r="E97" s="19"/>
      <c r="F97" s="19"/>
      <c r="G97" s="60"/>
      <c r="H97" s="60"/>
      <c r="I97" s="19"/>
      <c r="J97" s="19"/>
      <c r="K97" s="60"/>
      <c r="L97" s="60"/>
      <c r="M97" s="19"/>
      <c r="N97" s="19"/>
      <c r="O97" s="60"/>
      <c r="P97" s="60"/>
      <c r="Q97" s="19"/>
      <c r="R97" s="19"/>
      <c r="S97" s="41"/>
      <c r="T97" s="41"/>
      <c r="U97" s="19"/>
    </row>
    <row r="98" spans="1:21">
      <c r="A98" s="11"/>
      <c r="B98" s="22" t="s">
        <v>62</v>
      </c>
      <c r="C98" s="61">
        <v>780</v>
      </c>
      <c r="D98" s="61"/>
      <c r="E98" s="27"/>
      <c r="F98" s="27"/>
      <c r="G98" s="61" t="s">
        <v>189</v>
      </c>
      <c r="H98" s="61"/>
      <c r="I98" s="27"/>
      <c r="J98" s="27"/>
      <c r="K98" s="61" t="s">
        <v>189</v>
      </c>
      <c r="L98" s="61"/>
      <c r="M98" s="27"/>
      <c r="N98" s="27"/>
      <c r="O98" s="61" t="s">
        <v>189</v>
      </c>
      <c r="P98" s="61"/>
      <c r="Q98" s="27"/>
      <c r="R98" s="27"/>
      <c r="S98" s="61">
        <v>780</v>
      </c>
      <c r="T98" s="61"/>
      <c r="U98" s="27"/>
    </row>
    <row r="99" spans="1:21">
      <c r="A99" s="11"/>
      <c r="B99" s="22"/>
      <c r="C99" s="61"/>
      <c r="D99" s="61"/>
      <c r="E99" s="27"/>
      <c r="F99" s="27"/>
      <c r="G99" s="61"/>
      <c r="H99" s="61"/>
      <c r="I99" s="27"/>
      <c r="J99" s="27"/>
      <c r="K99" s="61"/>
      <c r="L99" s="61"/>
      <c r="M99" s="27"/>
      <c r="N99" s="27"/>
      <c r="O99" s="61"/>
      <c r="P99" s="61"/>
      <c r="Q99" s="27"/>
      <c r="R99" s="27"/>
      <c r="S99" s="61"/>
      <c r="T99" s="61"/>
      <c r="U99" s="27"/>
    </row>
    <row r="100" spans="1:21">
      <c r="A100" s="11"/>
      <c r="B100" s="40" t="s">
        <v>63</v>
      </c>
      <c r="C100" s="60">
        <v>11</v>
      </c>
      <c r="D100" s="60"/>
      <c r="E100" s="19"/>
      <c r="F100" s="19"/>
      <c r="G100" s="60" t="s">
        <v>189</v>
      </c>
      <c r="H100" s="60"/>
      <c r="I100" s="19"/>
      <c r="J100" s="19"/>
      <c r="K100" s="60">
        <v>6</v>
      </c>
      <c r="L100" s="60"/>
      <c r="M100" s="19"/>
      <c r="N100" s="19"/>
      <c r="O100" s="60" t="s">
        <v>189</v>
      </c>
      <c r="P100" s="60"/>
      <c r="Q100" s="19"/>
      <c r="R100" s="19"/>
      <c r="S100" s="60">
        <v>17</v>
      </c>
      <c r="T100" s="60"/>
      <c r="U100" s="19"/>
    </row>
    <row r="101" spans="1:21" ht="15.75" thickBot="1">
      <c r="A101" s="11"/>
      <c r="B101" s="40"/>
      <c r="C101" s="29"/>
      <c r="D101" s="29"/>
      <c r="E101" s="75"/>
      <c r="F101" s="19"/>
      <c r="G101" s="29"/>
      <c r="H101" s="29"/>
      <c r="I101" s="75"/>
      <c r="J101" s="19"/>
      <c r="K101" s="29"/>
      <c r="L101" s="29"/>
      <c r="M101" s="75"/>
      <c r="N101" s="19"/>
      <c r="O101" s="29"/>
      <c r="P101" s="29"/>
      <c r="Q101" s="75"/>
      <c r="R101" s="19"/>
      <c r="S101" s="29"/>
      <c r="T101" s="29"/>
      <c r="U101" s="75"/>
    </row>
    <row r="102" spans="1:21">
      <c r="A102" s="11"/>
      <c r="B102" s="22" t="s">
        <v>64</v>
      </c>
      <c r="C102" s="26">
        <v>7238</v>
      </c>
      <c r="D102" s="26"/>
      <c r="E102" s="28"/>
      <c r="F102" s="27"/>
      <c r="G102" s="69" t="s">
        <v>189</v>
      </c>
      <c r="H102" s="69"/>
      <c r="I102" s="28"/>
      <c r="J102" s="27"/>
      <c r="K102" s="69">
        <v>37</v>
      </c>
      <c r="L102" s="69"/>
      <c r="M102" s="28"/>
      <c r="N102" s="27"/>
      <c r="O102" s="69" t="s">
        <v>189</v>
      </c>
      <c r="P102" s="69"/>
      <c r="Q102" s="28"/>
      <c r="R102" s="27"/>
      <c r="S102" s="26">
        <v>7275</v>
      </c>
      <c r="T102" s="26"/>
      <c r="U102" s="28"/>
    </row>
    <row r="103" spans="1:21" ht="15.75" thickBot="1">
      <c r="A103" s="11"/>
      <c r="B103" s="22"/>
      <c r="C103" s="42"/>
      <c r="D103" s="42"/>
      <c r="E103" s="43"/>
      <c r="F103" s="27"/>
      <c r="G103" s="62"/>
      <c r="H103" s="62"/>
      <c r="I103" s="43"/>
      <c r="J103" s="27"/>
      <c r="K103" s="62"/>
      <c r="L103" s="62"/>
      <c r="M103" s="43"/>
      <c r="N103" s="27"/>
      <c r="O103" s="62"/>
      <c r="P103" s="62"/>
      <c r="Q103" s="43"/>
      <c r="R103" s="27"/>
      <c r="S103" s="42"/>
      <c r="T103" s="42"/>
      <c r="U103" s="43"/>
    </row>
    <row r="104" spans="1:21">
      <c r="A104" s="11"/>
      <c r="B104" s="40" t="s">
        <v>65</v>
      </c>
      <c r="C104" s="64" t="s">
        <v>252</v>
      </c>
      <c r="D104" s="64"/>
      <c r="E104" s="45" t="s">
        <v>130</v>
      </c>
      <c r="F104" s="19"/>
      <c r="G104" s="64" t="s">
        <v>189</v>
      </c>
      <c r="H104" s="64"/>
      <c r="I104" s="49"/>
      <c r="J104" s="19"/>
      <c r="K104" s="64">
        <v>136</v>
      </c>
      <c r="L104" s="64"/>
      <c r="M104" s="49"/>
      <c r="N104" s="19"/>
      <c r="O104" s="64" t="s">
        <v>250</v>
      </c>
      <c r="P104" s="64"/>
      <c r="Q104" s="45" t="s">
        <v>130</v>
      </c>
      <c r="R104" s="19"/>
      <c r="S104" s="64" t="s">
        <v>252</v>
      </c>
      <c r="T104" s="64"/>
      <c r="U104" s="45" t="s">
        <v>130</v>
      </c>
    </row>
    <row r="105" spans="1:21">
      <c r="A105" s="11"/>
      <c r="B105" s="40"/>
      <c r="C105" s="60"/>
      <c r="D105" s="60"/>
      <c r="E105" s="44"/>
      <c r="F105" s="19"/>
      <c r="G105" s="60"/>
      <c r="H105" s="60"/>
      <c r="I105" s="19"/>
      <c r="J105" s="19"/>
      <c r="K105" s="60"/>
      <c r="L105" s="60"/>
      <c r="M105" s="19"/>
      <c r="N105" s="19"/>
      <c r="O105" s="60"/>
      <c r="P105" s="60"/>
      <c r="Q105" s="44"/>
      <c r="R105" s="19"/>
      <c r="S105" s="60"/>
      <c r="T105" s="60"/>
      <c r="U105" s="44"/>
    </row>
    <row r="106" spans="1:21">
      <c r="A106" s="11"/>
      <c r="B106" s="14" t="s">
        <v>66</v>
      </c>
      <c r="C106" s="27"/>
      <c r="D106" s="27"/>
      <c r="E106" s="27"/>
      <c r="F106" s="15"/>
      <c r="G106" s="27"/>
      <c r="H106" s="27"/>
      <c r="I106" s="27"/>
      <c r="J106" s="15"/>
      <c r="K106" s="27"/>
      <c r="L106" s="27"/>
      <c r="M106" s="27"/>
      <c r="N106" s="15"/>
      <c r="O106" s="27"/>
      <c r="P106" s="27"/>
      <c r="Q106" s="27"/>
      <c r="R106" s="15"/>
      <c r="S106" s="27"/>
      <c r="T106" s="27"/>
      <c r="U106" s="27"/>
    </row>
    <row r="107" spans="1:21">
      <c r="A107" s="11"/>
      <c r="B107" s="40" t="s">
        <v>67</v>
      </c>
      <c r="C107" s="60" t="s">
        <v>189</v>
      </c>
      <c r="D107" s="60"/>
      <c r="E107" s="19"/>
      <c r="F107" s="19"/>
      <c r="G107" s="60" t="s">
        <v>189</v>
      </c>
      <c r="H107" s="60"/>
      <c r="I107" s="19"/>
      <c r="J107" s="19"/>
      <c r="K107" s="60">
        <v>198</v>
      </c>
      <c r="L107" s="60"/>
      <c r="M107" s="19"/>
      <c r="N107" s="19"/>
      <c r="O107" s="60" t="s">
        <v>189</v>
      </c>
      <c r="P107" s="60"/>
      <c r="Q107" s="19"/>
      <c r="R107" s="19"/>
      <c r="S107" s="60">
        <v>198</v>
      </c>
      <c r="T107" s="60"/>
      <c r="U107" s="19"/>
    </row>
    <row r="108" spans="1:21" ht="15.75" thickBot="1">
      <c r="A108" s="11"/>
      <c r="B108" s="40"/>
      <c r="C108" s="29"/>
      <c r="D108" s="29"/>
      <c r="E108" s="75"/>
      <c r="F108" s="19"/>
      <c r="G108" s="29"/>
      <c r="H108" s="29"/>
      <c r="I108" s="75"/>
      <c r="J108" s="19"/>
      <c r="K108" s="29"/>
      <c r="L108" s="29"/>
      <c r="M108" s="75"/>
      <c r="N108" s="19"/>
      <c r="O108" s="29"/>
      <c r="P108" s="29"/>
      <c r="Q108" s="75"/>
      <c r="R108" s="19"/>
      <c r="S108" s="29"/>
      <c r="T108" s="29"/>
      <c r="U108" s="75"/>
    </row>
    <row r="109" spans="1:21">
      <c r="A109" s="11"/>
      <c r="B109" s="22" t="s">
        <v>68</v>
      </c>
      <c r="C109" s="69" t="s">
        <v>189</v>
      </c>
      <c r="D109" s="69"/>
      <c r="E109" s="28"/>
      <c r="F109" s="27"/>
      <c r="G109" s="69" t="s">
        <v>189</v>
      </c>
      <c r="H109" s="69"/>
      <c r="I109" s="28"/>
      <c r="J109" s="27"/>
      <c r="K109" s="69">
        <v>198</v>
      </c>
      <c r="L109" s="69"/>
      <c r="M109" s="28"/>
      <c r="N109" s="27"/>
      <c r="O109" s="69" t="s">
        <v>189</v>
      </c>
      <c r="P109" s="69"/>
      <c r="Q109" s="28"/>
      <c r="R109" s="27"/>
      <c r="S109" s="69">
        <v>198</v>
      </c>
      <c r="T109" s="69"/>
      <c r="U109" s="28"/>
    </row>
    <row r="110" spans="1:21" ht="15.75" thickBot="1">
      <c r="A110" s="11"/>
      <c r="B110" s="22"/>
      <c r="C110" s="62"/>
      <c r="D110" s="62"/>
      <c r="E110" s="43"/>
      <c r="F110" s="27"/>
      <c r="G110" s="62"/>
      <c r="H110" s="62"/>
      <c r="I110" s="43"/>
      <c r="J110" s="27"/>
      <c r="K110" s="62"/>
      <c r="L110" s="62"/>
      <c r="M110" s="43"/>
      <c r="N110" s="27"/>
      <c r="O110" s="62"/>
      <c r="P110" s="62"/>
      <c r="Q110" s="43"/>
      <c r="R110" s="27"/>
      <c r="S110" s="62"/>
      <c r="T110" s="62"/>
      <c r="U110" s="43"/>
    </row>
    <row r="111" spans="1:21">
      <c r="A111" s="11"/>
      <c r="B111" s="40" t="s">
        <v>69</v>
      </c>
      <c r="C111" s="45" t="s">
        <v>127</v>
      </c>
      <c r="D111" s="64" t="s">
        <v>252</v>
      </c>
      <c r="E111" s="45" t="s">
        <v>130</v>
      </c>
      <c r="F111" s="19"/>
      <c r="G111" s="45" t="s">
        <v>127</v>
      </c>
      <c r="H111" s="64" t="s">
        <v>189</v>
      </c>
      <c r="I111" s="49"/>
      <c r="J111" s="19"/>
      <c r="K111" s="45" t="s">
        <v>127</v>
      </c>
      <c r="L111" s="64">
        <v>334</v>
      </c>
      <c r="M111" s="49"/>
      <c r="N111" s="19"/>
      <c r="O111" s="45" t="s">
        <v>127</v>
      </c>
      <c r="P111" s="64" t="s">
        <v>250</v>
      </c>
      <c r="Q111" s="45" t="s">
        <v>130</v>
      </c>
      <c r="R111" s="19"/>
      <c r="S111" s="45" t="s">
        <v>127</v>
      </c>
      <c r="T111" s="64" t="s">
        <v>253</v>
      </c>
      <c r="U111" s="45" t="s">
        <v>130</v>
      </c>
    </row>
    <row r="112" spans="1:21" ht="15.75" thickBot="1">
      <c r="A112" s="11"/>
      <c r="B112" s="40"/>
      <c r="C112" s="46"/>
      <c r="D112" s="65"/>
      <c r="E112" s="46"/>
      <c r="F112" s="19"/>
      <c r="G112" s="46"/>
      <c r="H112" s="65"/>
      <c r="I112" s="50"/>
      <c r="J112" s="19"/>
      <c r="K112" s="46"/>
      <c r="L112" s="65"/>
      <c r="M112" s="50"/>
      <c r="N112" s="19"/>
      <c r="O112" s="46"/>
      <c r="P112" s="65"/>
      <c r="Q112" s="46"/>
      <c r="R112" s="19"/>
      <c r="S112" s="46"/>
      <c r="T112" s="65"/>
      <c r="U112" s="46"/>
    </row>
    <row r="113" spans="1:21" ht="15.75" thickTop="1">
      <c r="A113" s="11"/>
      <c r="B113" s="13"/>
      <c r="C113" s="59"/>
      <c r="D113" s="59"/>
      <c r="E113" s="59"/>
      <c r="F113" s="13"/>
      <c r="G113" s="59"/>
      <c r="H113" s="59"/>
      <c r="I113" s="59"/>
      <c r="J113" s="13"/>
      <c r="K113" s="59"/>
      <c r="L113" s="59"/>
      <c r="M113" s="59"/>
      <c r="N113" s="13"/>
      <c r="O113" s="59"/>
      <c r="P113" s="59"/>
      <c r="Q113" s="59"/>
      <c r="R113" s="13"/>
      <c r="S113" s="59"/>
      <c r="T113" s="59"/>
      <c r="U113" s="59"/>
    </row>
    <row r="114" spans="1:21">
      <c r="A114" s="11"/>
      <c r="B114" s="87" t="s">
        <v>254</v>
      </c>
      <c r="C114" s="87"/>
      <c r="D114" s="87"/>
      <c r="E114" s="87"/>
      <c r="F114" s="87"/>
      <c r="G114" s="87"/>
      <c r="H114" s="87"/>
      <c r="I114" s="87"/>
      <c r="J114" s="87"/>
      <c r="K114" s="87"/>
      <c r="L114" s="87"/>
      <c r="M114" s="87"/>
      <c r="N114" s="87"/>
      <c r="O114" s="87"/>
      <c r="P114" s="87"/>
      <c r="Q114" s="87"/>
      <c r="R114" s="87"/>
      <c r="S114" s="87"/>
      <c r="T114" s="87"/>
      <c r="U114" s="87"/>
    </row>
    <row r="115" spans="1:21">
      <c r="A115" s="11"/>
      <c r="B115" s="53"/>
      <c r="C115" s="57" t="s">
        <v>220</v>
      </c>
      <c r="D115" s="57"/>
      <c r="E115" s="57"/>
      <c r="F115" s="19"/>
      <c r="G115" s="57" t="s">
        <v>220</v>
      </c>
      <c r="H115" s="57"/>
      <c r="I115" s="57"/>
      <c r="J115" s="19"/>
      <c r="K115" s="57" t="s">
        <v>220</v>
      </c>
      <c r="L115" s="57"/>
      <c r="M115" s="57"/>
      <c r="N115" s="19"/>
      <c r="O115" s="57" t="s">
        <v>226</v>
      </c>
      <c r="P115" s="57"/>
      <c r="Q115" s="57"/>
      <c r="R115" s="19"/>
      <c r="S115" s="57" t="s">
        <v>227</v>
      </c>
      <c r="T115" s="57"/>
      <c r="U115" s="57"/>
    </row>
    <row r="116" spans="1:21">
      <c r="A116" s="11"/>
      <c r="B116" s="53"/>
      <c r="C116" s="57" t="s">
        <v>221</v>
      </c>
      <c r="D116" s="57"/>
      <c r="E116" s="57"/>
      <c r="F116" s="19"/>
      <c r="G116" s="57" t="s">
        <v>223</v>
      </c>
      <c r="H116" s="57"/>
      <c r="I116" s="57"/>
      <c r="J116" s="19"/>
      <c r="K116" s="57" t="s">
        <v>225</v>
      </c>
      <c r="L116" s="57"/>
      <c r="M116" s="57"/>
      <c r="N116" s="19"/>
      <c r="O116" s="57"/>
      <c r="P116" s="57"/>
      <c r="Q116" s="57"/>
      <c r="R116" s="19"/>
      <c r="S116" s="57" t="s">
        <v>220</v>
      </c>
      <c r="T116" s="57"/>
      <c r="U116" s="57"/>
    </row>
    <row r="117" spans="1:21">
      <c r="A117" s="11"/>
      <c r="B117" s="53"/>
      <c r="C117" s="57" t="s">
        <v>222</v>
      </c>
      <c r="D117" s="57"/>
      <c r="E117" s="57"/>
      <c r="F117" s="19"/>
      <c r="G117" s="57" t="s">
        <v>240</v>
      </c>
      <c r="H117" s="57"/>
      <c r="I117" s="57"/>
      <c r="J117" s="19"/>
      <c r="K117" s="33"/>
      <c r="L117" s="33"/>
      <c r="M117" s="33"/>
      <c r="N117" s="19"/>
      <c r="O117" s="57"/>
      <c r="P117" s="57"/>
      <c r="Q117" s="57"/>
      <c r="R117" s="19"/>
      <c r="S117" s="57" t="s">
        <v>221</v>
      </c>
      <c r="T117" s="57"/>
      <c r="U117" s="57"/>
    </row>
    <row r="118" spans="1:21" ht="15.75" thickBot="1">
      <c r="A118" s="11"/>
      <c r="B118" s="53"/>
      <c r="C118" s="73"/>
      <c r="D118" s="73"/>
      <c r="E118" s="73"/>
      <c r="F118" s="19"/>
      <c r="G118" s="73"/>
      <c r="H118" s="73"/>
      <c r="I118" s="73"/>
      <c r="J118" s="19"/>
      <c r="K118" s="73"/>
      <c r="L118" s="73"/>
      <c r="M118" s="73"/>
      <c r="N118" s="19"/>
      <c r="O118" s="55"/>
      <c r="P118" s="55"/>
      <c r="Q118" s="55"/>
      <c r="R118" s="19"/>
      <c r="S118" s="55" t="s">
        <v>228</v>
      </c>
      <c r="T118" s="55"/>
      <c r="U118" s="55"/>
    </row>
    <row r="119" spans="1:21">
      <c r="A119" s="11"/>
      <c r="B119" s="22" t="s">
        <v>56</v>
      </c>
      <c r="C119" s="24" t="s">
        <v>127</v>
      </c>
      <c r="D119" s="26">
        <v>68763</v>
      </c>
      <c r="E119" s="28"/>
      <c r="F119" s="27"/>
      <c r="G119" s="24" t="s">
        <v>127</v>
      </c>
      <c r="H119" s="69" t="s">
        <v>189</v>
      </c>
      <c r="I119" s="28"/>
      <c r="J119" s="27"/>
      <c r="K119" s="24" t="s">
        <v>127</v>
      </c>
      <c r="L119" s="26">
        <v>6485</v>
      </c>
      <c r="M119" s="28"/>
      <c r="N119" s="27"/>
      <c r="O119" s="24" t="s">
        <v>127</v>
      </c>
      <c r="P119" s="69" t="s">
        <v>255</v>
      </c>
      <c r="Q119" s="24" t="s">
        <v>130</v>
      </c>
      <c r="R119" s="27"/>
      <c r="S119" s="24" t="s">
        <v>127</v>
      </c>
      <c r="T119" s="26">
        <v>73863</v>
      </c>
      <c r="U119" s="28"/>
    </row>
    <row r="120" spans="1:21">
      <c r="A120" s="11"/>
      <c r="B120" s="22"/>
      <c r="C120" s="23"/>
      <c r="D120" s="25"/>
      <c r="E120" s="27"/>
      <c r="F120" s="27"/>
      <c r="G120" s="23"/>
      <c r="H120" s="61"/>
      <c r="I120" s="27"/>
      <c r="J120" s="27"/>
      <c r="K120" s="23"/>
      <c r="L120" s="25"/>
      <c r="M120" s="27"/>
      <c r="N120" s="27"/>
      <c r="O120" s="23"/>
      <c r="P120" s="61"/>
      <c r="Q120" s="23"/>
      <c r="R120" s="27"/>
      <c r="S120" s="23"/>
      <c r="T120" s="25"/>
      <c r="U120" s="27"/>
    </row>
    <row r="121" spans="1:21">
      <c r="A121" s="11"/>
      <c r="B121" s="40" t="s">
        <v>57</v>
      </c>
      <c r="C121" s="41">
        <v>51193</v>
      </c>
      <c r="D121" s="41"/>
      <c r="E121" s="19"/>
      <c r="F121" s="19"/>
      <c r="G121" s="60" t="s">
        <v>189</v>
      </c>
      <c r="H121" s="60"/>
      <c r="I121" s="19"/>
      <c r="J121" s="19"/>
      <c r="K121" s="41">
        <v>5552</v>
      </c>
      <c r="L121" s="41"/>
      <c r="M121" s="19"/>
      <c r="N121" s="19"/>
      <c r="O121" s="60" t="s">
        <v>255</v>
      </c>
      <c r="P121" s="60"/>
      <c r="Q121" s="44" t="s">
        <v>130</v>
      </c>
      <c r="R121" s="19"/>
      <c r="S121" s="41">
        <v>55360</v>
      </c>
      <c r="T121" s="41"/>
      <c r="U121" s="19"/>
    </row>
    <row r="122" spans="1:21" ht="15.75" thickBot="1">
      <c r="A122" s="11"/>
      <c r="B122" s="40"/>
      <c r="C122" s="74"/>
      <c r="D122" s="74"/>
      <c r="E122" s="75"/>
      <c r="F122" s="19"/>
      <c r="G122" s="29"/>
      <c r="H122" s="29"/>
      <c r="I122" s="75"/>
      <c r="J122" s="19"/>
      <c r="K122" s="74"/>
      <c r="L122" s="74"/>
      <c r="M122" s="75"/>
      <c r="N122" s="19"/>
      <c r="O122" s="29"/>
      <c r="P122" s="29"/>
      <c r="Q122" s="71"/>
      <c r="R122" s="19"/>
      <c r="S122" s="74"/>
      <c r="T122" s="74"/>
      <c r="U122" s="75"/>
    </row>
    <row r="123" spans="1:21">
      <c r="A123" s="11"/>
      <c r="B123" s="22" t="s">
        <v>58</v>
      </c>
      <c r="C123" s="26">
        <v>17570</v>
      </c>
      <c r="D123" s="26"/>
      <c r="E123" s="28"/>
      <c r="F123" s="27"/>
      <c r="G123" s="69" t="s">
        <v>189</v>
      </c>
      <c r="H123" s="69"/>
      <c r="I123" s="28"/>
      <c r="J123" s="27"/>
      <c r="K123" s="69">
        <v>933</v>
      </c>
      <c r="L123" s="69"/>
      <c r="M123" s="28"/>
      <c r="N123" s="27"/>
      <c r="O123" s="69" t="s">
        <v>189</v>
      </c>
      <c r="P123" s="69"/>
      <c r="Q123" s="28"/>
      <c r="R123" s="27"/>
      <c r="S123" s="26">
        <v>18503</v>
      </c>
      <c r="T123" s="26"/>
      <c r="U123" s="28"/>
    </row>
    <row r="124" spans="1:21">
      <c r="A124" s="11"/>
      <c r="B124" s="22"/>
      <c r="C124" s="25"/>
      <c r="D124" s="25"/>
      <c r="E124" s="27"/>
      <c r="F124" s="27"/>
      <c r="G124" s="61"/>
      <c r="H124" s="61"/>
      <c r="I124" s="27"/>
      <c r="J124" s="27"/>
      <c r="K124" s="61"/>
      <c r="L124" s="61"/>
      <c r="M124" s="27"/>
      <c r="N124" s="27"/>
      <c r="O124" s="61"/>
      <c r="P124" s="61"/>
      <c r="Q124" s="27"/>
      <c r="R124" s="27"/>
      <c r="S124" s="25"/>
      <c r="T124" s="25"/>
      <c r="U124" s="27"/>
    </row>
    <row r="125" spans="1:21">
      <c r="A125" s="11"/>
      <c r="B125" s="40" t="s">
        <v>249</v>
      </c>
      <c r="C125" s="60" t="s">
        <v>256</v>
      </c>
      <c r="D125" s="60"/>
      <c r="E125" s="44" t="s">
        <v>130</v>
      </c>
      <c r="F125" s="19"/>
      <c r="G125" s="60" t="s">
        <v>189</v>
      </c>
      <c r="H125" s="60"/>
      <c r="I125" s="19"/>
      <c r="J125" s="19"/>
      <c r="K125" s="60" t="s">
        <v>189</v>
      </c>
      <c r="L125" s="60"/>
      <c r="M125" s="19"/>
      <c r="N125" s="19"/>
      <c r="O125" s="60">
        <v>177</v>
      </c>
      <c r="P125" s="60"/>
      <c r="Q125" s="19"/>
      <c r="R125" s="19"/>
      <c r="S125" s="60" t="s">
        <v>189</v>
      </c>
      <c r="T125" s="60"/>
      <c r="U125" s="19"/>
    </row>
    <row r="126" spans="1:21">
      <c r="A126" s="11"/>
      <c r="B126" s="40"/>
      <c r="C126" s="60"/>
      <c r="D126" s="60"/>
      <c r="E126" s="44"/>
      <c r="F126" s="19"/>
      <c r="G126" s="60"/>
      <c r="H126" s="60"/>
      <c r="I126" s="19"/>
      <c r="J126" s="19"/>
      <c r="K126" s="60"/>
      <c r="L126" s="60"/>
      <c r="M126" s="19"/>
      <c r="N126" s="19"/>
      <c r="O126" s="60"/>
      <c r="P126" s="60"/>
      <c r="Q126" s="19"/>
      <c r="R126" s="19"/>
      <c r="S126" s="60"/>
      <c r="T126" s="60"/>
      <c r="U126" s="19"/>
    </row>
    <row r="127" spans="1:21">
      <c r="A127" s="11"/>
      <c r="B127" s="22" t="s">
        <v>59</v>
      </c>
      <c r="C127" s="25">
        <v>12773</v>
      </c>
      <c r="D127" s="25"/>
      <c r="E127" s="27"/>
      <c r="F127" s="27"/>
      <c r="G127" s="61" t="s">
        <v>189</v>
      </c>
      <c r="H127" s="61"/>
      <c r="I127" s="27"/>
      <c r="J127" s="27"/>
      <c r="K127" s="25">
        <v>1076</v>
      </c>
      <c r="L127" s="25"/>
      <c r="M127" s="27"/>
      <c r="N127" s="27"/>
      <c r="O127" s="61" t="s">
        <v>189</v>
      </c>
      <c r="P127" s="61"/>
      <c r="Q127" s="27"/>
      <c r="R127" s="27"/>
      <c r="S127" s="25">
        <v>13849</v>
      </c>
      <c r="T127" s="25"/>
      <c r="U127" s="27"/>
    </row>
    <row r="128" spans="1:21" ht="15.75" thickBot="1">
      <c r="A128" s="11"/>
      <c r="B128" s="22"/>
      <c r="C128" s="42"/>
      <c r="D128" s="42"/>
      <c r="E128" s="43"/>
      <c r="F128" s="27"/>
      <c r="G128" s="62"/>
      <c r="H128" s="62"/>
      <c r="I128" s="43"/>
      <c r="J128" s="27"/>
      <c r="K128" s="42"/>
      <c r="L128" s="42"/>
      <c r="M128" s="43"/>
      <c r="N128" s="27"/>
      <c r="O128" s="62"/>
      <c r="P128" s="62"/>
      <c r="Q128" s="43"/>
      <c r="R128" s="27"/>
      <c r="S128" s="42"/>
      <c r="T128" s="42"/>
      <c r="U128" s="43"/>
    </row>
    <row r="129" spans="1:21">
      <c r="A129" s="11"/>
      <c r="B129" s="40" t="s">
        <v>60</v>
      </c>
      <c r="C129" s="47">
        <v>4620</v>
      </c>
      <c r="D129" s="47"/>
      <c r="E129" s="49"/>
      <c r="F129" s="19"/>
      <c r="G129" s="64" t="s">
        <v>189</v>
      </c>
      <c r="H129" s="64"/>
      <c r="I129" s="49"/>
      <c r="J129" s="19"/>
      <c r="K129" s="64" t="s">
        <v>257</v>
      </c>
      <c r="L129" s="64"/>
      <c r="M129" s="45" t="s">
        <v>130</v>
      </c>
      <c r="N129" s="19"/>
      <c r="O129" s="64">
        <v>177</v>
      </c>
      <c r="P129" s="64"/>
      <c r="Q129" s="49"/>
      <c r="R129" s="19"/>
      <c r="S129" s="47">
        <v>4654</v>
      </c>
      <c r="T129" s="47"/>
      <c r="U129" s="49"/>
    </row>
    <row r="130" spans="1:21">
      <c r="A130" s="11"/>
      <c r="B130" s="40"/>
      <c r="C130" s="41"/>
      <c r="D130" s="41"/>
      <c r="E130" s="19"/>
      <c r="F130" s="19"/>
      <c r="G130" s="60"/>
      <c r="H130" s="60"/>
      <c r="I130" s="19"/>
      <c r="J130" s="19"/>
      <c r="K130" s="60"/>
      <c r="L130" s="60"/>
      <c r="M130" s="44"/>
      <c r="N130" s="19"/>
      <c r="O130" s="60"/>
      <c r="P130" s="60"/>
      <c r="Q130" s="19"/>
      <c r="R130" s="19"/>
      <c r="S130" s="41"/>
      <c r="T130" s="41"/>
      <c r="U130" s="19"/>
    </row>
    <row r="131" spans="1:21">
      <c r="A131" s="11"/>
      <c r="B131" s="14" t="s">
        <v>251</v>
      </c>
      <c r="C131" s="27"/>
      <c r="D131" s="27"/>
      <c r="E131" s="27"/>
      <c r="F131" s="15"/>
      <c r="G131" s="27"/>
      <c r="H131" s="27"/>
      <c r="I131" s="27"/>
      <c r="J131" s="15"/>
      <c r="K131" s="27"/>
      <c r="L131" s="27"/>
      <c r="M131" s="27"/>
      <c r="N131" s="15"/>
      <c r="O131" s="27"/>
      <c r="P131" s="27"/>
      <c r="Q131" s="27"/>
      <c r="R131" s="15"/>
      <c r="S131" s="27"/>
      <c r="T131" s="27"/>
      <c r="U131" s="27"/>
    </row>
    <row r="132" spans="1:21">
      <c r="A132" s="11"/>
      <c r="B132" s="40" t="s">
        <v>61</v>
      </c>
      <c r="C132" s="41">
        <v>6432</v>
      </c>
      <c r="D132" s="41"/>
      <c r="E132" s="19"/>
      <c r="F132" s="19"/>
      <c r="G132" s="60" t="s">
        <v>189</v>
      </c>
      <c r="H132" s="60"/>
      <c r="I132" s="19"/>
      <c r="J132" s="19"/>
      <c r="K132" s="60">
        <v>29</v>
      </c>
      <c r="L132" s="60"/>
      <c r="M132" s="19"/>
      <c r="N132" s="19"/>
      <c r="O132" s="60" t="s">
        <v>189</v>
      </c>
      <c r="P132" s="60"/>
      <c r="Q132" s="19"/>
      <c r="R132" s="19"/>
      <c r="S132" s="41">
        <v>6461</v>
      </c>
      <c r="T132" s="41"/>
      <c r="U132" s="19"/>
    </row>
    <row r="133" spans="1:21">
      <c r="A133" s="11"/>
      <c r="B133" s="40"/>
      <c r="C133" s="41"/>
      <c r="D133" s="41"/>
      <c r="E133" s="19"/>
      <c r="F133" s="19"/>
      <c r="G133" s="60"/>
      <c r="H133" s="60"/>
      <c r="I133" s="19"/>
      <c r="J133" s="19"/>
      <c r="K133" s="60"/>
      <c r="L133" s="60"/>
      <c r="M133" s="19"/>
      <c r="N133" s="19"/>
      <c r="O133" s="60"/>
      <c r="P133" s="60"/>
      <c r="Q133" s="19"/>
      <c r="R133" s="19"/>
      <c r="S133" s="41"/>
      <c r="T133" s="41"/>
      <c r="U133" s="19"/>
    </row>
    <row r="134" spans="1:21">
      <c r="A134" s="11"/>
      <c r="B134" s="22" t="s">
        <v>62</v>
      </c>
      <c r="C134" s="61">
        <v>780</v>
      </c>
      <c r="D134" s="61"/>
      <c r="E134" s="27"/>
      <c r="F134" s="27"/>
      <c r="G134" s="61" t="s">
        <v>189</v>
      </c>
      <c r="H134" s="61"/>
      <c r="I134" s="27"/>
      <c r="J134" s="27"/>
      <c r="K134" s="61" t="s">
        <v>189</v>
      </c>
      <c r="L134" s="61"/>
      <c r="M134" s="27"/>
      <c r="N134" s="27"/>
      <c r="O134" s="61" t="s">
        <v>189</v>
      </c>
      <c r="P134" s="61"/>
      <c r="Q134" s="27"/>
      <c r="R134" s="27"/>
      <c r="S134" s="61">
        <v>780</v>
      </c>
      <c r="T134" s="61"/>
      <c r="U134" s="27"/>
    </row>
    <row r="135" spans="1:21">
      <c r="A135" s="11"/>
      <c r="B135" s="22"/>
      <c r="C135" s="61"/>
      <c r="D135" s="61"/>
      <c r="E135" s="27"/>
      <c r="F135" s="27"/>
      <c r="G135" s="61"/>
      <c r="H135" s="61"/>
      <c r="I135" s="27"/>
      <c r="J135" s="27"/>
      <c r="K135" s="61"/>
      <c r="L135" s="61"/>
      <c r="M135" s="27"/>
      <c r="N135" s="27"/>
      <c r="O135" s="61"/>
      <c r="P135" s="61"/>
      <c r="Q135" s="27"/>
      <c r="R135" s="27"/>
      <c r="S135" s="61"/>
      <c r="T135" s="61"/>
      <c r="U135" s="27"/>
    </row>
    <row r="136" spans="1:21">
      <c r="A136" s="11"/>
      <c r="B136" s="40" t="s">
        <v>63</v>
      </c>
      <c r="C136" s="60">
        <v>5</v>
      </c>
      <c r="D136" s="60"/>
      <c r="E136" s="19"/>
      <c r="F136" s="19"/>
      <c r="G136" s="60" t="s">
        <v>189</v>
      </c>
      <c r="H136" s="60"/>
      <c r="I136" s="19"/>
      <c r="J136" s="19"/>
      <c r="K136" s="60">
        <v>5</v>
      </c>
      <c r="L136" s="60"/>
      <c r="M136" s="19"/>
      <c r="N136" s="19"/>
      <c r="O136" s="60" t="s">
        <v>189</v>
      </c>
      <c r="P136" s="60"/>
      <c r="Q136" s="19"/>
      <c r="R136" s="19"/>
      <c r="S136" s="60">
        <v>10</v>
      </c>
      <c r="T136" s="60"/>
      <c r="U136" s="19"/>
    </row>
    <row r="137" spans="1:21" ht="15.75" thickBot="1">
      <c r="A137" s="11"/>
      <c r="B137" s="40"/>
      <c r="C137" s="29"/>
      <c r="D137" s="29"/>
      <c r="E137" s="75"/>
      <c r="F137" s="19"/>
      <c r="G137" s="29"/>
      <c r="H137" s="29"/>
      <c r="I137" s="75"/>
      <c r="J137" s="19"/>
      <c r="K137" s="29"/>
      <c r="L137" s="29"/>
      <c r="M137" s="75"/>
      <c r="N137" s="19"/>
      <c r="O137" s="29"/>
      <c r="P137" s="29"/>
      <c r="Q137" s="75"/>
      <c r="R137" s="19"/>
      <c r="S137" s="29"/>
      <c r="T137" s="29"/>
      <c r="U137" s="75"/>
    </row>
    <row r="138" spans="1:21">
      <c r="A138" s="11"/>
      <c r="B138" s="22" t="s">
        <v>64</v>
      </c>
      <c r="C138" s="26">
        <v>7217</v>
      </c>
      <c r="D138" s="26"/>
      <c r="E138" s="28"/>
      <c r="F138" s="27"/>
      <c r="G138" s="69" t="s">
        <v>189</v>
      </c>
      <c r="H138" s="69"/>
      <c r="I138" s="28"/>
      <c r="J138" s="27"/>
      <c r="K138" s="69">
        <v>34</v>
      </c>
      <c r="L138" s="69"/>
      <c r="M138" s="28"/>
      <c r="N138" s="27"/>
      <c r="O138" s="69" t="s">
        <v>189</v>
      </c>
      <c r="P138" s="69"/>
      <c r="Q138" s="28"/>
      <c r="R138" s="27"/>
      <c r="S138" s="26">
        <v>7251</v>
      </c>
      <c r="T138" s="26"/>
      <c r="U138" s="28"/>
    </row>
    <row r="139" spans="1:21" ht="15.75" thickBot="1">
      <c r="A139" s="11"/>
      <c r="B139" s="22"/>
      <c r="C139" s="42"/>
      <c r="D139" s="42"/>
      <c r="E139" s="43"/>
      <c r="F139" s="27"/>
      <c r="G139" s="62"/>
      <c r="H139" s="62"/>
      <c r="I139" s="43"/>
      <c r="J139" s="27"/>
      <c r="K139" s="62"/>
      <c r="L139" s="62"/>
      <c r="M139" s="43"/>
      <c r="N139" s="27"/>
      <c r="O139" s="62"/>
      <c r="P139" s="62"/>
      <c r="Q139" s="43"/>
      <c r="R139" s="27"/>
      <c r="S139" s="42"/>
      <c r="T139" s="42"/>
      <c r="U139" s="43"/>
    </row>
    <row r="140" spans="1:21">
      <c r="A140" s="11"/>
      <c r="B140" s="40" t="s">
        <v>65</v>
      </c>
      <c r="C140" s="64" t="s">
        <v>258</v>
      </c>
      <c r="D140" s="64"/>
      <c r="E140" s="45" t="s">
        <v>130</v>
      </c>
      <c r="F140" s="19"/>
      <c r="G140" s="64" t="s">
        <v>189</v>
      </c>
      <c r="H140" s="64"/>
      <c r="I140" s="49"/>
      <c r="J140" s="19"/>
      <c r="K140" s="64" t="s">
        <v>256</v>
      </c>
      <c r="L140" s="64"/>
      <c r="M140" s="45" t="s">
        <v>130</v>
      </c>
      <c r="N140" s="19"/>
      <c r="O140" s="64">
        <v>177</v>
      </c>
      <c r="P140" s="64"/>
      <c r="Q140" s="49"/>
      <c r="R140" s="19"/>
      <c r="S140" s="64" t="s">
        <v>258</v>
      </c>
      <c r="T140" s="64"/>
      <c r="U140" s="45" t="s">
        <v>130</v>
      </c>
    </row>
    <row r="141" spans="1:21">
      <c r="A141" s="11"/>
      <c r="B141" s="40"/>
      <c r="C141" s="60"/>
      <c r="D141" s="60"/>
      <c r="E141" s="44"/>
      <c r="F141" s="19"/>
      <c r="G141" s="60"/>
      <c r="H141" s="60"/>
      <c r="I141" s="19"/>
      <c r="J141" s="19"/>
      <c r="K141" s="60"/>
      <c r="L141" s="60"/>
      <c r="M141" s="44"/>
      <c r="N141" s="19"/>
      <c r="O141" s="60"/>
      <c r="P141" s="60"/>
      <c r="Q141" s="19"/>
      <c r="R141" s="19"/>
      <c r="S141" s="60"/>
      <c r="T141" s="60"/>
      <c r="U141" s="44"/>
    </row>
    <row r="142" spans="1:21">
      <c r="A142" s="11"/>
      <c r="B142" s="14" t="s">
        <v>66</v>
      </c>
      <c r="C142" s="27"/>
      <c r="D142" s="27"/>
      <c r="E142" s="27"/>
      <c r="F142" s="15"/>
      <c r="G142" s="27"/>
      <c r="H142" s="27"/>
      <c r="I142" s="27"/>
      <c r="J142" s="15"/>
      <c r="K142" s="27"/>
      <c r="L142" s="27"/>
      <c r="M142" s="27"/>
      <c r="N142" s="15"/>
      <c r="O142" s="27"/>
      <c r="P142" s="27"/>
      <c r="Q142" s="27"/>
      <c r="R142" s="15"/>
      <c r="S142" s="27"/>
      <c r="T142" s="27"/>
      <c r="U142" s="27"/>
    </row>
    <row r="143" spans="1:21">
      <c r="A143" s="11"/>
      <c r="B143" s="40" t="s">
        <v>67</v>
      </c>
      <c r="C143" s="60" t="s">
        <v>189</v>
      </c>
      <c r="D143" s="60"/>
      <c r="E143" s="19"/>
      <c r="F143" s="19"/>
      <c r="G143" s="60" t="s">
        <v>189</v>
      </c>
      <c r="H143" s="60"/>
      <c r="I143" s="19"/>
      <c r="J143" s="19"/>
      <c r="K143" s="60">
        <v>500</v>
      </c>
      <c r="L143" s="60"/>
      <c r="M143" s="19"/>
      <c r="N143" s="19"/>
      <c r="O143" s="60" t="s">
        <v>189</v>
      </c>
      <c r="P143" s="60"/>
      <c r="Q143" s="19"/>
      <c r="R143" s="19"/>
      <c r="S143" s="60">
        <v>500</v>
      </c>
      <c r="T143" s="60"/>
      <c r="U143" s="19"/>
    </row>
    <row r="144" spans="1:21" ht="15.75" thickBot="1">
      <c r="A144" s="11"/>
      <c r="B144" s="40"/>
      <c r="C144" s="29"/>
      <c r="D144" s="29"/>
      <c r="E144" s="75"/>
      <c r="F144" s="19"/>
      <c r="G144" s="29"/>
      <c r="H144" s="29"/>
      <c r="I144" s="75"/>
      <c r="J144" s="19"/>
      <c r="K144" s="29"/>
      <c r="L144" s="29"/>
      <c r="M144" s="75"/>
      <c r="N144" s="19"/>
      <c r="O144" s="29"/>
      <c r="P144" s="29"/>
      <c r="Q144" s="75"/>
      <c r="R144" s="19"/>
      <c r="S144" s="29"/>
      <c r="T144" s="29"/>
      <c r="U144" s="75"/>
    </row>
    <row r="145" spans="1:21">
      <c r="A145" s="11"/>
      <c r="B145" s="22" t="s">
        <v>68</v>
      </c>
      <c r="C145" s="69" t="s">
        <v>189</v>
      </c>
      <c r="D145" s="69"/>
      <c r="E145" s="28"/>
      <c r="F145" s="27"/>
      <c r="G145" s="69" t="s">
        <v>189</v>
      </c>
      <c r="H145" s="69"/>
      <c r="I145" s="28"/>
      <c r="J145" s="27"/>
      <c r="K145" s="69">
        <v>500</v>
      </c>
      <c r="L145" s="69"/>
      <c r="M145" s="28"/>
      <c r="N145" s="27"/>
      <c r="O145" s="69" t="s">
        <v>189</v>
      </c>
      <c r="P145" s="69"/>
      <c r="Q145" s="28"/>
      <c r="R145" s="27"/>
      <c r="S145" s="69">
        <v>500</v>
      </c>
      <c r="T145" s="69"/>
      <c r="U145" s="28"/>
    </row>
    <row r="146" spans="1:21" ht="15.75" thickBot="1">
      <c r="A146" s="11"/>
      <c r="B146" s="22"/>
      <c r="C146" s="62"/>
      <c r="D146" s="62"/>
      <c r="E146" s="43"/>
      <c r="F146" s="27"/>
      <c r="G146" s="62"/>
      <c r="H146" s="62"/>
      <c r="I146" s="43"/>
      <c r="J146" s="27"/>
      <c r="K146" s="62"/>
      <c r="L146" s="62"/>
      <c r="M146" s="43"/>
      <c r="N146" s="27"/>
      <c r="O146" s="62"/>
      <c r="P146" s="62"/>
      <c r="Q146" s="43"/>
      <c r="R146" s="27"/>
      <c r="S146" s="62"/>
      <c r="T146" s="62"/>
      <c r="U146" s="43"/>
    </row>
    <row r="147" spans="1:21">
      <c r="A147" s="11"/>
      <c r="B147" s="40" t="s">
        <v>69</v>
      </c>
      <c r="C147" s="45" t="s">
        <v>127</v>
      </c>
      <c r="D147" s="64" t="s">
        <v>258</v>
      </c>
      <c r="E147" s="45" t="s">
        <v>130</v>
      </c>
      <c r="F147" s="19"/>
      <c r="G147" s="45" t="s">
        <v>127</v>
      </c>
      <c r="H147" s="64" t="s">
        <v>189</v>
      </c>
      <c r="I147" s="49"/>
      <c r="J147" s="19"/>
      <c r="K147" s="45" t="s">
        <v>127</v>
      </c>
      <c r="L147" s="64">
        <v>323</v>
      </c>
      <c r="M147" s="49"/>
      <c r="N147" s="19"/>
      <c r="O147" s="45" t="s">
        <v>127</v>
      </c>
      <c r="P147" s="64">
        <v>177</v>
      </c>
      <c r="Q147" s="49"/>
      <c r="R147" s="19"/>
      <c r="S147" s="45" t="s">
        <v>127</v>
      </c>
      <c r="T147" s="64" t="s">
        <v>259</v>
      </c>
      <c r="U147" s="45" t="s">
        <v>130</v>
      </c>
    </row>
    <row r="148" spans="1:21" ht="15.75" thickBot="1">
      <c r="A148" s="11"/>
      <c r="B148" s="40"/>
      <c r="C148" s="46"/>
      <c r="D148" s="65"/>
      <c r="E148" s="46"/>
      <c r="F148" s="19"/>
      <c r="G148" s="46"/>
      <c r="H148" s="65"/>
      <c r="I148" s="50"/>
      <c r="J148" s="19"/>
      <c r="K148" s="46"/>
      <c r="L148" s="65"/>
      <c r="M148" s="50"/>
      <c r="N148" s="19"/>
      <c r="O148" s="46"/>
      <c r="P148" s="65"/>
      <c r="Q148" s="50"/>
      <c r="R148" s="19"/>
      <c r="S148" s="46"/>
      <c r="T148" s="65"/>
      <c r="U148" s="46"/>
    </row>
    <row r="149" spans="1:21" ht="15.75" thickTop="1">
      <c r="A149" s="11"/>
      <c r="B149" s="12"/>
      <c r="C149" s="12"/>
    </row>
    <row r="150" spans="1:21">
      <c r="A150" s="11"/>
      <c r="B150" s="86">
        <v>-1</v>
      </c>
      <c r="C150" s="16" t="s">
        <v>245</v>
      </c>
    </row>
    <row r="151" spans="1:21">
      <c r="A151" s="11"/>
      <c r="B151" s="33"/>
      <c r="C151" s="33"/>
      <c r="D151" s="33"/>
      <c r="E151" s="33"/>
      <c r="F151" s="33"/>
      <c r="G151" s="33"/>
      <c r="H151" s="33"/>
      <c r="I151" s="33"/>
      <c r="J151" s="33"/>
      <c r="K151" s="33"/>
      <c r="L151" s="33"/>
      <c r="M151" s="33"/>
      <c r="N151" s="33"/>
      <c r="O151" s="33"/>
      <c r="P151" s="33"/>
      <c r="Q151" s="33"/>
      <c r="R151" s="33"/>
      <c r="S151" s="33"/>
      <c r="T151" s="33"/>
      <c r="U151" s="33"/>
    </row>
    <row r="152" spans="1:21">
      <c r="A152" s="11"/>
      <c r="B152" s="33"/>
      <c r="C152" s="33"/>
      <c r="D152" s="33"/>
      <c r="E152" s="33"/>
      <c r="F152" s="33"/>
      <c r="G152" s="33"/>
      <c r="H152" s="33"/>
      <c r="I152" s="33"/>
      <c r="J152" s="33"/>
      <c r="K152" s="33"/>
      <c r="L152" s="33"/>
      <c r="M152" s="33"/>
      <c r="N152" s="33"/>
      <c r="O152" s="33"/>
      <c r="P152" s="33"/>
      <c r="Q152" s="33"/>
      <c r="R152" s="33"/>
      <c r="S152" s="33"/>
      <c r="T152" s="33"/>
      <c r="U152" s="33"/>
    </row>
    <row r="153" spans="1:21">
      <c r="A153" s="11"/>
      <c r="B153" s="80" t="s">
        <v>246</v>
      </c>
      <c r="C153" s="80"/>
      <c r="D153" s="80"/>
      <c r="E153" s="80"/>
      <c r="F153" s="80"/>
      <c r="G153" s="80"/>
      <c r="H153" s="80"/>
      <c r="I153" s="80"/>
      <c r="J153" s="80"/>
      <c r="K153" s="80"/>
      <c r="L153" s="80"/>
      <c r="M153" s="80"/>
      <c r="N153" s="80"/>
      <c r="O153" s="80"/>
      <c r="P153" s="80"/>
      <c r="Q153" s="80"/>
      <c r="R153" s="80"/>
      <c r="S153" s="80"/>
      <c r="T153" s="80"/>
      <c r="U153" s="80"/>
    </row>
    <row r="154" spans="1:21">
      <c r="A154" s="11"/>
      <c r="B154" s="91" t="s">
        <v>260</v>
      </c>
      <c r="C154" s="91"/>
      <c r="D154" s="91"/>
      <c r="E154" s="91"/>
      <c r="F154" s="91"/>
      <c r="G154" s="91"/>
      <c r="H154" s="91"/>
      <c r="I154" s="91"/>
      <c r="J154" s="91"/>
      <c r="K154" s="91"/>
      <c r="L154" s="91"/>
      <c r="M154" s="91"/>
      <c r="N154" s="91"/>
      <c r="O154" s="91"/>
      <c r="P154" s="91"/>
      <c r="Q154" s="91"/>
      <c r="R154" s="91"/>
      <c r="S154" s="91"/>
      <c r="T154" s="91"/>
      <c r="U154" s="91"/>
    </row>
    <row r="155" spans="1:21">
      <c r="A155" s="11"/>
      <c r="B155" s="18"/>
      <c r="C155" s="18"/>
      <c r="D155" s="18"/>
      <c r="E155" s="18"/>
      <c r="F155" s="18"/>
      <c r="G155" s="18"/>
      <c r="H155" s="18"/>
      <c r="I155" s="18"/>
      <c r="J155" s="18"/>
      <c r="K155" s="18"/>
      <c r="L155" s="18"/>
      <c r="M155" s="18"/>
      <c r="N155" s="18"/>
      <c r="O155" s="18"/>
      <c r="P155" s="18"/>
      <c r="Q155" s="18"/>
      <c r="R155" s="18"/>
      <c r="S155" s="18"/>
      <c r="T155" s="18"/>
      <c r="U155" s="18"/>
    </row>
    <row r="156" spans="1:21">
      <c r="A156" s="11"/>
      <c r="B156" s="12"/>
      <c r="C156" s="12"/>
      <c r="D156" s="12"/>
      <c r="E156" s="12"/>
      <c r="F156" s="12"/>
      <c r="G156" s="12"/>
      <c r="H156" s="12"/>
      <c r="I156" s="12"/>
      <c r="J156" s="12"/>
      <c r="K156" s="12"/>
      <c r="L156" s="12"/>
      <c r="M156" s="12"/>
      <c r="N156" s="12"/>
      <c r="O156" s="12"/>
      <c r="P156" s="12"/>
      <c r="Q156" s="12"/>
      <c r="R156" s="12"/>
      <c r="S156" s="12"/>
      <c r="T156" s="12"/>
      <c r="U156" s="12"/>
    </row>
    <row r="157" spans="1:21">
      <c r="A157" s="11"/>
      <c r="B157" s="19"/>
      <c r="C157" s="57" t="s">
        <v>220</v>
      </c>
      <c r="D157" s="57"/>
      <c r="E157" s="57"/>
      <c r="F157" s="19"/>
      <c r="G157" s="57" t="s">
        <v>220</v>
      </c>
      <c r="H157" s="57"/>
      <c r="I157" s="57"/>
      <c r="J157" s="19"/>
      <c r="K157" s="57" t="s">
        <v>220</v>
      </c>
      <c r="L157" s="57"/>
      <c r="M157" s="57"/>
      <c r="N157" s="19"/>
      <c r="O157" s="57" t="s">
        <v>226</v>
      </c>
      <c r="P157" s="57"/>
      <c r="Q157" s="57"/>
      <c r="R157" s="19"/>
      <c r="S157" s="57" t="s">
        <v>227</v>
      </c>
      <c r="T157" s="57"/>
      <c r="U157" s="57"/>
    </row>
    <row r="158" spans="1:21">
      <c r="A158" s="11"/>
      <c r="B158" s="19"/>
      <c r="C158" s="57" t="s">
        <v>221</v>
      </c>
      <c r="D158" s="57"/>
      <c r="E158" s="57"/>
      <c r="F158" s="19"/>
      <c r="G158" s="57" t="s">
        <v>223</v>
      </c>
      <c r="H158" s="57"/>
      <c r="I158" s="57"/>
      <c r="J158" s="19"/>
      <c r="K158" s="57" t="s">
        <v>225</v>
      </c>
      <c r="L158" s="57"/>
      <c r="M158" s="57"/>
      <c r="N158" s="19"/>
      <c r="O158" s="57"/>
      <c r="P158" s="57"/>
      <c r="Q158" s="57"/>
      <c r="R158" s="19"/>
      <c r="S158" s="57" t="s">
        <v>220</v>
      </c>
      <c r="T158" s="57"/>
      <c r="U158" s="57"/>
    </row>
    <row r="159" spans="1:21">
      <c r="A159" s="11"/>
      <c r="B159" s="19"/>
      <c r="C159" s="57" t="s">
        <v>222</v>
      </c>
      <c r="D159" s="57"/>
      <c r="E159" s="57"/>
      <c r="F159" s="19"/>
      <c r="G159" s="57" t="s">
        <v>240</v>
      </c>
      <c r="H159" s="57"/>
      <c r="I159" s="57"/>
      <c r="J159" s="19"/>
      <c r="K159" s="33"/>
      <c r="L159" s="33"/>
      <c r="M159" s="33"/>
      <c r="N159" s="19"/>
      <c r="O159" s="57"/>
      <c r="P159" s="57"/>
      <c r="Q159" s="57"/>
      <c r="R159" s="19"/>
      <c r="S159" s="57" t="s">
        <v>221</v>
      </c>
      <c r="T159" s="57"/>
      <c r="U159" s="57"/>
    </row>
    <row r="160" spans="1:21" ht="15.75" thickBot="1">
      <c r="A160" s="11"/>
      <c r="B160" s="19"/>
      <c r="C160" s="73"/>
      <c r="D160" s="73"/>
      <c r="E160" s="73"/>
      <c r="F160" s="19"/>
      <c r="G160" s="73"/>
      <c r="H160" s="73"/>
      <c r="I160" s="73"/>
      <c r="J160" s="19"/>
      <c r="K160" s="73"/>
      <c r="L160" s="73"/>
      <c r="M160" s="73"/>
      <c r="N160" s="19"/>
      <c r="O160" s="55"/>
      <c r="P160" s="55"/>
      <c r="Q160" s="55"/>
      <c r="R160" s="19"/>
      <c r="S160" s="55" t="s">
        <v>228</v>
      </c>
      <c r="T160" s="55"/>
      <c r="U160" s="55"/>
    </row>
    <row r="161" spans="1:21">
      <c r="A161" s="11"/>
      <c r="B161" s="22" t="s">
        <v>56</v>
      </c>
      <c r="C161" s="24" t="s">
        <v>127</v>
      </c>
      <c r="D161" s="26">
        <v>245049</v>
      </c>
      <c r="E161" s="28"/>
      <c r="F161" s="27"/>
      <c r="G161" s="24" t="s">
        <v>127</v>
      </c>
      <c r="H161" s="69" t="s">
        <v>189</v>
      </c>
      <c r="I161" s="28"/>
      <c r="J161" s="27"/>
      <c r="K161" s="24" t="s">
        <v>127</v>
      </c>
      <c r="L161" s="26">
        <v>18169</v>
      </c>
      <c r="M161" s="28"/>
      <c r="N161" s="27"/>
      <c r="O161" s="24" t="s">
        <v>127</v>
      </c>
      <c r="P161" s="69" t="s">
        <v>261</v>
      </c>
      <c r="Q161" s="24" t="s">
        <v>130</v>
      </c>
      <c r="R161" s="27"/>
      <c r="S161" s="24" t="s">
        <v>127</v>
      </c>
      <c r="T161" s="26">
        <v>259202</v>
      </c>
      <c r="U161" s="28"/>
    </row>
    <row r="162" spans="1:21">
      <c r="A162" s="11"/>
      <c r="B162" s="22"/>
      <c r="C162" s="37"/>
      <c r="D162" s="38"/>
      <c r="E162" s="39"/>
      <c r="F162" s="27"/>
      <c r="G162" s="37"/>
      <c r="H162" s="70"/>
      <c r="I162" s="39"/>
      <c r="J162" s="27"/>
      <c r="K162" s="37"/>
      <c r="L162" s="38"/>
      <c r="M162" s="39"/>
      <c r="N162" s="27"/>
      <c r="O162" s="37"/>
      <c r="P162" s="70"/>
      <c r="Q162" s="37"/>
      <c r="R162" s="27"/>
      <c r="S162" s="23"/>
      <c r="T162" s="25"/>
      <c r="U162" s="27"/>
    </row>
    <row r="163" spans="1:21">
      <c r="A163" s="11"/>
      <c r="B163" s="40" t="s">
        <v>57</v>
      </c>
      <c r="C163" s="41">
        <v>179908</v>
      </c>
      <c r="D163" s="41"/>
      <c r="E163" s="19"/>
      <c r="F163" s="19"/>
      <c r="G163" s="60" t="s">
        <v>189</v>
      </c>
      <c r="H163" s="60"/>
      <c r="I163" s="19"/>
      <c r="J163" s="19"/>
      <c r="K163" s="41">
        <v>15448</v>
      </c>
      <c r="L163" s="41"/>
      <c r="M163" s="19"/>
      <c r="N163" s="19"/>
      <c r="O163" s="60" t="s">
        <v>261</v>
      </c>
      <c r="P163" s="60"/>
      <c r="Q163" s="44" t="s">
        <v>130</v>
      </c>
      <c r="R163" s="19"/>
      <c r="S163" s="41">
        <v>191340</v>
      </c>
      <c r="T163" s="41"/>
      <c r="U163" s="19"/>
    </row>
    <row r="164" spans="1:21" ht="15.75" thickBot="1">
      <c r="A164" s="11"/>
      <c r="B164" s="40"/>
      <c r="C164" s="74"/>
      <c r="D164" s="74"/>
      <c r="E164" s="75"/>
      <c r="F164" s="19"/>
      <c r="G164" s="29"/>
      <c r="H164" s="29"/>
      <c r="I164" s="75"/>
      <c r="J164" s="19"/>
      <c r="K164" s="74"/>
      <c r="L164" s="74"/>
      <c r="M164" s="75"/>
      <c r="N164" s="19"/>
      <c r="O164" s="29"/>
      <c r="P164" s="29"/>
      <c r="Q164" s="71"/>
      <c r="R164" s="19"/>
      <c r="S164" s="74"/>
      <c r="T164" s="74"/>
      <c r="U164" s="75"/>
    </row>
    <row r="165" spans="1:21">
      <c r="A165" s="11"/>
      <c r="B165" s="22" t="s">
        <v>58</v>
      </c>
      <c r="C165" s="26">
        <v>65141</v>
      </c>
      <c r="D165" s="26"/>
      <c r="E165" s="28"/>
      <c r="F165" s="27"/>
      <c r="G165" s="69" t="s">
        <v>189</v>
      </c>
      <c r="H165" s="69"/>
      <c r="I165" s="28"/>
      <c r="J165" s="27"/>
      <c r="K165" s="26">
        <v>2721</v>
      </c>
      <c r="L165" s="26"/>
      <c r="M165" s="28"/>
      <c r="N165" s="27"/>
      <c r="O165" s="69" t="s">
        <v>189</v>
      </c>
      <c r="P165" s="69"/>
      <c r="Q165" s="28"/>
      <c r="R165" s="27"/>
      <c r="S165" s="26">
        <v>67862</v>
      </c>
      <c r="T165" s="26"/>
      <c r="U165" s="28"/>
    </row>
    <row r="166" spans="1:21">
      <c r="A166" s="11"/>
      <c r="B166" s="22"/>
      <c r="C166" s="25"/>
      <c r="D166" s="25"/>
      <c r="E166" s="27"/>
      <c r="F166" s="27"/>
      <c r="G166" s="61"/>
      <c r="H166" s="61"/>
      <c r="I166" s="27"/>
      <c r="J166" s="27"/>
      <c r="K166" s="38"/>
      <c r="L166" s="38"/>
      <c r="M166" s="39"/>
      <c r="N166" s="27"/>
      <c r="O166" s="61"/>
      <c r="P166" s="61"/>
      <c r="Q166" s="27"/>
      <c r="R166" s="27"/>
      <c r="S166" s="25"/>
      <c r="T166" s="25"/>
      <c r="U166" s="27"/>
    </row>
    <row r="167" spans="1:21">
      <c r="A167" s="11"/>
      <c r="B167" s="40" t="s">
        <v>249</v>
      </c>
      <c r="C167" s="60" t="s">
        <v>262</v>
      </c>
      <c r="D167" s="60"/>
      <c r="E167" s="44" t="s">
        <v>130</v>
      </c>
      <c r="F167" s="19"/>
      <c r="G167" s="60" t="s">
        <v>189</v>
      </c>
      <c r="H167" s="60"/>
      <c r="I167" s="19"/>
      <c r="J167" s="19"/>
      <c r="K167" s="60" t="s">
        <v>189</v>
      </c>
      <c r="L167" s="60"/>
      <c r="M167" s="19"/>
      <c r="N167" s="19"/>
      <c r="O167" s="60">
        <v>280</v>
      </c>
      <c r="P167" s="60"/>
      <c r="Q167" s="19"/>
      <c r="R167" s="19"/>
      <c r="S167" s="60" t="s">
        <v>189</v>
      </c>
      <c r="T167" s="60"/>
      <c r="U167" s="19"/>
    </row>
    <row r="168" spans="1:21">
      <c r="A168" s="11"/>
      <c r="B168" s="40"/>
      <c r="C168" s="60"/>
      <c r="D168" s="60"/>
      <c r="E168" s="44"/>
      <c r="F168" s="19"/>
      <c r="G168" s="60"/>
      <c r="H168" s="60"/>
      <c r="I168" s="19"/>
      <c r="J168" s="19"/>
      <c r="K168" s="60"/>
      <c r="L168" s="60"/>
      <c r="M168" s="19"/>
      <c r="N168" s="19"/>
      <c r="O168" s="60"/>
      <c r="P168" s="60"/>
      <c r="Q168" s="19"/>
      <c r="R168" s="19"/>
      <c r="S168" s="60"/>
      <c r="T168" s="60"/>
      <c r="U168" s="19"/>
    </row>
    <row r="169" spans="1:21">
      <c r="A169" s="11"/>
      <c r="B169" s="22" t="s">
        <v>59</v>
      </c>
      <c r="C169" s="25">
        <v>42947</v>
      </c>
      <c r="D169" s="25"/>
      <c r="E169" s="27"/>
      <c r="F169" s="27"/>
      <c r="G169" s="61" t="s">
        <v>189</v>
      </c>
      <c r="H169" s="61"/>
      <c r="I169" s="27"/>
      <c r="J169" s="27"/>
      <c r="K169" s="25">
        <v>2928</v>
      </c>
      <c r="L169" s="25"/>
      <c r="M169" s="27"/>
      <c r="N169" s="27"/>
      <c r="O169" s="61" t="s">
        <v>189</v>
      </c>
      <c r="P169" s="61"/>
      <c r="Q169" s="27"/>
      <c r="R169" s="27"/>
      <c r="S169" s="25">
        <v>45875</v>
      </c>
      <c r="T169" s="25"/>
      <c r="U169" s="27"/>
    </row>
    <row r="170" spans="1:21" ht="15.75" thickBot="1">
      <c r="A170" s="11"/>
      <c r="B170" s="22"/>
      <c r="C170" s="42"/>
      <c r="D170" s="42"/>
      <c r="E170" s="43"/>
      <c r="F170" s="27"/>
      <c r="G170" s="62"/>
      <c r="H170" s="62"/>
      <c r="I170" s="43"/>
      <c r="J170" s="27"/>
      <c r="K170" s="42"/>
      <c r="L170" s="42"/>
      <c r="M170" s="43"/>
      <c r="N170" s="27"/>
      <c r="O170" s="62"/>
      <c r="P170" s="62"/>
      <c r="Q170" s="43"/>
      <c r="R170" s="27"/>
      <c r="S170" s="42"/>
      <c r="T170" s="42"/>
      <c r="U170" s="43"/>
    </row>
    <row r="171" spans="1:21">
      <c r="A171" s="11"/>
      <c r="B171" s="40" t="s">
        <v>60</v>
      </c>
      <c r="C171" s="47">
        <v>21914</v>
      </c>
      <c r="D171" s="47"/>
      <c r="E171" s="49"/>
      <c r="F171" s="19"/>
      <c r="G171" s="64" t="s">
        <v>189</v>
      </c>
      <c r="H171" s="64"/>
      <c r="I171" s="49"/>
      <c r="J171" s="19"/>
      <c r="K171" s="64" t="s">
        <v>263</v>
      </c>
      <c r="L171" s="64"/>
      <c r="M171" s="45" t="s">
        <v>130</v>
      </c>
      <c r="N171" s="19"/>
      <c r="O171" s="64">
        <v>280</v>
      </c>
      <c r="P171" s="64"/>
      <c r="Q171" s="49"/>
      <c r="R171" s="19"/>
      <c r="S171" s="47">
        <v>21987</v>
      </c>
      <c r="T171" s="47"/>
      <c r="U171" s="49"/>
    </row>
    <row r="172" spans="1:21">
      <c r="A172" s="11"/>
      <c r="B172" s="40"/>
      <c r="C172" s="41"/>
      <c r="D172" s="41"/>
      <c r="E172" s="19"/>
      <c r="F172" s="19"/>
      <c r="G172" s="60"/>
      <c r="H172" s="60"/>
      <c r="I172" s="19"/>
      <c r="J172" s="19"/>
      <c r="K172" s="60"/>
      <c r="L172" s="60"/>
      <c r="M172" s="44"/>
      <c r="N172" s="19"/>
      <c r="O172" s="60"/>
      <c r="P172" s="60"/>
      <c r="Q172" s="19"/>
      <c r="R172" s="19"/>
      <c r="S172" s="41"/>
      <c r="T172" s="41"/>
      <c r="U172" s="19"/>
    </row>
    <row r="173" spans="1:21">
      <c r="A173" s="11"/>
      <c r="B173" s="14" t="s">
        <v>251</v>
      </c>
      <c r="C173" s="27"/>
      <c r="D173" s="27"/>
      <c r="E173" s="27"/>
      <c r="F173" s="15"/>
      <c r="G173" s="27"/>
      <c r="H173" s="27"/>
      <c r="I173" s="27"/>
      <c r="J173" s="15"/>
      <c r="K173" s="27"/>
      <c r="L173" s="27"/>
      <c r="M173" s="27"/>
      <c r="N173" s="15"/>
      <c r="O173" s="27"/>
      <c r="P173" s="27"/>
      <c r="Q173" s="27"/>
      <c r="R173" s="15"/>
      <c r="S173" s="27"/>
      <c r="T173" s="27"/>
      <c r="U173" s="27"/>
    </row>
    <row r="174" spans="1:21">
      <c r="A174" s="11"/>
      <c r="B174" s="40" t="s">
        <v>61</v>
      </c>
      <c r="C174" s="41">
        <v>19315</v>
      </c>
      <c r="D174" s="41"/>
      <c r="E174" s="19"/>
      <c r="F174" s="19"/>
      <c r="G174" s="60" t="s">
        <v>189</v>
      </c>
      <c r="H174" s="60"/>
      <c r="I174" s="19"/>
      <c r="J174" s="19"/>
      <c r="K174" s="60">
        <v>80</v>
      </c>
      <c r="L174" s="60"/>
      <c r="M174" s="19"/>
      <c r="N174" s="19"/>
      <c r="O174" s="60" t="s">
        <v>189</v>
      </c>
      <c r="P174" s="60"/>
      <c r="Q174" s="19"/>
      <c r="R174" s="19"/>
      <c r="S174" s="41">
        <v>19395</v>
      </c>
      <c r="T174" s="41"/>
      <c r="U174" s="19"/>
    </row>
    <row r="175" spans="1:21">
      <c r="A175" s="11"/>
      <c r="B175" s="40"/>
      <c r="C175" s="41"/>
      <c r="D175" s="41"/>
      <c r="E175" s="19"/>
      <c r="F175" s="19"/>
      <c r="G175" s="60"/>
      <c r="H175" s="60"/>
      <c r="I175" s="19"/>
      <c r="J175" s="19"/>
      <c r="K175" s="60"/>
      <c r="L175" s="60"/>
      <c r="M175" s="19"/>
      <c r="N175" s="19"/>
      <c r="O175" s="60"/>
      <c r="P175" s="60"/>
      <c r="Q175" s="19"/>
      <c r="R175" s="19"/>
      <c r="S175" s="41"/>
      <c r="T175" s="41"/>
      <c r="U175" s="19"/>
    </row>
    <row r="176" spans="1:21">
      <c r="A176" s="11"/>
      <c r="B176" s="22" t="s">
        <v>62</v>
      </c>
      <c r="C176" s="25">
        <v>2340</v>
      </c>
      <c r="D176" s="25"/>
      <c r="E176" s="27"/>
      <c r="F176" s="27"/>
      <c r="G176" s="61" t="s">
        <v>189</v>
      </c>
      <c r="H176" s="61"/>
      <c r="I176" s="27"/>
      <c r="J176" s="27"/>
      <c r="K176" s="61" t="s">
        <v>189</v>
      </c>
      <c r="L176" s="61"/>
      <c r="M176" s="27"/>
      <c r="N176" s="27"/>
      <c r="O176" s="61" t="s">
        <v>189</v>
      </c>
      <c r="P176" s="61"/>
      <c r="Q176" s="27"/>
      <c r="R176" s="27"/>
      <c r="S176" s="25">
        <v>2340</v>
      </c>
      <c r="T176" s="25"/>
      <c r="U176" s="27"/>
    </row>
    <row r="177" spans="1:21">
      <c r="A177" s="11"/>
      <c r="B177" s="22"/>
      <c r="C177" s="25"/>
      <c r="D177" s="25"/>
      <c r="E177" s="27"/>
      <c r="F177" s="27"/>
      <c r="G177" s="61"/>
      <c r="H177" s="61"/>
      <c r="I177" s="27"/>
      <c r="J177" s="27"/>
      <c r="K177" s="61"/>
      <c r="L177" s="61"/>
      <c r="M177" s="27"/>
      <c r="N177" s="27"/>
      <c r="O177" s="61"/>
      <c r="P177" s="61"/>
      <c r="Q177" s="27"/>
      <c r="R177" s="27"/>
      <c r="S177" s="25"/>
      <c r="T177" s="25"/>
      <c r="U177" s="27"/>
    </row>
    <row r="178" spans="1:21">
      <c r="A178" s="11"/>
      <c r="B178" s="40" t="s">
        <v>63</v>
      </c>
      <c r="C178" s="60">
        <v>36</v>
      </c>
      <c r="D178" s="60"/>
      <c r="E178" s="19"/>
      <c r="F178" s="19"/>
      <c r="G178" s="60" t="s">
        <v>189</v>
      </c>
      <c r="H178" s="60"/>
      <c r="I178" s="19"/>
      <c r="J178" s="19"/>
      <c r="K178" s="60" t="s">
        <v>264</v>
      </c>
      <c r="L178" s="60"/>
      <c r="M178" s="44" t="s">
        <v>130</v>
      </c>
      <c r="N178" s="19"/>
      <c r="O178" s="60" t="s">
        <v>189</v>
      </c>
      <c r="P178" s="60"/>
      <c r="Q178" s="19"/>
      <c r="R178" s="19"/>
      <c r="S178" s="60">
        <v>29</v>
      </c>
      <c r="T178" s="60"/>
      <c r="U178" s="19"/>
    </row>
    <row r="179" spans="1:21" ht="15.75" thickBot="1">
      <c r="A179" s="11"/>
      <c r="B179" s="40"/>
      <c r="C179" s="29"/>
      <c r="D179" s="29"/>
      <c r="E179" s="75"/>
      <c r="F179" s="19"/>
      <c r="G179" s="29"/>
      <c r="H179" s="29"/>
      <c r="I179" s="75"/>
      <c r="J179" s="19"/>
      <c r="K179" s="29"/>
      <c r="L179" s="29"/>
      <c r="M179" s="71"/>
      <c r="N179" s="19"/>
      <c r="O179" s="29"/>
      <c r="P179" s="29"/>
      <c r="Q179" s="75"/>
      <c r="R179" s="19"/>
      <c r="S179" s="29"/>
      <c r="T179" s="29"/>
      <c r="U179" s="75"/>
    </row>
    <row r="180" spans="1:21">
      <c r="A180" s="11"/>
      <c r="B180" s="22" t="s">
        <v>64</v>
      </c>
      <c r="C180" s="26">
        <v>21691</v>
      </c>
      <c r="D180" s="26"/>
      <c r="E180" s="28"/>
      <c r="F180" s="27"/>
      <c r="G180" s="69" t="s">
        <v>189</v>
      </c>
      <c r="H180" s="69"/>
      <c r="I180" s="28"/>
      <c r="J180" s="27"/>
      <c r="K180" s="69">
        <v>73</v>
      </c>
      <c r="L180" s="69"/>
      <c r="M180" s="28"/>
      <c r="N180" s="27"/>
      <c r="O180" s="69" t="s">
        <v>189</v>
      </c>
      <c r="P180" s="69"/>
      <c r="Q180" s="28"/>
      <c r="R180" s="27"/>
      <c r="S180" s="26">
        <v>21764</v>
      </c>
      <c r="T180" s="26"/>
      <c r="U180" s="28"/>
    </row>
    <row r="181" spans="1:21" ht="15.75" thickBot="1">
      <c r="A181" s="11"/>
      <c r="B181" s="22"/>
      <c r="C181" s="42"/>
      <c r="D181" s="42"/>
      <c r="E181" s="43"/>
      <c r="F181" s="27"/>
      <c r="G181" s="62"/>
      <c r="H181" s="62"/>
      <c r="I181" s="43"/>
      <c r="J181" s="27"/>
      <c r="K181" s="62"/>
      <c r="L181" s="62"/>
      <c r="M181" s="43"/>
      <c r="N181" s="27"/>
      <c r="O181" s="62"/>
      <c r="P181" s="62"/>
      <c r="Q181" s="43"/>
      <c r="R181" s="27"/>
      <c r="S181" s="42"/>
      <c r="T181" s="42"/>
      <c r="U181" s="43"/>
    </row>
    <row r="182" spans="1:21">
      <c r="A182" s="11"/>
      <c r="B182" s="40" t="s">
        <v>65</v>
      </c>
      <c r="C182" s="64">
        <v>223</v>
      </c>
      <c r="D182" s="64"/>
      <c r="E182" s="49"/>
      <c r="F182" s="19"/>
      <c r="G182" s="64" t="s">
        <v>189</v>
      </c>
      <c r="H182" s="64"/>
      <c r="I182" s="49"/>
      <c r="J182" s="19"/>
      <c r="K182" s="64" t="s">
        <v>262</v>
      </c>
      <c r="L182" s="64"/>
      <c r="M182" s="45" t="s">
        <v>130</v>
      </c>
      <c r="N182" s="19"/>
      <c r="O182" s="64">
        <v>280</v>
      </c>
      <c r="P182" s="64"/>
      <c r="Q182" s="49"/>
      <c r="R182" s="19"/>
      <c r="S182" s="64">
        <v>223</v>
      </c>
      <c r="T182" s="64"/>
      <c r="U182" s="49"/>
    </row>
    <row r="183" spans="1:21">
      <c r="A183" s="11"/>
      <c r="B183" s="40"/>
      <c r="C183" s="60"/>
      <c r="D183" s="60"/>
      <c r="E183" s="19"/>
      <c r="F183" s="19"/>
      <c r="G183" s="60"/>
      <c r="H183" s="60"/>
      <c r="I183" s="19"/>
      <c r="J183" s="19"/>
      <c r="K183" s="60"/>
      <c r="L183" s="60"/>
      <c r="M183" s="44"/>
      <c r="N183" s="19"/>
      <c r="O183" s="60"/>
      <c r="P183" s="60"/>
      <c r="Q183" s="19"/>
      <c r="R183" s="19"/>
      <c r="S183" s="60"/>
      <c r="T183" s="60"/>
      <c r="U183" s="19"/>
    </row>
    <row r="184" spans="1:21">
      <c r="A184" s="11"/>
      <c r="B184" s="14" t="s">
        <v>66</v>
      </c>
      <c r="C184" s="27"/>
      <c r="D184" s="27"/>
      <c r="E184" s="27"/>
      <c r="F184" s="15"/>
      <c r="G184" s="27"/>
      <c r="H184" s="27"/>
      <c r="I184" s="27"/>
      <c r="J184" s="15"/>
      <c r="K184" s="27"/>
      <c r="L184" s="27"/>
      <c r="M184" s="27"/>
      <c r="N184" s="15"/>
      <c r="O184" s="27"/>
      <c r="P184" s="27"/>
      <c r="Q184" s="27"/>
      <c r="R184" s="15"/>
      <c r="S184" s="27"/>
      <c r="T184" s="27"/>
      <c r="U184" s="27"/>
    </row>
    <row r="185" spans="1:21">
      <c r="A185" s="11"/>
      <c r="B185" s="40" t="s">
        <v>67</v>
      </c>
      <c r="C185" s="60" t="s">
        <v>189</v>
      </c>
      <c r="D185" s="60"/>
      <c r="E185" s="19"/>
      <c r="F185" s="19"/>
      <c r="G185" s="60" t="s">
        <v>189</v>
      </c>
      <c r="H185" s="60"/>
      <c r="I185" s="19"/>
      <c r="J185" s="19"/>
      <c r="K185" s="60" t="s">
        <v>265</v>
      </c>
      <c r="L185" s="60"/>
      <c r="M185" s="44" t="s">
        <v>130</v>
      </c>
      <c r="N185" s="19"/>
      <c r="O185" s="60" t="s">
        <v>189</v>
      </c>
      <c r="P185" s="60"/>
      <c r="Q185" s="19"/>
      <c r="R185" s="19"/>
      <c r="S185" s="60" t="s">
        <v>265</v>
      </c>
      <c r="T185" s="60"/>
      <c r="U185" s="44" t="s">
        <v>130</v>
      </c>
    </row>
    <row r="186" spans="1:21" ht="15.75" thickBot="1">
      <c r="A186" s="11"/>
      <c r="B186" s="40"/>
      <c r="C186" s="29"/>
      <c r="D186" s="29"/>
      <c r="E186" s="75"/>
      <c r="F186" s="19"/>
      <c r="G186" s="29"/>
      <c r="H186" s="29"/>
      <c r="I186" s="75"/>
      <c r="J186" s="19"/>
      <c r="K186" s="29"/>
      <c r="L186" s="29"/>
      <c r="M186" s="71"/>
      <c r="N186" s="19"/>
      <c r="O186" s="29"/>
      <c r="P186" s="29"/>
      <c r="Q186" s="75"/>
      <c r="R186" s="19"/>
      <c r="S186" s="29"/>
      <c r="T186" s="29"/>
      <c r="U186" s="71"/>
    </row>
    <row r="187" spans="1:21">
      <c r="A187" s="11"/>
      <c r="B187" s="22" t="s">
        <v>68</v>
      </c>
      <c r="C187" s="69" t="s">
        <v>189</v>
      </c>
      <c r="D187" s="69"/>
      <c r="E187" s="28"/>
      <c r="F187" s="27"/>
      <c r="G187" s="69" t="s">
        <v>189</v>
      </c>
      <c r="H187" s="69"/>
      <c r="I187" s="28"/>
      <c r="J187" s="27"/>
      <c r="K187" s="69" t="s">
        <v>265</v>
      </c>
      <c r="L187" s="69"/>
      <c r="M187" s="24" t="s">
        <v>130</v>
      </c>
      <c r="N187" s="27"/>
      <c r="O187" s="69" t="s">
        <v>189</v>
      </c>
      <c r="P187" s="69"/>
      <c r="Q187" s="28"/>
      <c r="R187" s="27"/>
      <c r="S187" s="69" t="s">
        <v>265</v>
      </c>
      <c r="T187" s="69"/>
      <c r="U187" s="24" t="s">
        <v>130</v>
      </c>
    </row>
    <row r="188" spans="1:21" ht="15.75" thickBot="1">
      <c r="A188" s="11"/>
      <c r="B188" s="22"/>
      <c r="C188" s="62"/>
      <c r="D188" s="62"/>
      <c r="E188" s="43"/>
      <c r="F188" s="27"/>
      <c r="G188" s="62"/>
      <c r="H188" s="62"/>
      <c r="I188" s="43"/>
      <c r="J188" s="27"/>
      <c r="K188" s="62"/>
      <c r="L188" s="62"/>
      <c r="M188" s="63"/>
      <c r="N188" s="27"/>
      <c r="O188" s="62"/>
      <c r="P188" s="62"/>
      <c r="Q188" s="43"/>
      <c r="R188" s="27"/>
      <c r="S188" s="62"/>
      <c r="T188" s="62"/>
      <c r="U188" s="63"/>
    </row>
    <row r="189" spans="1:21">
      <c r="A189" s="11"/>
      <c r="B189" s="40" t="s">
        <v>69</v>
      </c>
      <c r="C189" s="45" t="s">
        <v>127</v>
      </c>
      <c r="D189" s="64">
        <v>223</v>
      </c>
      <c r="E189" s="49"/>
      <c r="F189" s="19"/>
      <c r="G189" s="45" t="s">
        <v>127</v>
      </c>
      <c r="H189" s="64" t="s">
        <v>189</v>
      </c>
      <c r="I189" s="49"/>
      <c r="J189" s="19"/>
      <c r="K189" s="45" t="s">
        <v>127</v>
      </c>
      <c r="L189" s="64" t="s">
        <v>266</v>
      </c>
      <c r="M189" s="45" t="s">
        <v>130</v>
      </c>
      <c r="N189" s="19"/>
      <c r="O189" s="45" t="s">
        <v>127</v>
      </c>
      <c r="P189" s="64">
        <v>280</v>
      </c>
      <c r="Q189" s="49"/>
      <c r="R189" s="19"/>
      <c r="S189" s="45" t="s">
        <v>127</v>
      </c>
      <c r="T189" s="64" t="s">
        <v>267</v>
      </c>
      <c r="U189" s="45" t="s">
        <v>130</v>
      </c>
    </row>
    <row r="190" spans="1:21" ht="15.75" thickBot="1">
      <c r="A190" s="11"/>
      <c r="B190" s="40"/>
      <c r="C190" s="46"/>
      <c r="D190" s="65"/>
      <c r="E190" s="50"/>
      <c r="F190" s="19"/>
      <c r="G190" s="46"/>
      <c r="H190" s="65"/>
      <c r="I190" s="50"/>
      <c r="J190" s="19"/>
      <c r="K190" s="46"/>
      <c r="L190" s="65"/>
      <c r="M190" s="46"/>
      <c r="N190" s="19"/>
      <c r="O190" s="46"/>
      <c r="P190" s="65"/>
      <c r="Q190" s="50"/>
      <c r="R190" s="19"/>
      <c r="S190" s="46"/>
      <c r="T190" s="65"/>
      <c r="U190" s="46"/>
    </row>
    <row r="191" spans="1:21" ht="15.75" thickTop="1">
      <c r="A191" s="11"/>
      <c r="B191" s="13"/>
      <c r="C191" s="59"/>
      <c r="D191" s="59"/>
      <c r="E191" s="59"/>
      <c r="F191" s="13"/>
      <c r="G191" s="59"/>
      <c r="H191" s="59"/>
      <c r="I191" s="59"/>
      <c r="J191" s="13"/>
      <c r="K191" s="59"/>
      <c r="L191" s="59"/>
      <c r="M191" s="59"/>
      <c r="N191" s="13"/>
      <c r="O191" s="59"/>
      <c r="P191" s="59"/>
      <c r="Q191" s="59"/>
      <c r="R191" s="13"/>
      <c r="S191" s="59"/>
      <c r="T191" s="59"/>
      <c r="U191" s="59"/>
    </row>
    <row r="192" spans="1:21">
      <c r="A192" s="11"/>
      <c r="B192" s="87" t="s">
        <v>268</v>
      </c>
      <c r="C192" s="87"/>
      <c r="D192" s="87"/>
      <c r="E192" s="87"/>
      <c r="F192" s="87"/>
      <c r="G192" s="87"/>
      <c r="H192" s="87"/>
      <c r="I192" s="87"/>
      <c r="J192" s="87"/>
      <c r="K192" s="87"/>
      <c r="L192" s="87"/>
      <c r="M192" s="87"/>
      <c r="N192" s="87"/>
      <c r="O192" s="87"/>
      <c r="P192" s="87"/>
      <c r="Q192" s="87"/>
      <c r="R192" s="87"/>
      <c r="S192" s="87"/>
      <c r="T192" s="87"/>
      <c r="U192" s="87"/>
    </row>
    <row r="193" spans="1:21">
      <c r="A193" s="11"/>
      <c r="B193" s="53"/>
      <c r="C193" s="57" t="s">
        <v>220</v>
      </c>
      <c r="D193" s="57"/>
      <c r="E193" s="57"/>
      <c r="F193" s="19"/>
      <c r="G193" s="57" t="s">
        <v>220</v>
      </c>
      <c r="H193" s="57"/>
      <c r="I193" s="57"/>
      <c r="J193" s="19"/>
      <c r="K193" s="57" t="s">
        <v>220</v>
      </c>
      <c r="L193" s="57"/>
      <c r="M193" s="57"/>
      <c r="N193" s="19"/>
      <c r="O193" s="57" t="s">
        <v>226</v>
      </c>
      <c r="P193" s="57"/>
      <c r="Q193" s="57"/>
      <c r="R193" s="19"/>
      <c r="S193" s="57" t="s">
        <v>227</v>
      </c>
      <c r="T193" s="57"/>
      <c r="U193" s="57"/>
    </row>
    <row r="194" spans="1:21">
      <c r="A194" s="11"/>
      <c r="B194" s="53"/>
      <c r="C194" s="57" t="s">
        <v>221</v>
      </c>
      <c r="D194" s="57"/>
      <c r="E194" s="57"/>
      <c r="F194" s="19"/>
      <c r="G194" s="57" t="s">
        <v>223</v>
      </c>
      <c r="H194" s="57"/>
      <c r="I194" s="57"/>
      <c r="J194" s="19"/>
      <c r="K194" s="57" t="s">
        <v>225</v>
      </c>
      <c r="L194" s="57"/>
      <c r="M194" s="57"/>
      <c r="N194" s="19"/>
      <c r="O194" s="57"/>
      <c r="P194" s="57"/>
      <c r="Q194" s="57"/>
      <c r="R194" s="19"/>
      <c r="S194" s="57" t="s">
        <v>220</v>
      </c>
      <c r="T194" s="57"/>
      <c r="U194" s="57"/>
    </row>
    <row r="195" spans="1:21">
      <c r="A195" s="11"/>
      <c r="B195" s="53"/>
      <c r="C195" s="57" t="s">
        <v>222</v>
      </c>
      <c r="D195" s="57"/>
      <c r="E195" s="57"/>
      <c r="F195" s="19"/>
      <c r="G195" s="57" t="s">
        <v>240</v>
      </c>
      <c r="H195" s="57"/>
      <c r="I195" s="57"/>
      <c r="J195" s="19"/>
      <c r="K195" s="33"/>
      <c r="L195" s="33"/>
      <c r="M195" s="33"/>
      <c r="N195" s="19"/>
      <c r="O195" s="57"/>
      <c r="P195" s="57"/>
      <c r="Q195" s="57"/>
      <c r="R195" s="19"/>
      <c r="S195" s="57" t="s">
        <v>221</v>
      </c>
      <c r="T195" s="57"/>
      <c r="U195" s="57"/>
    </row>
    <row r="196" spans="1:21" ht="15.75" thickBot="1">
      <c r="A196" s="11"/>
      <c r="B196" s="53"/>
      <c r="C196" s="73"/>
      <c r="D196" s="73"/>
      <c r="E196" s="73"/>
      <c r="F196" s="19"/>
      <c r="G196" s="73"/>
      <c r="H196" s="73"/>
      <c r="I196" s="73"/>
      <c r="J196" s="19"/>
      <c r="K196" s="73"/>
      <c r="L196" s="73"/>
      <c r="M196" s="73"/>
      <c r="N196" s="19"/>
      <c r="O196" s="55"/>
      <c r="P196" s="55"/>
      <c r="Q196" s="55"/>
      <c r="R196" s="19"/>
      <c r="S196" s="55" t="s">
        <v>228</v>
      </c>
      <c r="T196" s="55"/>
      <c r="U196" s="55"/>
    </row>
    <row r="197" spans="1:21">
      <c r="A197" s="11"/>
      <c r="B197" s="22" t="s">
        <v>56</v>
      </c>
      <c r="C197" s="24" t="s">
        <v>127</v>
      </c>
      <c r="D197" s="26">
        <v>203009</v>
      </c>
      <c r="E197" s="28"/>
      <c r="F197" s="27"/>
      <c r="G197" s="24" t="s">
        <v>127</v>
      </c>
      <c r="H197" s="69" t="s">
        <v>189</v>
      </c>
      <c r="I197" s="28"/>
      <c r="J197" s="27"/>
      <c r="K197" s="24" t="s">
        <v>127</v>
      </c>
      <c r="L197" s="26">
        <v>18242</v>
      </c>
      <c r="M197" s="28"/>
      <c r="N197" s="27"/>
      <c r="O197" s="24" t="s">
        <v>127</v>
      </c>
      <c r="P197" s="69" t="s">
        <v>269</v>
      </c>
      <c r="Q197" s="24" t="s">
        <v>130</v>
      </c>
      <c r="R197" s="27"/>
      <c r="S197" s="24" t="s">
        <v>127</v>
      </c>
      <c r="T197" s="26">
        <v>217550</v>
      </c>
      <c r="U197" s="28"/>
    </row>
    <row r="198" spans="1:21">
      <c r="A198" s="11"/>
      <c r="B198" s="22"/>
      <c r="C198" s="23"/>
      <c r="D198" s="25"/>
      <c r="E198" s="27"/>
      <c r="F198" s="27"/>
      <c r="G198" s="23"/>
      <c r="H198" s="61"/>
      <c r="I198" s="27"/>
      <c r="J198" s="27"/>
      <c r="K198" s="23"/>
      <c r="L198" s="25"/>
      <c r="M198" s="27"/>
      <c r="N198" s="27"/>
      <c r="O198" s="23"/>
      <c r="P198" s="61"/>
      <c r="Q198" s="23"/>
      <c r="R198" s="27"/>
      <c r="S198" s="23"/>
      <c r="T198" s="25"/>
      <c r="U198" s="27"/>
    </row>
    <row r="199" spans="1:21">
      <c r="A199" s="11"/>
      <c r="B199" s="40" t="s">
        <v>57</v>
      </c>
      <c r="C199" s="41">
        <v>148607</v>
      </c>
      <c r="D199" s="41"/>
      <c r="E199" s="19"/>
      <c r="F199" s="19"/>
      <c r="G199" s="60" t="s">
        <v>189</v>
      </c>
      <c r="H199" s="60"/>
      <c r="I199" s="19"/>
      <c r="J199" s="19"/>
      <c r="K199" s="41">
        <v>15773</v>
      </c>
      <c r="L199" s="41"/>
      <c r="M199" s="19"/>
      <c r="N199" s="19"/>
      <c r="O199" s="60" t="s">
        <v>269</v>
      </c>
      <c r="P199" s="60"/>
      <c r="Q199" s="44" t="s">
        <v>130</v>
      </c>
      <c r="R199" s="19"/>
      <c r="S199" s="41">
        <v>160679</v>
      </c>
      <c r="T199" s="41"/>
      <c r="U199" s="19"/>
    </row>
    <row r="200" spans="1:21" ht="15.75" thickBot="1">
      <c r="A200" s="11"/>
      <c r="B200" s="40"/>
      <c r="C200" s="74"/>
      <c r="D200" s="74"/>
      <c r="E200" s="75"/>
      <c r="F200" s="19"/>
      <c r="G200" s="29"/>
      <c r="H200" s="29"/>
      <c r="I200" s="75"/>
      <c r="J200" s="19"/>
      <c r="K200" s="74"/>
      <c r="L200" s="74"/>
      <c r="M200" s="75"/>
      <c r="N200" s="19"/>
      <c r="O200" s="29"/>
      <c r="P200" s="29"/>
      <c r="Q200" s="71"/>
      <c r="R200" s="19"/>
      <c r="S200" s="74"/>
      <c r="T200" s="74"/>
      <c r="U200" s="75"/>
    </row>
    <row r="201" spans="1:21">
      <c r="A201" s="11"/>
      <c r="B201" s="22" t="s">
        <v>58</v>
      </c>
      <c r="C201" s="26">
        <v>54402</v>
      </c>
      <c r="D201" s="26"/>
      <c r="E201" s="28"/>
      <c r="F201" s="27"/>
      <c r="G201" s="69" t="s">
        <v>189</v>
      </c>
      <c r="H201" s="69"/>
      <c r="I201" s="28"/>
      <c r="J201" s="27"/>
      <c r="K201" s="26">
        <v>2469</v>
      </c>
      <c r="L201" s="26"/>
      <c r="M201" s="28"/>
      <c r="N201" s="27"/>
      <c r="O201" s="69" t="s">
        <v>189</v>
      </c>
      <c r="P201" s="69"/>
      <c r="Q201" s="28"/>
      <c r="R201" s="27"/>
      <c r="S201" s="26">
        <v>56871</v>
      </c>
      <c r="T201" s="26"/>
      <c r="U201" s="28"/>
    </row>
    <row r="202" spans="1:21">
      <c r="A202" s="11"/>
      <c r="B202" s="22"/>
      <c r="C202" s="25"/>
      <c r="D202" s="25"/>
      <c r="E202" s="27"/>
      <c r="F202" s="27"/>
      <c r="G202" s="61"/>
      <c r="H202" s="61"/>
      <c r="I202" s="27"/>
      <c r="J202" s="27"/>
      <c r="K202" s="25"/>
      <c r="L202" s="25"/>
      <c r="M202" s="27"/>
      <c r="N202" s="27"/>
      <c r="O202" s="61"/>
      <c r="P202" s="61"/>
      <c r="Q202" s="27"/>
      <c r="R202" s="27"/>
      <c r="S202" s="25"/>
      <c r="T202" s="25"/>
      <c r="U202" s="27"/>
    </row>
    <row r="203" spans="1:21">
      <c r="A203" s="11"/>
      <c r="B203" s="40" t="s">
        <v>249</v>
      </c>
      <c r="C203" s="60" t="s">
        <v>270</v>
      </c>
      <c r="D203" s="60"/>
      <c r="E203" s="44" t="s">
        <v>130</v>
      </c>
      <c r="F203" s="19"/>
      <c r="G203" s="60" t="s">
        <v>189</v>
      </c>
      <c r="H203" s="60"/>
      <c r="I203" s="19"/>
      <c r="J203" s="19"/>
      <c r="K203" s="60" t="s">
        <v>189</v>
      </c>
      <c r="L203" s="60"/>
      <c r="M203" s="19"/>
      <c r="N203" s="19"/>
      <c r="O203" s="60">
        <v>795</v>
      </c>
      <c r="P203" s="60"/>
      <c r="Q203" s="19"/>
      <c r="R203" s="19"/>
      <c r="S203" s="60" t="s">
        <v>189</v>
      </c>
      <c r="T203" s="60"/>
      <c r="U203" s="19"/>
    </row>
    <row r="204" spans="1:21">
      <c r="A204" s="11"/>
      <c r="B204" s="40"/>
      <c r="C204" s="60"/>
      <c r="D204" s="60"/>
      <c r="E204" s="44"/>
      <c r="F204" s="19"/>
      <c r="G204" s="60"/>
      <c r="H204" s="60"/>
      <c r="I204" s="19"/>
      <c r="J204" s="19"/>
      <c r="K204" s="60"/>
      <c r="L204" s="60"/>
      <c r="M204" s="19"/>
      <c r="N204" s="19"/>
      <c r="O204" s="60"/>
      <c r="P204" s="60"/>
      <c r="Q204" s="19"/>
      <c r="R204" s="19"/>
      <c r="S204" s="60"/>
      <c r="T204" s="60"/>
      <c r="U204" s="19"/>
    </row>
    <row r="205" spans="1:21">
      <c r="A205" s="11"/>
      <c r="B205" s="22" t="s">
        <v>59</v>
      </c>
      <c r="C205" s="25">
        <v>37544</v>
      </c>
      <c r="D205" s="25"/>
      <c r="E205" s="27"/>
      <c r="F205" s="27"/>
      <c r="G205" s="61" t="s">
        <v>189</v>
      </c>
      <c r="H205" s="61"/>
      <c r="I205" s="27"/>
      <c r="J205" s="27"/>
      <c r="K205" s="25">
        <v>3185</v>
      </c>
      <c r="L205" s="25"/>
      <c r="M205" s="27"/>
      <c r="N205" s="27"/>
      <c r="O205" s="61" t="s">
        <v>189</v>
      </c>
      <c r="P205" s="61"/>
      <c r="Q205" s="27"/>
      <c r="R205" s="27"/>
      <c r="S205" s="25">
        <v>40729</v>
      </c>
      <c r="T205" s="25"/>
      <c r="U205" s="27"/>
    </row>
    <row r="206" spans="1:21" ht="15.75" thickBot="1">
      <c r="A206" s="11"/>
      <c r="B206" s="22"/>
      <c r="C206" s="42"/>
      <c r="D206" s="42"/>
      <c r="E206" s="43"/>
      <c r="F206" s="27"/>
      <c r="G206" s="62"/>
      <c r="H206" s="62"/>
      <c r="I206" s="43"/>
      <c r="J206" s="27"/>
      <c r="K206" s="42"/>
      <c r="L206" s="42"/>
      <c r="M206" s="43"/>
      <c r="N206" s="27"/>
      <c r="O206" s="62"/>
      <c r="P206" s="62"/>
      <c r="Q206" s="43"/>
      <c r="R206" s="27"/>
      <c r="S206" s="42"/>
      <c r="T206" s="42"/>
      <c r="U206" s="43"/>
    </row>
    <row r="207" spans="1:21">
      <c r="A207" s="11"/>
      <c r="B207" s="40" t="s">
        <v>60</v>
      </c>
      <c r="C207" s="47">
        <v>16063</v>
      </c>
      <c r="D207" s="47"/>
      <c r="E207" s="49"/>
      <c r="F207" s="19"/>
      <c r="G207" s="64" t="s">
        <v>189</v>
      </c>
      <c r="H207" s="64"/>
      <c r="I207" s="49"/>
      <c r="J207" s="19"/>
      <c r="K207" s="64" t="s">
        <v>271</v>
      </c>
      <c r="L207" s="64"/>
      <c r="M207" s="45" t="s">
        <v>130</v>
      </c>
      <c r="N207" s="19"/>
      <c r="O207" s="64">
        <v>795</v>
      </c>
      <c r="P207" s="64"/>
      <c r="Q207" s="49"/>
      <c r="R207" s="19"/>
      <c r="S207" s="47">
        <v>16142</v>
      </c>
      <c r="T207" s="47"/>
      <c r="U207" s="49"/>
    </row>
    <row r="208" spans="1:21">
      <c r="A208" s="11"/>
      <c r="B208" s="40"/>
      <c r="C208" s="41"/>
      <c r="D208" s="41"/>
      <c r="E208" s="19"/>
      <c r="F208" s="19"/>
      <c r="G208" s="60"/>
      <c r="H208" s="60"/>
      <c r="I208" s="19"/>
      <c r="J208" s="19"/>
      <c r="K208" s="60"/>
      <c r="L208" s="60"/>
      <c r="M208" s="44"/>
      <c r="N208" s="19"/>
      <c r="O208" s="60"/>
      <c r="P208" s="60"/>
      <c r="Q208" s="19"/>
      <c r="R208" s="19"/>
      <c r="S208" s="41"/>
      <c r="T208" s="41"/>
      <c r="U208" s="19"/>
    </row>
    <row r="209" spans="1:21">
      <c r="A209" s="11"/>
      <c r="B209" s="14" t="s">
        <v>251</v>
      </c>
      <c r="C209" s="27"/>
      <c r="D209" s="27"/>
      <c r="E209" s="27"/>
      <c r="F209" s="15"/>
      <c r="G209" s="27"/>
      <c r="H209" s="27"/>
      <c r="I209" s="27"/>
      <c r="J209" s="15"/>
      <c r="K209" s="27"/>
      <c r="L209" s="27"/>
      <c r="M209" s="27"/>
      <c r="N209" s="15"/>
      <c r="O209" s="27"/>
      <c r="P209" s="27"/>
      <c r="Q209" s="27"/>
      <c r="R209" s="15"/>
      <c r="S209" s="27"/>
      <c r="T209" s="27"/>
      <c r="U209" s="27"/>
    </row>
    <row r="210" spans="1:21">
      <c r="A210" s="11"/>
      <c r="B210" s="40" t="s">
        <v>61</v>
      </c>
      <c r="C210" s="41">
        <v>19301</v>
      </c>
      <c r="D210" s="41"/>
      <c r="E210" s="19"/>
      <c r="F210" s="19"/>
      <c r="G210" s="60" t="s">
        <v>189</v>
      </c>
      <c r="H210" s="60"/>
      <c r="I210" s="19"/>
      <c r="J210" s="19"/>
      <c r="K210" s="60">
        <v>71</v>
      </c>
      <c r="L210" s="60"/>
      <c r="M210" s="19"/>
      <c r="N210" s="19"/>
      <c r="O210" s="60" t="s">
        <v>189</v>
      </c>
      <c r="P210" s="60"/>
      <c r="Q210" s="19"/>
      <c r="R210" s="19"/>
      <c r="S210" s="41">
        <v>19372</v>
      </c>
      <c r="T210" s="41"/>
      <c r="U210" s="19"/>
    </row>
    <row r="211" spans="1:21">
      <c r="A211" s="11"/>
      <c r="B211" s="40"/>
      <c r="C211" s="41"/>
      <c r="D211" s="41"/>
      <c r="E211" s="19"/>
      <c r="F211" s="19"/>
      <c r="G211" s="60"/>
      <c r="H211" s="60"/>
      <c r="I211" s="19"/>
      <c r="J211" s="19"/>
      <c r="K211" s="60"/>
      <c r="L211" s="60"/>
      <c r="M211" s="19"/>
      <c r="N211" s="19"/>
      <c r="O211" s="60"/>
      <c r="P211" s="60"/>
      <c r="Q211" s="19"/>
      <c r="R211" s="19"/>
      <c r="S211" s="41"/>
      <c r="T211" s="41"/>
      <c r="U211" s="19"/>
    </row>
    <row r="212" spans="1:21">
      <c r="A212" s="11"/>
      <c r="B212" s="22" t="s">
        <v>62</v>
      </c>
      <c r="C212" s="25">
        <v>2340</v>
      </c>
      <c r="D212" s="25"/>
      <c r="E212" s="27"/>
      <c r="F212" s="27"/>
      <c r="G212" s="61" t="s">
        <v>189</v>
      </c>
      <c r="H212" s="61"/>
      <c r="I212" s="27"/>
      <c r="J212" s="27"/>
      <c r="K212" s="61" t="s">
        <v>189</v>
      </c>
      <c r="L212" s="61"/>
      <c r="M212" s="27"/>
      <c r="N212" s="27"/>
      <c r="O212" s="61" t="s">
        <v>189</v>
      </c>
      <c r="P212" s="61"/>
      <c r="Q212" s="27"/>
      <c r="R212" s="27"/>
      <c r="S212" s="25">
        <v>2340</v>
      </c>
      <c r="T212" s="25"/>
      <c r="U212" s="27"/>
    </row>
    <row r="213" spans="1:21">
      <c r="A213" s="11"/>
      <c r="B213" s="22"/>
      <c r="C213" s="25"/>
      <c r="D213" s="25"/>
      <c r="E213" s="27"/>
      <c r="F213" s="27"/>
      <c r="G213" s="61"/>
      <c r="H213" s="61"/>
      <c r="I213" s="27"/>
      <c r="J213" s="27"/>
      <c r="K213" s="61"/>
      <c r="L213" s="61"/>
      <c r="M213" s="27"/>
      <c r="N213" s="27"/>
      <c r="O213" s="61"/>
      <c r="P213" s="61"/>
      <c r="Q213" s="27"/>
      <c r="R213" s="27"/>
      <c r="S213" s="25"/>
      <c r="T213" s="25"/>
      <c r="U213" s="27"/>
    </row>
    <row r="214" spans="1:21">
      <c r="A214" s="11"/>
      <c r="B214" s="40" t="s">
        <v>63</v>
      </c>
      <c r="C214" s="60">
        <v>53</v>
      </c>
      <c r="D214" s="60"/>
      <c r="E214" s="19"/>
      <c r="F214" s="19"/>
      <c r="G214" s="60" t="s">
        <v>189</v>
      </c>
      <c r="H214" s="60"/>
      <c r="I214" s="19"/>
      <c r="J214" s="19"/>
      <c r="K214" s="60">
        <v>8</v>
      </c>
      <c r="L214" s="60"/>
      <c r="M214" s="19"/>
      <c r="N214" s="19"/>
      <c r="O214" s="60" t="s">
        <v>189</v>
      </c>
      <c r="P214" s="60"/>
      <c r="Q214" s="19"/>
      <c r="R214" s="19"/>
      <c r="S214" s="60">
        <v>61</v>
      </c>
      <c r="T214" s="60"/>
      <c r="U214" s="19"/>
    </row>
    <row r="215" spans="1:21" ht="15.75" thickBot="1">
      <c r="A215" s="11"/>
      <c r="B215" s="40"/>
      <c r="C215" s="29"/>
      <c r="D215" s="29"/>
      <c r="E215" s="75"/>
      <c r="F215" s="19"/>
      <c r="G215" s="29"/>
      <c r="H215" s="29"/>
      <c r="I215" s="75"/>
      <c r="J215" s="19"/>
      <c r="K215" s="29"/>
      <c r="L215" s="29"/>
      <c r="M215" s="75"/>
      <c r="N215" s="19"/>
      <c r="O215" s="29"/>
      <c r="P215" s="29"/>
      <c r="Q215" s="75"/>
      <c r="R215" s="19"/>
      <c r="S215" s="29"/>
      <c r="T215" s="29"/>
      <c r="U215" s="75"/>
    </row>
    <row r="216" spans="1:21">
      <c r="A216" s="11"/>
      <c r="B216" s="22" t="s">
        <v>64</v>
      </c>
      <c r="C216" s="26">
        <v>21694</v>
      </c>
      <c r="D216" s="26"/>
      <c r="E216" s="28"/>
      <c r="F216" s="27"/>
      <c r="G216" s="69" t="s">
        <v>189</v>
      </c>
      <c r="H216" s="69"/>
      <c r="I216" s="28"/>
      <c r="J216" s="27"/>
      <c r="K216" s="69">
        <v>79</v>
      </c>
      <c r="L216" s="69"/>
      <c r="M216" s="28"/>
      <c r="N216" s="27"/>
      <c r="O216" s="69" t="s">
        <v>189</v>
      </c>
      <c r="P216" s="69"/>
      <c r="Q216" s="28"/>
      <c r="R216" s="27"/>
      <c r="S216" s="26">
        <v>21773</v>
      </c>
      <c r="T216" s="26"/>
      <c r="U216" s="28"/>
    </row>
    <row r="217" spans="1:21" ht="15.75" thickBot="1">
      <c r="A217" s="11"/>
      <c r="B217" s="22"/>
      <c r="C217" s="42"/>
      <c r="D217" s="42"/>
      <c r="E217" s="43"/>
      <c r="F217" s="27"/>
      <c r="G217" s="62"/>
      <c r="H217" s="62"/>
      <c r="I217" s="43"/>
      <c r="J217" s="27"/>
      <c r="K217" s="62"/>
      <c r="L217" s="62"/>
      <c r="M217" s="43"/>
      <c r="N217" s="27"/>
      <c r="O217" s="62"/>
      <c r="P217" s="62"/>
      <c r="Q217" s="43"/>
      <c r="R217" s="27"/>
      <c r="S217" s="42"/>
      <c r="T217" s="42"/>
      <c r="U217" s="43"/>
    </row>
    <row r="218" spans="1:21">
      <c r="A218" s="11"/>
      <c r="B218" s="40" t="s">
        <v>65</v>
      </c>
      <c r="C218" s="64" t="s">
        <v>272</v>
      </c>
      <c r="D218" s="64"/>
      <c r="E218" s="45" t="s">
        <v>130</v>
      </c>
      <c r="F218" s="19"/>
      <c r="G218" s="64" t="s">
        <v>189</v>
      </c>
      <c r="H218" s="64"/>
      <c r="I218" s="49"/>
      <c r="J218" s="19"/>
      <c r="K218" s="64" t="s">
        <v>270</v>
      </c>
      <c r="L218" s="64"/>
      <c r="M218" s="45" t="s">
        <v>130</v>
      </c>
      <c r="N218" s="19"/>
      <c r="O218" s="64">
        <v>795</v>
      </c>
      <c r="P218" s="64"/>
      <c r="Q218" s="49"/>
      <c r="R218" s="19"/>
      <c r="S218" s="64" t="s">
        <v>272</v>
      </c>
      <c r="T218" s="64"/>
      <c r="U218" s="45" t="s">
        <v>130</v>
      </c>
    </row>
    <row r="219" spans="1:21">
      <c r="A219" s="11"/>
      <c r="B219" s="40"/>
      <c r="C219" s="60"/>
      <c r="D219" s="60"/>
      <c r="E219" s="44"/>
      <c r="F219" s="19"/>
      <c r="G219" s="60"/>
      <c r="H219" s="60"/>
      <c r="I219" s="19"/>
      <c r="J219" s="19"/>
      <c r="K219" s="60"/>
      <c r="L219" s="60"/>
      <c r="M219" s="44"/>
      <c r="N219" s="19"/>
      <c r="O219" s="60"/>
      <c r="P219" s="60"/>
      <c r="Q219" s="19"/>
      <c r="R219" s="19"/>
      <c r="S219" s="60"/>
      <c r="T219" s="60"/>
      <c r="U219" s="44"/>
    </row>
    <row r="220" spans="1:21">
      <c r="A220" s="11"/>
      <c r="B220" s="14" t="s">
        <v>66</v>
      </c>
      <c r="C220" s="27"/>
      <c r="D220" s="27"/>
      <c r="E220" s="27"/>
      <c r="F220" s="15"/>
      <c r="G220" s="27"/>
      <c r="H220" s="27"/>
      <c r="I220" s="27"/>
      <c r="J220" s="15"/>
      <c r="K220" s="27"/>
      <c r="L220" s="27"/>
      <c r="M220" s="27"/>
      <c r="N220" s="15"/>
      <c r="O220" s="27"/>
      <c r="P220" s="27"/>
      <c r="Q220" s="27"/>
      <c r="R220" s="15"/>
      <c r="S220" s="27"/>
      <c r="T220" s="27"/>
      <c r="U220" s="27"/>
    </row>
    <row r="221" spans="1:21">
      <c r="A221" s="11"/>
      <c r="B221" s="40" t="s">
        <v>67</v>
      </c>
      <c r="C221" s="60" t="s">
        <v>189</v>
      </c>
      <c r="D221" s="60"/>
      <c r="E221" s="19"/>
      <c r="F221" s="19"/>
      <c r="G221" s="60" t="s">
        <v>189</v>
      </c>
      <c r="H221" s="60"/>
      <c r="I221" s="19"/>
      <c r="J221" s="19"/>
      <c r="K221" s="60">
        <v>440</v>
      </c>
      <c r="L221" s="60"/>
      <c r="M221" s="19"/>
      <c r="N221" s="19"/>
      <c r="O221" s="60" t="s">
        <v>189</v>
      </c>
      <c r="P221" s="60"/>
      <c r="Q221" s="19"/>
      <c r="R221" s="19"/>
      <c r="S221" s="60">
        <v>440</v>
      </c>
      <c r="T221" s="60"/>
      <c r="U221" s="19"/>
    </row>
    <row r="222" spans="1:21" ht="15.75" thickBot="1">
      <c r="A222" s="11"/>
      <c r="B222" s="40"/>
      <c r="C222" s="29"/>
      <c r="D222" s="29"/>
      <c r="E222" s="75"/>
      <c r="F222" s="19"/>
      <c r="G222" s="29"/>
      <c r="H222" s="29"/>
      <c r="I222" s="75"/>
      <c r="J222" s="19"/>
      <c r="K222" s="29"/>
      <c r="L222" s="29"/>
      <c r="M222" s="75"/>
      <c r="N222" s="19"/>
      <c r="O222" s="29"/>
      <c r="P222" s="29"/>
      <c r="Q222" s="75"/>
      <c r="R222" s="19"/>
      <c r="S222" s="29"/>
      <c r="T222" s="29"/>
      <c r="U222" s="75"/>
    </row>
    <row r="223" spans="1:21">
      <c r="A223" s="11"/>
      <c r="B223" s="22" t="s">
        <v>68</v>
      </c>
      <c r="C223" s="69" t="s">
        <v>189</v>
      </c>
      <c r="D223" s="69"/>
      <c r="E223" s="28"/>
      <c r="F223" s="27"/>
      <c r="G223" s="69" t="s">
        <v>189</v>
      </c>
      <c r="H223" s="69"/>
      <c r="I223" s="28"/>
      <c r="J223" s="27"/>
      <c r="K223" s="69">
        <v>440</v>
      </c>
      <c r="L223" s="69"/>
      <c r="M223" s="28"/>
      <c r="N223" s="27"/>
      <c r="O223" s="69" t="s">
        <v>189</v>
      </c>
      <c r="P223" s="69"/>
      <c r="Q223" s="28"/>
      <c r="R223" s="27"/>
      <c r="S223" s="69">
        <v>440</v>
      </c>
      <c r="T223" s="69"/>
      <c r="U223" s="28"/>
    </row>
    <row r="224" spans="1:21" ht="15.75" thickBot="1">
      <c r="A224" s="11"/>
      <c r="B224" s="22"/>
      <c r="C224" s="62"/>
      <c r="D224" s="62"/>
      <c r="E224" s="43"/>
      <c r="F224" s="27"/>
      <c r="G224" s="62"/>
      <c r="H224" s="62"/>
      <c r="I224" s="43"/>
      <c r="J224" s="27"/>
      <c r="K224" s="62"/>
      <c r="L224" s="62"/>
      <c r="M224" s="43"/>
      <c r="N224" s="27"/>
      <c r="O224" s="62"/>
      <c r="P224" s="62"/>
      <c r="Q224" s="43"/>
      <c r="R224" s="27"/>
      <c r="S224" s="62"/>
      <c r="T224" s="62"/>
      <c r="U224" s="43"/>
    </row>
    <row r="225" spans="1:21">
      <c r="A225" s="11"/>
      <c r="B225" s="40" t="s">
        <v>69</v>
      </c>
      <c r="C225" s="45" t="s">
        <v>127</v>
      </c>
      <c r="D225" s="64" t="s">
        <v>272</v>
      </c>
      <c r="E225" s="45" t="s">
        <v>130</v>
      </c>
      <c r="F225" s="19"/>
      <c r="G225" s="45" t="s">
        <v>127</v>
      </c>
      <c r="H225" s="64" t="s">
        <v>189</v>
      </c>
      <c r="I225" s="49"/>
      <c r="J225" s="19"/>
      <c r="K225" s="45" t="s">
        <v>127</v>
      </c>
      <c r="L225" s="64" t="s">
        <v>273</v>
      </c>
      <c r="M225" s="45" t="s">
        <v>130</v>
      </c>
      <c r="N225" s="19"/>
      <c r="O225" s="45" t="s">
        <v>127</v>
      </c>
      <c r="P225" s="64">
        <v>795</v>
      </c>
      <c r="Q225" s="49"/>
      <c r="R225" s="19"/>
      <c r="S225" s="45" t="s">
        <v>127</v>
      </c>
      <c r="T225" s="64" t="s">
        <v>274</v>
      </c>
      <c r="U225" s="45" t="s">
        <v>130</v>
      </c>
    </row>
    <row r="226" spans="1:21" ht="15.75" thickBot="1">
      <c r="A226" s="11"/>
      <c r="B226" s="40"/>
      <c r="C226" s="46"/>
      <c r="D226" s="65"/>
      <c r="E226" s="46"/>
      <c r="F226" s="19"/>
      <c r="G226" s="46"/>
      <c r="H226" s="65"/>
      <c r="I226" s="50"/>
      <c r="J226" s="19"/>
      <c r="K226" s="46"/>
      <c r="L226" s="65"/>
      <c r="M226" s="46"/>
      <c r="N226" s="19"/>
      <c r="O226" s="46"/>
      <c r="P226" s="65"/>
      <c r="Q226" s="50"/>
      <c r="R226" s="19"/>
      <c r="S226" s="46"/>
      <c r="T226" s="65"/>
      <c r="U226" s="46"/>
    </row>
    <row r="227" spans="1:21" ht="15.75" thickTop="1">
      <c r="A227" s="11"/>
      <c r="B227" s="12"/>
      <c r="C227" s="12"/>
    </row>
    <row r="228" spans="1:21">
      <c r="A228" s="11"/>
      <c r="B228" s="86">
        <v>-1</v>
      </c>
      <c r="C228" s="16" t="s">
        <v>245</v>
      </c>
    </row>
    <row r="229" spans="1:21">
      <c r="A229" s="11"/>
      <c r="B229" s="92"/>
      <c r="C229" s="92"/>
      <c r="D229" s="92"/>
      <c r="E229" s="92"/>
      <c r="F229" s="92"/>
      <c r="G229" s="92"/>
      <c r="H229" s="92"/>
      <c r="I229" s="92"/>
      <c r="J229" s="92"/>
      <c r="K229" s="92"/>
      <c r="L229" s="92"/>
      <c r="M229" s="92"/>
      <c r="N229" s="92"/>
      <c r="O229" s="92"/>
      <c r="P229" s="92"/>
      <c r="Q229" s="92"/>
      <c r="R229" s="92"/>
      <c r="S229" s="92"/>
      <c r="T229" s="92"/>
      <c r="U229" s="92"/>
    </row>
    <row r="230" spans="1:21">
      <c r="A230" s="11" t="s">
        <v>328</v>
      </c>
      <c r="B230" s="80" t="s">
        <v>275</v>
      </c>
      <c r="C230" s="80"/>
      <c r="D230" s="80"/>
      <c r="E230" s="80"/>
      <c r="F230" s="80"/>
      <c r="G230" s="80"/>
      <c r="H230" s="80"/>
      <c r="I230" s="80"/>
      <c r="J230" s="80"/>
      <c r="K230" s="80"/>
      <c r="L230" s="80"/>
      <c r="M230" s="80"/>
      <c r="N230" s="80"/>
      <c r="O230" s="80"/>
      <c r="P230" s="80"/>
      <c r="Q230" s="80"/>
      <c r="R230" s="80"/>
      <c r="S230" s="80"/>
      <c r="T230" s="80"/>
      <c r="U230" s="80"/>
    </row>
    <row r="231" spans="1:21">
      <c r="A231" s="11"/>
      <c r="B231" s="91" t="s">
        <v>276</v>
      </c>
      <c r="C231" s="91"/>
      <c r="D231" s="91"/>
      <c r="E231" s="91"/>
      <c r="F231" s="91"/>
      <c r="G231" s="91"/>
      <c r="H231" s="91"/>
      <c r="I231" s="91"/>
      <c r="J231" s="91"/>
      <c r="K231" s="91"/>
      <c r="L231" s="91"/>
      <c r="M231" s="91"/>
      <c r="N231" s="91"/>
      <c r="O231" s="91"/>
      <c r="P231" s="91"/>
      <c r="Q231" s="91"/>
      <c r="R231" s="91"/>
      <c r="S231" s="91"/>
      <c r="T231" s="91"/>
      <c r="U231" s="91"/>
    </row>
    <row r="232" spans="1:21">
      <c r="A232" s="11"/>
      <c r="B232" s="18"/>
      <c r="C232" s="18"/>
      <c r="D232" s="18"/>
      <c r="E232" s="18"/>
      <c r="F232" s="18"/>
      <c r="G232" s="18"/>
      <c r="H232" s="18"/>
      <c r="I232" s="18"/>
      <c r="J232" s="18"/>
      <c r="K232" s="18"/>
      <c r="L232" s="18"/>
      <c r="M232" s="18"/>
      <c r="N232" s="18"/>
      <c r="O232" s="18"/>
      <c r="P232" s="18"/>
      <c r="Q232" s="18"/>
      <c r="R232" s="18"/>
      <c r="S232" s="18"/>
      <c r="T232" s="18"/>
      <c r="U232" s="18"/>
    </row>
    <row r="233" spans="1:21">
      <c r="A233" s="11"/>
      <c r="B233" s="18"/>
      <c r="C233" s="18"/>
      <c r="D233" s="18"/>
      <c r="E233" s="18"/>
      <c r="F233" s="18"/>
      <c r="G233" s="18"/>
      <c r="H233" s="18"/>
      <c r="I233" s="18"/>
      <c r="J233" s="18"/>
      <c r="K233" s="18"/>
      <c r="L233" s="18"/>
      <c r="M233" s="18"/>
      <c r="N233" s="18"/>
      <c r="O233" s="18"/>
      <c r="P233" s="18"/>
      <c r="Q233" s="18"/>
      <c r="R233" s="18"/>
      <c r="S233" s="18"/>
      <c r="T233" s="18"/>
      <c r="U233" s="18"/>
    </row>
    <row r="234" spans="1:21">
      <c r="A234" s="11"/>
      <c r="B234" s="12"/>
      <c r="C234" s="12"/>
      <c r="D234" s="12"/>
      <c r="E234" s="12"/>
      <c r="F234" s="12"/>
      <c r="G234" s="12"/>
      <c r="H234" s="12"/>
      <c r="I234" s="12"/>
      <c r="J234" s="12"/>
      <c r="K234" s="12"/>
      <c r="L234" s="12"/>
      <c r="M234" s="12"/>
      <c r="N234" s="12"/>
      <c r="O234" s="12"/>
      <c r="P234" s="12"/>
      <c r="Q234" s="12"/>
      <c r="R234" s="12"/>
      <c r="S234" s="12"/>
      <c r="T234" s="12"/>
      <c r="U234" s="12"/>
    </row>
    <row r="235" spans="1:21">
      <c r="A235" s="11"/>
      <c r="B235" s="19"/>
      <c r="C235" s="57" t="s">
        <v>220</v>
      </c>
      <c r="D235" s="57"/>
      <c r="E235" s="57"/>
      <c r="F235" s="19"/>
      <c r="G235" s="57" t="s">
        <v>220</v>
      </c>
      <c r="H235" s="57"/>
      <c r="I235" s="57"/>
      <c r="J235" s="19"/>
      <c r="K235" s="57" t="s">
        <v>220</v>
      </c>
      <c r="L235" s="57"/>
      <c r="M235" s="57"/>
      <c r="N235" s="19"/>
      <c r="O235" s="57" t="s">
        <v>226</v>
      </c>
      <c r="P235" s="57"/>
      <c r="Q235" s="57"/>
      <c r="R235" s="19"/>
      <c r="S235" s="57" t="s">
        <v>227</v>
      </c>
      <c r="T235" s="57"/>
      <c r="U235" s="57"/>
    </row>
    <row r="236" spans="1:21">
      <c r="A236" s="11"/>
      <c r="B236" s="19"/>
      <c r="C236" s="57" t="s">
        <v>221</v>
      </c>
      <c r="D236" s="57"/>
      <c r="E236" s="57"/>
      <c r="F236" s="19"/>
      <c r="G236" s="57" t="s">
        <v>223</v>
      </c>
      <c r="H236" s="57"/>
      <c r="I236" s="57"/>
      <c r="J236" s="19"/>
      <c r="K236" s="57" t="s">
        <v>225</v>
      </c>
      <c r="L236" s="57"/>
      <c r="M236" s="57"/>
      <c r="N236" s="19"/>
      <c r="O236" s="57"/>
      <c r="P236" s="57"/>
      <c r="Q236" s="57"/>
      <c r="R236" s="19"/>
      <c r="S236" s="57" t="s">
        <v>220</v>
      </c>
      <c r="T236" s="57"/>
      <c r="U236" s="57"/>
    </row>
    <row r="237" spans="1:21">
      <c r="A237" s="11"/>
      <c r="B237" s="19"/>
      <c r="C237" s="57" t="s">
        <v>222</v>
      </c>
      <c r="D237" s="57"/>
      <c r="E237" s="57"/>
      <c r="F237" s="19"/>
      <c r="G237" s="57" t="s">
        <v>224</v>
      </c>
      <c r="H237" s="57"/>
      <c r="I237" s="57"/>
      <c r="J237" s="19"/>
      <c r="K237" s="33"/>
      <c r="L237" s="33"/>
      <c r="M237" s="33"/>
      <c r="N237" s="19"/>
      <c r="O237" s="57"/>
      <c r="P237" s="57"/>
      <c r="Q237" s="57"/>
      <c r="R237" s="19"/>
      <c r="S237" s="57" t="s">
        <v>221</v>
      </c>
      <c r="T237" s="57"/>
      <c r="U237" s="57"/>
    </row>
    <row r="238" spans="1:21" ht="15.75" thickBot="1">
      <c r="A238" s="11"/>
      <c r="B238" s="19"/>
      <c r="C238" s="73"/>
      <c r="D238" s="73"/>
      <c r="E238" s="73"/>
      <c r="F238" s="19"/>
      <c r="G238" s="73"/>
      <c r="H238" s="73"/>
      <c r="I238" s="73"/>
      <c r="J238" s="19"/>
      <c r="K238" s="73"/>
      <c r="L238" s="73"/>
      <c r="M238" s="73"/>
      <c r="N238" s="19"/>
      <c r="O238" s="55"/>
      <c r="P238" s="55"/>
      <c r="Q238" s="55"/>
      <c r="R238" s="19"/>
      <c r="S238" s="55" t="s">
        <v>228</v>
      </c>
      <c r="T238" s="55"/>
      <c r="U238" s="55"/>
    </row>
    <row r="239" spans="1:21">
      <c r="A239" s="11"/>
      <c r="B239" s="22" t="s">
        <v>277</v>
      </c>
      <c r="C239" s="24" t="s">
        <v>127</v>
      </c>
      <c r="D239" s="26">
        <v>20927</v>
      </c>
      <c r="E239" s="28"/>
      <c r="F239" s="27"/>
      <c r="G239" s="24" t="s">
        <v>127</v>
      </c>
      <c r="H239" s="69" t="s">
        <v>189</v>
      </c>
      <c r="I239" s="28"/>
      <c r="J239" s="27"/>
      <c r="K239" s="24" t="s">
        <v>127</v>
      </c>
      <c r="L239" s="69">
        <v>192</v>
      </c>
      <c r="M239" s="28"/>
      <c r="N239" s="27"/>
      <c r="O239" s="24" t="s">
        <v>127</v>
      </c>
      <c r="P239" s="69" t="s">
        <v>189</v>
      </c>
      <c r="Q239" s="28"/>
      <c r="R239" s="27"/>
      <c r="S239" s="24" t="s">
        <v>127</v>
      </c>
      <c r="T239" s="26">
        <v>21119</v>
      </c>
      <c r="U239" s="28"/>
    </row>
    <row r="240" spans="1:21">
      <c r="A240" s="11"/>
      <c r="B240" s="22"/>
      <c r="C240" s="23"/>
      <c r="D240" s="25"/>
      <c r="E240" s="27"/>
      <c r="F240" s="27"/>
      <c r="G240" s="23"/>
      <c r="H240" s="61"/>
      <c r="I240" s="27"/>
      <c r="J240" s="27"/>
      <c r="K240" s="23"/>
      <c r="L240" s="61"/>
      <c r="M240" s="27"/>
      <c r="N240" s="27"/>
      <c r="O240" s="23"/>
      <c r="P240" s="61"/>
      <c r="Q240" s="27"/>
      <c r="R240" s="27"/>
      <c r="S240" s="23"/>
      <c r="T240" s="25"/>
      <c r="U240" s="27"/>
    </row>
    <row r="241" spans="1:21">
      <c r="A241" s="11"/>
      <c r="B241" s="16" t="s">
        <v>98</v>
      </c>
      <c r="C241" s="19"/>
      <c r="D241" s="19"/>
      <c r="E241" s="19"/>
      <c r="F241" s="13"/>
      <c r="G241" s="19"/>
      <c r="H241" s="19"/>
      <c r="I241" s="19"/>
      <c r="J241" s="13"/>
      <c r="K241" s="19"/>
      <c r="L241" s="19"/>
      <c r="M241" s="19"/>
      <c r="N241" s="13"/>
      <c r="O241" s="19"/>
      <c r="P241" s="19"/>
      <c r="Q241" s="19"/>
      <c r="R241" s="13"/>
      <c r="S241" s="19"/>
      <c r="T241" s="19"/>
      <c r="U241" s="19"/>
    </row>
    <row r="242" spans="1:21">
      <c r="A242" s="11"/>
      <c r="B242" s="88" t="s">
        <v>99</v>
      </c>
      <c r="C242" s="61">
        <v>3</v>
      </c>
      <c r="D242" s="61"/>
      <c r="E242" s="27"/>
      <c r="F242" s="27"/>
      <c r="G242" s="61" t="s">
        <v>189</v>
      </c>
      <c r="H242" s="61"/>
      <c r="I242" s="27"/>
      <c r="J242" s="27"/>
      <c r="K242" s="61" t="s">
        <v>189</v>
      </c>
      <c r="L242" s="61"/>
      <c r="M242" s="27"/>
      <c r="N242" s="27"/>
      <c r="O242" s="61" t="s">
        <v>189</v>
      </c>
      <c r="P242" s="61"/>
      <c r="Q242" s="27"/>
      <c r="R242" s="27"/>
      <c r="S242" s="61">
        <v>3</v>
      </c>
      <c r="T242" s="61"/>
      <c r="U242" s="27"/>
    </row>
    <row r="243" spans="1:21">
      <c r="A243" s="11"/>
      <c r="B243" s="88"/>
      <c r="C243" s="61"/>
      <c r="D243" s="61"/>
      <c r="E243" s="27"/>
      <c r="F243" s="27"/>
      <c r="G243" s="61"/>
      <c r="H243" s="61"/>
      <c r="I243" s="27"/>
      <c r="J243" s="27"/>
      <c r="K243" s="61"/>
      <c r="L243" s="61"/>
      <c r="M243" s="27"/>
      <c r="N243" s="27"/>
      <c r="O243" s="61"/>
      <c r="P243" s="61"/>
      <c r="Q243" s="27"/>
      <c r="R243" s="27"/>
      <c r="S243" s="61"/>
      <c r="T243" s="61"/>
      <c r="U243" s="27"/>
    </row>
    <row r="244" spans="1:21">
      <c r="A244" s="11"/>
      <c r="B244" s="89" t="s">
        <v>100</v>
      </c>
      <c r="C244" s="60" t="s">
        <v>278</v>
      </c>
      <c r="D244" s="60"/>
      <c r="E244" s="44" t="s">
        <v>130</v>
      </c>
      <c r="F244" s="19"/>
      <c r="G244" s="60" t="s">
        <v>189</v>
      </c>
      <c r="H244" s="60"/>
      <c r="I244" s="19"/>
      <c r="J244" s="19"/>
      <c r="K244" s="60" t="s">
        <v>279</v>
      </c>
      <c r="L244" s="60"/>
      <c r="M244" s="44" t="s">
        <v>130</v>
      </c>
      <c r="N244" s="19"/>
      <c r="O244" s="60" t="s">
        <v>189</v>
      </c>
      <c r="P244" s="60"/>
      <c r="Q244" s="19"/>
      <c r="R244" s="19"/>
      <c r="S244" s="60" t="s">
        <v>280</v>
      </c>
      <c r="T244" s="60"/>
      <c r="U244" s="44" t="s">
        <v>130</v>
      </c>
    </row>
    <row r="245" spans="1:21">
      <c r="A245" s="11"/>
      <c r="B245" s="89"/>
      <c r="C245" s="60"/>
      <c r="D245" s="60"/>
      <c r="E245" s="44"/>
      <c r="F245" s="19"/>
      <c r="G245" s="60"/>
      <c r="H245" s="60"/>
      <c r="I245" s="19"/>
      <c r="J245" s="19"/>
      <c r="K245" s="60"/>
      <c r="L245" s="60"/>
      <c r="M245" s="44"/>
      <c r="N245" s="19"/>
      <c r="O245" s="60"/>
      <c r="P245" s="60"/>
      <c r="Q245" s="19"/>
      <c r="R245" s="19"/>
      <c r="S245" s="60"/>
      <c r="T245" s="60"/>
      <c r="U245" s="44"/>
    </row>
    <row r="246" spans="1:21">
      <c r="A246" s="11"/>
      <c r="B246" s="88" t="s">
        <v>101</v>
      </c>
      <c r="C246" s="61" t="s">
        <v>281</v>
      </c>
      <c r="D246" s="61"/>
      <c r="E246" s="23" t="s">
        <v>130</v>
      </c>
      <c r="F246" s="27"/>
      <c r="G246" s="61" t="s">
        <v>189</v>
      </c>
      <c r="H246" s="61"/>
      <c r="I246" s="27"/>
      <c r="J246" s="27"/>
      <c r="K246" s="61" t="s">
        <v>282</v>
      </c>
      <c r="L246" s="61"/>
      <c r="M246" s="23" t="s">
        <v>130</v>
      </c>
      <c r="N246" s="27"/>
      <c r="O246" s="61" t="s">
        <v>189</v>
      </c>
      <c r="P246" s="61"/>
      <c r="Q246" s="27"/>
      <c r="R246" s="27"/>
      <c r="S246" s="61" t="s">
        <v>283</v>
      </c>
      <c r="T246" s="61"/>
      <c r="U246" s="23" t="s">
        <v>130</v>
      </c>
    </row>
    <row r="247" spans="1:21">
      <c r="A247" s="11"/>
      <c r="B247" s="88"/>
      <c r="C247" s="61"/>
      <c r="D247" s="61"/>
      <c r="E247" s="23"/>
      <c r="F247" s="27"/>
      <c r="G247" s="61"/>
      <c r="H247" s="61"/>
      <c r="I247" s="27"/>
      <c r="J247" s="27"/>
      <c r="K247" s="61"/>
      <c r="L247" s="61"/>
      <c r="M247" s="23"/>
      <c r="N247" s="27"/>
      <c r="O247" s="61"/>
      <c r="P247" s="61"/>
      <c r="Q247" s="27"/>
      <c r="R247" s="27"/>
      <c r="S247" s="61"/>
      <c r="T247" s="61"/>
      <c r="U247" s="23"/>
    </row>
    <row r="248" spans="1:21">
      <c r="A248" s="11"/>
      <c r="B248" s="89" t="s">
        <v>284</v>
      </c>
      <c r="C248" s="60">
        <v>584</v>
      </c>
      <c r="D248" s="60"/>
      <c r="E248" s="19"/>
      <c r="F248" s="19"/>
      <c r="G248" s="60" t="s">
        <v>189</v>
      </c>
      <c r="H248" s="60"/>
      <c r="I248" s="19"/>
      <c r="J248" s="19"/>
      <c r="K248" s="60" t="s">
        <v>189</v>
      </c>
      <c r="L248" s="60"/>
      <c r="M248" s="19"/>
      <c r="N248" s="19"/>
      <c r="O248" s="60" t="s">
        <v>285</v>
      </c>
      <c r="P248" s="60"/>
      <c r="Q248" s="44" t="s">
        <v>130</v>
      </c>
      <c r="R248" s="19"/>
      <c r="S248" s="60" t="s">
        <v>189</v>
      </c>
      <c r="T248" s="60"/>
      <c r="U248" s="19"/>
    </row>
    <row r="249" spans="1:21" ht="15.75" thickBot="1">
      <c r="A249" s="11"/>
      <c r="B249" s="89"/>
      <c r="C249" s="29"/>
      <c r="D249" s="29"/>
      <c r="E249" s="75"/>
      <c r="F249" s="19"/>
      <c r="G249" s="29"/>
      <c r="H249" s="29"/>
      <c r="I249" s="75"/>
      <c r="J249" s="19"/>
      <c r="K249" s="29"/>
      <c r="L249" s="29"/>
      <c r="M249" s="75"/>
      <c r="N249" s="19"/>
      <c r="O249" s="29"/>
      <c r="P249" s="29"/>
      <c r="Q249" s="71"/>
      <c r="R249" s="19"/>
      <c r="S249" s="29"/>
      <c r="T249" s="29"/>
      <c r="U249" s="75"/>
    </row>
    <row r="250" spans="1:21">
      <c r="A250" s="11"/>
      <c r="B250" s="22" t="s">
        <v>102</v>
      </c>
      <c r="C250" s="69" t="s">
        <v>286</v>
      </c>
      <c r="D250" s="69"/>
      <c r="E250" s="24" t="s">
        <v>130</v>
      </c>
      <c r="F250" s="27"/>
      <c r="G250" s="69" t="s">
        <v>189</v>
      </c>
      <c r="H250" s="69"/>
      <c r="I250" s="28"/>
      <c r="J250" s="27"/>
      <c r="K250" s="69" t="s">
        <v>287</v>
      </c>
      <c r="L250" s="69"/>
      <c r="M250" s="24" t="s">
        <v>130</v>
      </c>
      <c r="N250" s="27"/>
      <c r="O250" s="69" t="s">
        <v>285</v>
      </c>
      <c r="P250" s="69"/>
      <c r="Q250" s="24" t="s">
        <v>130</v>
      </c>
      <c r="R250" s="27"/>
      <c r="S250" s="69" t="s">
        <v>288</v>
      </c>
      <c r="T250" s="69"/>
      <c r="U250" s="24" t="s">
        <v>130</v>
      </c>
    </row>
    <row r="251" spans="1:21">
      <c r="A251" s="11"/>
      <c r="B251" s="22"/>
      <c r="C251" s="61"/>
      <c r="D251" s="61"/>
      <c r="E251" s="23"/>
      <c r="F251" s="27"/>
      <c r="G251" s="61"/>
      <c r="H251" s="61"/>
      <c r="I251" s="27"/>
      <c r="J251" s="27"/>
      <c r="K251" s="61"/>
      <c r="L251" s="61"/>
      <c r="M251" s="23"/>
      <c r="N251" s="27"/>
      <c r="O251" s="61"/>
      <c r="P251" s="61"/>
      <c r="Q251" s="23"/>
      <c r="R251" s="27"/>
      <c r="S251" s="61"/>
      <c r="T251" s="61"/>
      <c r="U251" s="23"/>
    </row>
    <row r="252" spans="1:21">
      <c r="A252" s="11"/>
      <c r="B252" s="16" t="s">
        <v>103</v>
      </c>
      <c r="C252" s="19"/>
      <c r="D252" s="19"/>
      <c r="E252" s="19"/>
      <c r="F252" s="13"/>
      <c r="G252" s="19"/>
      <c r="H252" s="19"/>
      <c r="I252" s="19"/>
      <c r="J252" s="13"/>
      <c r="K252" s="19"/>
      <c r="L252" s="19"/>
      <c r="M252" s="19"/>
      <c r="N252" s="13"/>
      <c r="O252" s="19"/>
      <c r="P252" s="19"/>
      <c r="Q252" s="19"/>
      <c r="R252" s="13"/>
      <c r="S252" s="19"/>
      <c r="T252" s="19"/>
      <c r="U252" s="19"/>
    </row>
    <row r="253" spans="1:21">
      <c r="A253" s="11"/>
      <c r="B253" s="88" t="s">
        <v>104</v>
      </c>
      <c r="C253" s="61" t="s">
        <v>289</v>
      </c>
      <c r="D253" s="61"/>
      <c r="E253" s="23" t="s">
        <v>130</v>
      </c>
      <c r="F253" s="27"/>
      <c r="G253" s="61" t="s">
        <v>189</v>
      </c>
      <c r="H253" s="61"/>
      <c r="I253" s="27"/>
      <c r="J253" s="27"/>
      <c r="K253" s="61" t="s">
        <v>189</v>
      </c>
      <c r="L253" s="61"/>
      <c r="M253" s="27"/>
      <c r="N253" s="27"/>
      <c r="O253" s="61" t="s">
        <v>189</v>
      </c>
      <c r="P253" s="61"/>
      <c r="Q253" s="27"/>
      <c r="R253" s="27"/>
      <c r="S253" s="61" t="s">
        <v>289</v>
      </c>
      <c r="T253" s="61"/>
      <c r="U253" s="23" t="s">
        <v>130</v>
      </c>
    </row>
    <row r="254" spans="1:21">
      <c r="A254" s="11"/>
      <c r="B254" s="88"/>
      <c r="C254" s="61"/>
      <c r="D254" s="61"/>
      <c r="E254" s="23"/>
      <c r="F254" s="27"/>
      <c r="G254" s="61"/>
      <c r="H254" s="61"/>
      <c r="I254" s="27"/>
      <c r="J254" s="27"/>
      <c r="K254" s="61"/>
      <c r="L254" s="61"/>
      <c r="M254" s="27"/>
      <c r="N254" s="27"/>
      <c r="O254" s="61"/>
      <c r="P254" s="61"/>
      <c r="Q254" s="27"/>
      <c r="R254" s="27"/>
      <c r="S254" s="61"/>
      <c r="T254" s="61"/>
      <c r="U254" s="23"/>
    </row>
    <row r="255" spans="1:21">
      <c r="A255" s="11"/>
      <c r="B255" s="89" t="s">
        <v>105</v>
      </c>
      <c r="C255" s="60">
        <v>3</v>
      </c>
      <c r="D255" s="60"/>
      <c r="E255" s="19"/>
      <c r="F255" s="19"/>
      <c r="G255" s="60" t="s">
        <v>189</v>
      </c>
      <c r="H255" s="60"/>
      <c r="I255" s="19"/>
      <c r="J255" s="19"/>
      <c r="K255" s="60" t="s">
        <v>189</v>
      </c>
      <c r="L255" s="60"/>
      <c r="M255" s="19"/>
      <c r="N255" s="19"/>
      <c r="O255" s="60" t="s">
        <v>189</v>
      </c>
      <c r="P255" s="60"/>
      <c r="Q255" s="19"/>
      <c r="R255" s="19"/>
      <c r="S255" s="60">
        <v>3</v>
      </c>
      <c r="T255" s="60"/>
      <c r="U255" s="19"/>
    </row>
    <row r="256" spans="1:21">
      <c r="A256" s="11"/>
      <c r="B256" s="89"/>
      <c r="C256" s="60"/>
      <c r="D256" s="60"/>
      <c r="E256" s="19"/>
      <c r="F256" s="19"/>
      <c r="G256" s="60"/>
      <c r="H256" s="60"/>
      <c r="I256" s="19"/>
      <c r="J256" s="19"/>
      <c r="K256" s="60"/>
      <c r="L256" s="60"/>
      <c r="M256" s="19"/>
      <c r="N256" s="19"/>
      <c r="O256" s="60"/>
      <c r="P256" s="60"/>
      <c r="Q256" s="19"/>
      <c r="R256" s="19"/>
      <c r="S256" s="60"/>
      <c r="T256" s="60"/>
      <c r="U256" s="19"/>
    </row>
    <row r="257" spans="1:21">
      <c r="A257" s="11"/>
      <c r="B257" s="88" t="s">
        <v>106</v>
      </c>
      <c r="C257" s="61" t="s">
        <v>290</v>
      </c>
      <c r="D257" s="61"/>
      <c r="E257" s="23" t="s">
        <v>130</v>
      </c>
      <c r="F257" s="27"/>
      <c r="G257" s="61" t="s">
        <v>189</v>
      </c>
      <c r="H257" s="61"/>
      <c r="I257" s="27"/>
      <c r="J257" s="27"/>
      <c r="K257" s="61" t="s">
        <v>189</v>
      </c>
      <c r="L257" s="61"/>
      <c r="M257" s="27"/>
      <c r="N257" s="27"/>
      <c r="O257" s="61" t="s">
        <v>189</v>
      </c>
      <c r="P257" s="61"/>
      <c r="Q257" s="27"/>
      <c r="R257" s="27"/>
      <c r="S257" s="61" t="s">
        <v>290</v>
      </c>
      <c r="T257" s="61"/>
      <c r="U257" s="23" t="s">
        <v>130</v>
      </c>
    </row>
    <row r="258" spans="1:21">
      <c r="A258" s="11"/>
      <c r="B258" s="88"/>
      <c r="C258" s="61"/>
      <c r="D258" s="61"/>
      <c r="E258" s="23"/>
      <c r="F258" s="27"/>
      <c r="G258" s="61"/>
      <c r="H258" s="61"/>
      <c r="I258" s="27"/>
      <c r="J258" s="27"/>
      <c r="K258" s="61"/>
      <c r="L258" s="61"/>
      <c r="M258" s="27"/>
      <c r="N258" s="27"/>
      <c r="O258" s="61"/>
      <c r="P258" s="61"/>
      <c r="Q258" s="27"/>
      <c r="R258" s="27"/>
      <c r="S258" s="61"/>
      <c r="T258" s="61"/>
      <c r="U258" s="23"/>
    </row>
    <row r="259" spans="1:21">
      <c r="A259" s="11"/>
      <c r="B259" s="89" t="s">
        <v>284</v>
      </c>
      <c r="C259" s="60" t="s">
        <v>189</v>
      </c>
      <c r="D259" s="60"/>
      <c r="E259" s="19"/>
      <c r="F259" s="19"/>
      <c r="G259" s="60" t="s">
        <v>189</v>
      </c>
      <c r="H259" s="60"/>
      <c r="I259" s="19"/>
      <c r="J259" s="19"/>
      <c r="K259" s="60" t="s">
        <v>285</v>
      </c>
      <c r="L259" s="60"/>
      <c r="M259" s="44" t="s">
        <v>130</v>
      </c>
      <c r="N259" s="19"/>
      <c r="O259" s="60">
        <v>584</v>
      </c>
      <c r="P259" s="60"/>
      <c r="Q259" s="19"/>
      <c r="R259" s="19"/>
      <c r="S259" s="60" t="s">
        <v>189</v>
      </c>
      <c r="T259" s="60"/>
      <c r="U259" s="19"/>
    </row>
    <row r="260" spans="1:21" ht="15.75" thickBot="1">
      <c r="A260" s="11"/>
      <c r="B260" s="89"/>
      <c r="C260" s="29"/>
      <c r="D260" s="29"/>
      <c r="E260" s="75"/>
      <c r="F260" s="19"/>
      <c r="G260" s="29"/>
      <c r="H260" s="29"/>
      <c r="I260" s="75"/>
      <c r="J260" s="19"/>
      <c r="K260" s="29"/>
      <c r="L260" s="29"/>
      <c r="M260" s="71"/>
      <c r="N260" s="19"/>
      <c r="O260" s="29"/>
      <c r="P260" s="29"/>
      <c r="Q260" s="75"/>
      <c r="R260" s="19"/>
      <c r="S260" s="29"/>
      <c r="T260" s="29"/>
      <c r="U260" s="75"/>
    </row>
    <row r="261" spans="1:21">
      <c r="A261" s="11"/>
      <c r="B261" s="22" t="s">
        <v>108</v>
      </c>
      <c r="C261" s="69" t="s">
        <v>291</v>
      </c>
      <c r="D261" s="69"/>
      <c r="E261" s="24" t="s">
        <v>130</v>
      </c>
      <c r="F261" s="27"/>
      <c r="G261" s="69" t="s">
        <v>189</v>
      </c>
      <c r="H261" s="69"/>
      <c r="I261" s="28"/>
      <c r="J261" s="27"/>
      <c r="K261" s="69" t="s">
        <v>285</v>
      </c>
      <c r="L261" s="69"/>
      <c r="M261" s="24" t="s">
        <v>130</v>
      </c>
      <c r="N261" s="27"/>
      <c r="O261" s="69">
        <v>584</v>
      </c>
      <c r="P261" s="69"/>
      <c r="Q261" s="28"/>
      <c r="R261" s="27"/>
      <c r="S261" s="69" t="s">
        <v>291</v>
      </c>
      <c r="T261" s="69"/>
      <c r="U261" s="24" t="s">
        <v>130</v>
      </c>
    </row>
    <row r="262" spans="1:21">
      <c r="A262" s="11"/>
      <c r="B262" s="22"/>
      <c r="C262" s="61"/>
      <c r="D262" s="61"/>
      <c r="E262" s="23"/>
      <c r="F262" s="27"/>
      <c r="G262" s="61"/>
      <c r="H262" s="61"/>
      <c r="I262" s="27"/>
      <c r="J262" s="27"/>
      <c r="K262" s="61"/>
      <c r="L262" s="61"/>
      <c r="M262" s="23"/>
      <c r="N262" s="27"/>
      <c r="O262" s="61"/>
      <c r="P262" s="61"/>
      <c r="Q262" s="27"/>
      <c r="R262" s="27"/>
      <c r="S262" s="61"/>
      <c r="T262" s="61"/>
      <c r="U262" s="23"/>
    </row>
    <row r="263" spans="1:21">
      <c r="A263" s="11"/>
      <c r="B263" s="40" t="s">
        <v>109</v>
      </c>
      <c r="C263" s="60" t="s">
        <v>189</v>
      </c>
      <c r="D263" s="60"/>
      <c r="E263" s="19"/>
      <c r="F263" s="19"/>
      <c r="G263" s="60" t="s">
        <v>189</v>
      </c>
      <c r="H263" s="60"/>
      <c r="I263" s="19"/>
      <c r="J263" s="19"/>
      <c r="K263" s="60" t="s">
        <v>292</v>
      </c>
      <c r="L263" s="60"/>
      <c r="M263" s="44" t="s">
        <v>130</v>
      </c>
      <c r="N263" s="19"/>
      <c r="O263" s="60" t="s">
        <v>189</v>
      </c>
      <c r="P263" s="60"/>
      <c r="Q263" s="19"/>
      <c r="R263" s="19"/>
      <c r="S263" s="60" t="s">
        <v>292</v>
      </c>
      <c r="T263" s="60"/>
      <c r="U263" s="44" t="s">
        <v>130</v>
      </c>
    </row>
    <row r="264" spans="1:21" ht="15.75" thickBot="1">
      <c r="A264" s="11"/>
      <c r="B264" s="40"/>
      <c r="C264" s="29"/>
      <c r="D264" s="29"/>
      <c r="E264" s="75"/>
      <c r="F264" s="19"/>
      <c r="G264" s="29"/>
      <c r="H264" s="29"/>
      <c r="I264" s="75"/>
      <c r="J264" s="19"/>
      <c r="K264" s="29"/>
      <c r="L264" s="29"/>
      <c r="M264" s="71"/>
      <c r="N264" s="19"/>
      <c r="O264" s="29"/>
      <c r="P264" s="29"/>
      <c r="Q264" s="75"/>
      <c r="R264" s="19"/>
      <c r="S264" s="29"/>
      <c r="T264" s="29"/>
      <c r="U264" s="71"/>
    </row>
    <row r="265" spans="1:21">
      <c r="A265" s="11"/>
      <c r="B265" s="22" t="s">
        <v>110</v>
      </c>
      <c r="C265" s="26">
        <v>16147</v>
      </c>
      <c r="D265" s="26"/>
      <c r="E265" s="28"/>
      <c r="F265" s="27"/>
      <c r="G265" s="69" t="s">
        <v>189</v>
      </c>
      <c r="H265" s="69"/>
      <c r="I265" s="28"/>
      <c r="J265" s="27"/>
      <c r="K265" s="69" t="s">
        <v>293</v>
      </c>
      <c r="L265" s="69"/>
      <c r="M265" s="24" t="s">
        <v>130</v>
      </c>
      <c r="N265" s="27"/>
      <c r="O265" s="69" t="s">
        <v>189</v>
      </c>
      <c r="P265" s="69"/>
      <c r="Q265" s="28"/>
      <c r="R265" s="27"/>
      <c r="S265" s="26">
        <v>15186</v>
      </c>
      <c r="T265" s="26"/>
      <c r="U265" s="28"/>
    </row>
    <row r="266" spans="1:21">
      <c r="A266" s="11"/>
      <c r="B266" s="22"/>
      <c r="C266" s="25"/>
      <c r="D266" s="25"/>
      <c r="E266" s="27"/>
      <c r="F266" s="27"/>
      <c r="G266" s="61"/>
      <c r="H266" s="61"/>
      <c r="I266" s="27"/>
      <c r="J266" s="27"/>
      <c r="K266" s="61"/>
      <c r="L266" s="61"/>
      <c r="M266" s="23"/>
      <c r="N266" s="27"/>
      <c r="O266" s="61"/>
      <c r="P266" s="61"/>
      <c r="Q266" s="27"/>
      <c r="R266" s="27"/>
      <c r="S266" s="25"/>
      <c r="T266" s="25"/>
      <c r="U266" s="27"/>
    </row>
    <row r="267" spans="1:21">
      <c r="A267" s="11"/>
      <c r="B267" s="40" t="s">
        <v>111</v>
      </c>
      <c r="C267" s="41">
        <v>21818</v>
      </c>
      <c r="D267" s="41"/>
      <c r="E267" s="19"/>
      <c r="F267" s="19"/>
      <c r="G267" s="60" t="s">
        <v>189</v>
      </c>
      <c r="H267" s="60"/>
      <c r="I267" s="19"/>
      <c r="J267" s="19"/>
      <c r="K267" s="41">
        <v>1201</v>
      </c>
      <c r="L267" s="41"/>
      <c r="M267" s="19"/>
      <c r="N267" s="19"/>
      <c r="O267" s="60" t="s">
        <v>189</v>
      </c>
      <c r="P267" s="60"/>
      <c r="Q267" s="19"/>
      <c r="R267" s="19"/>
      <c r="S267" s="41">
        <v>23019</v>
      </c>
      <c r="T267" s="41"/>
      <c r="U267" s="19"/>
    </row>
    <row r="268" spans="1:21" ht="15.75" thickBot="1">
      <c r="A268" s="11"/>
      <c r="B268" s="40"/>
      <c r="C268" s="74"/>
      <c r="D268" s="74"/>
      <c r="E268" s="75"/>
      <c r="F268" s="19"/>
      <c r="G268" s="29"/>
      <c r="H268" s="29"/>
      <c r="I268" s="75"/>
      <c r="J268" s="19"/>
      <c r="K268" s="74"/>
      <c r="L268" s="74"/>
      <c r="M268" s="75"/>
      <c r="N268" s="19"/>
      <c r="O268" s="29"/>
      <c r="P268" s="29"/>
      <c r="Q268" s="75"/>
      <c r="R268" s="19"/>
      <c r="S268" s="74"/>
      <c r="T268" s="74"/>
      <c r="U268" s="75"/>
    </row>
    <row r="269" spans="1:21">
      <c r="A269" s="11"/>
      <c r="B269" s="22" t="s">
        <v>112</v>
      </c>
      <c r="C269" s="24" t="s">
        <v>127</v>
      </c>
      <c r="D269" s="26">
        <v>37965</v>
      </c>
      <c r="E269" s="28"/>
      <c r="F269" s="27"/>
      <c r="G269" s="24" t="s">
        <v>127</v>
      </c>
      <c r="H269" s="69" t="s">
        <v>189</v>
      </c>
      <c r="I269" s="28"/>
      <c r="J269" s="27"/>
      <c r="K269" s="24" t="s">
        <v>127</v>
      </c>
      <c r="L269" s="69">
        <v>240</v>
      </c>
      <c r="M269" s="28"/>
      <c r="N269" s="27"/>
      <c r="O269" s="24" t="s">
        <v>127</v>
      </c>
      <c r="P269" s="69" t="s">
        <v>189</v>
      </c>
      <c r="Q269" s="28"/>
      <c r="R269" s="27"/>
      <c r="S269" s="24" t="s">
        <v>127</v>
      </c>
      <c r="T269" s="26">
        <v>38205</v>
      </c>
      <c r="U269" s="28"/>
    </row>
    <row r="270" spans="1:21" ht="15.75" thickBot="1">
      <c r="A270" s="11"/>
      <c r="B270" s="22"/>
      <c r="C270" s="30"/>
      <c r="D270" s="31"/>
      <c r="E270" s="32"/>
      <c r="F270" s="27"/>
      <c r="G270" s="30"/>
      <c r="H270" s="77"/>
      <c r="I270" s="32"/>
      <c r="J270" s="27"/>
      <c r="K270" s="30"/>
      <c r="L270" s="77"/>
      <c r="M270" s="32"/>
      <c r="N270" s="27"/>
      <c r="O270" s="30"/>
      <c r="P270" s="77"/>
      <c r="Q270" s="32"/>
      <c r="R270" s="27"/>
      <c r="S270" s="30"/>
      <c r="T270" s="31"/>
      <c r="U270" s="32"/>
    </row>
    <row r="271" spans="1:21" ht="15.75" thickTop="1">
      <c r="A271" s="11"/>
      <c r="B271" s="10" t="s">
        <v>294</v>
      </c>
      <c r="C271" s="59"/>
      <c r="D271" s="59"/>
      <c r="E271" s="59"/>
      <c r="F271" s="13"/>
      <c r="G271" s="59"/>
      <c r="H271" s="59"/>
      <c r="I271" s="59"/>
      <c r="J271" s="13"/>
      <c r="K271" s="59"/>
      <c r="L271" s="59"/>
      <c r="M271" s="59"/>
      <c r="N271" s="13"/>
      <c r="O271" s="59"/>
      <c r="P271" s="59"/>
      <c r="Q271" s="59"/>
      <c r="R271" s="13"/>
      <c r="S271" s="59"/>
      <c r="T271" s="59"/>
      <c r="U271" s="59"/>
    </row>
    <row r="272" spans="1:21">
      <c r="A272" s="11"/>
      <c r="B272" s="18"/>
      <c r="C272" s="18"/>
      <c r="D272" s="18"/>
      <c r="E272" s="18"/>
      <c r="F272" s="18"/>
      <c r="G272" s="18"/>
      <c r="H272" s="18"/>
      <c r="I272" s="18"/>
      <c r="J272" s="18"/>
      <c r="K272" s="18"/>
      <c r="L272" s="18"/>
      <c r="M272" s="18"/>
      <c r="N272" s="18"/>
      <c r="O272" s="18"/>
      <c r="P272" s="18"/>
      <c r="Q272" s="18"/>
      <c r="R272" s="18"/>
      <c r="S272" s="18"/>
      <c r="T272" s="18"/>
      <c r="U272" s="18"/>
    </row>
    <row r="273" spans="1:21">
      <c r="A273" s="11"/>
      <c r="B273" s="12"/>
      <c r="C273" s="12"/>
      <c r="D273" s="12"/>
      <c r="E273" s="12"/>
      <c r="F273" s="12"/>
      <c r="G273" s="12"/>
      <c r="H273" s="12"/>
      <c r="I273" s="12"/>
      <c r="J273" s="12"/>
      <c r="K273" s="12"/>
      <c r="L273" s="12"/>
      <c r="M273" s="12"/>
      <c r="N273" s="12"/>
      <c r="O273" s="12"/>
      <c r="P273" s="12"/>
      <c r="Q273" s="12"/>
      <c r="R273" s="12"/>
      <c r="S273" s="12"/>
      <c r="T273" s="12"/>
      <c r="U273" s="12"/>
    </row>
    <row r="274" spans="1:21">
      <c r="A274" s="11"/>
      <c r="B274" s="13"/>
      <c r="C274" s="19"/>
      <c r="D274" s="19"/>
      <c r="E274" s="19"/>
      <c r="F274" s="13"/>
      <c r="G274" s="19"/>
      <c r="H274" s="19"/>
      <c r="I274" s="19"/>
      <c r="J274" s="13"/>
      <c r="K274" s="19"/>
      <c r="L274" s="19"/>
      <c r="M274" s="19"/>
      <c r="N274" s="13"/>
      <c r="O274" s="19"/>
      <c r="P274" s="19"/>
      <c r="Q274" s="19"/>
      <c r="R274" s="13"/>
      <c r="S274" s="19"/>
      <c r="T274" s="19"/>
      <c r="U274" s="19"/>
    </row>
    <row r="275" spans="1:21">
      <c r="A275" s="11"/>
      <c r="B275" s="80" t="s">
        <v>275</v>
      </c>
      <c r="C275" s="80"/>
      <c r="D275" s="80"/>
      <c r="E275" s="80"/>
      <c r="F275" s="80"/>
      <c r="G275" s="80"/>
      <c r="H275" s="80"/>
      <c r="I275" s="80"/>
      <c r="J275" s="80"/>
      <c r="K275" s="80"/>
      <c r="L275" s="80"/>
      <c r="M275" s="80"/>
      <c r="N275" s="80"/>
      <c r="O275" s="80"/>
      <c r="P275" s="80"/>
      <c r="Q275" s="80"/>
      <c r="R275" s="80"/>
      <c r="S275" s="80"/>
      <c r="T275" s="80"/>
      <c r="U275" s="80"/>
    </row>
    <row r="276" spans="1:21">
      <c r="A276" s="11"/>
      <c r="B276" s="87" t="s">
        <v>268</v>
      </c>
      <c r="C276" s="87"/>
      <c r="D276" s="87"/>
      <c r="E276" s="87"/>
      <c r="F276" s="87"/>
      <c r="G276" s="87"/>
      <c r="H276" s="87"/>
      <c r="I276" s="87"/>
      <c r="J276" s="87"/>
      <c r="K276" s="87"/>
      <c r="L276" s="87"/>
      <c r="M276" s="87"/>
      <c r="N276" s="87"/>
      <c r="O276" s="87"/>
      <c r="P276" s="87"/>
      <c r="Q276" s="87"/>
      <c r="R276" s="87"/>
      <c r="S276" s="87"/>
      <c r="T276" s="87"/>
      <c r="U276" s="87"/>
    </row>
    <row r="277" spans="1:21">
      <c r="A277" s="11"/>
      <c r="B277" s="19"/>
      <c r="C277" s="19"/>
      <c r="D277" s="19"/>
      <c r="E277" s="19"/>
      <c r="F277" s="19"/>
      <c r="G277" s="19"/>
      <c r="H277" s="19"/>
      <c r="I277" s="19"/>
      <c r="J277" s="19"/>
      <c r="K277" s="19"/>
      <c r="L277" s="19"/>
      <c r="M277" s="19"/>
      <c r="N277" s="19"/>
      <c r="O277" s="19"/>
      <c r="P277" s="19"/>
      <c r="Q277" s="19"/>
      <c r="R277" s="19"/>
      <c r="S277" s="19"/>
      <c r="T277" s="19"/>
      <c r="U277" s="19"/>
    </row>
    <row r="278" spans="1:21">
      <c r="A278" s="11"/>
      <c r="B278" s="53"/>
      <c r="C278" s="57" t="s">
        <v>220</v>
      </c>
      <c r="D278" s="57"/>
      <c r="E278" s="57"/>
      <c r="F278" s="19"/>
      <c r="G278" s="57" t="s">
        <v>220</v>
      </c>
      <c r="H278" s="57"/>
      <c r="I278" s="57"/>
      <c r="J278" s="19"/>
      <c r="K278" s="57" t="s">
        <v>220</v>
      </c>
      <c r="L278" s="57"/>
      <c r="M278" s="57"/>
      <c r="N278" s="19"/>
      <c r="O278" s="57" t="s">
        <v>226</v>
      </c>
      <c r="P278" s="57"/>
      <c r="Q278" s="57"/>
      <c r="R278" s="19"/>
      <c r="S278" s="57" t="s">
        <v>227</v>
      </c>
      <c r="T278" s="57"/>
      <c r="U278" s="57"/>
    </row>
    <row r="279" spans="1:21">
      <c r="A279" s="11"/>
      <c r="B279" s="53"/>
      <c r="C279" s="57" t="s">
        <v>221</v>
      </c>
      <c r="D279" s="57"/>
      <c r="E279" s="57"/>
      <c r="F279" s="19"/>
      <c r="G279" s="57" t="s">
        <v>223</v>
      </c>
      <c r="H279" s="57"/>
      <c r="I279" s="57"/>
      <c r="J279" s="19"/>
      <c r="K279" s="57" t="s">
        <v>225</v>
      </c>
      <c r="L279" s="57"/>
      <c r="M279" s="57"/>
      <c r="N279" s="19"/>
      <c r="O279" s="57"/>
      <c r="P279" s="57"/>
      <c r="Q279" s="57"/>
      <c r="R279" s="19"/>
      <c r="S279" s="57" t="s">
        <v>220</v>
      </c>
      <c r="T279" s="57"/>
      <c r="U279" s="57"/>
    </row>
    <row r="280" spans="1:21">
      <c r="A280" s="11"/>
      <c r="B280" s="53"/>
      <c r="C280" s="57" t="s">
        <v>222</v>
      </c>
      <c r="D280" s="57"/>
      <c r="E280" s="57"/>
      <c r="F280" s="19"/>
      <c r="G280" s="57" t="s">
        <v>240</v>
      </c>
      <c r="H280" s="57"/>
      <c r="I280" s="57"/>
      <c r="J280" s="19"/>
      <c r="K280" s="33"/>
      <c r="L280" s="33"/>
      <c r="M280" s="33"/>
      <c r="N280" s="19"/>
      <c r="O280" s="57"/>
      <c r="P280" s="57"/>
      <c r="Q280" s="57"/>
      <c r="R280" s="19"/>
      <c r="S280" s="57" t="s">
        <v>221</v>
      </c>
      <c r="T280" s="57"/>
      <c r="U280" s="57"/>
    </row>
    <row r="281" spans="1:21" ht="15.75" thickBot="1">
      <c r="A281" s="11"/>
      <c r="B281" s="53"/>
      <c r="C281" s="73"/>
      <c r="D281" s="73"/>
      <c r="E281" s="73"/>
      <c r="F281" s="19"/>
      <c r="G281" s="73"/>
      <c r="H281" s="73"/>
      <c r="I281" s="73"/>
      <c r="J281" s="19"/>
      <c r="K281" s="73"/>
      <c r="L281" s="73"/>
      <c r="M281" s="73"/>
      <c r="N281" s="19"/>
      <c r="O281" s="55"/>
      <c r="P281" s="55"/>
      <c r="Q281" s="55"/>
      <c r="R281" s="19"/>
      <c r="S281" s="55" t="s">
        <v>228</v>
      </c>
      <c r="T281" s="55"/>
      <c r="U281" s="55"/>
    </row>
    <row r="282" spans="1:21">
      <c r="A282" s="11"/>
      <c r="B282" s="22" t="s">
        <v>277</v>
      </c>
      <c r="C282" s="24" t="s">
        <v>127</v>
      </c>
      <c r="D282" s="26">
        <v>9585</v>
      </c>
      <c r="E282" s="28"/>
      <c r="F282" s="27"/>
      <c r="G282" s="24" t="s">
        <v>127</v>
      </c>
      <c r="H282" s="69" t="s">
        <v>189</v>
      </c>
      <c r="I282" s="28"/>
      <c r="J282" s="27"/>
      <c r="K282" s="24" t="s">
        <v>127</v>
      </c>
      <c r="L282" s="69">
        <v>695</v>
      </c>
      <c r="M282" s="28"/>
      <c r="N282" s="27"/>
      <c r="O282" s="24" t="s">
        <v>127</v>
      </c>
      <c r="P282" s="69" t="s">
        <v>189</v>
      </c>
      <c r="Q282" s="28"/>
      <c r="R282" s="27"/>
      <c r="S282" s="24" t="s">
        <v>127</v>
      </c>
      <c r="T282" s="26">
        <v>10280</v>
      </c>
      <c r="U282" s="28"/>
    </row>
    <row r="283" spans="1:21">
      <c r="A283" s="11"/>
      <c r="B283" s="22"/>
      <c r="C283" s="37"/>
      <c r="D283" s="38"/>
      <c r="E283" s="39"/>
      <c r="F283" s="27"/>
      <c r="G283" s="37"/>
      <c r="H283" s="70"/>
      <c r="I283" s="39"/>
      <c r="J283" s="27"/>
      <c r="K283" s="37"/>
      <c r="L283" s="70"/>
      <c r="M283" s="39"/>
      <c r="N283" s="27"/>
      <c r="O283" s="37"/>
      <c r="P283" s="70"/>
      <c r="Q283" s="39"/>
      <c r="R283" s="27"/>
      <c r="S283" s="37"/>
      <c r="T283" s="38"/>
      <c r="U283" s="39"/>
    </row>
    <row r="284" spans="1:21">
      <c r="A284" s="11"/>
      <c r="B284" s="16" t="s">
        <v>98</v>
      </c>
      <c r="C284" s="19"/>
      <c r="D284" s="19"/>
      <c r="E284" s="19"/>
      <c r="F284" s="13"/>
      <c r="G284" s="19"/>
      <c r="H284" s="19"/>
      <c r="I284" s="19"/>
      <c r="J284" s="13"/>
      <c r="K284" s="19"/>
      <c r="L284" s="19"/>
      <c r="M284" s="19"/>
      <c r="N284" s="13"/>
      <c r="O284" s="19"/>
      <c r="P284" s="19"/>
      <c r="Q284" s="19"/>
      <c r="R284" s="13"/>
      <c r="S284" s="19"/>
      <c r="T284" s="19"/>
      <c r="U284" s="19"/>
    </row>
    <row r="285" spans="1:21">
      <c r="A285" s="11"/>
      <c r="B285" s="88" t="s">
        <v>99</v>
      </c>
      <c r="C285" s="61" t="s">
        <v>189</v>
      </c>
      <c r="D285" s="61"/>
      <c r="E285" s="27"/>
      <c r="F285" s="27"/>
      <c r="G285" s="61" t="s">
        <v>189</v>
      </c>
      <c r="H285" s="61"/>
      <c r="I285" s="27"/>
      <c r="J285" s="27"/>
      <c r="K285" s="61">
        <v>5</v>
      </c>
      <c r="L285" s="61"/>
      <c r="M285" s="27"/>
      <c r="N285" s="27"/>
      <c r="O285" s="61" t="s">
        <v>189</v>
      </c>
      <c r="P285" s="61"/>
      <c r="Q285" s="27"/>
      <c r="R285" s="27"/>
      <c r="S285" s="61">
        <v>5</v>
      </c>
      <c r="T285" s="61"/>
      <c r="U285" s="27"/>
    </row>
    <row r="286" spans="1:21">
      <c r="A286" s="11"/>
      <c r="B286" s="88"/>
      <c r="C286" s="61"/>
      <c r="D286" s="61"/>
      <c r="E286" s="27"/>
      <c r="F286" s="27"/>
      <c r="G286" s="61"/>
      <c r="H286" s="61"/>
      <c r="I286" s="27"/>
      <c r="J286" s="27"/>
      <c r="K286" s="61"/>
      <c r="L286" s="61"/>
      <c r="M286" s="27"/>
      <c r="N286" s="27"/>
      <c r="O286" s="61"/>
      <c r="P286" s="61"/>
      <c r="Q286" s="27"/>
      <c r="R286" s="27"/>
      <c r="S286" s="61"/>
      <c r="T286" s="61"/>
      <c r="U286" s="27"/>
    </row>
    <row r="287" spans="1:21">
      <c r="A287" s="11"/>
      <c r="B287" s="89" t="s">
        <v>100</v>
      </c>
      <c r="C287" s="60" t="s">
        <v>295</v>
      </c>
      <c r="D287" s="60"/>
      <c r="E287" s="44" t="s">
        <v>130</v>
      </c>
      <c r="F287" s="19"/>
      <c r="G287" s="60" t="s">
        <v>189</v>
      </c>
      <c r="H287" s="60"/>
      <c r="I287" s="19"/>
      <c r="J287" s="19"/>
      <c r="K287" s="60" t="s">
        <v>296</v>
      </c>
      <c r="L287" s="60"/>
      <c r="M287" s="44" t="s">
        <v>130</v>
      </c>
      <c r="N287" s="19"/>
      <c r="O287" s="60" t="s">
        <v>189</v>
      </c>
      <c r="P287" s="60"/>
      <c r="Q287" s="19"/>
      <c r="R287" s="19"/>
      <c r="S287" s="60" t="s">
        <v>297</v>
      </c>
      <c r="T287" s="60"/>
      <c r="U287" s="44" t="s">
        <v>130</v>
      </c>
    </row>
    <row r="288" spans="1:21">
      <c r="A288" s="11"/>
      <c r="B288" s="89"/>
      <c r="C288" s="60"/>
      <c r="D288" s="60"/>
      <c r="E288" s="44"/>
      <c r="F288" s="19"/>
      <c r="G288" s="60"/>
      <c r="H288" s="60"/>
      <c r="I288" s="19"/>
      <c r="J288" s="19"/>
      <c r="K288" s="60"/>
      <c r="L288" s="60"/>
      <c r="M288" s="44"/>
      <c r="N288" s="19"/>
      <c r="O288" s="60"/>
      <c r="P288" s="60"/>
      <c r="Q288" s="19"/>
      <c r="R288" s="19"/>
      <c r="S288" s="60"/>
      <c r="T288" s="60"/>
      <c r="U288" s="44"/>
    </row>
    <row r="289" spans="1:21">
      <c r="A289" s="11"/>
      <c r="B289" s="88" t="s">
        <v>101</v>
      </c>
      <c r="C289" s="61" t="s">
        <v>298</v>
      </c>
      <c r="D289" s="61"/>
      <c r="E289" s="23" t="s">
        <v>130</v>
      </c>
      <c r="F289" s="27"/>
      <c r="G289" s="61" t="s">
        <v>189</v>
      </c>
      <c r="H289" s="61"/>
      <c r="I289" s="27"/>
      <c r="J289" s="27"/>
      <c r="K289" s="61" t="s">
        <v>189</v>
      </c>
      <c r="L289" s="61"/>
      <c r="M289" s="27"/>
      <c r="N289" s="27"/>
      <c r="O289" s="61" t="s">
        <v>189</v>
      </c>
      <c r="P289" s="61"/>
      <c r="Q289" s="27"/>
      <c r="R289" s="27"/>
      <c r="S289" s="61" t="s">
        <v>298</v>
      </c>
      <c r="T289" s="61"/>
      <c r="U289" s="23" t="s">
        <v>130</v>
      </c>
    </row>
    <row r="290" spans="1:21">
      <c r="A290" s="11"/>
      <c r="B290" s="88"/>
      <c r="C290" s="61"/>
      <c r="D290" s="61"/>
      <c r="E290" s="23"/>
      <c r="F290" s="27"/>
      <c r="G290" s="61"/>
      <c r="H290" s="61"/>
      <c r="I290" s="27"/>
      <c r="J290" s="27"/>
      <c r="K290" s="61"/>
      <c r="L290" s="61"/>
      <c r="M290" s="27"/>
      <c r="N290" s="27"/>
      <c r="O290" s="61"/>
      <c r="P290" s="61"/>
      <c r="Q290" s="27"/>
      <c r="R290" s="27"/>
      <c r="S290" s="61"/>
      <c r="T290" s="61"/>
      <c r="U290" s="23"/>
    </row>
    <row r="291" spans="1:21">
      <c r="A291" s="11"/>
      <c r="B291" s="89" t="s">
        <v>284</v>
      </c>
      <c r="C291" s="60" t="s">
        <v>299</v>
      </c>
      <c r="D291" s="60"/>
      <c r="E291" s="44" t="s">
        <v>130</v>
      </c>
      <c r="F291" s="19"/>
      <c r="G291" s="60" t="s">
        <v>189</v>
      </c>
      <c r="H291" s="60"/>
      <c r="I291" s="19"/>
      <c r="J291" s="19"/>
      <c r="K291" s="60" t="s">
        <v>189</v>
      </c>
      <c r="L291" s="60"/>
      <c r="M291" s="19"/>
      <c r="N291" s="19"/>
      <c r="O291" s="60">
        <v>631</v>
      </c>
      <c r="P291" s="60"/>
      <c r="Q291" s="19"/>
      <c r="R291" s="19"/>
      <c r="S291" s="60" t="s">
        <v>189</v>
      </c>
      <c r="T291" s="60"/>
      <c r="U291" s="19"/>
    </row>
    <row r="292" spans="1:21" ht="15.75" thickBot="1">
      <c r="A292" s="11"/>
      <c r="B292" s="89"/>
      <c r="C292" s="29"/>
      <c r="D292" s="29"/>
      <c r="E292" s="71"/>
      <c r="F292" s="19"/>
      <c r="G292" s="29"/>
      <c r="H292" s="29"/>
      <c r="I292" s="75"/>
      <c r="J292" s="19"/>
      <c r="K292" s="29"/>
      <c r="L292" s="29"/>
      <c r="M292" s="75"/>
      <c r="N292" s="19"/>
      <c r="O292" s="29"/>
      <c r="P292" s="29"/>
      <c r="Q292" s="75"/>
      <c r="R292" s="19"/>
      <c r="S292" s="29"/>
      <c r="T292" s="29"/>
      <c r="U292" s="75"/>
    </row>
    <row r="293" spans="1:21">
      <c r="A293" s="11"/>
      <c r="B293" s="22" t="s">
        <v>102</v>
      </c>
      <c r="C293" s="69" t="s">
        <v>300</v>
      </c>
      <c r="D293" s="69"/>
      <c r="E293" s="24" t="s">
        <v>130</v>
      </c>
      <c r="F293" s="27"/>
      <c r="G293" s="69" t="s">
        <v>189</v>
      </c>
      <c r="H293" s="69"/>
      <c r="I293" s="28"/>
      <c r="J293" s="27"/>
      <c r="K293" s="69" t="s">
        <v>301</v>
      </c>
      <c r="L293" s="69"/>
      <c r="M293" s="24" t="s">
        <v>130</v>
      </c>
      <c r="N293" s="27"/>
      <c r="O293" s="69">
        <v>631</v>
      </c>
      <c r="P293" s="69"/>
      <c r="Q293" s="28"/>
      <c r="R293" s="27"/>
      <c r="S293" s="69" t="s">
        <v>302</v>
      </c>
      <c r="T293" s="69"/>
      <c r="U293" s="24" t="s">
        <v>130</v>
      </c>
    </row>
    <row r="294" spans="1:21">
      <c r="A294" s="11"/>
      <c r="B294" s="22"/>
      <c r="C294" s="61"/>
      <c r="D294" s="61"/>
      <c r="E294" s="23"/>
      <c r="F294" s="27"/>
      <c r="G294" s="61"/>
      <c r="H294" s="61"/>
      <c r="I294" s="27"/>
      <c r="J294" s="27"/>
      <c r="K294" s="61"/>
      <c r="L294" s="61"/>
      <c r="M294" s="23"/>
      <c r="N294" s="27"/>
      <c r="O294" s="61"/>
      <c r="P294" s="61"/>
      <c r="Q294" s="27"/>
      <c r="R294" s="27"/>
      <c r="S294" s="61"/>
      <c r="T294" s="61"/>
      <c r="U294" s="23"/>
    </row>
    <row r="295" spans="1:21">
      <c r="A295" s="11"/>
      <c r="B295" s="16" t="s">
        <v>103</v>
      </c>
      <c r="C295" s="19"/>
      <c r="D295" s="19"/>
      <c r="E295" s="19"/>
      <c r="F295" s="13"/>
      <c r="G295" s="19"/>
      <c r="H295" s="19"/>
      <c r="I295" s="19"/>
      <c r="J295" s="13"/>
      <c r="K295" s="19"/>
      <c r="L295" s="19"/>
      <c r="M295" s="19"/>
      <c r="N295" s="13"/>
      <c r="O295" s="19"/>
      <c r="P295" s="19"/>
      <c r="Q295" s="19"/>
      <c r="R295" s="13"/>
      <c r="S295" s="19"/>
      <c r="T295" s="19"/>
      <c r="U295" s="19"/>
    </row>
    <row r="296" spans="1:21">
      <c r="A296" s="11"/>
      <c r="B296" s="88" t="s">
        <v>104</v>
      </c>
      <c r="C296" s="61" t="s">
        <v>303</v>
      </c>
      <c r="D296" s="61"/>
      <c r="E296" s="23" t="s">
        <v>130</v>
      </c>
      <c r="F296" s="27"/>
      <c r="G296" s="61" t="s">
        <v>189</v>
      </c>
      <c r="H296" s="61"/>
      <c r="I296" s="27"/>
      <c r="J296" s="27"/>
      <c r="K296" s="61" t="s">
        <v>189</v>
      </c>
      <c r="L296" s="61"/>
      <c r="M296" s="27"/>
      <c r="N296" s="27"/>
      <c r="O296" s="61" t="s">
        <v>189</v>
      </c>
      <c r="P296" s="61"/>
      <c r="Q296" s="27"/>
      <c r="R296" s="27"/>
      <c r="S296" s="61" t="s">
        <v>303</v>
      </c>
      <c r="T296" s="61"/>
      <c r="U296" s="23" t="s">
        <v>130</v>
      </c>
    </row>
    <row r="297" spans="1:21">
      <c r="A297" s="11"/>
      <c r="B297" s="88"/>
      <c r="C297" s="61"/>
      <c r="D297" s="61"/>
      <c r="E297" s="23"/>
      <c r="F297" s="27"/>
      <c r="G297" s="61"/>
      <c r="H297" s="61"/>
      <c r="I297" s="27"/>
      <c r="J297" s="27"/>
      <c r="K297" s="61"/>
      <c r="L297" s="61"/>
      <c r="M297" s="27"/>
      <c r="N297" s="27"/>
      <c r="O297" s="61"/>
      <c r="P297" s="61"/>
      <c r="Q297" s="27"/>
      <c r="R297" s="27"/>
      <c r="S297" s="61"/>
      <c r="T297" s="61"/>
      <c r="U297" s="23"/>
    </row>
    <row r="298" spans="1:21">
      <c r="A298" s="11"/>
      <c r="B298" s="89" t="s">
        <v>105</v>
      </c>
      <c r="C298" s="60">
        <v>50</v>
      </c>
      <c r="D298" s="60"/>
      <c r="E298" s="19"/>
      <c r="F298" s="19"/>
      <c r="G298" s="60" t="s">
        <v>189</v>
      </c>
      <c r="H298" s="60"/>
      <c r="I298" s="19"/>
      <c r="J298" s="19"/>
      <c r="K298" s="60" t="s">
        <v>189</v>
      </c>
      <c r="L298" s="60"/>
      <c r="M298" s="19"/>
      <c r="N298" s="19"/>
      <c r="O298" s="60" t="s">
        <v>189</v>
      </c>
      <c r="P298" s="60"/>
      <c r="Q298" s="19"/>
      <c r="R298" s="19"/>
      <c r="S298" s="60">
        <v>50</v>
      </c>
      <c r="T298" s="60"/>
      <c r="U298" s="19"/>
    </row>
    <row r="299" spans="1:21">
      <c r="A299" s="11"/>
      <c r="B299" s="89"/>
      <c r="C299" s="60"/>
      <c r="D299" s="60"/>
      <c r="E299" s="19"/>
      <c r="F299" s="19"/>
      <c r="G299" s="60"/>
      <c r="H299" s="60"/>
      <c r="I299" s="19"/>
      <c r="J299" s="19"/>
      <c r="K299" s="60"/>
      <c r="L299" s="60"/>
      <c r="M299" s="19"/>
      <c r="N299" s="19"/>
      <c r="O299" s="60"/>
      <c r="P299" s="60"/>
      <c r="Q299" s="19"/>
      <c r="R299" s="19"/>
      <c r="S299" s="60"/>
      <c r="T299" s="60"/>
      <c r="U299" s="19"/>
    </row>
    <row r="300" spans="1:21">
      <c r="A300" s="11"/>
      <c r="B300" s="88" t="s">
        <v>107</v>
      </c>
      <c r="C300" s="61" t="s">
        <v>304</v>
      </c>
      <c r="D300" s="61"/>
      <c r="E300" s="23" t="s">
        <v>130</v>
      </c>
      <c r="F300" s="27"/>
      <c r="G300" s="61" t="s">
        <v>189</v>
      </c>
      <c r="H300" s="61"/>
      <c r="I300" s="27"/>
      <c r="J300" s="27"/>
      <c r="K300" s="61" t="s">
        <v>189</v>
      </c>
      <c r="L300" s="61"/>
      <c r="M300" s="27"/>
      <c r="N300" s="27"/>
      <c r="O300" s="61" t="s">
        <v>189</v>
      </c>
      <c r="P300" s="61"/>
      <c r="Q300" s="27"/>
      <c r="R300" s="27"/>
      <c r="S300" s="61" t="s">
        <v>304</v>
      </c>
      <c r="T300" s="61"/>
      <c r="U300" s="23" t="s">
        <v>130</v>
      </c>
    </row>
    <row r="301" spans="1:21">
      <c r="A301" s="11"/>
      <c r="B301" s="88"/>
      <c r="C301" s="61"/>
      <c r="D301" s="61"/>
      <c r="E301" s="23"/>
      <c r="F301" s="27"/>
      <c r="G301" s="61"/>
      <c r="H301" s="61"/>
      <c r="I301" s="27"/>
      <c r="J301" s="27"/>
      <c r="K301" s="61"/>
      <c r="L301" s="61"/>
      <c r="M301" s="27"/>
      <c r="N301" s="27"/>
      <c r="O301" s="61"/>
      <c r="P301" s="61"/>
      <c r="Q301" s="27"/>
      <c r="R301" s="27"/>
      <c r="S301" s="61"/>
      <c r="T301" s="61"/>
      <c r="U301" s="23"/>
    </row>
    <row r="302" spans="1:21">
      <c r="A302" s="11"/>
      <c r="B302" s="89" t="s">
        <v>284</v>
      </c>
      <c r="C302" s="60" t="s">
        <v>189</v>
      </c>
      <c r="D302" s="60"/>
      <c r="E302" s="19"/>
      <c r="F302" s="19"/>
      <c r="G302" s="60" t="s">
        <v>189</v>
      </c>
      <c r="H302" s="60"/>
      <c r="I302" s="19"/>
      <c r="J302" s="19"/>
      <c r="K302" s="60">
        <v>631</v>
      </c>
      <c r="L302" s="60"/>
      <c r="M302" s="19"/>
      <c r="N302" s="19"/>
      <c r="O302" s="60" t="s">
        <v>299</v>
      </c>
      <c r="P302" s="60"/>
      <c r="Q302" s="44" t="s">
        <v>130</v>
      </c>
      <c r="R302" s="19"/>
      <c r="S302" s="60" t="s">
        <v>189</v>
      </c>
      <c r="T302" s="60"/>
      <c r="U302" s="19"/>
    </row>
    <row r="303" spans="1:21" ht="15.75" thickBot="1">
      <c r="A303" s="11"/>
      <c r="B303" s="89"/>
      <c r="C303" s="29"/>
      <c r="D303" s="29"/>
      <c r="E303" s="75"/>
      <c r="F303" s="19"/>
      <c r="G303" s="29"/>
      <c r="H303" s="29"/>
      <c r="I303" s="75"/>
      <c r="J303" s="19"/>
      <c r="K303" s="29"/>
      <c r="L303" s="29"/>
      <c r="M303" s="75"/>
      <c r="N303" s="19"/>
      <c r="O303" s="29"/>
      <c r="P303" s="29"/>
      <c r="Q303" s="71"/>
      <c r="R303" s="19"/>
      <c r="S303" s="29"/>
      <c r="T303" s="29"/>
      <c r="U303" s="75"/>
    </row>
    <row r="304" spans="1:21">
      <c r="A304" s="11"/>
      <c r="B304" s="22" t="s">
        <v>108</v>
      </c>
      <c r="C304" s="69">
        <v>37</v>
      </c>
      <c r="D304" s="69"/>
      <c r="E304" s="28"/>
      <c r="F304" s="27"/>
      <c r="G304" s="69" t="s">
        <v>189</v>
      </c>
      <c r="H304" s="69"/>
      <c r="I304" s="28"/>
      <c r="J304" s="27"/>
      <c r="K304" s="69">
        <v>631</v>
      </c>
      <c r="L304" s="69"/>
      <c r="M304" s="28"/>
      <c r="N304" s="27"/>
      <c r="O304" s="69" t="s">
        <v>299</v>
      </c>
      <c r="P304" s="69"/>
      <c r="Q304" s="24" t="s">
        <v>130</v>
      </c>
      <c r="R304" s="27"/>
      <c r="S304" s="69">
        <v>37</v>
      </c>
      <c r="T304" s="69"/>
      <c r="U304" s="28"/>
    </row>
    <row r="305" spans="1:21">
      <c r="A305" s="11"/>
      <c r="B305" s="22"/>
      <c r="C305" s="61"/>
      <c r="D305" s="61"/>
      <c r="E305" s="27"/>
      <c r="F305" s="27"/>
      <c r="G305" s="61"/>
      <c r="H305" s="61"/>
      <c r="I305" s="27"/>
      <c r="J305" s="27"/>
      <c r="K305" s="61"/>
      <c r="L305" s="61"/>
      <c r="M305" s="27"/>
      <c r="N305" s="27"/>
      <c r="O305" s="61"/>
      <c r="P305" s="61"/>
      <c r="Q305" s="23"/>
      <c r="R305" s="27"/>
      <c r="S305" s="61"/>
      <c r="T305" s="61"/>
      <c r="U305" s="27"/>
    </row>
    <row r="306" spans="1:21">
      <c r="A306" s="11"/>
      <c r="B306" s="40" t="s">
        <v>109</v>
      </c>
      <c r="C306" s="60" t="s">
        <v>189</v>
      </c>
      <c r="D306" s="60"/>
      <c r="E306" s="19"/>
      <c r="F306" s="19"/>
      <c r="G306" s="60" t="s">
        <v>189</v>
      </c>
      <c r="H306" s="60"/>
      <c r="I306" s="19"/>
      <c r="J306" s="19"/>
      <c r="K306" s="60">
        <v>26</v>
      </c>
      <c r="L306" s="60"/>
      <c r="M306" s="19"/>
      <c r="N306" s="19"/>
      <c r="O306" s="60" t="s">
        <v>189</v>
      </c>
      <c r="P306" s="60"/>
      <c r="Q306" s="19"/>
      <c r="R306" s="19"/>
      <c r="S306" s="60">
        <v>26</v>
      </c>
      <c r="T306" s="60"/>
      <c r="U306" s="19"/>
    </row>
    <row r="307" spans="1:21" ht="15.75" thickBot="1">
      <c r="A307" s="11"/>
      <c r="B307" s="40"/>
      <c r="C307" s="29"/>
      <c r="D307" s="29"/>
      <c r="E307" s="75"/>
      <c r="F307" s="19"/>
      <c r="G307" s="29"/>
      <c r="H307" s="29"/>
      <c r="I307" s="75"/>
      <c r="J307" s="19"/>
      <c r="K307" s="29"/>
      <c r="L307" s="29"/>
      <c r="M307" s="75"/>
      <c r="N307" s="19"/>
      <c r="O307" s="29"/>
      <c r="P307" s="29"/>
      <c r="Q307" s="75"/>
      <c r="R307" s="19"/>
      <c r="S307" s="29"/>
      <c r="T307" s="29"/>
      <c r="U307" s="75"/>
    </row>
    <row r="308" spans="1:21">
      <c r="A308" s="11"/>
      <c r="B308" s="22" t="s">
        <v>110</v>
      </c>
      <c r="C308" s="26">
        <v>3753</v>
      </c>
      <c r="D308" s="26"/>
      <c r="E308" s="28"/>
      <c r="F308" s="27"/>
      <c r="G308" s="69" t="s">
        <v>189</v>
      </c>
      <c r="H308" s="69"/>
      <c r="I308" s="28"/>
      <c r="J308" s="27"/>
      <c r="K308" s="69">
        <v>809</v>
      </c>
      <c r="L308" s="69"/>
      <c r="M308" s="28"/>
      <c r="N308" s="27"/>
      <c r="O308" s="69" t="s">
        <v>189</v>
      </c>
      <c r="P308" s="69"/>
      <c r="Q308" s="28"/>
      <c r="R308" s="27"/>
      <c r="S308" s="26">
        <v>4562</v>
      </c>
      <c r="T308" s="26"/>
      <c r="U308" s="28"/>
    </row>
    <row r="309" spans="1:21">
      <c r="A309" s="11"/>
      <c r="B309" s="22"/>
      <c r="C309" s="25"/>
      <c r="D309" s="25"/>
      <c r="E309" s="27"/>
      <c r="F309" s="27"/>
      <c r="G309" s="61"/>
      <c r="H309" s="61"/>
      <c r="I309" s="27"/>
      <c r="J309" s="27"/>
      <c r="K309" s="61"/>
      <c r="L309" s="61"/>
      <c r="M309" s="27"/>
      <c r="N309" s="27"/>
      <c r="O309" s="61"/>
      <c r="P309" s="61"/>
      <c r="Q309" s="27"/>
      <c r="R309" s="27"/>
      <c r="S309" s="25"/>
      <c r="T309" s="25"/>
      <c r="U309" s="27"/>
    </row>
    <row r="310" spans="1:21">
      <c r="A310" s="11"/>
      <c r="B310" s="40" t="s">
        <v>111</v>
      </c>
      <c r="C310" s="41">
        <v>24305</v>
      </c>
      <c r="D310" s="41"/>
      <c r="E310" s="19"/>
      <c r="F310" s="19"/>
      <c r="G310" s="60" t="s">
        <v>189</v>
      </c>
      <c r="H310" s="60"/>
      <c r="I310" s="19"/>
      <c r="J310" s="19"/>
      <c r="K310" s="60" t="s">
        <v>305</v>
      </c>
      <c r="L310" s="60"/>
      <c r="M310" s="44" t="s">
        <v>130</v>
      </c>
      <c r="N310" s="19"/>
      <c r="O310" s="60" t="s">
        <v>189</v>
      </c>
      <c r="P310" s="60"/>
      <c r="Q310" s="19"/>
      <c r="R310" s="19"/>
      <c r="S310" s="41">
        <v>24185</v>
      </c>
      <c r="T310" s="41"/>
      <c r="U310" s="19"/>
    </row>
    <row r="311" spans="1:21" ht="15.75" thickBot="1">
      <c r="A311" s="11"/>
      <c r="B311" s="40"/>
      <c r="C311" s="74"/>
      <c r="D311" s="74"/>
      <c r="E311" s="75"/>
      <c r="F311" s="19"/>
      <c r="G311" s="29"/>
      <c r="H311" s="29"/>
      <c r="I311" s="75"/>
      <c r="J311" s="19"/>
      <c r="K311" s="29"/>
      <c r="L311" s="29"/>
      <c r="M311" s="71"/>
      <c r="N311" s="19"/>
      <c r="O311" s="29"/>
      <c r="P311" s="29"/>
      <c r="Q311" s="75"/>
      <c r="R311" s="19"/>
      <c r="S311" s="74"/>
      <c r="T311" s="74"/>
      <c r="U311" s="75"/>
    </row>
    <row r="312" spans="1:21">
      <c r="A312" s="11"/>
      <c r="B312" s="22" t="s">
        <v>112</v>
      </c>
      <c r="C312" s="24" t="s">
        <v>127</v>
      </c>
      <c r="D312" s="26">
        <v>28058</v>
      </c>
      <c r="E312" s="28"/>
      <c r="F312" s="27"/>
      <c r="G312" s="24" t="s">
        <v>127</v>
      </c>
      <c r="H312" s="69" t="s">
        <v>189</v>
      </c>
      <c r="I312" s="28"/>
      <c r="J312" s="27"/>
      <c r="K312" s="24" t="s">
        <v>127</v>
      </c>
      <c r="L312" s="69">
        <v>689</v>
      </c>
      <c r="M312" s="28"/>
      <c r="N312" s="27"/>
      <c r="O312" s="24" t="s">
        <v>127</v>
      </c>
      <c r="P312" s="69" t="s">
        <v>189</v>
      </c>
      <c r="Q312" s="28"/>
      <c r="R312" s="27"/>
      <c r="S312" s="24" t="s">
        <v>127</v>
      </c>
      <c r="T312" s="26">
        <v>28747</v>
      </c>
      <c r="U312" s="28"/>
    </row>
    <row r="313" spans="1:21" ht="15.75" thickBot="1">
      <c r="A313" s="11"/>
      <c r="B313" s="22"/>
      <c r="C313" s="30"/>
      <c r="D313" s="31"/>
      <c r="E313" s="32"/>
      <c r="F313" s="27"/>
      <c r="G313" s="30"/>
      <c r="H313" s="77"/>
      <c r="I313" s="32"/>
      <c r="J313" s="27"/>
      <c r="K313" s="30"/>
      <c r="L313" s="77"/>
      <c r="M313" s="32"/>
      <c r="N313" s="27"/>
      <c r="O313" s="30"/>
      <c r="P313" s="77"/>
      <c r="Q313" s="32"/>
      <c r="R313" s="27"/>
      <c r="S313" s="30"/>
      <c r="T313" s="31"/>
      <c r="U313" s="32"/>
    </row>
    <row r="314" spans="1:21" ht="15.75" thickTop="1">
      <c r="A314" s="11"/>
      <c r="B314" s="12"/>
      <c r="C314" s="12"/>
    </row>
    <row r="315" spans="1:21">
      <c r="A315" s="11"/>
      <c r="B315" s="86">
        <v>-1</v>
      </c>
      <c r="C315" s="16" t="s">
        <v>245</v>
      </c>
    </row>
  </sheetData>
  <mergeCells count="2037">
    <mergeCell ref="B229:U229"/>
    <mergeCell ref="A230:A315"/>
    <mergeCell ref="B230:U230"/>
    <mergeCell ref="B231:U231"/>
    <mergeCell ref="B232:U232"/>
    <mergeCell ref="B14:U14"/>
    <mergeCell ref="B15:U15"/>
    <mergeCell ref="B16:U16"/>
    <mergeCell ref="A75:A229"/>
    <mergeCell ref="B75:U75"/>
    <mergeCell ref="B76:U76"/>
    <mergeCell ref="B151:U151"/>
    <mergeCell ref="B152:U152"/>
    <mergeCell ref="B153:U153"/>
    <mergeCell ref="B154:U154"/>
    <mergeCell ref="T312:T313"/>
    <mergeCell ref="U312:U313"/>
    <mergeCell ref="A1:A2"/>
    <mergeCell ref="B1:U1"/>
    <mergeCell ref="B2:U2"/>
    <mergeCell ref="B3:U3"/>
    <mergeCell ref="A4:A13"/>
    <mergeCell ref="B4:U4"/>
    <mergeCell ref="B5:U5"/>
    <mergeCell ref="A14:A74"/>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2:T283"/>
    <mergeCell ref="U282:U283"/>
    <mergeCell ref="C284:E284"/>
    <mergeCell ref="G284:I284"/>
    <mergeCell ref="K284:M284"/>
    <mergeCell ref="O284:Q284"/>
    <mergeCell ref="S284:U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78:N281"/>
    <mergeCell ref="O278:Q281"/>
    <mergeCell ref="R278:R281"/>
    <mergeCell ref="S278:U278"/>
    <mergeCell ref="S279:U279"/>
    <mergeCell ref="S280:U280"/>
    <mergeCell ref="S281:U281"/>
    <mergeCell ref="G279:I279"/>
    <mergeCell ref="G280:I280"/>
    <mergeCell ref="G281:I281"/>
    <mergeCell ref="J278:J281"/>
    <mergeCell ref="K278:M278"/>
    <mergeCell ref="K279:M279"/>
    <mergeCell ref="K280:M280"/>
    <mergeCell ref="K281:M281"/>
    <mergeCell ref="B275:U275"/>
    <mergeCell ref="B276:U276"/>
    <mergeCell ref="B277:U277"/>
    <mergeCell ref="B278:B281"/>
    <mergeCell ref="C278:E278"/>
    <mergeCell ref="C279:E279"/>
    <mergeCell ref="C280:E280"/>
    <mergeCell ref="C281:E281"/>
    <mergeCell ref="F278:F281"/>
    <mergeCell ref="G278:I278"/>
    <mergeCell ref="B272:U272"/>
    <mergeCell ref="C274:E274"/>
    <mergeCell ref="G274:I274"/>
    <mergeCell ref="K274:M274"/>
    <mergeCell ref="O274:Q274"/>
    <mergeCell ref="S274:U274"/>
    <mergeCell ref="T269:T270"/>
    <mergeCell ref="U269:U270"/>
    <mergeCell ref="C271:E271"/>
    <mergeCell ref="G271:I271"/>
    <mergeCell ref="K271:M271"/>
    <mergeCell ref="O271:Q271"/>
    <mergeCell ref="S271:U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0:R251"/>
    <mergeCell ref="S250:T251"/>
    <mergeCell ref="U250:U251"/>
    <mergeCell ref="C252:E252"/>
    <mergeCell ref="G252:I252"/>
    <mergeCell ref="K252:M252"/>
    <mergeCell ref="O252:Q252"/>
    <mergeCell ref="S252:U252"/>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39:T240"/>
    <mergeCell ref="U239:U240"/>
    <mergeCell ref="C241:E241"/>
    <mergeCell ref="G241:I241"/>
    <mergeCell ref="K241:M241"/>
    <mergeCell ref="O241:Q241"/>
    <mergeCell ref="S241:U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5:N238"/>
    <mergeCell ref="O235:Q238"/>
    <mergeCell ref="R235:R238"/>
    <mergeCell ref="S235:U235"/>
    <mergeCell ref="S236:U236"/>
    <mergeCell ref="S237:U237"/>
    <mergeCell ref="S238:U238"/>
    <mergeCell ref="G238:I238"/>
    <mergeCell ref="J235:J238"/>
    <mergeCell ref="K235:M235"/>
    <mergeCell ref="K236:M236"/>
    <mergeCell ref="K237:M237"/>
    <mergeCell ref="K238:M238"/>
    <mergeCell ref="B233:U233"/>
    <mergeCell ref="B235:B238"/>
    <mergeCell ref="C235:E235"/>
    <mergeCell ref="C236:E236"/>
    <mergeCell ref="C237:E237"/>
    <mergeCell ref="C238:E238"/>
    <mergeCell ref="F235:F238"/>
    <mergeCell ref="G235:I235"/>
    <mergeCell ref="G236:I236"/>
    <mergeCell ref="G237:I237"/>
    <mergeCell ref="P225:P226"/>
    <mergeCell ref="Q225:Q226"/>
    <mergeCell ref="R225:R226"/>
    <mergeCell ref="S225:S226"/>
    <mergeCell ref="T225:T226"/>
    <mergeCell ref="U225:U226"/>
    <mergeCell ref="J225:J226"/>
    <mergeCell ref="K225:K226"/>
    <mergeCell ref="L225:L226"/>
    <mergeCell ref="M225:M226"/>
    <mergeCell ref="N225:N226"/>
    <mergeCell ref="O225:O226"/>
    <mergeCell ref="S223:T224"/>
    <mergeCell ref="U223:U224"/>
    <mergeCell ref="B225:B226"/>
    <mergeCell ref="C225:C226"/>
    <mergeCell ref="D225:D226"/>
    <mergeCell ref="E225:E226"/>
    <mergeCell ref="F225:F226"/>
    <mergeCell ref="G225:G226"/>
    <mergeCell ref="H225:H226"/>
    <mergeCell ref="I225:I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8:R219"/>
    <mergeCell ref="S218:T219"/>
    <mergeCell ref="U218:U219"/>
    <mergeCell ref="C220:E220"/>
    <mergeCell ref="G220:I220"/>
    <mergeCell ref="K220:M220"/>
    <mergeCell ref="O220:Q220"/>
    <mergeCell ref="S220:U220"/>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U207:U208"/>
    <mergeCell ref="C209:E209"/>
    <mergeCell ref="G209:I209"/>
    <mergeCell ref="K209:M209"/>
    <mergeCell ref="O209:Q209"/>
    <mergeCell ref="S209:U209"/>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3:N196"/>
    <mergeCell ref="O193:Q196"/>
    <mergeCell ref="R193:R196"/>
    <mergeCell ref="S193:U193"/>
    <mergeCell ref="S194:U194"/>
    <mergeCell ref="S195:U195"/>
    <mergeCell ref="S196:U196"/>
    <mergeCell ref="G193:I193"/>
    <mergeCell ref="G194:I194"/>
    <mergeCell ref="G195:I195"/>
    <mergeCell ref="G196:I196"/>
    <mergeCell ref="J193:J196"/>
    <mergeCell ref="K193:M193"/>
    <mergeCell ref="K194:M194"/>
    <mergeCell ref="K195:M195"/>
    <mergeCell ref="K196:M196"/>
    <mergeCell ref="B193:B196"/>
    <mergeCell ref="C193:E193"/>
    <mergeCell ref="C194:E194"/>
    <mergeCell ref="C195:E195"/>
    <mergeCell ref="C196:E196"/>
    <mergeCell ref="F193:F196"/>
    <mergeCell ref="C191:E191"/>
    <mergeCell ref="G191:I191"/>
    <mergeCell ref="K191:M191"/>
    <mergeCell ref="O191:Q191"/>
    <mergeCell ref="S191:U191"/>
    <mergeCell ref="B192:U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U171:U172"/>
    <mergeCell ref="C173:E173"/>
    <mergeCell ref="G173:I173"/>
    <mergeCell ref="K173:M173"/>
    <mergeCell ref="O173:Q173"/>
    <mergeCell ref="S173:U173"/>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7:N160"/>
    <mergeCell ref="O157:Q160"/>
    <mergeCell ref="R157:R160"/>
    <mergeCell ref="S157:U157"/>
    <mergeCell ref="S158:U158"/>
    <mergeCell ref="S159:U159"/>
    <mergeCell ref="S160:U160"/>
    <mergeCell ref="G160:I160"/>
    <mergeCell ref="J157:J160"/>
    <mergeCell ref="K157:M157"/>
    <mergeCell ref="K158:M158"/>
    <mergeCell ref="K159:M159"/>
    <mergeCell ref="K160:M160"/>
    <mergeCell ref="B155:U155"/>
    <mergeCell ref="B157:B160"/>
    <mergeCell ref="C157:E157"/>
    <mergeCell ref="C158:E158"/>
    <mergeCell ref="C159:E159"/>
    <mergeCell ref="C160:E160"/>
    <mergeCell ref="F157:F160"/>
    <mergeCell ref="G157:I157"/>
    <mergeCell ref="G158:I158"/>
    <mergeCell ref="G159:I159"/>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U129:U130"/>
    <mergeCell ref="C131:E131"/>
    <mergeCell ref="G131:I131"/>
    <mergeCell ref="K131:M131"/>
    <mergeCell ref="O131:Q131"/>
    <mergeCell ref="S131:U131"/>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5:N118"/>
    <mergeCell ref="O115:Q118"/>
    <mergeCell ref="R115:R118"/>
    <mergeCell ref="S115:U115"/>
    <mergeCell ref="S116:U116"/>
    <mergeCell ref="S117:U117"/>
    <mergeCell ref="S118:U118"/>
    <mergeCell ref="G115:I115"/>
    <mergeCell ref="G116:I116"/>
    <mergeCell ref="G117:I117"/>
    <mergeCell ref="G118:I118"/>
    <mergeCell ref="J115:J118"/>
    <mergeCell ref="K115:M115"/>
    <mergeCell ref="K116:M116"/>
    <mergeCell ref="K117:M117"/>
    <mergeCell ref="K118:M118"/>
    <mergeCell ref="B115:B118"/>
    <mergeCell ref="C115:E115"/>
    <mergeCell ref="C116:E116"/>
    <mergeCell ref="C117:E117"/>
    <mergeCell ref="C118:E118"/>
    <mergeCell ref="F115:F118"/>
    <mergeCell ref="C113:E113"/>
    <mergeCell ref="G113:I113"/>
    <mergeCell ref="K113:M113"/>
    <mergeCell ref="O113:Q113"/>
    <mergeCell ref="S113:U113"/>
    <mergeCell ref="B114:U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4:R105"/>
    <mergeCell ref="S104:T105"/>
    <mergeCell ref="U104:U105"/>
    <mergeCell ref="C106:E106"/>
    <mergeCell ref="G106:I106"/>
    <mergeCell ref="K106:M106"/>
    <mergeCell ref="O106:Q106"/>
    <mergeCell ref="S106:U106"/>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U93:U94"/>
    <mergeCell ref="C95:E95"/>
    <mergeCell ref="G95:I95"/>
    <mergeCell ref="K95:M95"/>
    <mergeCell ref="O95:Q95"/>
    <mergeCell ref="S95:U95"/>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79:N82"/>
    <mergeCell ref="O79:Q82"/>
    <mergeCell ref="R79:R82"/>
    <mergeCell ref="S79:U79"/>
    <mergeCell ref="S80:U80"/>
    <mergeCell ref="S81:U81"/>
    <mergeCell ref="S82:U82"/>
    <mergeCell ref="G79:I79"/>
    <mergeCell ref="G80:I80"/>
    <mergeCell ref="G81:I81"/>
    <mergeCell ref="G82:I82"/>
    <mergeCell ref="J79:J82"/>
    <mergeCell ref="K79:M79"/>
    <mergeCell ref="K80:M80"/>
    <mergeCell ref="K81:M81"/>
    <mergeCell ref="K82:M82"/>
    <mergeCell ref="B79:B82"/>
    <mergeCell ref="C79:E79"/>
    <mergeCell ref="C80:E80"/>
    <mergeCell ref="C81:E81"/>
    <mergeCell ref="C82:E82"/>
    <mergeCell ref="F79:F82"/>
    <mergeCell ref="Q71:Q72"/>
    <mergeCell ref="R71:R72"/>
    <mergeCell ref="S71:S72"/>
    <mergeCell ref="T71:T72"/>
    <mergeCell ref="U71:U72"/>
    <mergeCell ref="B77:U77"/>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7:N50"/>
    <mergeCell ref="O47:Q50"/>
    <mergeCell ref="R47:R50"/>
    <mergeCell ref="S47:U47"/>
    <mergeCell ref="S48:U48"/>
    <mergeCell ref="S49:U49"/>
    <mergeCell ref="S50:U50"/>
    <mergeCell ref="G50:I50"/>
    <mergeCell ref="J47:J50"/>
    <mergeCell ref="K47:M47"/>
    <mergeCell ref="K48:M48"/>
    <mergeCell ref="K49:M49"/>
    <mergeCell ref="K50:M50"/>
    <mergeCell ref="B46:U46"/>
    <mergeCell ref="B47:B50"/>
    <mergeCell ref="C47:E47"/>
    <mergeCell ref="C48:E48"/>
    <mergeCell ref="C49:E49"/>
    <mergeCell ref="C50:E50"/>
    <mergeCell ref="F47:F50"/>
    <mergeCell ref="G47:I47"/>
    <mergeCell ref="G48:I48"/>
    <mergeCell ref="G49:I49"/>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19:N22"/>
    <mergeCell ref="O19:Q22"/>
    <mergeCell ref="R19:R22"/>
    <mergeCell ref="S19:U19"/>
    <mergeCell ref="S20:U20"/>
    <mergeCell ref="S21:U21"/>
    <mergeCell ref="S22:U22"/>
    <mergeCell ref="G22:I22"/>
    <mergeCell ref="J19:J22"/>
    <mergeCell ref="K19:M19"/>
    <mergeCell ref="K20:M20"/>
    <mergeCell ref="K21:M21"/>
    <mergeCell ref="K22:M22"/>
    <mergeCell ref="B17:U17"/>
    <mergeCell ref="B19:B22"/>
    <mergeCell ref="C19:E19"/>
    <mergeCell ref="C20:E20"/>
    <mergeCell ref="C21:E21"/>
    <mergeCell ref="C22:E22"/>
    <mergeCell ref="F19:F22"/>
    <mergeCell ref="G19:I19"/>
    <mergeCell ref="G20:I20"/>
    <mergeCell ref="G21:I21"/>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8</v>
      </c>
      <c r="B1" s="6" t="s">
        <v>2</v>
      </c>
      <c r="C1" s="6" t="s">
        <v>20</v>
      </c>
    </row>
    <row r="2" spans="1:3" ht="30">
      <c r="A2" s="1" t="s">
        <v>19</v>
      </c>
      <c r="B2" s="6"/>
      <c r="C2" s="6"/>
    </row>
    <row r="3" spans="1:3">
      <c r="A3" s="3" t="s">
        <v>21</v>
      </c>
      <c r="B3" s="4"/>
      <c r="C3" s="4"/>
    </row>
    <row r="4" spans="1:3">
      <c r="A4" s="2" t="s">
        <v>22</v>
      </c>
      <c r="B4" s="7">
        <v>38205</v>
      </c>
      <c r="C4" s="7">
        <v>23019</v>
      </c>
    </row>
    <row r="5" spans="1:3">
      <c r="A5" s="2" t="s">
        <v>23</v>
      </c>
      <c r="B5" s="8">
        <v>26379</v>
      </c>
      <c r="C5" s="8">
        <v>20264</v>
      </c>
    </row>
    <row r="6" spans="1:3">
      <c r="A6" s="2" t="s">
        <v>24</v>
      </c>
      <c r="B6" s="8">
        <v>23647</v>
      </c>
      <c r="C6" s="8">
        <v>19760</v>
      </c>
    </row>
    <row r="7" spans="1:3">
      <c r="A7" s="2" t="s">
        <v>25</v>
      </c>
      <c r="B7" s="8">
        <v>2340</v>
      </c>
      <c r="C7" s="8">
        <v>2220</v>
      </c>
    </row>
    <row r="8" spans="1:3">
      <c r="A8" s="2" t="s">
        <v>26</v>
      </c>
      <c r="B8" s="8">
        <v>90571</v>
      </c>
      <c r="C8" s="8">
        <v>65263</v>
      </c>
    </row>
    <row r="9" spans="1:3">
      <c r="A9" s="3" t="s">
        <v>27</v>
      </c>
      <c r="B9" s="4"/>
      <c r="C9" s="4"/>
    </row>
    <row r="10" spans="1:3">
      <c r="A10" s="2" t="s">
        <v>28</v>
      </c>
      <c r="B10" s="8">
        <v>25377</v>
      </c>
      <c r="C10" s="8">
        <v>25961</v>
      </c>
    </row>
    <row r="11" spans="1:3">
      <c r="A11" s="2" t="s">
        <v>29</v>
      </c>
      <c r="B11" s="8">
        <v>88476</v>
      </c>
      <c r="C11" s="8">
        <v>88484</v>
      </c>
    </row>
    <row r="12" spans="1:3">
      <c r="A12" s="2" t="s">
        <v>30</v>
      </c>
      <c r="B12" s="8">
        <v>64458</v>
      </c>
      <c r="C12" s="8">
        <v>70148</v>
      </c>
    </row>
    <row r="13" spans="1:3">
      <c r="A13" s="2" t="s">
        <v>31</v>
      </c>
      <c r="B13" s="8">
        <v>5779</v>
      </c>
      <c r="C13" s="8">
        <v>6019</v>
      </c>
    </row>
    <row r="14" spans="1:3">
      <c r="A14" s="2" t="s">
        <v>32</v>
      </c>
      <c r="B14" s="4">
        <v>68</v>
      </c>
      <c r="C14" s="4">
        <v>268</v>
      </c>
    </row>
    <row r="15" spans="1:3">
      <c r="A15" s="2" t="s">
        <v>33</v>
      </c>
      <c r="B15" s="8">
        <v>184158</v>
      </c>
      <c r="C15" s="8">
        <v>190880</v>
      </c>
    </row>
    <row r="16" spans="1:3">
      <c r="A16" s="2" t="s">
        <v>34</v>
      </c>
      <c r="B16" s="8">
        <v>274729</v>
      </c>
      <c r="C16" s="8">
        <v>256143</v>
      </c>
    </row>
    <row r="17" spans="1:3">
      <c r="A17" s="3" t="s">
        <v>35</v>
      </c>
      <c r="B17" s="4"/>
      <c r="C17" s="4"/>
    </row>
    <row r="18" spans="1:3">
      <c r="A18" s="2" t="s">
        <v>36</v>
      </c>
      <c r="B18" s="8">
        <v>14274</v>
      </c>
      <c r="C18" s="8">
        <v>7133</v>
      </c>
    </row>
    <row r="19" spans="1:3">
      <c r="A19" s="2" t="s">
        <v>37</v>
      </c>
      <c r="B19" s="8">
        <v>26460</v>
      </c>
      <c r="C19" s="8">
        <v>14893</v>
      </c>
    </row>
    <row r="20" spans="1:3">
      <c r="A20" s="2" t="s">
        <v>38</v>
      </c>
      <c r="B20" s="8">
        <v>40734</v>
      </c>
      <c r="C20" s="8">
        <v>22026</v>
      </c>
    </row>
    <row r="21" spans="1:3">
      <c r="A21" s="3" t="s">
        <v>39</v>
      </c>
      <c r="B21" s="4"/>
      <c r="C21" s="4"/>
    </row>
    <row r="22" spans="1:3">
      <c r="A22" s="2" t="s">
        <v>40</v>
      </c>
      <c r="B22" s="8">
        <v>240000</v>
      </c>
      <c r="C22" s="8">
        <v>240000</v>
      </c>
    </row>
    <row r="23" spans="1:3" ht="30">
      <c r="A23" s="2" t="s">
        <v>41</v>
      </c>
      <c r="B23" s="4">
        <v>97</v>
      </c>
      <c r="C23" s="4">
        <v>127</v>
      </c>
    </row>
    <row r="24" spans="1:3">
      <c r="A24" s="2" t="s">
        <v>42</v>
      </c>
      <c r="B24" s="4">
        <v>57</v>
      </c>
      <c r="C24" s="4">
        <v>48</v>
      </c>
    </row>
    <row r="25" spans="1:3">
      <c r="A25" s="2" t="s">
        <v>43</v>
      </c>
      <c r="B25" s="8">
        <v>240154</v>
      </c>
      <c r="C25" s="8">
        <v>240175</v>
      </c>
    </row>
    <row r="26" spans="1:3">
      <c r="A26" s="2" t="s">
        <v>44</v>
      </c>
      <c r="B26" s="8">
        <v>280888</v>
      </c>
      <c r="C26" s="8">
        <v>262201</v>
      </c>
    </row>
    <row r="27" spans="1:3">
      <c r="A27" s="2" t="s">
        <v>45</v>
      </c>
      <c r="B27" s="4" t="s">
        <v>46</v>
      </c>
      <c r="C27" s="4" t="s">
        <v>46</v>
      </c>
    </row>
    <row r="28" spans="1:3">
      <c r="A28" s="3" t="s">
        <v>47</v>
      </c>
      <c r="B28" s="4"/>
      <c r="C28" s="4"/>
    </row>
    <row r="29" spans="1:3">
      <c r="A29" s="2" t="s">
        <v>48</v>
      </c>
      <c r="B29" s="8">
        <v>-7478</v>
      </c>
      <c r="C29" s="8">
        <v>-7686</v>
      </c>
    </row>
    <row r="30" spans="1:3" ht="30">
      <c r="A30" s="2" t="s">
        <v>49</v>
      </c>
      <c r="B30" s="8">
        <v>1319</v>
      </c>
      <c r="C30" s="8">
        <v>1628</v>
      </c>
    </row>
    <row r="31" spans="1:3">
      <c r="A31" s="2" t="s">
        <v>50</v>
      </c>
      <c r="B31" s="8">
        <v>-6159</v>
      </c>
      <c r="C31" s="8">
        <v>-6058</v>
      </c>
    </row>
    <row r="32" spans="1:3" ht="30">
      <c r="A32" s="2" t="s">
        <v>51</v>
      </c>
      <c r="B32" s="7">
        <v>274729</v>
      </c>
      <c r="C32" s="7">
        <v>256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29</v>
      </c>
      <c r="B1" s="6" t="s">
        <v>2</v>
      </c>
      <c r="C1" s="6" t="s">
        <v>20</v>
      </c>
    </row>
    <row r="2" spans="1:3" ht="30">
      <c r="A2" s="1" t="s">
        <v>19</v>
      </c>
      <c r="B2" s="6"/>
      <c r="C2" s="6"/>
    </row>
    <row r="3" spans="1:3">
      <c r="A3" s="3" t="s">
        <v>330</v>
      </c>
      <c r="B3" s="4"/>
      <c r="C3" s="4"/>
    </row>
    <row r="4" spans="1:3">
      <c r="A4" s="2" t="s">
        <v>94</v>
      </c>
      <c r="B4" s="7">
        <v>27046</v>
      </c>
      <c r="C4" s="7">
        <v>20822</v>
      </c>
    </row>
    <row r="5" spans="1:3" ht="30">
      <c r="A5" s="2" t="s">
        <v>128</v>
      </c>
      <c r="B5" s="4">
        <v>-667</v>
      </c>
      <c r="C5" s="4">
        <v>-558</v>
      </c>
    </row>
    <row r="6" spans="1:3">
      <c r="A6" s="2" t="s">
        <v>23</v>
      </c>
      <c r="B6" s="7">
        <v>26379</v>
      </c>
      <c r="C6" s="7">
        <v>2026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31</v>
      </c>
      <c r="B1" s="6" t="s">
        <v>2</v>
      </c>
      <c r="C1" s="6" t="s">
        <v>20</v>
      </c>
    </row>
    <row r="2" spans="1:3" ht="30">
      <c r="A2" s="1" t="s">
        <v>19</v>
      </c>
      <c r="B2" s="6"/>
      <c r="C2" s="6"/>
    </row>
    <row r="3" spans="1:3">
      <c r="A3" s="3" t="s">
        <v>133</v>
      </c>
      <c r="B3" s="4"/>
      <c r="C3" s="4"/>
    </row>
    <row r="4" spans="1:3">
      <c r="A4" s="2" t="s">
        <v>135</v>
      </c>
      <c r="B4" s="7">
        <v>14091</v>
      </c>
      <c r="C4" s="7">
        <v>13014</v>
      </c>
    </row>
    <row r="5" spans="1:3">
      <c r="A5" s="2" t="s">
        <v>136</v>
      </c>
      <c r="B5" s="8">
        <v>2920</v>
      </c>
      <c r="C5" s="8">
        <v>2382</v>
      </c>
    </row>
    <row r="6" spans="1:3">
      <c r="A6" s="2" t="s">
        <v>137</v>
      </c>
      <c r="B6" s="8">
        <v>6636</v>
      </c>
      <c r="C6" s="8">
        <v>4364</v>
      </c>
    </row>
    <row r="7" spans="1:3">
      <c r="A7" s="2" t="s">
        <v>24</v>
      </c>
      <c r="B7" s="7">
        <v>23647</v>
      </c>
      <c r="C7" s="7">
        <v>1976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332</v>
      </c>
      <c r="B1" s="6" t="s">
        <v>2</v>
      </c>
      <c r="C1" s="6" t="s">
        <v>20</v>
      </c>
    </row>
    <row r="2" spans="1:3" ht="30">
      <c r="A2" s="1" t="s">
        <v>19</v>
      </c>
      <c r="B2" s="6"/>
      <c r="C2" s="6"/>
    </row>
    <row r="3" spans="1:3" ht="30">
      <c r="A3" s="3" t="s">
        <v>333</v>
      </c>
      <c r="B3" s="4"/>
      <c r="C3" s="4"/>
    </row>
    <row r="4" spans="1:3">
      <c r="A4" s="2" t="s">
        <v>29</v>
      </c>
      <c r="B4" s="7">
        <v>88476</v>
      </c>
      <c r="C4" s="7">
        <v>88484</v>
      </c>
    </row>
    <row r="5" spans="1:3">
      <c r="A5" s="2" t="s">
        <v>148</v>
      </c>
      <c r="B5" s="8">
        <v>35100</v>
      </c>
      <c r="C5" s="8">
        <v>35100</v>
      </c>
    </row>
    <row r="6" spans="1:3" ht="30">
      <c r="A6" s="2" t="s">
        <v>334</v>
      </c>
      <c r="B6" s="8">
        <v>83123</v>
      </c>
      <c r="C6" s="8">
        <v>83123</v>
      </c>
    </row>
    <row r="7" spans="1:3" ht="30">
      <c r="A7" s="2" t="s">
        <v>335</v>
      </c>
      <c r="B7" s="8">
        <v>-53765</v>
      </c>
      <c r="C7" s="8">
        <v>-48075</v>
      </c>
    </row>
    <row r="8" spans="1:3">
      <c r="A8" s="2" t="s">
        <v>71</v>
      </c>
      <c r="B8" s="8">
        <v>64458</v>
      </c>
      <c r="C8" s="8">
        <v>70148</v>
      </c>
    </row>
    <row r="9" spans="1:3">
      <c r="A9" s="2" t="s">
        <v>85</v>
      </c>
      <c r="B9" s="4"/>
      <c r="C9" s="4"/>
    </row>
    <row r="10" spans="1:3" ht="30">
      <c r="A10" s="3" t="s">
        <v>333</v>
      </c>
      <c r="B10" s="4"/>
      <c r="C10" s="4"/>
    </row>
    <row r="11" spans="1:3" ht="30">
      <c r="A11" s="2" t="s">
        <v>334</v>
      </c>
      <c r="B11" s="8">
        <v>67000</v>
      </c>
      <c r="C11" s="8">
        <v>67000</v>
      </c>
    </row>
    <row r="12" spans="1:3" ht="30">
      <c r="A12" s="2" t="s">
        <v>335</v>
      </c>
      <c r="B12" s="8">
        <v>-44419</v>
      </c>
      <c r="C12" s="8">
        <v>-41069</v>
      </c>
    </row>
    <row r="13" spans="1:3">
      <c r="A13" s="2" t="s">
        <v>71</v>
      </c>
      <c r="B13" s="8">
        <v>22581</v>
      </c>
      <c r="C13" s="8">
        <v>25931</v>
      </c>
    </row>
    <row r="14" spans="1:3">
      <c r="A14" s="2" t="s">
        <v>86</v>
      </c>
      <c r="B14" s="4"/>
      <c r="C14" s="4"/>
    </row>
    <row r="15" spans="1:3" ht="30">
      <c r="A15" s="3" t="s">
        <v>333</v>
      </c>
      <c r="B15" s="4"/>
      <c r="C15" s="4"/>
    </row>
    <row r="16" spans="1:3" ht="30">
      <c r="A16" s="2" t="s">
        <v>334</v>
      </c>
      <c r="B16" s="8">
        <v>16123</v>
      </c>
      <c r="C16" s="8">
        <v>16123</v>
      </c>
    </row>
    <row r="17" spans="1:3" ht="30">
      <c r="A17" s="2" t="s">
        <v>335</v>
      </c>
      <c r="B17" s="8">
        <v>-9346</v>
      </c>
      <c r="C17" s="8">
        <v>-7006</v>
      </c>
    </row>
    <row r="18" spans="1:3">
      <c r="A18" s="2" t="s">
        <v>71</v>
      </c>
      <c r="B18" s="8">
        <v>6777</v>
      </c>
      <c r="C18" s="8">
        <v>9117</v>
      </c>
    </row>
    <row r="19" spans="1:3">
      <c r="A19" s="2" t="s">
        <v>148</v>
      </c>
      <c r="B19" s="4"/>
      <c r="C19" s="4"/>
    </row>
    <row r="20" spans="1:3" ht="30">
      <c r="A20" s="3" t="s">
        <v>333</v>
      </c>
      <c r="B20" s="4"/>
      <c r="C20" s="4"/>
    </row>
    <row r="21" spans="1:3">
      <c r="A21" s="2" t="s">
        <v>148</v>
      </c>
      <c r="B21" s="8">
        <v>35100</v>
      </c>
      <c r="C21" s="8">
        <v>35100</v>
      </c>
    </row>
    <row r="22" spans="1:3">
      <c r="A22" s="2" t="s">
        <v>71</v>
      </c>
      <c r="B22" s="7">
        <v>35100</v>
      </c>
      <c r="C22" s="7">
        <v>351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36</v>
      </c>
      <c r="B1" s="6" t="s">
        <v>2</v>
      </c>
      <c r="C1" s="6" t="s">
        <v>20</v>
      </c>
    </row>
    <row r="2" spans="1:3" ht="30">
      <c r="A2" s="1" t="s">
        <v>19</v>
      </c>
      <c r="B2" s="6"/>
      <c r="C2" s="6"/>
    </row>
    <row r="3" spans="1:3">
      <c r="A3" s="3" t="s">
        <v>159</v>
      </c>
      <c r="B3" s="4"/>
      <c r="C3" s="4"/>
    </row>
    <row r="4" spans="1:3">
      <c r="A4" s="2" t="s">
        <v>162</v>
      </c>
      <c r="B4" s="7">
        <v>9906</v>
      </c>
      <c r="C4" s="7">
        <v>6761</v>
      </c>
    </row>
    <row r="5" spans="1:3" ht="30">
      <c r="A5" s="2" t="s">
        <v>163</v>
      </c>
      <c r="B5" s="8">
        <v>3501</v>
      </c>
      <c r="C5" s="8">
        <v>2893</v>
      </c>
    </row>
    <row r="6" spans="1:3">
      <c r="A6" s="2" t="s">
        <v>337</v>
      </c>
      <c r="B6" s="8">
        <v>1398</v>
      </c>
      <c r="C6" s="8">
        <v>1371</v>
      </c>
    </row>
    <row r="7" spans="1:3">
      <c r="A7" s="2" t="s">
        <v>165</v>
      </c>
      <c r="B7" s="8">
        <v>7476</v>
      </c>
      <c r="C7" s="8">
        <v>1178</v>
      </c>
    </row>
    <row r="8" spans="1:3" ht="30">
      <c r="A8" s="2" t="s">
        <v>166</v>
      </c>
      <c r="B8" s="8">
        <v>4179</v>
      </c>
      <c r="C8" s="8">
        <v>2690</v>
      </c>
    </row>
    <row r="9" spans="1:3">
      <c r="A9" s="2" t="s">
        <v>37</v>
      </c>
      <c r="B9" s="7">
        <v>26460</v>
      </c>
      <c r="C9" s="7">
        <v>1489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38</v>
      </c>
      <c r="B1" s="6" t="s">
        <v>1</v>
      </c>
      <c r="C1" s="6"/>
    </row>
    <row r="2" spans="1:3" ht="30">
      <c r="A2" s="1" t="s">
        <v>19</v>
      </c>
      <c r="B2" s="1" t="s">
        <v>2</v>
      </c>
      <c r="C2" s="1" t="s">
        <v>54</v>
      </c>
    </row>
    <row r="3" spans="1:3" ht="30">
      <c r="A3" s="3" t="s">
        <v>339</v>
      </c>
      <c r="B3" s="4"/>
      <c r="C3" s="4"/>
    </row>
    <row r="4" spans="1:3">
      <c r="A4" s="2" t="s">
        <v>340</v>
      </c>
      <c r="B4" s="7">
        <v>733</v>
      </c>
      <c r="C4" s="7">
        <v>732</v>
      </c>
    </row>
    <row r="5" spans="1:3">
      <c r="A5" s="2" t="s">
        <v>169</v>
      </c>
      <c r="B5" s="8">
        <v>3285</v>
      </c>
      <c r="C5" s="8">
        <v>2419</v>
      </c>
    </row>
    <row r="6" spans="1:3">
      <c r="A6" s="2" t="s">
        <v>170</v>
      </c>
      <c r="B6" s="8">
        <v>-3100</v>
      </c>
      <c r="C6" s="8">
        <v>-2339</v>
      </c>
    </row>
    <row r="7" spans="1:3">
      <c r="A7" s="2" t="s">
        <v>173</v>
      </c>
      <c r="B7" s="7">
        <v>918</v>
      </c>
      <c r="C7" s="7">
        <v>81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6" t="s">
        <v>341</v>
      </c>
      <c r="B1" s="6" t="s">
        <v>53</v>
      </c>
      <c r="C1" s="6"/>
      <c r="D1" s="6" t="s">
        <v>1</v>
      </c>
      <c r="E1" s="6"/>
    </row>
    <row r="2" spans="1:5">
      <c r="A2" s="6"/>
      <c r="B2" s="1" t="s">
        <v>2</v>
      </c>
      <c r="C2" s="1" t="s">
        <v>54</v>
      </c>
      <c r="D2" s="1" t="s">
        <v>2</v>
      </c>
      <c r="E2" s="1" t="s">
        <v>54</v>
      </c>
    </row>
    <row r="3" spans="1:5" ht="45">
      <c r="A3" s="3" t="s">
        <v>342</v>
      </c>
      <c r="B3" s="4"/>
      <c r="C3" s="4"/>
      <c r="D3" s="4"/>
      <c r="E3" s="4"/>
    </row>
    <row r="4" spans="1:5">
      <c r="A4" s="2" t="s">
        <v>77</v>
      </c>
      <c r="B4" s="4"/>
      <c r="C4" s="4"/>
      <c r="D4" s="7">
        <v>12000</v>
      </c>
      <c r="E4" s="4"/>
    </row>
    <row r="5" spans="1:5">
      <c r="A5" s="2" t="s">
        <v>343</v>
      </c>
      <c r="B5" s="4"/>
      <c r="C5" s="4"/>
      <c r="D5" s="4"/>
      <c r="E5" s="4"/>
    </row>
    <row r="6" spans="1:5" ht="45">
      <c r="A6" s="3" t="s">
        <v>342</v>
      </c>
      <c r="B6" s="4"/>
      <c r="C6" s="4"/>
      <c r="D6" s="4"/>
      <c r="E6" s="4"/>
    </row>
    <row r="7" spans="1:5">
      <c r="A7" s="2" t="s">
        <v>344</v>
      </c>
      <c r="B7" s="4">
        <v>0</v>
      </c>
      <c r="C7" s="4"/>
      <c r="D7" s="4">
        <v>0</v>
      </c>
      <c r="E7" s="4"/>
    </row>
    <row r="8" spans="1:5">
      <c r="A8" s="2" t="s">
        <v>77</v>
      </c>
      <c r="B8" s="4"/>
      <c r="C8" s="8">
        <v>50000</v>
      </c>
      <c r="D8" s="4"/>
      <c r="E8" s="8">
        <v>140000</v>
      </c>
    </row>
    <row r="9" spans="1:5">
      <c r="A9" s="2" t="s">
        <v>345</v>
      </c>
      <c r="B9" s="8">
        <v>2500000</v>
      </c>
      <c r="C9" s="4"/>
      <c r="D9" s="8">
        <v>2500000</v>
      </c>
      <c r="E9" s="4"/>
    </row>
    <row r="10" spans="1:5">
      <c r="A10" s="2" t="s">
        <v>346</v>
      </c>
      <c r="B10" s="7">
        <v>2500000</v>
      </c>
      <c r="C10" s="4"/>
      <c r="D10" s="7">
        <v>2500000</v>
      </c>
      <c r="E10" s="4"/>
    </row>
    <row r="11" spans="1:5">
      <c r="A11" s="2" t="s">
        <v>347</v>
      </c>
      <c r="B11" s="4" t="s">
        <v>348</v>
      </c>
      <c r="C11" s="4"/>
      <c r="D11" s="4" t="s">
        <v>348</v>
      </c>
      <c r="E11" s="4"/>
    </row>
    <row r="12" spans="1:5">
      <c r="A12" s="2" t="s">
        <v>349</v>
      </c>
      <c r="B12" s="4"/>
      <c r="C12" s="4"/>
      <c r="D12" s="4"/>
      <c r="E12" s="4"/>
    </row>
    <row r="13" spans="1:5" ht="45">
      <c r="A13" s="3" t="s">
        <v>342</v>
      </c>
      <c r="B13" s="4"/>
      <c r="C13" s="4"/>
      <c r="D13" s="4"/>
      <c r="E13" s="4"/>
    </row>
    <row r="14" spans="1:5">
      <c r="A14" s="2" t="s">
        <v>350</v>
      </c>
      <c r="B14" s="4"/>
      <c r="C14" s="4"/>
      <c r="D14" s="4" t="s">
        <v>351</v>
      </c>
      <c r="E14"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6" t="s">
        <v>352</v>
      </c>
      <c r="B1" s="1" t="s">
        <v>1</v>
      </c>
    </row>
    <row r="2" spans="1:2">
      <c r="A2" s="6"/>
      <c r="B2" s="1" t="s">
        <v>2</v>
      </c>
    </row>
    <row r="3" spans="1:2">
      <c r="A3" s="2" t="s">
        <v>343</v>
      </c>
      <c r="B3" s="4"/>
    </row>
    <row r="4" spans="1:2" ht="60">
      <c r="A4" s="3" t="s">
        <v>353</v>
      </c>
      <c r="B4" s="4"/>
    </row>
    <row r="5" spans="1:2">
      <c r="A5" s="2" t="s">
        <v>354</v>
      </c>
      <c r="B5" s="8">
        <v>6961577</v>
      </c>
    </row>
    <row r="6" spans="1:2">
      <c r="A6" s="2" t="s">
        <v>355</v>
      </c>
      <c r="B6" s="4">
        <v>0</v>
      </c>
    </row>
    <row r="7" spans="1:2">
      <c r="A7" s="2" t="s">
        <v>356</v>
      </c>
      <c r="B7" s="8">
        <v>-108333</v>
      </c>
    </row>
    <row r="8" spans="1:2">
      <c r="A8" s="2" t="s">
        <v>357</v>
      </c>
      <c r="B8" s="8">
        <v>-16667</v>
      </c>
    </row>
    <row r="9" spans="1:2">
      <c r="A9" s="2" t="s">
        <v>358</v>
      </c>
      <c r="B9" s="8">
        <v>6836577</v>
      </c>
    </row>
    <row r="10" spans="1:2">
      <c r="A10" s="2" t="s">
        <v>359</v>
      </c>
      <c r="B10" s="8">
        <v>6776577</v>
      </c>
    </row>
    <row r="11" spans="1:2" ht="75">
      <c r="A11" s="3" t="s">
        <v>360</v>
      </c>
      <c r="B11" s="4"/>
    </row>
    <row r="12" spans="1:2" ht="30">
      <c r="A12" s="2" t="s">
        <v>361</v>
      </c>
      <c r="B12" s="93">
        <v>0.26</v>
      </c>
    </row>
    <row r="13" spans="1:2" ht="30">
      <c r="A13" s="2" t="s">
        <v>362</v>
      </c>
      <c r="B13" s="7">
        <v>0</v>
      </c>
    </row>
    <row r="14" spans="1:2" ht="30">
      <c r="A14" s="2" t="s">
        <v>363</v>
      </c>
      <c r="B14" s="93">
        <v>0.35</v>
      </c>
    </row>
    <row r="15" spans="1:2" ht="30">
      <c r="A15" s="2" t="s">
        <v>364</v>
      </c>
      <c r="B15" s="93">
        <v>0.39</v>
      </c>
    </row>
    <row r="16" spans="1:2" ht="30">
      <c r="A16" s="2" t="s">
        <v>365</v>
      </c>
      <c r="B16" s="93">
        <v>0.26</v>
      </c>
    </row>
    <row r="17" spans="1:2" ht="30">
      <c r="A17" s="2" t="s">
        <v>366</v>
      </c>
      <c r="B17" s="93">
        <v>0.2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5.42578125" bestFit="1" customWidth="1"/>
    <col min="3" max="3" width="16.42578125" bestFit="1" customWidth="1"/>
    <col min="4" max="5" width="31.7109375" bestFit="1" customWidth="1"/>
    <col min="6" max="6" width="36.5703125" bestFit="1" customWidth="1"/>
    <col min="7" max="7" width="25.28515625" bestFit="1" customWidth="1"/>
    <col min="8" max="9" width="20.85546875" bestFit="1" customWidth="1"/>
    <col min="10" max="12" width="22" bestFit="1" customWidth="1"/>
    <col min="13" max="13" width="14.5703125" bestFit="1" customWidth="1"/>
    <col min="14" max="15" width="12.28515625" bestFit="1" customWidth="1"/>
    <col min="16" max="18" width="36.5703125" bestFit="1" customWidth="1"/>
  </cols>
  <sheetData>
    <row r="1" spans="1:18" ht="15" customHeight="1">
      <c r="A1" s="6" t="s">
        <v>367</v>
      </c>
      <c r="B1" s="1" t="s">
        <v>1</v>
      </c>
      <c r="C1" s="1" t="s">
        <v>368</v>
      </c>
      <c r="D1" s="1" t="s">
        <v>369</v>
      </c>
      <c r="E1" s="1"/>
      <c r="F1" s="1" t="s">
        <v>1</v>
      </c>
      <c r="G1" s="1"/>
      <c r="H1" s="1"/>
      <c r="I1" s="1"/>
      <c r="J1" s="6" t="s">
        <v>369</v>
      </c>
      <c r="K1" s="6"/>
      <c r="L1" s="6"/>
      <c r="M1" s="6"/>
      <c r="N1" s="6" t="s">
        <v>1</v>
      </c>
      <c r="O1" s="6"/>
      <c r="P1" s="6"/>
      <c r="Q1" s="6"/>
      <c r="R1" s="6"/>
    </row>
    <row r="2" spans="1:18">
      <c r="A2" s="6"/>
      <c r="B2" s="6" t="s">
        <v>2</v>
      </c>
      <c r="C2" s="6" t="s">
        <v>20</v>
      </c>
      <c r="D2" s="94">
        <v>40694</v>
      </c>
      <c r="E2" s="1" t="s">
        <v>370</v>
      </c>
      <c r="F2" s="1" t="s">
        <v>2</v>
      </c>
      <c r="G2" s="1" t="s">
        <v>370</v>
      </c>
      <c r="H2" s="94">
        <v>40694</v>
      </c>
      <c r="I2" s="1" t="s">
        <v>370</v>
      </c>
      <c r="J2" s="94">
        <v>40694</v>
      </c>
      <c r="K2" s="1" t="s">
        <v>370</v>
      </c>
      <c r="L2" s="1" t="s">
        <v>2</v>
      </c>
      <c r="M2" s="1" t="s">
        <v>2</v>
      </c>
      <c r="N2" s="1" t="s">
        <v>2</v>
      </c>
      <c r="O2" s="1" t="s">
        <v>2</v>
      </c>
      <c r="P2" s="1" t="s">
        <v>2</v>
      </c>
      <c r="Q2" s="1" t="s">
        <v>2</v>
      </c>
      <c r="R2" s="1" t="s">
        <v>2</v>
      </c>
    </row>
    <row r="3" spans="1:18" ht="30">
      <c r="A3" s="6"/>
      <c r="B3" s="6"/>
      <c r="C3" s="6"/>
      <c r="D3" s="1" t="s">
        <v>210</v>
      </c>
      <c r="E3" s="1" t="s">
        <v>210</v>
      </c>
      <c r="F3" s="1" t="s">
        <v>210</v>
      </c>
      <c r="G3" s="1" t="s">
        <v>372</v>
      </c>
      <c r="H3" s="1" t="s">
        <v>373</v>
      </c>
      <c r="I3" s="1" t="s">
        <v>373</v>
      </c>
      <c r="J3" s="1" t="s">
        <v>374</v>
      </c>
      <c r="K3" s="1" t="s">
        <v>374</v>
      </c>
      <c r="L3" s="1" t="s">
        <v>374</v>
      </c>
      <c r="M3" s="1" t="s">
        <v>375</v>
      </c>
      <c r="N3" s="1" t="s">
        <v>376</v>
      </c>
      <c r="O3" s="1" t="s">
        <v>377</v>
      </c>
      <c r="P3" s="1" t="s">
        <v>378</v>
      </c>
      <c r="Q3" s="1" t="s">
        <v>379</v>
      </c>
      <c r="R3" s="1" t="s">
        <v>380</v>
      </c>
    </row>
    <row r="4" spans="1:18" ht="30">
      <c r="A4" s="6"/>
      <c r="B4" s="6"/>
      <c r="C4" s="6"/>
      <c r="D4" s="1"/>
      <c r="E4" s="1"/>
      <c r="F4" s="1" t="s">
        <v>371</v>
      </c>
      <c r="G4" s="1"/>
      <c r="H4" s="1"/>
      <c r="I4" s="1"/>
      <c r="J4" s="1"/>
      <c r="K4" s="1"/>
      <c r="L4" s="1"/>
      <c r="M4" s="1"/>
      <c r="N4" s="1"/>
      <c r="O4" s="1"/>
      <c r="P4" s="1" t="s">
        <v>210</v>
      </c>
      <c r="Q4" s="1" t="s">
        <v>210</v>
      </c>
      <c r="R4" s="1" t="s">
        <v>210</v>
      </c>
    </row>
    <row r="5" spans="1:18">
      <c r="A5" s="3" t="s">
        <v>381</v>
      </c>
      <c r="B5" s="4"/>
      <c r="C5" s="4"/>
      <c r="D5" s="4"/>
      <c r="E5" s="4"/>
      <c r="F5" s="4"/>
      <c r="G5" s="4"/>
      <c r="H5" s="4"/>
      <c r="I5" s="4"/>
      <c r="J5" s="4"/>
      <c r="K5" s="4"/>
      <c r="L5" s="4"/>
      <c r="M5" s="4"/>
      <c r="N5" s="4"/>
      <c r="O5" s="4"/>
      <c r="P5" s="4"/>
      <c r="Q5" s="4"/>
      <c r="R5" s="4"/>
    </row>
    <row r="6" spans="1:18">
      <c r="A6" s="2" t="s">
        <v>382</v>
      </c>
      <c r="B6" s="4">
        <v>2015</v>
      </c>
      <c r="C6" s="4">
        <v>2015</v>
      </c>
      <c r="D6" s="4"/>
      <c r="E6" s="4"/>
      <c r="F6" s="4"/>
      <c r="G6" s="4"/>
      <c r="H6" s="4"/>
      <c r="I6" s="4"/>
      <c r="J6" s="4"/>
      <c r="K6" s="4"/>
      <c r="L6" s="4"/>
      <c r="M6" s="4"/>
      <c r="N6" s="4"/>
      <c r="O6" s="4"/>
      <c r="P6" s="4"/>
      <c r="Q6" s="4"/>
      <c r="R6" s="4"/>
    </row>
    <row r="7" spans="1:18">
      <c r="A7" s="2" t="s">
        <v>383</v>
      </c>
      <c r="B7" s="4"/>
      <c r="C7" s="4"/>
      <c r="D7" s="4"/>
      <c r="E7" s="4"/>
      <c r="F7" s="4"/>
      <c r="G7" s="4"/>
      <c r="H7" s="4"/>
      <c r="I7" s="4"/>
      <c r="J7" s="4"/>
      <c r="K7" s="5">
        <v>40156</v>
      </c>
      <c r="L7" s="4"/>
      <c r="M7" s="4"/>
      <c r="N7" s="4"/>
      <c r="O7" s="4"/>
      <c r="P7" s="4"/>
      <c r="Q7" s="4"/>
      <c r="R7" s="4"/>
    </row>
    <row r="8" spans="1:18" ht="30">
      <c r="A8" s="2" t="s">
        <v>384</v>
      </c>
      <c r="B8" s="4"/>
      <c r="C8" s="4"/>
      <c r="D8" s="4"/>
      <c r="E8" s="4"/>
      <c r="F8" s="4"/>
      <c r="G8" s="4"/>
      <c r="H8" s="4"/>
      <c r="I8" s="4"/>
      <c r="J8" s="4"/>
      <c r="K8" s="7">
        <v>25000000</v>
      </c>
      <c r="L8" s="4"/>
      <c r="M8" s="4"/>
      <c r="N8" s="4"/>
      <c r="O8" s="4"/>
      <c r="P8" s="4"/>
      <c r="Q8" s="4"/>
      <c r="R8" s="4"/>
    </row>
    <row r="9" spans="1:18">
      <c r="A9" s="2" t="s">
        <v>385</v>
      </c>
      <c r="B9" s="4"/>
      <c r="C9" s="4"/>
      <c r="D9" s="4"/>
      <c r="E9" s="4"/>
      <c r="F9" s="4"/>
      <c r="G9" s="4"/>
      <c r="H9" s="4"/>
      <c r="I9" s="4"/>
      <c r="J9" s="4"/>
      <c r="K9" s="5">
        <v>41617</v>
      </c>
      <c r="L9" s="4"/>
      <c r="M9" s="4"/>
      <c r="N9" s="4"/>
      <c r="O9" s="4"/>
      <c r="P9" s="4"/>
      <c r="Q9" s="4"/>
      <c r="R9" s="4"/>
    </row>
    <row r="10" spans="1:18">
      <c r="A10" s="2" t="s">
        <v>386</v>
      </c>
      <c r="B10" s="4"/>
      <c r="C10" s="4"/>
      <c r="D10" s="4"/>
      <c r="E10" s="4"/>
      <c r="F10" s="4"/>
      <c r="G10" s="4"/>
      <c r="H10" s="4"/>
      <c r="I10" s="4"/>
      <c r="J10" s="4"/>
      <c r="K10" s="4"/>
      <c r="L10" s="8">
        <v>21800000</v>
      </c>
      <c r="M10" s="4"/>
      <c r="N10" s="4"/>
      <c r="O10" s="4"/>
      <c r="P10" s="4"/>
      <c r="Q10" s="4"/>
      <c r="R10" s="4"/>
    </row>
    <row r="11" spans="1:18">
      <c r="A11" s="2" t="s">
        <v>387</v>
      </c>
      <c r="B11" s="4"/>
      <c r="C11" s="4"/>
      <c r="D11" s="4"/>
      <c r="E11" s="4"/>
      <c r="F11" s="4"/>
      <c r="G11" s="4"/>
      <c r="H11" s="4"/>
      <c r="I11" s="4"/>
      <c r="J11" s="4" t="s">
        <v>388</v>
      </c>
      <c r="K11" s="4"/>
      <c r="L11" s="4"/>
      <c r="M11" s="4"/>
      <c r="N11" s="4"/>
      <c r="O11" s="4"/>
      <c r="P11" s="4"/>
      <c r="Q11" s="4"/>
      <c r="R11" s="4"/>
    </row>
    <row r="12" spans="1:18">
      <c r="A12" s="2" t="s">
        <v>389</v>
      </c>
      <c r="B12" s="4"/>
      <c r="C12" s="4"/>
      <c r="D12" s="4"/>
      <c r="E12" s="4"/>
      <c r="F12" s="4"/>
      <c r="G12" s="4"/>
      <c r="H12" s="4"/>
      <c r="I12" s="4"/>
      <c r="J12" s="4"/>
      <c r="K12" s="4"/>
      <c r="L12" s="4">
        <v>0</v>
      </c>
      <c r="M12" s="4"/>
      <c r="N12" s="4"/>
      <c r="O12" s="4"/>
      <c r="P12" s="4"/>
      <c r="Q12" s="4"/>
      <c r="R12" s="4"/>
    </row>
    <row r="13" spans="1:18">
      <c r="A13" s="2" t="s">
        <v>390</v>
      </c>
      <c r="B13" s="4"/>
      <c r="C13" s="4"/>
      <c r="D13" s="4"/>
      <c r="E13" s="4"/>
      <c r="F13" s="4"/>
      <c r="G13" s="4"/>
      <c r="H13" s="4"/>
      <c r="I13" s="4"/>
      <c r="J13" s="4"/>
      <c r="K13" s="4"/>
      <c r="L13" s="4"/>
      <c r="M13" s="8">
        <v>4500000</v>
      </c>
      <c r="N13" s="4"/>
      <c r="O13" s="4"/>
      <c r="P13" s="4"/>
      <c r="Q13" s="4"/>
      <c r="R13" s="4"/>
    </row>
    <row r="14" spans="1:18">
      <c r="A14" s="2" t="s">
        <v>391</v>
      </c>
      <c r="B14" s="4"/>
      <c r="C14" s="4"/>
      <c r="D14" s="4"/>
      <c r="E14" s="4"/>
      <c r="F14" s="4"/>
      <c r="G14" s="4"/>
      <c r="H14" s="4"/>
      <c r="I14" s="4"/>
      <c r="J14" s="4"/>
      <c r="K14" s="4"/>
      <c r="L14" s="8">
        <v>20500000</v>
      </c>
      <c r="M14" s="4"/>
      <c r="N14" s="4"/>
      <c r="O14" s="4"/>
      <c r="P14" s="4"/>
      <c r="Q14" s="4"/>
      <c r="R14" s="4"/>
    </row>
    <row r="15" spans="1:18">
      <c r="A15" s="2" t="s">
        <v>392</v>
      </c>
      <c r="B15" s="4"/>
      <c r="C15" s="4"/>
      <c r="D15" s="4"/>
      <c r="E15" s="4"/>
      <c r="F15" s="4"/>
      <c r="G15" s="4"/>
      <c r="H15" s="4"/>
      <c r="I15" s="4"/>
      <c r="J15" s="4"/>
      <c r="K15" s="4"/>
      <c r="L15" s="8">
        <v>17300000</v>
      </c>
      <c r="M15" s="4">
        <v>0</v>
      </c>
      <c r="N15" s="4"/>
      <c r="O15" s="4"/>
      <c r="P15" s="4"/>
      <c r="Q15" s="4"/>
      <c r="R15" s="4"/>
    </row>
    <row r="16" spans="1:18" ht="30">
      <c r="A16" s="2" t="s">
        <v>393</v>
      </c>
      <c r="B16" s="8">
        <v>240000000</v>
      </c>
      <c r="C16" s="8">
        <v>240000000</v>
      </c>
      <c r="D16" s="4"/>
      <c r="E16" s="8">
        <v>180000000</v>
      </c>
      <c r="F16" s="4"/>
      <c r="G16" s="4"/>
      <c r="H16" s="4"/>
      <c r="I16" s="4"/>
      <c r="J16" s="4"/>
      <c r="K16" s="4"/>
      <c r="L16" s="4"/>
      <c r="M16" s="4"/>
      <c r="N16" s="4"/>
      <c r="O16" s="4"/>
      <c r="P16" s="4"/>
      <c r="Q16" s="4"/>
      <c r="R16" s="4"/>
    </row>
    <row r="17" spans="1:18">
      <c r="A17" s="2" t="s">
        <v>394</v>
      </c>
      <c r="B17" s="95">
        <v>0.105</v>
      </c>
      <c r="C17" s="95">
        <v>0.105</v>
      </c>
      <c r="D17" s="4"/>
      <c r="E17" s="95">
        <v>0.105</v>
      </c>
      <c r="F17" s="4"/>
      <c r="G17" s="95">
        <v>0.09</v>
      </c>
      <c r="H17" s="95">
        <v>9.7500000000000003E-2</v>
      </c>
      <c r="I17" s="95">
        <v>9.7500000000000003E-2</v>
      </c>
      <c r="J17" s="4"/>
      <c r="K17" s="4"/>
      <c r="L17" s="4"/>
      <c r="M17" s="4"/>
      <c r="N17" s="4"/>
      <c r="O17" s="4"/>
      <c r="P17" s="4"/>
      <c r="Q17" s="4"/>
      <c r="R17" s="4"/>
    </row>
    <row r="18" spans="1:18" ht="30">
      <c r="A18" s="2" t="s">
        <v>395</v>
      </c>
      <c r="B18" s="4" t="s">
        <v>396</v>
      </c>
      <c r="C18" s="4" t="s">
        <v>396</v>
      </c>
      <c r="D18" s="4"/>
      <c r="E18" s="4"/>
      <c r="F18" s="4"/>
      <c r="G18" s="4"/>
      <c r="H18" s="4"/>
      <c r="I18" s="4"/>
      <c r="J18" s="4"/>
      <c r="K18" s="4"/>
      <c r="L18" s="4"/>
      <c r="M18" s="4"/>
      <c r="N18" s="4"/>
      <c r="O18" s="4"/>
      <c r="P18" s="4"/>
      <c r="Q18" s="4"/>
      <c r="R18" s="4"/>
    </row>
    <row r="19" spans="1:18">
      <c r="A19" s="2" t="s">
        <v>397</v>
      </c>
      <c r="B19" s="4"/>
      <c r="C19" s="4"/>
      <c r="D19" s="8">
        <v>60000000</v>
      </c>
      <c r="E19" s="4"/>
      <c r="F19" s="4"/>
      <c r="G19" s="4"/>
      <c r="H19" s="4"/>
      <c r="I19" s="4"/>
      <c r="J19" s="4"/>
      <c r="K19" s="4"/>
      <c r="L19" s="4"/>
      <c r="M19" s="4"/>
      <c r="N19" s="4"/>
      <c r="O19" s="4"/>
      <c r="P19" s="4"/>
      <c r="Q19" s="4"/>
      <c r="R19" s="4"/>
    </row>
    <row r="20" spans="1:18">
      <c r="A20" s="2" t="s">
        <v>398</v>
      </c>
      <c r="B20" s="4"/>
      <c r="C20" s="4"/>
      <c r="D20" s="95">
        <v>1.04E-2</v>
      </c>
      <c r="E20" s="4"/>
      <c r="F20" s="4"/>
      <c r="G20" s="4"/>
      <c r="H20" s="4"/>
      <c r="I20" s="4"/>
      <c r="J20" s="4"/>
      <c r="K20" s="4"/>
      <c r="L20" s="4"/>
      <c r="M20" s="4"/>
      <c r="N20" s="4"/>
      <c r="O20" s="4"/>
      <c r="P20" s="4"/>
      <c r="Q20" s="4"/>
      <c r="R20" s="4"/>
    </row>
    <row r="21" spans="1:18">
      <c r="A21" s="2" t="s">
        <v>399</v>
      </c>
      <c r="B21" s="4"/>
      <c r="C21" s="4"/>
      <c r="D21" s="8">
        <v>62400000</v>
      </c>
      <c r="E21" s="4"/>
      <c r="F21" s="4"/>
      <c r="G21" s="4"/>
      <c r="H21" s="4"/>
      <c r="I21" s="4"/>
      <c r="J21" s="4"/>
      <c r="K21" s="4"/>
      <c r="L21" s="4"/>
      <c r="M21" s="4"/>
      <c r="N21" s="4"/>
      <c r="O21" s="4"/>
      <c r="P21" s="4"/>
      <c r="Q21" s="4"/>
      <c r="R21" s="4"/>
    </row>
    <row r="22" spans="1:18" ht="30">
      <c r="A22" s="2" t="s">
        <v>400</v>
      </c>
      <c r="B22" s="4"/>
      <c r="C22" s="4"/>
      <c r="D22" s="4"/>
      <c r="E22" s="4"/>
      <c r="F22" s="95">
        <v>1.01</v>
      </c>
      <c r="G22" s="4"/>
      <c r="H22" s="4"/>
      <c r="I22" s="4"/>
      <c r="J22" s="4"/>
      <c r="K22" s="4"/>
      <c r="L22" s="4"/>
      <c r="M22" s="4"/>
      <c r="N22" s="4"/>
      <c r="O22" s="4"/>
      <c r="P22" s="95">
        <v>1.0263</v>
      </c>
      <c r="Q22" s="95">
        <v>1.0525</v>
      </c>
      <c r="R22" s="95">
        <v>1</v>
      </c>
    </row>
    <row r="23" spans="1:18" ht="60">
      <c r="A23" s="2" t="s">
        <v>401</v>
      </c>
      <c r="B23" s="4"/>
      <c r="C23" s="4"/>
      <c r="D23" s="4"/>
      <c r="E23" s="4"/>
      <c r="F23" s="4"/>
      <c r="G23" s="4"/>
      <c r="H23" s="4"/>
      <c r="I23" s="4"/>
      <c r="J23" s="4"/>
      <c r="K23" s="4"/>
      <c r="L23" s="4"/>
      <c r="M23" s="4"/>
      <c r="N23" s="4" t="s">
        <v>402</v>
      </c>
      <c r="O23" s="4" t="s">
        <v>403</v>
      </c>
      <c r="P23" s="4"/>
      <c r="Q23" s="4"/>
      <c r="R23" s="4"/>
    </row>
    <row r="24" spans="1:18">
      <c r="A24" s="2" t="s">
        <v>404</v>
      </c>
      <c r="B24" s="7">
        <v>240000000</v>
      </c>
      <c r="C24" s="7">
        <v>240000000</v>
      </c>
      <c r="D24" s="4"/>
      <c r="E24" s="4"/>
      <c r="F24" s="4"/>
      <c r="G24" s="4"/>
      <c r="H24" s="4"/>
      <c r="I24" s="4"/>
      <c r="J24" s="4"/>
      <c r="K24" s="4"/>
      <c r="L24" s="4"/>
      <c r="M24" s="4"/>
      <c r="N24" s="4"/>
      <c r="O24" s="4"/>
      <c r="P24" s="4"/>
      <c r="Q24" s="4"/>
      <c r="R24" s="4"/>
    </row>
  </sheetData>
  <mergeCells count="6">
    <mergeCell ref="A1:A4"/>
    <mergeCell ref="J1:K1"/>
    <mergeCell ref="L1:M1"/>
    <mergeCell ref="N1:R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9.140625" customWidth="1"/>
    <col min="3" max="3" width="2.85546875" customWidth="1"/>
    <col min="4" max="4" width="9.42578125" customWidth="1"/>
    <col min="5" max="5" width="2.5703125" customWidth="1"/>
  </cols>
  <sheetData>
    <row r="1" spans="1:5" ht="45">
      <c r="A1" s="1" t="s">
        <v>405</v>
      </c>
      <c r="B1" s="6" t="s">
        <v>2</v>
      </c>
      <c r="C1" s="6"/>
      <c r="D1" s="6" t="s">
        <v>20</v>
      </c>
      <c r="E1" s="6"/>
    </row>
    <row r="2" spans="1:5" ht="30">
      <c r="A2" s="1" t="s">
        <v>19</v>
      </c>
      <c r="B2" s="6"/>
      <c r="C2" s="6"/>
      <c r="D2" s="6"/>
      <c r="E2" s="6"/>
    </row>
    <row r="3" spans="1:5" ht="30">
      <c r="A3" s="3" t="s">
        <v>406</v>
      </c>
      <c r="B3" s="4"/>
      <c r="C3" s="4"/>
      <c r="D3" s="4"/>
      <c r="E3" s="4"/>
    </row>
    <row r="4" spans="1:5">
      <c r="A4" s="2" t="s">
        <v>229</v>
      </c>
      <c r="B4" s="7">
        <v>90571</v>
      </c>
      <c r="C4" s="4"/>
      <c r="D4" s="7">
        <v>65263</v>
      </c>
      <c r="E4" s="4"/>
    </row>
    <row r="5" spans="1:5">
      <c r="A5" s="2" t="s">
        <v>407</v>
      </c>
      <c r="B5" s="8">
        <v>25377</v>
      </c>
      <c r="C5" s="4"/>
      <c r="D5" s="8">
        <v>25961</v>
      </c>
      <c r="E5" s="4"/>
    </row>
    <row r="6" spans="1:5">
      <c r="A6" s="2" t="s">
        <v>231</v>
      </c>
      <c r="B6" s="4">
        <v>0</v>
      </c>
      <c r="C6" s="4"/>
      <c r="D6" s="4">
        <v>0</v>
      </c>
      <c r="E6" s="4"/>
    </row>
    <row r="7" spans="1:5">
      <c r="A7" s="2" t="s">
        <v>32</v>
      </c>
      <c r="B7" s="8">
        <v>158781</v>
      </c>
      <c r="C7" s="4"/>
      <c r="D7" s="8">
        <v>164919</v>
      </c>
      <c r="E7" s="4"/>
    </row>
    <row r="8" spans="1:5">
      <c r="A8" s="2" t="s">
        <v>34</v>
      </c>
      <c r="B8" s="8">
        <v>274729</v>
      </c>
      <c r="C8" s="4"/>
      <c r="D8" s="8">
        <v>256143</v>
      </c>
      <c r="E8" s="4"/>
    </row>
    <row r="9" spans="1:5">
      <c r="A9" s="2" t="s">
        <v>235</v>
      </c>
      <c r="B9" s="8">
        <v>40734</v>
      </c>
      <c r="C9" s="4"/>
      <c r="D9" s="8">
        <v>22026</v>
      </c>
      <c r="E9" s="4"/>
    </row>
    <row r="10" spans="1:5">
      <c r="A10" s="2" t="s">
        <v>40</v>
      </c>
      <c r="B10" s="8">
        <v>240000</v>
      </c>
      <c r="C10" s="4"/>
      <c r="D10" s="8">
        <v>240000</v>
      </c>
      <c r="E10" s="4"/>
    </row>
    <row r="11" spans="1:5" ht="30">
      <c r="A11" s="2" t="s">
        <v>41</v>
      </c>
      <c r="B11" s="4">
        <v>97</v>
      </c>
      <c r="C11" s="4"/>
      <c r="D11" s="4">
        <v>127</v>
      </c>
      <c r="E11" s="4"/>
    </row>
    <row r="12" spans="1:5">
      <c r="A12" s="2" t="s">
        <v>42</v>
      </c>
      <c r="B12" s="4">
        <v>57</v>
      </c>
      <c r="C12" s="4"/>
      <c r="D12" s="4">
        <v>48</v>
      </c>
      <c r="E12" s="4"/>
    </row>
    <row r="13" spans="1:5">
      <c r="A13" s="2" t="s">
        <v>408</v>
      </c>
      <c r="B13" s="8">
        <v>-6159</v>
      </c>
      <c r="C13" s="4"/>
      <c r="D13" s="8">
        <v>-6058</v>
      </c>
      <c r="E13" s="4"/>
    </row>
    <row r="14" spans="1:5" ht="30">
      <c r="A14" s="2" t="s">
        <v>51</v>
      </c>
      <c r="B14" s="8">
        <v>274729</v>
      </c>
      <c r="C14" s="4"/>
      <c r="D14" s="8">
        <v>256143</v>
      </c>
      <c r="E14" s="4"/>
    </row>
    <row r="15" spans="1:5">
      <c r="A15" s="2" t="s">
        <v>409</v>
      </c>
      <c r="B15" s="4"/>
      <c r="C15" s="4"/>
      <c r="D15" s="4"/>
      <c r="E15" s="4"/>
    </row>
    <row r="16" spans="1:5" ht="30">
      <c r="A16" s="3" t="s">
        <v>406</v>
      </c>
      <c r="B16" s="4"/>
      <c r="C16" s="4"/>
      <c r="D16" s="4"/>
      <c r="E16" s="4"/>
    </row>
    <row r="17" spans="1:5" ht="17.25">
      <c r="A17" s="2" t="s">
        <v>229</v>
      </c>
      <c r="B17" s="8">
        <v>85090</v>
      </c>
      <c r="C17" s="96" t="s">
        <v>410</v>
      </c>
      <c r="D17" s="8">
        <v>59430</v>
      </c>
      <c r="E17" s="96" t="s">
        <v>410</v>
      </c>
    </row>
    <row r="18" spans="1:5" ht="17.25">
      <c r="A18" s="2" t="s">
        <v>407</v>
      </c>
      <c r="B18" s="8">
        <v>19906</v>
      </c>
      <c r="C18" s="96" t="s">
        <v>410</v>
      </c>
      <c r="D18" s="8">
        <v>20032</v>
      </c>
      <c r="E18" s="96" t="s">
        <v>410</v>
      </c>
    </row>
    <row r="19" spans="1:5" ht="17.25">
      <c r="A19" s="2" t="s">
        <v>231</v>
      </c>
      <c r="B19" s="8">
        <v>-2394</v>
      </c>
      <c r="C19" s="96" t="s">
        <v>410</v>
      </c>
      <c r="D19" s="8">
        <v>-1805</v>
      </c>
      <c r="E19" s="96" t="s">
        <v>410</v>
      </c>
    </row>
    <row r="20" spans="1:5" ht="17.25">
      <c r="A20" s="2" t="s">
        <v>32</v>
      </c>
      <c r="B20" s="8">
        <v>170189</v>
      </c>
      <c r="C20" s="96" t="s">
        <v>410</v>
      </c>
      <c r="D20" s="8">
        <v>176914</v>
      </c>
      <c r="E20" s="96" t="s">
        <v>410</v>
      </c>
    </row>
    <row r="21" spans="1:5" ht="17.25">
      <c r="A21" s="2" t="s">
        <v>34</v>
      </c>
      <c r="B21" s="8">
        <v>272791</v>
      </c>
      <c r="C21" s="96" t="s">
        <v>410</v>
      </c>
      <c r="D21" s="8">
        <v>254571</v>
      </c>
      <c r="E21" s="96" t="s">
        <v>410</v>
      </c>
    </row>
    <row r="22" spans="1:5" ht="17.25">
      <c r="A22" s="2" t="s">
        <v>235</v>
      </c>
      <c r="B22" s="8">
        <v>38796</v>
      </c>
      <c r="C22" s="96" t="s">
        <v>410</v>
      </c>
      <c r="D22" s="8">
        <v>20454</v>
      </c>
      <c r="E22" s="96" t="s">
        <v>410</v>
      </c>
    </row>
    <row r="23" spans="1:5" ht="17.25">
      <c r="A23" s="2" t="s">
        <v>40</v>
      </c>
      <c r="B23" s="8">
        <v>240000</v>
      </c>
      <c r="C23" s="96" t="s">
        <v>410</v>
      </c>
      <c r="D23" s="8">
        <v>240000</v>
      </c>
      <c r="E23" s="96" t="s">
        <v>410</v>
      </c>
    </row>
    <row r="24" spans="1:5" ht="30">
      <c r="A24" s="2" t="s">
        <v>41</v>
      </c>
      <c r="B24" s="4">
        <v>97</v>
      </c>
      <c r="C24" s="96" t="s">
        <v>410</v>
      </c>
      <c r="D24" s="4">
        <v>127</v>
      </c>
      <c r="E24" s="96" t="s">
        <v>410</v>
      </c>
    </row>
    <row r="25" spans="1:5" ht="17.25">
      <c r="A25" s="2" t="s">
        <v>42</v>
      </c>
      <c r="B25" s="4">
        <v>57</v>
      </c>
      <c r="C25" s="96" t="s">
        <v>410</v>
      </c>
      <c r="D25" s="4">
        <v>48</v>
      </c>
      <c r="E25" s="96" t="s">
        <v>410</v>
      </c>
    </row>
    <row r="26" spans="1:5" ht="17.25">
      <c r="A26" s="2" t="s">
        <v>408</v>
      </c>
      <c r="B26" s="8">
        <v>-6159</v>
      </c>
      <c r="C26" s="96" t="s">
        <v>410</v>
      </c>
      <c r="D26" s="8">
        <v>-6058</v>
      </c>
      <c r="E26" s="96" t="s">
        <v>410</v>
      </c>
    </row>
    <row r="27" spans="1:5" ht="30">
      <c r="A27" s="2" t="s">
        <v>51</v>
      </c>
      <c r="B27" s="8">
        <v>272791</v>
      </c>
      <c r="C27" s="96" t="s">
        <v>410</v>
      </c>
      <c r="D27" s="8">
        <v>254571</v>
      </c>
      <c r="E27" s="96" t="s">
        <v>410</v>
      </c>
    </row>
    <row r="28" spans="1:5">
      <c r="A28" s="2" t="s">
        <v>411</v>
      </c>
      <c r="B28" s="4"/>
      <c r="C28" s="4"/>
      <c r="D28" s="4"/>
      <c r="E28" s="4"/>
    </row>
    <row r="29" spans="1:5" ht="30">
      <c r="A29" s="3" t="s">
        <v>406</v>
      </c>
      <c r="B29" s="4"/>
      <c r="C29" s="4"/>
      <c r="D29" s="4"/>
      <c r="E29" s="4"/>
    </row>
    <row r="30" spans="1:5" ht="17.25">
      <c r="A30" s="2" t="s">
        <v>229</v>
      </c>
      <c r="B30" s="4">
        <v>0</v>
      </c>
      <c r="C30" s="96" t="s">
        <v>410</v>
      </c>
      <c r="D30" s="4">
        <v>0</v>
      </c>
      <c r="E30" s="96" t="s">
        <v>410</v>
      </c>
    </row>
    <row r="31" spans="1:5" ht="17.25">
      <c r="A31" s="2" t="s">
        <v>407</v>
      </c>
      <c r="B31" s="4">
        <v>0</v>
      </c>
      <c r="C31" s="96" t="s">
        <v>410</v>
      </c>
      <c r="D31" s="4">
        <v>0</v>
      </c>
      <c r="E31" s="96" t="s">
        <v>410</v>
      </c>
    </row>
    <row r="32" spans="1:5" ht="17.25">
      <c r="A32" s="2" t="s">
        <v>231</v>
      </c>
      <c r="B32" s="4">
        <v>0</v>
      </c>
      <c r="C32" s="96" t="s">
        <v>410</v>
      </c>
      <c r="D32" s="4">
        <v>0</v>
      </c>
      <c r="E32" s="96" t="s">
        <v>410</v>
      </c>
    </row>
    <row r="33" spans="1:5" ht="17.25">
      <c r="A33" s="2" t="s">
        <v>32</v>
      </c>
      <c r="B33" s="4">
        <v>0</v>
      </c>
      <c r="C33" s="96" t="s">
        <v>410</v>
      </c>
      <c r="D33" s="4">
        <v>0</v>
      </c>
      <c r="E33" s="96" t="s">
        <v>410</v>
      </c>
    </row>
    <row r="34" spans="1:5" ht="17.25">
      <c r="A34" s="2" t="s">
        <v>34</v>
      </c>
      <c r="B34" s="4">
        <v>0</v>
      </c>
      <c r="C34" s="96" t="s">
        <v>410</v>
      </c>
      <c r="D34" s="4">
        <v>0</v>
      </c>
      <c r="E34" s="96" t="s">
        <v>410</v>
      </c>
    </row>
    <row r="35" spans="1:5" ht="17.25">
      <c r="A35" s="2" t="s">
        <v>235</v>
      </c>
      <c r="B35" s="4">
        <v>0</v>
      </c>
      <c r="C35" s="96" t="s">
        <v>410</v>
      </c>
      <c r="D35" s="4">
        <v>0</v>
      </c>
      <c r="E35" s="96" t="s">
        <v>410</v>
      </c>
    </row>
    <row r="36" spans="1:5" ht="17.25">
      <c r="A36" s="2" t="s">
        <v>40</v>
      </c>
      <c r="B36" s="4">
        <v>0</v>
      </c>
      <c r="C36" s="96" t="s">
        <v>410</v>
      </c>
      <c r="D36" s="4">
        <v>0</v>
      </c>
      <c r="E36" s="96" t="s">
        <v>410</v>
      </c>
    </row>
    <row r="37" spans="1:5" ht="30">
      <c r="A37" s="2" t="s">
        <v>41</v>
      </c>
      <c r="B37" s="4">
        <v>0</v>
      </c>
      <c r="C37" s="96" t="s">
        <v>410</v>
      </c>
      <c r="D37" s="4">
        <v>0</v>
      </c>
      <c r="E37" s="96" t="s">
        <v>410</v>
      </c>
    </row>
    <row r="38" spans="1:5" ht="17.25">
      <c r="A38" s="2" t="s">
        <v>42</v>
      </c>
      <c r="B38" s="4">
        <v>0</v>
      </c>
      <c r="C38" s="96" t="s">
        <v>410</v>
      </c>
      <c r="D38" s="4">
        <v>0</v>
      </c>
      <c r="E38" s="96" t="s">
        <v>410</v>
      </c>
    </row>
    <row r="39" spans="1:5" ht="17.25">
      <c r="A39" s="2" t="s">
        <v>408</v>
      </c>
      <c r="B39" s="4">
        <v>0</v>
      </c>
      <c r="C39" s="96" t="s">
        <v>410</v>
      </c>
      <c r="D39" s="4">
        <v>0</v>
      </c>
      <c r="E39" s="96" t="s">
        <v>410</v>
      </c>
    </row>
    <row r="40" spans="1:5" ht="30">
      <c r="A40" s="2" t="s">
        <v>51</v>
      </c>
      <c r="B40" s="4">
        <v>0</v>
      </c>
      <c r="C40" s="96" t="s">
        <v>410</v>
      </c>
      <c r="D40" s="4">
        <v>0</v>
      </c>
      <c r="E40" s="96" t="s">
        <v>410</v>
      </c>
    </row>
    <row r="41" spans="1:5">
      <c r="A41" s="2" t="s">
        <v>412</v>
      </c>
      <c r="B41" s="4"/>
      <c r="C41" s="4"/>
      <c r="D41" s="4"/>
      <c r="E41" s="4"/>
    </row>
    <row r="42" spans="1:5" ht="30">
      <c r="A42" s="3" t="s">
        <v>406</v>
      </c>
      <c r="B42" s="4"/>
      <c r="C42" s="4"/>
      <c r="D42" s="4"/>
      <c r="E42" s="4"/>
    </row>
    <row r="43" spans="1:5">
      <c r="A43" s="2" t="s">
        <v>229</v>
      </c>
      <c r="B43" s="8">
        <v>5481</v>
      </c>
      <c r="C43" s="4"/>
      <c r="D43" s="8">
        <v>5833</v>
      </c>
      <c r="E43" s="4"/>
    </row>
    <row r="44" spans="1:5">
      <c r="A44" s="2" t="s">
        <v>407</v>
      </c>
      <c r="B44" s="8">
        <v>5471</v>
      </c>
      <c r="C44" s="4"/>
      <c r="D44" s="8">
        <v>5929</v>
      </c>
      <c r="E44" s="4"/>
    </row>
    <row r="45" spans="1:5">
      <c r="A45" s="2" t="s">
        <v>231</v>
      </c>
      <c r="B45" s="4">
        <v>0</v>
      </c>
      <c r="C45" s="4"/>
      <c r="D45" s="4">
        <v>0</v>
      </c>
      <c r="E45" s="4"/>
    </row>
    <row r="46" spans="1:5">
      <c r="A46" s="2" t="s">
        <v>32</v>
      </c>
      <c r="B46" s="4">
        <v>303</v>
      </c>
      <c r="C46" s="4"/>
      <c r="D46" s="4">
        <v>300</v>
      </c>
      <c r="E46" s="4"/>
    </row>
    <row r="47" spans="1:5">
      <c r="A47" s="2" t="s">
        <v>34</v>
      </c>
      <c r="B47" s="8">
        <v>11255</v>
      </c>
      <c r="C47" s="4"/>
      <c r="D47" s="8">
        <v>12062</v>
      </c>
      <c r="E47" s="4"/>
    </row>
    <row r="48" spans="1:5">
      <c r="A48" s="2" t="s">
        <v>235</v>
      </c>
      <c r="B48" s="8">
        <v>1938</v>
      </c>
      <c r="C48" s="4"/>
      <c r="D48" s="8">
        <v>1572</v>
      </c>
      <c r="E48" s="4"/>
    </row>
    <row r="49" spans="1:5">
      <c r="A49" s="2" t="s">
        <v>40</v>
      </c>
      <c r="B49" s="8">
        <v>11711</v>
      </c>
      <c r="C49" s="4"/>
      <c r="D49" s="8">
        <v>12295</v>
      </c>
      <c r="E49" s="4"/>
    </row>
    <row r="50" spans="1:5" ht="30">
      <c r="A50" s="2" t="s">
        <v>41</v>
      </c>
      <c r="B50" s="4">
        <v>0</v>
      </c>
      <c r="C50" s="4"/>
      <c r="D50" s="4">
        <v>0</v>
      </c>
      <c r="E50" s="4"/>
    </row>
    <row r="51" spans="1:5">
      <c r="A51" s="2" t="s">
        <v>42</v>
      </c>
      <c r="B51" s="4">
        <v>0</v>
      </c>
      <c r="C51" s="4"/>
      <c r="D51" s="4">
        <v>0</v>
      </c>
      <c r="E51" s="4"/>
    </row>
    <row r="52" spans="1:5">
      <c r="A52" s="2" t="s">
        <v>408</v>
      </c>
      <c r="B52" s="8">
        <v>-2394</v>
      </c>
      <c r="C52" s="4"/>
      <c r="D52" s="8">
        <v>-1805</v>
      </c>
      <c r="E52" s="4"/>
    </row>
    <row r="53" spans="1:5" ht="30">
      <c r="A53" s="2" t="s">
        <v>51</v>
      </c>
      <c r="B53" s="8">
        <v>11255</v>
      </c>
      <c r="C53" s="4"/>
      <c r="D53" s="8">
        <v>12062</v>
      </c>
      <c r="E53" s="4"/>
    </row>
    <row r="54" spans="1:5">
      <c r="A54" s="2" t="s">
        <v>413</v>
      </c>
      <c r="B54" s="4"/>
      <c r="C54" s="4"/>
      <c r="D54" s="4"/>
      <c r="E54" s="4"/>
    </row>
    <row r="55" spans="1:5" ht="30">
      <c r="A55" s="3" t="s">
        <v>406</v>
      </c>
      <c r="B55" s="4"/>
      <c r="C55" s="4"/>
      <c r="D55" s="4"/>
      <c r="E55" s="4"/>
    </row>
    <row r="56" spans="1:5">
      <c r="A56" s="2" t="s">
        <v>229</v>
      </c>
      <c r="B56" s="4">
        <v>0</v>
      </c>
      <c r="C56" s="4"/>
      <c r="D56" s="4">
        <v>0</v>
      </c>
      <c r="E56" s="4"/>
    </row>
    <row r="57" spans="1:5">
      <c r="A57" s="2" t="s">
        <v>407</v>
      </c>
      <c r="B57" s="4">
        <v>0</v>
      </c>
      <c r="C57" s="4"/>
      <c r="D57" s="4">
        <v>0</v>
      </c>
      <c r="E57" s="4"/>
    </row>
    <row r="58" spans="1:5">
      <c r="A58" s="2" t="s">
        <v>231</v>
      </c>
      <c r="B58" s="8">
        <v>2394</v>
      </c>
      <c r="C58" s="4"/>
      <c r="D58" s="8">
        <v>1805</v>
      </c>
      <c r="E58" s="4"/>
    </row>
    <row r="59" spans="1:5">
      <c r="A59" s="2" t="s">
        <v>32</v>
      </c>
      <c r="B59" s="8">
        <v>-11711</v>
      </c>
      <c r="C59" s="4"/>
      <c r="D59" s="8">
        <v>-12295</v>
      </c>
      <c r="E59" s="4"/>
    </row>
    <row r="60" spans="1:5">
      <c r="A60" s="2" t="s">
        <v>34</v>
      </c>
      <c r="B60" s="8">
        <v>-9317</v>
      </c>
      <c r="C60" s="4"/>
      <c r="D60" s="8">
        <v>-10490</v>
      </c>
      <c r="E60" s="4"/>
    </row>
    <row r="61" spans="1:5">
      <c r="A61" s="2" t="s">
        <v>235</v>
      </c>
      <c r="B61" s="4">
        <v>0</v>
      </c>
      <c r="C61" s="4"/>
      <c r="D61" s="4">
        <v>0</v>
      </c>
      <c r="E61" s="4"/>
    </row>
    <row r="62" spans="1:5">
      <c r="A62" s="2" t="s">
        <v>40</v>
      </c>
      <c r="B62" s="8">
        <v>-11711</v>
      </c>
      <c r="C62" s="4"/>
      <c r="D62" s="8">
        <v>-12295</v>
      </c>
      <c r="E62" s="4"/>
    </row>
    <row r="63" spans="1:5" ht="30">
      <c r="A63" s="2" t="s">
        <v>41</v>
      </c>
      <c r="B63" s="4">
        <v>0</v>
      </c>
      <c r="C63" s="4"/>
      <c r="D63" s="4">
        <v>0</v>
      </c>
      <c r="E63" s="4"/>
    </row>
    <row r="64" spans="1:5">
      <c r="A64" s="2" t="s">
        <v>42</v>
      </c>
      <c r="B64" s="4">
        <v>0</v>
      </c>
      <c r="C64" s="4"/>
      <c r="D64" s="4">
        <v>0</v>
      </c>
      <c r="E64" s="4"/>
    </row>
    <row r="65" spans="1:5">
      <c r="A65" s="2" t="s">
        <v>408</v>
      </c>
      <c r="B65" s="8">
        <v>2394</v>
      </c>
      <c r="C65" s="4"/>
      <c r="D65" s="8">
        <v>1805</v>
      </c>
      <c r="E65" s="4"/>
    </row>
    <row r="66" spans="1:5" ht="30">
      <c r="A66" s="2" t="s">
        <v>51</v>
      </c>
      <c r="B66" s="7">
        <v>-9317</v>
      </c>
      <c r="C66" s="4"/>
      <c r="D66" s="7">
        <v>-10490</v>
      </c>
      <c r="E66" s="4"/>
    </row>
    <row r="67" spans="1:5">
      <c r="A67" s="33"/>
      <c r="B67" s="33"/>
      <c r="C67" s="33"/>
      <c r="D67" s="33"/>
      <c r="E67" s="33"/>
    </row>
    <row r="68" spans="1:5" ht="15" customHeight="1">
      <c r="A68" s="2" t="s">
        <v>410</v>
      </c>
      <c r="B68" s="11" t="s">
        <v>245</v>
      </c>
      <c r="C68" s="11"/>
      <c r="D68" s="11"/>
      <c r="E68" s="11"/>
    </row>
  </sheetData>
  <mergeCells count="4">
    <mergeCell ref="B1:C2"/>
    <mergeCell ref="D1:E2"/>
    <mergeCell ref="A67:E67"/>
    <mergeCell ref="B68:E6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 min="8" max="8" width="9.42578125" customWidth="1"/>
    <col min="9" max="9" width="2.5703125" customWidth="1"/>
  </cols>
  <sheetData>
    <row r="1" spans="1:9" ht="15" customHeight="1">
      <c r="A1" s="1" t="s">
        <v>414</v>
      </c>
      <c r="B1" s="6" t="s">
        <v>53</v>
      </c>
      <c r="C1" s="6"/>
      <c r="D1" s="6"/>
      <c r="E1" s="6"/>
      <c r="F1" s="6" t="s">
        <v>1</v>
      </c>
      <c r="G1" s="6"/>
      <c r="H1" s="6"/>
      <c r="I1" s="6"/>
    </row>
    <row r="2" spans="1:9" ht="30">
      <c r="A2" s="1" t="s">
        <v>19</v>
      </c>
      <c r="B2" s="6" t="s">
        <v>2</v>
      </c>
      <c r="C2" s="6"/>
      <c r="D2" s="6" t="s">
        <v>54</v>
      </c>
      <c r="E2" s="6"/>
      <c r="F2" s="6" t="s">
        <v>2</v>
      </c>
      <c r="G2" s="6"/>
      <c r="H2" s="6" t="s">
        <v>54</v>
      </c>
      <c r="I2" s="6"/>
    </row>
    <row r="3" spans="1:9" ht="30">
      <c r="A3" s="3" t="s">
        <v>406</v>
      </c>
      <c r="B3" s="4"/>
      <c r="C3" s="4"/>
      <c r="D3" s="4"/>
      <c r="E3" s="4"/>
      <c r="F3" s="4"/>
      <c r="G3" s="4"/>
      <c r="H3" s="4"/>
      <c r="I3" s="4"/>
    </row>
    <row r="4" spans="1:9">
      <c r="A4" s="2" t="s">
        <v>56</v>
      </c>
      <c r="B4" s="7">
        <v>91570</v>
      </c>
      <c r="C4" s="4"/>
      <c r="D4" s="7">
        <v>73863</v>
      </c>
      <c r="E4" s="4"/>
      <c r="F4" s="7">
        <v>259202</v>
      </c>
      <c r="G4" s="4"/>
      <c r="H4" s="7">
        <v>217550</v>
      </c>
      <c r="I4" s="4"/>
    </row>
    <row r="5" spans="1:9">
      <c r="A5" s="2" t="s">
        <v>57</v>
      </c>
      <c r="B5" s="8">
        <v>67708</v>
      </c>
      <c r="C5" s="4"/>
      <c r="D5" s="8">
        <v>55360</v>
      </c>
      <c r="E5" s="4"/>
      <c r="F5" s="8">
        <v>191340</v>
      </c>
      <c r="G5" s="4"/>
      <c r="H5" s="8">
        <v>160679</v>
      </c>
      <c r="I5" s="4"/>
    </row>
    <row r="6" spans="1:9">
      <c r="A6" s="2" t="s">
        <v>58</v>
      </c>
      <c r="B6" s="8">
        <v>23862</v>
      </c>
      <c r="C6" s="4"/>
      <c r="D6" s="8">
        <v>18503</v>
      </c>
      <c r="E6" s="4"/>
      <c r="F6" s="8">
        <v>67862</v>
      </c>
      <c r="G6" s="4"/>
      <c r="H6" s="8">
        <v>56871</v>
      </c>
      <c r="I6" s="4"/>
    </row>
    <row r="7" spans="1:9">
      <c r="A7" s="2" t="s">
        <v>249</v>
      </c>
      <c r="B7" s="4">
        <v>0</v>
      </c>
      <c r="C7" s="4"/>
      <c r="D7" s="4">
        <v>0</v>
      </c>
      <c r="E7" s="4"/>
      <c r="F7" s="4">
        <v>0</v>
      </c>
      <c r="G7" s="4"/>
      <c r="H7" s="4">
        <v>0</v>
      </c>
      <c r="I7" s="4"/>
    </row>
    <row r="8" spans="1:9" ht="30">
      <c r="A8" s="2" t="s">
        <v>59</v>
      </c>
      <c r="B8" s="8">
        <v>16844</v>
      </c>
      <c r="C8" s="4"/>
      <c r="D8" s="8">
        <v>13849</v>
      </c>
      <c r="E8" s="4"/>
      <c r="F8" s="8">
        <v>45875</v>
      </c>
      <c r="G8" s="4"/>
      <c r="H8" s="8">
        <v>40729</v>
      </c>
      <c r="I8" s="4"/>
    </row>
    <row r="9" spans="1:9">
      <c r="A9" s="2" t="s">
        <v>60</v>
      </c>
      <c r="B9" s="8">
        <v>7018</v>
      </c>
      <c r="C9" s="4"/>
      <c r="D9" s="8">
        <v>4654</v>
      </c>
      <c r="E9" s="4"/>
      <c r="F9" s="8">
        <v>21987</v>
      </c>
      <c r="G9" s="4"/>
      <c r="H9" s="8">
        <v>16142</v>
      </c>
      <c r="I9" s="4"/>
    </row>
    <row r="10" spans="1:9">
      <c r="A10" s="2" t="s">
        <v>61</v>
      </c>
      <c r="B10" s="8">
        <v>6478</v>
      </c>
      <c r="C10" s="4"/>
      <c r="D10" s="8">
        <v>6461</v>
      </c>
      <c r="E10" s="4"/>
      <c r="F10" s="8">
        <v>19395</v>
      </c>
      <c r="G10" s="4"/>
      <c r="H10" s="8">
        <v>19372</v>
      </c>
      <c r="I10" s="4"/>
    </row>
    <row r="11" spans="1:9" ht="30">
      <c r="A11" s="2" t="s">
        <v>62</v>
      </c>
      <c r="B11" s="4">
        <v>780</v>
      </c>
      <c r="C11" s="4"/>
      <c r="D11" s="4">
        <v>780</v>
      </c>
      <c r="E11" s="4"/>
      <c r="F11" s="8">
        <v>2340</v>
      </c>
      <c r="G11" s="4"/>
      <c r="H11" s="8">
        <v>2340</v>
      </c>
      <c r="I11" s="4"/>
    </row>
    <row r="12" spans="1:9">
      <c r="A12" s="2" t="s">
        <v>63</v>
      </c>
      <c r="B12" s="4">
        <v>17</v>
      </c>
      <c r="C12" s="4"/>
      <c r="D12" s="4">
        <v>10</v>
      </c>
      <c r="E12" s="4"/>
      <c r="F12" s="4">
        <v>29</v>
      </c>
      <c r="G12" s="4"/>
      <c r="H12" s="4">
        <v>61</v>
      </c>
      <c r="I12" s="4"/>
    </row>
    <row r="13" spans="1:9">
      <c r="A13" s="2" t="s">
        <v>64</v>
      </c>
      <c r="B13" s="8">
        <v>7275</v>
      </c>
      <c r="C13" s="4"/>
      <c r="D13" s="8">
        <v>7251</v>
      </c>
      <c r="E13" s="4"/>
      <c r="F13" s="8">
        <v>21764</v>
      </c>
      <c r="G13" s="4"/>
      <c r="H13" s="8">
        <v>21773</v>
      </c>
      <c r="I13" s="4"/>
    </row>
    <row r="14" spans="1:9">
      <c r="A14" s="2" t="s">
        <v>65</v>
      </c>
      <c r="B14" s="4">
        <v>-257</v>
      </c>
      <c r="C14" s="4"/>
      <c r="D14" s="8">
        <v>-2597</v>
      </c>
      <c r="E14" s="4"/>
      <c r="F14" s="4">
        <v>223</v>
      </c>
      <c r="G14" s="4"/>
      <c r="H14" s="8">
        <v>-5631</v>
      </c>
      <c r="I14" s="4"/>
    </row>
    <row r="15" spans="1:9" ht="30">
      <c r="A15" s="2" t="s">
        <v>67</v>
      </c>
      <c r="B15" s="4">
        <v>198</v>
      </c>
      <c r="C15" s="4"/>
      <c r="D15" s="4">
        <v>500</v>
      </c>
      <c r="E15" s="4"/>
      <c r="F15" s="4">
        <v>-309</v>
      </c>
      <c r="G15" s="4"/>
      <c r="H15" s="4">
        <v>440</v>
      </c>
      <c r="I15" s="4"/>
    </row>
    <row r="16" spans="1:9" ht="30">
      <c r="A16" s="2" t="s">
        <v>68</v>
      </c>
      <c r="B16" s="4">
        <v>198</v>
      </c>
      <c r="C16" s="4"/>
      <c r="D16" s="4">
        <v>500</v>
      </c>
      <c r="E16" s="4"/>
      <c r="F16" s="4">
        <v>-309</v>
      </c>
      <c r="G16" s="4"/>
      <c r="H16" s="4">
        <v>440</v>
      </c>
      <c r="I16" s="4"/>
    </row>
    <row r="17" spans="1:9">
      <c r="A17" s="2" t="s">
        <v>69</v>
      </c>
      <c r="B17" s="4">
        <v>-59</v>
      </c>
      <c r="C17" s="4"/>
      <c r="D17" s="8">
        <v>-2097</v>
      </c>
      <c r="E17" s="4"/>
      <c r="F17" s="4">
        <v>-86</v>
      </c>
      <c r="G17" s="4"/>
      <c r="H17" s="8">
        <v>-5191</v>
      </c>
      <c r="I17" s="4"/>
    </row>
    <row r="18" spans="1:9">
      <c r="A18" s="2" t="s">
        <v>409</v>
      </c>
      <c r="B18" s="4"/>
      <c r="C18" s="4"/>
      <c r="D18" s="4"/>
      <c r="E18" s="4"/>
      <c r="F18" s="4"/>
      <c r="G18" s="4"/>
      <c r="H18" s="4"/>
      <c r="I18" s="4"/>
    </row>
    <row r="19" spans="1:9" ht="30">
      <c r="A19" s="3" t="s">
        <v>406</v>
      </c>
      <c r="B19" s="4"/>
      <c r="C19" s="4"/>
      <c r="D19" s="4"/>
      <c r="E19" s="4"/>
      <c r="F19" s="4"/>
      <c r="G19" s="4"/>
      <c r="H19" s="4"/>
      <c r="I19" s="4"/>
    </row>
    <row r="20" spans="1:9" ht="17.25">
      <c r="A20" s="2" t="s">
        <v>56</v>
      </c>
      <c r="B20" s="8">
        <v>86591</v>
      </c>
      <c r="C20" s="96" t="s">
        <v>410</v>
      </c>
      <c r="D20" s="8">
        <v>68763</v>
      </c>
      <c r="E20" s="96" t="s">
        <v>410</v>
      </c>
      <c r="F20" s="8">
        <v>245049</v>
      </c>
      <c r="G20" s="96" t="s">
        <v>410</v>
      </c>
      <c r="H20" s="8">
        <v>203009</v>
      </c>
      <c r="I20" s="96" t="s">
        <v>410</v>
      </c>
    </row>
    <row r="21" spans="1:9" ht="17.25">
      <c r="A21" s="2" t="s">
        <v>57</v>
      </c>
      <c r="B21" s="8">
        <v>63871</v>
      </c>
      <c r="C21" s="96" t="s">
        <v>410</v>
      </c>
      <c r="D21" s="8">
        <v>51193</v>
      </c>
      <c r="E21" s="96" t="s">
        <v>410</v>
      </c>
      <c r="F21" s="8">
        <v>179908</v>
      </c>
      <c r="G21" s="96" t="s">
        <v>410</v>
      </c>
      <c r="H21" s="8">
        <v>148607</v>
      </c>
      <c r="I21" s="96" t="s">
        <v>410</v>
      </c>
    </row>
    <row r="22" spans="1:9" ht="17.25">
      <c r="A22" s="2" t="s">
        <v>58</v>
      </c>
      <c r="B22" s="8">
        <v>22720</v>
      </c>
      <c r="C22" s="96" t="s">
        <v>410</v>
      </c>
      <c r="D22" s="8">
        <v>17570</v>
      </c>
      <c r="E22" s="96" t="s">
        <v>410</v>
      </c>
      <c r="F22" s="8">
        <v>65141</v>
      </c>
      <c r="G22" s="96" t="s">
        <v>410</v>
      </c>
      <c r="H22" s="8">
        <v>54402</v>
      </c>
      <c r="I22" s="96" t="s">
        <v>410</v>
      </c>
    </row>
    <row r="23" spans="1:9" ht="17.25">
      <c r="A23" s="2" t="s">
        <v>249</v>
      </c>
      <c r="B23" s="4">
        <v>136</v>
      </c>
      <c r="C23" s="96" t="s">
        <v>410</v>
      </c>
      <c r="D23" s="4">
        <v>-177</v>
      </c>
      <c r="E23" s="96" t="s">
        <v>410</v>
      </c>
      <c r="F23" s="4">
        <v>-280</v>
      </c>
      <c r="G23" s="96" t="s">
        <v>410</v>
      </c>
      <c r="H23" s="4">
        <v>-795</v>
      </c>
      <c r="I23" s="96" t="s">
        <v>410</v>
      </c>
    </row>
    <row r="24" spans="1:9" ht="30">
      <c r="A24" s="2" t="s">
        <v>59</v>
      </c>
      <c r="B24" s="8">
        <v>15875</v>
      </c>
      <c r="C24" s="96" t="s">
        <v>410</v>
      </c>
      <c r="D24" s="8">
        <v>12773</v>
      </c>
      <c r="E24" s="96" t="s">
        <v>410</v>
      </c>
      <c r="F24" s="8">
        <v>42947</v>
      </c>
      <c r="G24" s="96" t="s">
        <v>410</v>
      </c>
      <c r="H24" s="8">
        <v>37544</v>
      </c>
      <c r="I24" s="96" t="s">
        <v>410</v>
      </c>
    </row>
    <row r="25" spans="1:9" ht="17.25">
      <c r="A25" s="2" t="s">
        <v>60</v>
      </c>
      <c r="B25" s="8">
        <v>6981</v>
      </c>
      <c r="C25" s="96" t="s">
        <v>410</v>
      </c>
      <c r="D25" s="8">
        <v>4620</v>
      </c>
      <c r="E25" s="96" t="s">
        <v>410</v>
      </c>
      <c r="F25" s="8">
        <v>21914</v>
      </c>
      <c r="G25" s="96" t="s">
        <v>410</v>
      </c>
      <c r="H25" s="8">
        <v>16063</v>
      </c>
      <c r="I25" s="96" t="s">
        <v>410</v>
      </c>
    </row>
    <row r="26" spans="1:9" ht="17.25">
      <c r="A26" s="2" t="s">
        <v>61</v>
      </c>
      <c r="B26" s="8">
        <v>6447</v>
      </c>
      <c r="C26" s="96" t="s">
        <v>410</v>
      </c>
      <c r="D26" s="8">
        <v>6432</v>
      </c>
      <c r="E26" s="96" t="s">
        <v>410</v>
      </c>
      <c r="F26" s="8">
        <v>19315</v>
      </c>
      <c r="G26" s="96" t="s">
        <v>410</v>
      </c>
      <c r="H26" s="8">
        <v>19301</v>
      </c>
      <c r="I26" s="96" t="s">
        <v>410</v>
      </c>
    </row>
    <row r="27" spans="1:9" ht="30">
      <c r="A27" s="2" t="s">
        <v>62</v>
      </c>
      <c r="B27" s="4">
        <v>780</v>
      </c>
      <c r="C27" s="96" t="s">
        <v>410</v>
      </c>
      <c r="D27" s="4">
        <v>780</v>
      </c>
      <c r="E27" s="96" t="s">
        <v>410</v>
      </c>
      <c r="F27" s="8">
        <v>2340</v>
      </c>
      <c r="G27" s="96" t="s">
        <v>410</v>
      </c>
      <c r="H27" s="8">
        <v>2340</v>
      </c>
      <c r="I27" s="96" t="s">
        <v>410</v>
      </c>
    </row>
    <row r="28" spans="1:9" ht="17.25">
      <c r="A28" s="2" t="s">
        <v>63</v>
      </c>
      <c r="B28" s="4">
        <v>11</v>
      </c>
      <c r="C28" s="96" t="s">
        <v>410</v>
      </c>
      <c r="D28" s="4">
        <v>5</v>
      </c>
      <c r="E28" s="96" t="s">
        <v>410</v>
      </c>
      <c r="F28" s="4">
        <v>36</v>
      </c>
      <c r="G28" s="96" t="s">
        <v>410</v>
      </c>
      <c r="H28" s="4">
        <v>53</v>
      </c>
      <c r="I28" s="96" t="s">
        <v>410</v>
      </c>
    </row>
    <row r="29" spans="1:9" ht="17.25">
      <c r="A29" s="2" t="s">
        <v>64</v>
      </c>
      <c r="B29" s="8">
        <v>7238</v>
      </c>
      <c r="C29" s="96" t="s">
        <v>410</v>
      </c>
      <c r="D29" s="8">
        <v>7217</v>
      </c>
      <c r="E29" s="96" t="s">
        <v>410</v>
      </c>
      <c r="F29" s="8">
        <v>21691</v>
      </c>
      <c r="G29" s="96" t="s">
        <v>410</v>
      </c>
      <c r="H29" s="8">
        <v>21694</v>
      </c>
      <c r="I29" s="96" t="s">
        <v>410</v>
      </c>
    </row>
    <row r="30" spans="1:9" ht="17.25">
      <c r="A30" s="2" t="s">
        <v>65</v>
      </c>
      <c r="B30" s="4">
        <v>-257</v>
      </c>
      <c r="C30" s="96" t="s">
        <v>410</v>
      </c>
      <c r="D30" s="8">
        <v>-2597</v>
      </c>
      <c r="E30" s="96" t="s">
        <v>410</v>
      </c>
      <c r="F30" s="4">
        <v>223</v>
      </c>
      <c r="G30" s="96" t="s">
        <v>410</v>
      </c>
      <c r="H30" s="8">
        <v>-5631</v>
      </c>
      <c r="I30" s="96" t="s">
        <v>410</v>
      </c>
    </row>
    <row r="31" spans="1:9" ht="30">
      <c r="A31" s="2" t="s">
        <v>67</v>
      </c>
      <c r="B31" s="4">
        <v>0</v>
      </c>
      <c r="C31" s="96" t="s">
        <v>410</v>
      </c>
      <c r="D31" s="4">
        <v>0</v>
      </c>
      <c r="E31" s="96" t="s">
        <v>410</v>
      </c>
      <c r="F31" s="4">
        <v>0</v>
      </c>
      <c r="G31" s="96" t="s">
        <v>410</v>
      </c>
      <c r="H31" s="4">
        <v>0</v>
      </c>
      <c r="I31" s="96" t="s">
        <v>410</v>
      </c>
    </row>
    <row r="32" spans="1:9" ht="30">
      <c r="A32" s="2" t="s">
        <v>68</v>
      </c>
      <c r="B32" s="4">
        <v>0</v>
      </c>
      <c r="C32" s="96" t="s">
        <v>410</v>
      </c>
      <c r="D32" s="4">
        <v>0</v>
      </c>
      <c r="E32" s="96" t="s">
        <v>410</v>
      </c>
      <c r="F32" s="4">
        <v>0</v>
      </c>
      <c r="G32" s="96" t="s">
        <v>410</v>
      </c>
      <c r="H32" s="4">
        <v>0</v>
      </c>
      <c r="I32" s="96" t="s">
        <v>410</v>
      </c>
    </row>
    <row r="33" spans="1:9" ht="17.25">
      <c r="A33" s="2" t="s">
        <v>69</v>
      </c>
      <c r="B33" s="4">
        <v>-257</v>
      </c>
      <c r="C33" s="96" t="s">
        <v>410</v>
      </c>
      <c r="D33" s="8">
        <v>-2597</v>
      </c>
      <c r="E33" s="96" t="s">
        <v>410</v>
      </c>
      <c r="F33" s="4">
        <v>223</v>
      </c>
      <c r="G33" s="96" t="s">
        <v>410</v>
      </c>
      <c r="H33" s="8">
        <v>-5631</v>
      </c>
      <c r="I33" s="96" t="s">
        <v>410</v>
      </c>
    </row>
    <row r="34" spans="1:9">
      <c r="A34" s="2" t="s">
        <v>411</v>
      </c>
      <c r="B34" s="4"/>
      <c r="C34" s="4"/>
      <c r="D34" s="4"/>
      <c r="E34" s="4"/>
      <c r="F34" s="4"/>
      <c r="G34" s="4"/>
      <c r="H34" s="4"/>
      <c r="I34" s="4"/>
    </row>
    <row r="35" spans="1:9" ht="30">
      <c r="A35" s="3" t="s">
        <v>406</v>
      </c>
      <c r="B35" s="4"/>
      <c r="C35" s="4"/>
      <c r="D35" s="4"/>
      <c r="E35" s="4"/>
      <c r="F35" s="4"/>
      <c r="G35" s="4"/>
      <c r="H35" s="4"/>
      <c r="I35" s="4"/>
    </row>
    <row r="36" spans="1:9" ht="17.25">
      <c r="A36" s="2" t="s">
        <v>56</v>
      </c>
      <c r="B36" s="4">
        <v>0</v>
      </c>
      <c r="C36" s="96" t="s">
        <v>410</v>
      </c>
      <c r="D36" s="4">
        <v>0</v>
      </c>
      <c r="E36" s="96" t="s">
        <v>410</v>
      </c>
      <c r="F36" s="4">
        <v>0</v>
      </c>
      <c r="G36" s="96" t="s">
        <v>410</v>
      </c>
      <c r="H36" s="4">
        <v>0</v>
      </c>
      <c r="I36" s="96" t="s">
        <v>410</v>
      </c>
    </row>
    <row r="37" spans="1:9" ht="17.25">
      <c r="A37" s="2" t="s">
        <v>57</v>
      </c>
      <c r="B37" s="4">
        <v>0</v>
      </c>
      <c r="C37" s="96" t="s">
        <v>410</v>
      </c>
      <c r="D37" s="4">
        <v>0</v>
      </c>
      <c r="E37" s="96" t="s">
        <v>410</v>
      </c>
      <c r="F37" s="4">
        <v>0</v>
      </c>
      <c r="G37" s="96" t="s">
        <v>410</v>
      </c>
      <c r="H37" s="4">
        <v>0</v>
      </c>
      <c r="I37" s="96" t="s">
        <v>410</v>
      </c>
    </row>
    <row r="38" spans="1:9" ht="17.25">
      <c r="A38" s="2" t="s">
        <v>58</v>
      </c>
      <c r="B38" s="4">
        <v>0</v>
      </c>
      <c r="C38" s="96" t="s">
        <v>410</v>
      </c>
      <c r="D38" s="4">
        <v>0</v>
      </c>
      <c r="E38" s="96" t="s">
        <v>410</v>
      </c>
      <c r="F38" s="4">
        <v>0</v>
      </c>
      <c r="G38" s="96" t="s">
        <v>410</v>
      </c>
      <c r="H38" s="4">
        <v>0</v>
      </c>
      <c r="I38" s="96" t="s">
        <v>410</v>
      </c>
    </row>
    <row r="39" spans="1:9" ht="17.25">
      <c r="A39" s="2" t="s">
        <v>249</v>
      </c>
      <c r="B39" s="4">
        <v>0</v>
      </c>
      <c r="C39" s="96" t="s">
        <v>410</v>
      </c>
      <c r="D39" s="4">
        <v>0</v>
      </c>
      <c r="E39" s="96" t="s">
        <v>410</v>
      </c>
      <c r="F39" s="4">
        <v>0</v>
      </c>
      <c r="G39" s="96" t="s">
        <v>410</v>
      </c>
      <c r="H39" s="4">
        <v>0</v>
      </c>
      <c r="I39" s="96" t="s">
        <v>410</v>
      </c>
    </row>
    <row r="40" spans="1:9" ht="30">
      <c r="A40" s="2" t="s">
        <v>59</v>
      </c>
      <c r="B40" s="4">
        <v>0</v>
      </c>
      <c r="C40" s="96" t="s">
        <v>410</v>
      </c>
      <c r="D40" s="4">
        <v>0</v>
      </c>
      <c r="E40" s="96" t="s">
        <v>410</v>
      </c>
      <c r="F40" s="4">
        <v>0</v>
      </c>
      <c r="G40" s="96" t="s">
        <v>410</v>
      </c>
      <c r="H40" s="4">
        <v>0</v>
      </c>
      <c r="I40" s="96" t="s">
        <v>410</v>
      </c>
    </row>
    <row r="41" spans="1:9" ht="17.25">
      <c r="A41" s="2" t="s">
        <v>60</v>
      </c>
      <c r="B41" s="4">
        <v>0</v>
      </c>
      <c r="C41" s="96" t="s">
        <v>410</v>
      </c>
      <c r="D41" s="4">
        <v>0</v>
      </c>
      <c r="E41" s="96" t="s">
        <v>410</v>
      </c>
      <c r="F41" s="4">
        <v>0</v>
      </c>
      <c r="G41" s="96" t="s">
        <v>410</v>
      </c>
      <c r="H41" s="4">
        <v>0</v>
      </c>
      <c r="I41" s="96" t="s">
        <v>410</v>
      </c>
    </row>
    <row r="42" spans="1:9" ht="17.25">
      <c r="A42" s="2" t="s">
        <v>61</v>
      </c>
      <c r="B42" s="4">
        <v>0</v>
      </c>
      <c r="C42" s="96" t="s">
        <v>410</v>
      </c>
      <c r="D42" s="4">
        <v>0</v>
      </c>
      <c r="E42" s="96" t="s">
        <v>410</v>
      </c>
      <c r="F42" s="4">
        <v>0</v>
      </c>
      <c r="G42" s="96" t="s">
        <v>410</v>
      </c>
      <c r="H42" s="4">
        <v>0</v>
      </c>
      <c r="I42" s="96" t="s">
        <v>410</v>
      </c>
    </row>
    <row r="43" spans="1:9" ht="30">
      <c r="A43" s="2" t="s">
        <v>62</v>
      </c>
      <c r="B43" s="4">
        <v>0</v>
      </c>
      <c r="C43" s="96" t="s">
        <v>410</v>
      </c>
      <c r="D43" s="4">
        <v>0</v>
      </c>
      <c r="E43" s="96" t="s">
        <v>410</v>
      </c>
      <c r="F43" s="4">
        <v>0</v>
      </c>
      <c r="G43" s="96" t="s">
        <v>410</v>
      </c>
      <c r="H43" s="4">
        <v>0</v>
      </c>
      <c r="I43" s="96" t="s">
        <v>410</v>
      </c>
    </row>
    <row r="44" spans="1:9" ht="17.25">
      <c r="A44" s="2" t="s">
        <v>63</v>
      </c>
      <c r="B44" s="4">
        <v>0</v>
      </c>
      <c r="C44" s="96" t="s">
        <v>410</v>
      </c>
      <c r="D44" s="4">
        <v>0</v>
      </c>
      <c r="E44" s="96" t="s">
        <v>410</v>
      </c>
      <c r="F44" s="4">
        <v>0</v>
      </c>
      <c r="G44" s="96" t="s">
        <v>410</v>
      </c>
      <c r="H44" s="4">
        <v>0</v>
      </c>
      <c r="I44" s="96" t="s">
        <v>410</v>
      </c>
    </row>
    <row r="45" spans="1:9" ht="17.25">
      <c r="A45" s="2" t="s">
        <v>64</v>
      </c>
      <c r="B45" s="4">
        <v>0</v>
      </c>
      <c r="C45" s="96" t="s">
        <v>410</v>
      </c>
      <c r="D45" s="4">
        <v>0</v>
      </c>
      <c r="E45" s="96" t="s">
        <v>410</v>
      </c>
      <c r="F45" s="4">
        <v>0</v>
      </c>
      <c r="G45" s="96" t="s">
        <v>410</v>
      </c>
      <c r="H45" s="4">
        <v>0</v>
      </c>
      <c r="I45" s="96" t="s">
        <v>410</v>
      </c>
    </row>
    <row r="46" spans="1:9" ht="17.25">
      <c r="A46" s="2" t="s">
        <v>65</v>
      </c>
      <c r="B46" s="4">
        <v>0</v>
      </c>
      <c r="C46" s="96" t="s">
        <v>410</v>
      </c>
      <c r="D46" s="4">
        <v>0</v>
      </c>
      <c r="E46" s="96" t="s">
        <v>410</v>
      </c>
      <c r="F46" s="4">
        <v>0</v>
      </c>
      <c r="G46" s="96" t="s">
        <v>410</v>
      </c>
      <c r="H46" s="4">
        <v>0</v>
      </c>
      <c r="I46" s="96" t="s">
        <v>410</v>
      </c>
    </row>
    <row r="47" spans="1:9" ht="30">
      <c r="A47" s="2" t="s">
        <v>67</v>
      </c>
      <c r="B47" s="4">
        <v>0</v>
      </c>
      <c r="C47" s="96" t="s">
        <v>410</v>
      </c>
      <c r="D47" s="4">
        <v>0</v>
      </c>
      <c r="E47" s="96" t="s">
        <v>410</v>
      </c>
      <c r="F47" s="4">
        <v>0</v>
      </c>
      <c r="G47" s="96" t="s">
        <v>410</v>
      </c>
      <c r="H47" s="4">
        <v>0</v>
      </c>
      <c r="I47" s="96" t="s">
        <v>410</v>
      </c>
    </row>
    <row r="48" spans="1:9" ht="30">
      <c r="A48" s="2" t="s">
        <v>68</v>
      </c>
      <c r="B48" s="4">
        <v>0</v>
      </c>
      <c r="C48" s="96" t="s">
        <v>410</v>
      </c>
      <c r="D48" s="4">
        <v>0</v>
      </c>
      <c r="E48" s="96" t="s">
        <v>410</v>
      </c>
      <c r="F48" s="4">
        <v>0</v>
      </c>
      <c r="G48" s="96" t="s">
        <v>410</v>
      </c>
      <c r="H48" s="4">
        <v>0</v>
      </c>
      <c r="I48" s="96" t="s">
        <v>410</v>
      </c>
    </row>
    <row r="49" spans="1:9" ht="17.25">
      <c r="A49" s="2" t="s">
        <v>69</v>
      </c>
      <c r="B49" s="4">
        <v>0</v>
      </c>
      <c r="C49" s="96" t="s">
        <v>410</v>
      </c>
      <c r="D49" s="4">
        <v>0</v>
      </c>
      <c r="E49" s="96" t="s">
        <v>410</v>
      </c>
      <c r="F49" s="4">
        <v>0</v>
      </c>
      <c r="G49" s="96" t="s">
        <v>410</v>
      </c>
      <c r="H49" s="4">
        <v>0</v>
      </c>
      <c r="I49" s="96" t="s">
        <v>410</v>
      </c>
    </row>
    <row r="50" spans="1:9">
      <c r="A50" s="2" t="s">
        <v>412</v>
      </c>
      <c r="B50" s="4"/>
      <c r="C50" s="4"/>
      <c r="D50" s="4"/>
      <c r="E50" s="4"/>
      <c r="F50" s="4"/>
      <c r="G50" s="4"/>
      <c r="H50" s="4"/>
      <c r="I50" s="4"/>
    </row>
    <row r="51" spans="1:9" ht="30">
      <c r="A51" s="3" t="s">
        <v>406</v>
      </c>
      <c r="B51" s="4"/>
      <c r="C51" s="4"/>
      <c r="D51" s="4"/>
      <c r="E51" s="4"/>
      <c r="F51" s="4"/>
      <c r="G51" s="4"/>
      <c r="H51" s="4"/>
      <c r="I51" s="4"/>
    </row>
    <row r="52" spans="1:9">
      <c r="A52" s="2" t="s">
        <v>56</v>
      </c>
      <c r="B52" s="8">
        <v>6515</v>
      </c>
      <c r="C52" s="4"/>
      <c r="D52" s="8">
        <v>6485</v>
      </c>
      <c r="E52" s="4"/>
      <c r="F52" s="8">
        <v>18169</v>
      </c>
      <c r="G52" s="4"/>
      <c r="H52" s="8">
        <v>18242</v>
      </c>
      <c r="I52" s="4"/>
    </row>
    <row r="53" spans="1:9">
      <c r="A53" s="2" t="s">
        <v>57</v>
      </c>
      <c r="B53" s="8">
        <v>5373</v>
      </c>
      <c r="C53" s="4"/>
      <c r="D53" s="8">
        <v>5552</v>
      </c>
      <c r="E53" s="4"/>
      <c r="F53" s="8">
        <v>15448</v>
      </c>
      <c r="G53" s="4"/>
      <c r="H53" s="8">
        <v>15773</v>
      </c>
      <c r="I53" s="4"/>
    </row>
    <row r="54" spans="1:9">
      <c r="A54" s="2" t="s">
        <v>58</v>
      </c>
      <c r="B54" s="8">
        <v>1142</v>
      </c>
      <c r="C54" s="4"/>
      <c r="D54" s="4">
        <v>933</v>
      </c>
      <c r="E54" s="4"/>
      <c r="F54" s="8">
        <v>2721</v>
      </c>
      <c r="G54" s="4"/>
      <c r="H54" s="8">
        <v>2469</v>
      </c>
      <c r="I54" s="4"/>
    </row>
    <row r="55" spans="1:9">
      <c r="A55" s="2" t="s">
        <v>249</v>
      </c>
      <c r="B55" s="4">
        <v>0</v>
      </c>
      <c r="C55" s="4"/>
      <c r="D55" s="4">
        <v>0</v>
      </c>
      <c r="E55" s="4"/>
      <c r="F55" s="4">
        <v>0</v>
      </c>
      <c r="G55" s="4"/>
      <c r="H55" s="4">
        <v>0</v>
      </c>
      <c r="I55" s="4"/>
    </row>
    <row r="56" spans="1:9" ht="30">
      <c r="A56" s="2" t="s">
        <v>59</v>
      </c>
      <c r="B56" s="4">
        <v>969</v>
      </c>
      <c r="C56" s="4"/>
      <c r="D56" s="8">
        <v>1076</v>
      </c>
      <c r="E56" s="4"/>
      <c r="F56" s="8">
        <v>2928</v>
      </c>
      <c r="G56" s="4"/>
      <c r="H56" s="8">
        <v>3185</v>
      </c>
      <c r="I56" s="4"/>
    </row>
    <row r="57" spans="1:9">
      <c r="A57" s="2" t="s">
        <v>60</v>
      </c>
      <c r="B57" s="4">
        <v>173</v>
      </c>
      <c r="C57" s="4"/>
      <c r="D57" s="4">
        <v>-143</v>
      </c>
      <c r="E57" s="4"/>
      <c r="F57" s="4">
        <v>-207</v>
      </c>
      <c r="G57" s="4"/>
      <c r="H57" s="4">
        <v>-716</v>
      </c>
      <c r="I57" s="4"/>
    </row>
    <row r="58" spans="1:9">
      <c r="A58" s="2" t="s">
        <v>61</v>
      </c>
      <c r="B58" s="4">
        <v>31</v>
      </c>
      <c r="C58" s="4"/>
      <c r="D58" s="4">
        <v>29</v>
      </c>
      <c r="E58" s="4"/>
      <c r="F58" s="4">
        <v>80</v>
      </c>
      <c r="G58" s="4"/>
      <c r="H58" s="4">
        <v>71</v>
      </c>
      <c r="I58" s="4"/>
    </row>
    <row r="59" spans="1:9" ht="30">
      <c r="A59" s="2" t="s">
        <v>62</v>
      </c>
      <c r="B59" s="4">
        <v>0</v>
      </c>
      <c r="C59" s="4"/>
      <c r="D59" s="4">
        <v>0</v>
      </c>
      <c r="E59" s="4"/>
      <c r="F59" s="4">
        <v>0</v>
      </c>
      <c r="G59" s="4"/>
      <c r="H59" s="4">
        <v>0</v>
      </c>
      <c r="I59" s="4"/>
    </row>
    <row r="60" spans="1:9">
      <c r="A60" s="2" t="s">
        <v>63</v>
      </c>
      <c r="B60" s="4">
        <v>6</v>
      </c>
      <c r="C60" s="4"/>
      <c r="D60" s="4">
        <v>5</v>
      </c>
      <c r="E60" s="4"/>
      <c r="F60" s="4">
        <v>-7</v>
      </c>
      <c r="G60" s="4"/>
      <c r="H60" s="4">
        <v>8</v>
      </c>
      <c r="I60" s="4"/>
    </row>
    <row r="61" spans="1:9">
      <c r="A61" s="2" t="s">
        <v>64</v>
      </c>
      <c r="B61" s="4">
        <v>37</v>
      </c>
      <c r="C61" s="4"/>
      <c r="D61" s="4">
        <v>34</v>
      </c>
      <c r="E61" s="4"/>
      <c r="F61" s="4">
        <v>73</v>
      </c>
      <c r="G61" s="4"/>
      <c r="H61" s="4">
        <v>79</v>
      </c>
      <c r="I61" s="4"/>
    </row>
    <row r="62" spans="1:9">
      <c r="A62" s="2" t="s">
        <v>65</v>
      </c>
      <c r="B62" s="4">
        <v>136</v>
      </c>
      <c r="C62" s="4"/>
      <c r="D62" s="4">
        <v>-177</v>
      </c>
      <c r="E62" s="4"/>
      <c r="F62" s="4">
        <v>-280</v>
      </c>
      <c r="G62" s="4"/>
      <c r="H62" s="4">
        <v>-795</v>
      </c>
      <c r="I62" s="4"/>
    </row>
    <row r="63" spans="1:9" ht="30">
      <c r="A63" s="2" t="s">
        <v>67</v>
      </c>
      <c r="B63" s="4">
        <v>198</v>
      </c>
      <c r="C63" s="4"/>
      <c r="D63" s="4">
        <v>500</v>
      </c>
      <c r="E63" s="4"/>
      <c r="F63" s="4">
        <v>-309</v>
      </c>
      <c r="G63" s="4"/>
      <c r="H63" s="4">
        <v>440</v>
      </c>
      <c r="I63" s="4"/>
    </row>
    <row r="64" spans="1:9" ht="30">
      <c r="A64" s="2" t="s">
        <v>68</v>
      </c>
      <c r="B64" s="4">
        <v>198</v>
      </c>
      <c r="C64" s="4"/>
      <c r="D64" s="4">
        <v>500</v>
      </c>
      <c r="E64" s="4"/>
      <c r="F64" s="4">
        <v>-309</v>
      </c>
      <c r="G64" s="4"/>
      <c r="H64" s="4">
        <v>440</v>
      </c>
      <c r="I64" s="4"/>
    </row>
    <row r="65" spans="1:9">
      <c r="A65" s="2" t="s">
        <v>69</v>
      </c>
      <c r="B65" s="4">
        <v>334</v>
      </c>
      <c r="C65" s="4"/>
      <c r="D65" s="4">
        <v>323</v>
      </c>
      <c r="E65" s="4"/>
      <c r="F65" s="4">
        <v>-589</v>
      </c>
      <c r="G65" s="4"/>
      <c r="H65" s="4">
        <v>-355</v>
      </c>
      <c r="I65" s="4"/>
    </row>
    <row r="66" spans="1:9">
      <c r="A66" s="2" t="s">
        <v>413</v>
      </c>
      <c r="B66" s="4"/>
      <c r="C66" s="4"/>
      <c r="D66" s="4"/>
      <c r="E66" s="4"/>
      <c r="F66" s="4"/>
      <c r="G66" s="4"/>
      <c r="H66" s="4"/>
      <c r="I66" s="4"/>
    </row>
    <row r="67" spans="1:9" ht="30">
      <c r="A67" s="3" t="s">
        <v>406</v>
      </c>
      <c r="B67" s="4"/>
      <c r="C67" s="4"/>
      <c r="D67" s="4"/>
      <c r="E67" s="4"/>
      <c r="F67" s="4"/>
      <c r="G67" s="4"/>
      <c r="H67" s="4"/>
      <c r="I67" s="4"/>
    </row>
    <row r="68" spans="1:9">
      <c r="A68" s="2" t="s">
        <v>56</v>
      </c>
      <c r="B68" s="8">
        <v>-1536</v>
      </c>
      <c r="C68" s="4"/>
      <c r="D68" s="8">
        <v>-1385</v>
      </c>
      <c r="E68" s="4"/>
      <c r="F68" s="8">
        <v>-4016</v>
      </c>
      <c r="G68" s="4"/>
      <c r="H68" s="8">
        <v>-3701</v>
      </c>
      <c r="I68" s="4"/>
    </row>
    <row r="69" spans="1:9">
      <c r="A69" s="2" t="s">
        <v>57</v>
      </c>
      <c r="B69" s="8">
        <v>-1536</v>
      </c>
      <c r="C69" s="4"/>
      <c r="D69" s="8">
        <v>-1385</v>
      </c>
      <c r="E69" s="4"/>
      <c r="F69" s="8">
        <v>-4016</v>
      </c>
      <c r="G69" s="4"/>
      <c r="H69" s="8">
        <v>-3701</v>
      </c>
      <c r="I69" s="4"/>
    </row>
    <row r="70" spans="1:9">
      <c r="A70" s="2" t="s">
        <v>58</v>
      </c>
      <c r="B70" s="4">
        <v>0</v>
      </c>
      <c r="C70" s="4"/>
      <c r="D70" s="4">
        <v>0</v>
      </c>
      <c r="E70" s="4"/>
      <c r="F70" s="4">
        <v>0</v>
      </c>
      <c r="G70" s="4"/>
      <c r="H70" s="4">
        <v>0</v>
      </c>
      <c r="I70" s="4"/>
    </row>
    <row r="71" spans="1:9">
      <c r="A71" s="2" t="s">
        <v>249</v>
      </c>
      <c r="B71" s="4">
        <v>-136</v>
      </c>
      <c r="C71" s="4"/>
      <c r="D71" s="4">
        <v>177</v>
      </c>
      <c r="E71" s="4"/>
      <c r="F71" s="4">
        <v>280</v>
      </c>
      <c r="G71" s="4"/>
      <c r="H71" s="4">
        <v>795</v>
      </c>
      <c r="I71" s="4"/>
    </row>
    <row r="72" spans="1:9" ht="30">
      <c r="A72" s="2" t="s">
        <v>59</v>
      </c>
      <c r="B72" s="4">
        <v>0</v>
      </c>
      <c r="C72" s="4"/>
      <c r="D72" s="4">
        <v>0</v>
      </c>
      <c r="E72" s="4"/>
      <c r="F72" s="4">
        <v>0</v>
      </c>
      <c r="G72" s="4"/>
      <c r="H72" s="4">
        <v>0</v>
      </c>
      <c r="I72" s="4"/>
    </row>
    <row r="73" spans="1:9">
      <c r="A73" s="2" t="s">
        <v>60</v>
      </c>
      <c r="B73" s="4">
        <v>-136</v>
      </c>
      <c r="C73" s="4"/>
      <c r="D73" s="4">
        <v>177</v>
      </c>
      <c r="E73" s="4"/>
      <c r="F73" s="4">
        <v>280</v>
      </c>
      <c r="G73" s="4"/>
      <c r="H73" s="4">
        <v>795</v>
      </c>
      <c r="I73" s="4"/>
    </row>
    <row r="74" spans="1:9">
      <c r="A74" s="2" t="s">
        <v>61</v>
      </c>
      <c r="B74" s="4">
        <v>0</v>
      </c>
      <c r="C74" s="4"/>
      <c r="D74" s="4">
        <v>0</v>
      </c>
      <c r="E74" s="4"/>
      <c r="F74" s="4">
        <v>0</v>
      </c>
      <c r="G74" s="4"/>
      <c r="H74" s="4">
        <v>0</v>
      </c>
      <c r="I74" s="4"/>
    </row>
    <row r="75" spans="1:9" ht="30">
      <c r="A75" s="2" t="s">
        <v>62</v>
      </c>
      <c r="B75" s="4">
        <v>0</v>
      </c>
      <c r="C75" s="4"/>
      <c r="D75" s="4">
        <v>0</v>
      </c>
      <c r="E75" s="4"/>
      <c r="F75" s="4">
        <v>0</v>
      </c>
      <c r="G75" s="4"/>
      <c r="H75" s="4">
        <v>0</v>
      </c>
      <c r="I75" s="4"/>
    </row>
    <row r="76" spans="1:9">
      <c r="A76" s="2" t="s">
        <v>63</v>
      </c>
      <c r="B76" s="4">
        <v>0</v>
      </c>
      <c r="C76" s="4"/>
      <c r="D76" s="4">
        <v>0</v>
      </c>
      <c r="E76" s="4"/>
      <c r="F76" s="4">
        <v>0</v>
      </c>
      <c r="G76" s="4"/>
      <c r="H76" s="4">
        <v>0</v>
      </c>
      <c r="I76" s="4"/>
    </row>
    <row r="77" spans="1:9">
      <c r="A77" s="2" t="s">
        <v>64</v>
      </c>
      <c r="B77" s="4">
        <v>0</v>
      </c>
      <c r="C77" s="4"/>
      <c r="D77" s="4">
        <v>0</v>
      </c>
      <c r="E77" s="4"/>
      <c r="F77" s="4">
        <v>0</v>
      </c>
      <c r="G77" s="4"/>
      <c r="H77" s="4">
        <v>0</v>
      </c>
      <c r="I77" s="4"/>
    </row>
    <row r="78" spans="1:9">
      <c r="A78" s="2" t="s">
        <v>65</v>
      </c>
      <c r="B78" s="4">
        <v>-136</v>
      </c>
      <c r="C78" s="4"/>
      <c r="D78" s="4">
        <v>177</v>
      </c>
      <c r="E78" s="4"/>
      <c r="F78" s="4">
        <v>280</v>
      </c>
      <c r="G78" s="4"/>
      <c r="H78" s="4">
        <v>795</v>
      </c>
      <c r="I78" s="4"/>
    </row>
    <row r="79" spans="1:9" ht="30">
      <c r="A79" s="2" t="s">
        <v>67</v>
      </c>
      <c r="B79" s="4">
        <v>0</v>
      </c>
      <c r="C79" s="4"/>
      <c r="D79" s="4">
        <v>0</v>
      </c>
      <c r="E79" s="4"/>
      <c r="F79" s="4">
        <v>0</v>
      </c>
      <c r="G79" s="4"/>
      <c r="H79" s="4">
        <v>0</v>
      </c>
      <c r="I79" s="4"/>
    </row>
    <row r="80" spans="1:9" ht="30">
      <c r="A80" s="2" t="s">
        <v>68</v>
      </c>
      <c r="B80" s="4">
        <v>0</v>
      </c>
      <c r="C80" s="4"/>
      <c r="D80" s="4">
        <v>0</v>
      </c>
      <c r="E80" s="4"/>
      <c r="F80" s="4">
        <v>0</v>
      </c>
      <c r="G80" s="4"/>
      <c r="H80" s="4">
        <v>0</v>
      </c>
      <c r="I80" s="4"/>
    </row>
    <row r="81" spans="1:9">
      <c r="A81" s="2" t="s">
        <v>69</v>
      </c>
      <c r="B81" s="7">
        <v>-136</v>
      </c>
      <c r="C81" s="4"/>
      <c r="D81" s="7">
        <v>177</v>
      </c>
      <c r="E81" s="4"/>
      <c r="F81" s="7">
        <v>280</v>
      </c>
      <c r="G81" s="4"/>
      <c r="H81" s="7">
        <v>795</v>
      </c>
      <c r="I81" s="4"/>
    </row>
    <row r="82" spans="1:9">
      <c r="A82" s="33"/>
      <c r="B82" s="33"/>
      <c r="C82" s="33"/>
      <c r="D82" s="33"/>
      <c r="E82" s="33"/>
      <c r="F82" s="33"/>
      <c r="G82" s="33"/>
      <c r="H82" s="33"/>
      <c r="I82" s="33"/>
    </row>
    <row r="83" spans="1:9" ht="15" customHeight="1">
      <c r="A83" s="2" t="s">
        <v>410</v>
      </c>
      <c r="B83" s="11" t="s">
        <v>245</v>
      </c>
      <c r="C83" s="11"/>
      <c r="D83" s="11"/>
      <c r="E83" s="11"/>
      <c r="F83" s="11"/>
      <c r="G83" s="11"/>
      <c r="H83" s="11"/>
      <c r="I83" s="11"/>
    </row>
  </sheetData>
  <mergeCells count="8">
    <mergeCell ref="A82:I82"/>
    <mergeCell ref="B83:I83"/>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6" t="s">
        <v>53</v>
      </c>
      <c r="C1" s="6"/>
      <c r="D1" s="6" t="s">
        <v>1</v>
      </c>
      <c r="E1" s="6"/>
    </row>
    <row r="2" spans="1:5" ht="30">
      <c r="A2" s="1" t="s">
        <v>19</v>
      </c>
      <c r="B2" s="1" t="s">
        <v>2</v>
      </c>
      <c r="C2" s="1" t="s">
        <v>54</v>
      </c>
      <c r="D2" s="1" t="s">
        <v>2</v>
      </c>
      <c r="E2" s="1" t="s">
        <v>54</v>
      </c>
    </row>
    <row r="3" spans="1:5">
      <c r="A3" s="3" t="s">
        <v>55</v>
      </c>
      <c r="B3" s="4"/>
      <c r="C3" s="4"/>
      <c r="D3" s="4"/>
      <c r="E3" s="4"/>
    </row>
    <row r="4" spans="1:5">
      <c r="A4" s="2" t="s">
        <v>56</v>
      </c>
      <c r="B4" s="7">
        <v>91570</v>
      </c>
      <c r="C4" s="7">
        <v>73863</v>
      </c>
      <c r="D4" s="7">
        <v>259202</v>
      </c>
      <c r="E4" s="7">
        <v>217550</v>
      </c>
    </row>
    <row r="5" spans="1:5">
      <c r="A5" s="2" t="s">
        <v>57</v>
      </c>
      <c r="B5" s="8">
        <v>67708</v>
      </c>
      <c r="C5" s="8">
        <v>55360</v>
      </c>
      <c r="D5" s="8">
        <v>191340</v>
      </c>
      <c r="E5" s="8">
        <v>160679</v>
      </c>
    </row>
    <row r="6" spans="1:5">
      <c r="A6" s="2" t="s">
        <v>58</v>
      </c>
      <c r="B6" s="8">
        <v>23862</v>
      </c>
      <c r="C6" s="8">
        <v>18503</v>
      </c>
      <c r="D6" s="8">
        <v>67862</v>
      </c>
      <c r="E6" s="8">
        <v>56871</v>
      </c>
    </row>
    <row r="7" spans="1:5" ht="30">
      <c r="A7" s="2" t="s">
        <v>59</v>
      </c>
      <c r="B7" s="8">
        <v>16844</v>
      </c>
      <c r="C7" s="8">
        <v>13849</v>
      </c>
      <c r="D7" s="8">
        <v>45875</v>
      </c>
      <c r="E7" s="8">
        <v>40729</v>
      </c>
    </row>
    <row r="8" spans="1:5">
      <c r="A8" s="2" t="s">
        <v>60</v>
      </c>
      <c r="B8" s="8">
        <v>7018</v>
      </c>
      <c r="C8" s="8">
        <v>4654</v>
      </c>
      <c r="D8" s="8">
        <v>21987</v>
      </c>
      <c r="E8" s="8">
        <v>16142</v>
      </c>
    </row>
    <row r="9" spans="1:5">
      <c r="A9" s="2" t="s">
        <v>61</v>
      </c>
      <c r="B9" s="8">
        <v>6478</v>
      </c>
      <c r="C9" s="8">
        <v>6461</v>
      </c>
      <c r="D9" s="8">
        <v>19395</v>
      </c>
      <c r="E9" s="8">
        <v>19372</v>
      </c>
    </row>
    <row r="10" spans="1:5" ht="30">
      <c r="A10" s="2" t="s">
        <v>62</v>
      </c>
      <c r="B10" s="4">
        <v>780</v>
      </c>
      <c r="C10" s="4">
        <v>780</v>
      </c>
      <c r="D10" s="8">
        <v>2340</v>
      </c>
      <c r="E10" s="8">
        <v>2340</v>
      </c>
    </row>
    <row r="11" spans="1:5">
      <c r="A11" s="2" t="s">
        <v>63</v>
      </c>
      <c r="B11" s="4">
        <v>17</v>
      </c>
      <c r="C11" s="4">
        <v>10</v>
      </c>
      <c r="D11" s="4">
        <v>29</v>
      </c>
      <c r="E11" s="4">
        <v>61</v>
      </c>
    </row>
    <row r="12" spans="1:5">
      <c r="A12" s="2" t="s">
        <v>64</v>
      </c>
      <c r="B12" s="8">
        <v>7275</v>
      </c>
      <c r="C12" s="8">
        <v>7251</v>
      </c>
      <c r="D12" s="8">
        <v>21764</v>
      </c>
      <c r="E12" s="8">
        <v>21773</v>
      </c>
    </row>
    <row r="13" spans="1:5">
      <c r="A13" s="2" t="s">
        <v>65</v>
      </c>
      <c r="B13" s="4">
        <v>-257</v>
      </c>
      <c r="C13" s="8">
        <v>-2597</v>
      </c>
      <c r="D13" s="4">
        <v>223</v>
      </c>
      <c r="E13" s="8">
        <v>-5631</v>
      </c>
    </row>
    <row r="14" spans="1:5">
      <c r="A14" s="3" t="s">
        <v>66</v>
      </c>
      <c r="B14" s="4"/>
      <c r="C14" s="4"/>
      <c r="D14" s="4"/>
      <c r="E14" s="4"/>
    </row>
    <row r="15" spans="1:5" ht="30">
      <c r="A15" s="2" t="s">
        <v>67</v>
      </c>
      <c r="B15" s="4">
        <v>198</v>
      </c>
      <c r="C15" s="4">
        <v>500</v>
      </c>
      <c r="D15" s="4">
        <v>-309</v>
      </c>
      <c r="E15" s="4">
        <v>440</v>
      </c>
    </row>
    <row r="16" spans="1:5" ht="30">
      <c r="A16" s="2" t="s">
        <v>68</v>
      </c>
      <c r="B16" s="4">
        <v>198</v>
      </c>
      <c r="C16" s="4">
        <v>500</v>
      </c>
      <c r="D16" s="4">
        <v>-309</v>
      </c>
      <c r="E16" s="4">
        <v>440</v>
      </c>
    </row>
    <row r="17" spans="1:5">
      <c r="A17" s="2" t="s">
        <v>69</v>
      </c>
      <c r="B17" s="7">
        <v>-59</v>
      </c>
      <c r="C17" s="7">
        <v>-2097</v>
      </c>
      <c r="D17" s="7">
        <v>-86</v>
      </c>
      <c r="E17" s="7">
        <v>-519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15" customHeight="1">
      <c r="A1" s="1" t="s">
        <v>415</v>
      </c>
      <c r="B1" s="6" t="s">
        <v>1</v>
      </c>
      <c r="C1" s="6"/>
      <c r="D1" s="6"/>
      <c r="E1" s="6"/>
    </row>
    <row r="2" spans="1:5" ht="30">
      <c r="A2" s="1" t="s">
        <v>19</v>
      </c>
      <c r="B2" s="6" t="s">
        <v>2</v>
      </c>
      <c r="C2" s="6"/>
      <c r="D2" s="6" t="s">
        <v>54</v>
      </c>
      <c r="E2" s="6"/>
    </row>
    <row r="3" spans="1:5" ht="30">
      <c r="A3" s="3" t="s">
        <v>406</v>
      </c>
      <c r="B3" s="4"/>
      <c r="C3" s="4"/>
      <c r="D3" s="4"/>
      <c r="E3" s="4"/>
    </row>
    <row r="4" spans="1:5" ht="30">
      <c r="A4" s="2" t="s">
        <v>277</v>
      </c>
      <c r="B4" s="7">
        <v>21119</v>
      </c>
      <c r="C4" s="4"/>
      <c r="D4" s="7">
        <v>10280</v>
      </c>
      <c r="E4" s="4"/>
    </row>
    <row r="5" spans="1:5">
      <c r="A5" s="3" t="s">
        <v>98</v>
      </c>
      <c r="B5" s="4"/>
      <c r="C5" s="4"/>
      <c r="D5" s="4"/>
      <c r="E5" s="4"/>
    </row>
    <row r="6" spans="1:5" ht="30">
      <c r="A6" s="2" t="s">
        <v>99</v>
      </c>
      <c r="B6" s="4">
        <v>3</v>
      </c>
      <c r="C6" s="4"/>
      <c r="D6" s="4">
        <v>5</v>
      </c>
      <c r="E6" s="4"/>
    </row>
    <row r="7" spans="1:5" ht="30">
      <c r="A7" s="2" t="s">
        <v>100</v>
      </c>
      <c r="B7" s="8">
        <v>-2894</v>
      </c>
      <c r="C7" s="4"/>
      <c r="D7" s="8">
        <v>-2387</v>
      </c>
      <c r="E7" s="4"/>
    </row>
    <row r="8" spans="1:5">
      <c r="A8" s="2" t="s">
        <v>101</v>
      </c>
      <c r="B8" s="8">
        <v>-2919</v>
      </c>
      <c r="C8" s="4"/>
      <c r="D8" s="8">
        <v>-3399</v>
      </c>
      <c r="E8" s="4"/>
    </row>
    <row r="9" spans="1:5">
      <c r="A9" s="2" t="s">
        <v>284</v>
      </c>
      <c r="B9" s="4">
        <v>0</v>
      </c>
      <c r="C9" s="4"/>
      <c r="D9" s="4">
        <v>0</v>
      </c>
      <c r="E9" s="4"/>
    </row>
    <row r="10" spans="1:5" ht="30">
      <c r="A10" s="2" t="s">
        <v>102</v>
      </c>
      <c r="B10" s="8">
        <v>-5810</v>
      </c>
      <c r="C10" s="4"/>
      <c r="D10" s="8">
        <v>-5781</v>
      </c>
      <c r="E10" s="4"/>
    </row>
    <row r="11" spans="1:5">
      <c r="A11" s="3" t="s">
        <v>103</v>
      </c>
      <c r="B11" s="4"/>
      <c r="C11" s="4"/>
      <c r="D11" s="4"/>
      <c r="E11" s="4"/>
    </row>
    <row r="12" spans="1:5">
      <c r="A12" s="2" t="s">
        <v>104</v>
      </c>
      <c r="B12" s="4">
        <v>-67</v>
      </c>
      <c r="C12" s="4"/>
      <c r="D12" s="4">
        <v>-3</v>
      </c>
      <c r="E12" s="4"/>
    </row>
    <row r="13" spans="1:5" ht="30">
      <c r="A13" s="2" t="s">
        <v>105</v>
      </c>
      <c r="B13" s="4">
        <v>3</v>
      </c>
      <c r="C13" s="4"/>
      <c r="D13" s="4">
        <v>50</v>
      </c>
      <c r="E13" s="4"/>
    </row>
    <row r="14" spans="1:5">
      <c r="A14" s="2" t="s">
        <v>107</v>
      </c>
      <c r="B14" s="4">
        <v>0</v>
      </c>
      <c r="C14" s="4"/>
      <c r="D14" s="4">
        <v>-10</v>
      </c>
      <c r="E14" s="4"/>
    </row>
    <row r="15" spans="1:5">
      <c r="A15" s="2" t="s">
        <v>106</v>
      </c>
      <c r="B15" s="4">
        <v>-30</v>
      </c>
      <c r="C15" s="4"/>
      <c r="D15" s="4">
        <v>0</v>
      </c>
      <c r="E15" s="4"/>
    </row>
    <row r="16" spans="1:5">
      <c r="A16" s="2" t="s">
        <v>284</v>
      </c>
      <c r="B16" s="4">
        <v>0</v>
      </c>
      <c r="C16" s="4"/>
      <c r="D16" s="4">
        <v>0</v>
      </c>
      <c r="E16" s="4"/>
    </row>
    <row r="17" spans="1:5" ht="30">
      <c r="A17" s="2" t="s">
        <v>108</v>
      </c>
      <c r="B17" s="4">
        <v>-94</v>
      </c>
      <c r="C17" s="4"/>
      <c r="D17" s="4">
        <v>37</v>
      </c>
      <c r="E17" s="4"/>
    </row>
    <row r="18" spans="1:5" ht="30">
      <c r="A18" s="2" t="s">
        <v>109</v>
      </c>
      <c r="B18" s="4">
        <v>-29</v>
      </c>
      <c r="C18" s="4"/>
      <c r="D18" s="4">
        <v>26</v>
      </c>
      <c r="E18" s="4"/>
    </row>
    <row r="19" spans="1:5" ht="30">
      <c r="A19" s="2" t="s">
        <v>110</v>
      </c>
      <c r="B19" s="8">
        <v>15186</v>
      </c>
      <c r="C19" s="4"/>
      <c r="D19" s="8">
        <v>4562</v>
      </c>
      <c r="E19" s="4"/>
    </row>
    <row r="20" spans="1:5" ht="30">
      <c r="A20" s="2" t="s">
        <v>111</v>
      </c>
      <c r="B20" s="8">
        <v>23019</v>
      </c>
      <c r="C20" s="4"/>
      <c r="D20" s="8">
        <v>24185</v>
      </c>
      <c r="E20" s="4"/>
    </row>
    <row r="21" spans="1:5" ht="30">
      <c r="A21" s="2" t="s">
        <v>112</v>
      </c>
      <c r="B21" s="8">
        <v>38205</v>
      </c>
      <c r="C21" s="4"/>
      <c r="D21" s="8">
        <v>28747</v>
      </c>
      <c r="E21" s="4"/>
    </row>
    <row r="22" spans="1:5">
      <c r="A22" s="2" t="s">
        <v>409</v>
      </c>
      <c r="B22" s="4"/>
      <c r="C22" s="4"/>
      <c r="D22" s="4"/>
      <c r="E22" s="4"/>
    </row>
    <row r="23" spans="1:5" ht="30">
      <c r="A23" s="3" t="s">
        <v>406</v>
      </c>
      <c r="B23" s="4"/>
      <c r="C23" s="4"/>
      <c r="D23" s="4"/>
      <c r="E23" s="4"/>
    </row>
    <row r="24" spans="1:5" ht="30">
      <c r="A24" s="2" t="s">
        <v>277</v>
      </c>
      <c r="B24" s="8">
        <v>20927</v>
      </c>
      <c r="C24" s="96" t="s">
        <v>410</v>
      </c>
      <c r="D24" s="8">
        <v>9585</v>
      </c>
      <c r="E24" s="96" t="s">
        <v>410</v>
      </c>
    </row>
    <row r="25" spans="1:5">
      <c r="A25" s="3" t="s">
        <v>98</v>
      </c>
      <c r="B25" s="4"/>
      <c r="C25" s="4"/>
      <c r="D25" s="4"/>
      <c r="E25" s="4"/>
    </row>
    <row r="26" spans="1:5" ht="30">
      <c r="A26" s="2" t="s">
        <v>99</v>
      </c>
      <c r="B26" s="4">
        <v>3</v>
      </c>
      <c r="C26" s="96" t="s">
        <v>410</v>
      </c>
      <c r="D26" s="4">
        <v>0</v>
      </c>
      <c r="E26" s="4"/>
    </row>
    <row r="27" spans="1:5" ht="30">
      <c r="A27" s="2" t="s">
        <v>100</v>
      </c>
      <c r="B27" s="8">
        <v>-2371</v>
      </c>
      <c r="C27" s="96" t="s">
        <v>410</v>
      </c>
      <c r="D27" s="8">
        <v>-1839</v>
      </c>
      <c r="E27" s="4"/>
    </row>
    <row r="28" spans="1:5" ht="17.25">
      <c r="A28" s="2" t="s">
        <v>101</v>
      </c>
      <c r="B28" s="8">
        <v>-2902</v>
      </c>
      <c r="C28" s="96" t="s">
        <v>410</v>
      </c>
      <c r="D28" s="8">
        <v>-3399</v>
      </c>
      <c r="E28" s="4"/>
    </row>
    <row r="29" spans="1:5" ht="17.25">
      <c r="A29" s="2" t="s">
        <v>284</v>
      </c>
      <c r="B29" s="4">
        <v>584</v>
      </c>
      <c r="C29" s="96" t="s">
        <v>410</v>
      </c>
      <c r="D29" s="4">
        <v>-631</v>
      </c>
      <c r="E29" s="4"/>
    </row>
    <row r="30" spans="1:5" ht="30">
      <c r="A30" s="2" t="s">
        <v>102</v>
      </c>
      <c r="B30" s="8">
        <v>-4686</v>
      </c>
      <c r="C30" s="96" t="s">
        <v>410</v>
      </c>
      <c r="D30" s="8">
        <v>-5869</v>
      </c>
      <c r="E30" s="4"/>
    </row>
    <row r="31" spans="1:5">
      <c r="A31" s="3" t="s">
        <v>103</v>
      </c>
      <c r="B31" s="4"/>
      <c r="C31" s="4"/>
      <c r="D31" s="4"/>
      <c r="E31" s="4"/>
    </row>
    <row r="32" spans="1:5" ht="17.25">
      <c r="A32" s="2" t="s">
        <v>104</v>
      </c>
      <c r="B32" s="4">
        <v>-67</v>
      </c>
      <c r="C32" s="96" t="s">
        <v>410</v>
      </c>
      <c r="D32" s="4">
        <v>-3</v>
      </c>
      <c r="E32" s="4"/>
    </row>
    <row r="33" spans="1:5" ht="30">
      <c r="A33" s="2" t="s">
        <v>105</v>
      </c>
      <c r="B33" s="4">
        <v>3</v>
      </c>
      <c r="C33" s="96" t="s">
        <v>410</v>
      </c>
      <c r="D33" s="4">
        <v>50</v>
      </c>
      <c r="E33" s="4"/>
    </row>
    <row r="34" spans="1:5">
      <c r="A34" s="2" t="s">
        <v>107</v>
      </c>
      <c r="B34" s="4"/>
      <c r="C34" s="4"/>
      <c r="D34" s="4">
        <v>-10</v>
      </c>
      <c r="E34" s="4"/>
    </row>
    <row r="35" spans="1:5" ht="17.25">
      <c r="A35" s="2" t="s">
        <v>106</v>
      </c>
      <c r="B35" s="4">
        <v>-30</v>
      </c>
      <c r="C35" s="96" t="s">
        <v>410</v>
      </c>
      <c r="D35" s="4"/>
      <c r="E35" s="4"/>
    </row>
    <row r="36" spans="1:5" ht="17.25">
      <c r="A36" s="2" t="s">
        <v>284</v>
      </c>
      <c r="B36" s="4">
        <v>0</v>
      </c>
      <c r="C36" s="96" t="s">
        <v>410</v>
      </c>
      <c r="D36" s="4">
        <v>0</v>
      </c>
      <c r="E36" s="4"/>
    </row>
    <row r="37" spans="1:5" ht="30">
      <c r="A37" s="2" t="s">
        <v>108</v>
      </c>
      <c r="B37" s="4">
        <v>-94</v>
      </c>
      <c r="C37" s="4"/>
      <c r="D37" s="4">
        <v>37</v>
      </c>
      <c r="E37" s="4"/>
    </row>
    <row r="38" spans="1:5" ht="30">
      <c r="A38" s="2" t="s">
        <v>109</v>
      </c>
      <c r="B38" s="4">
        <v>0</v>
      </c>
      <c r="C38" s="96" t="s">
        <v>410</v>
      </c>
      <c r="D38" s="4">
        <v>0</v>
      </c>
      <c r="E38" s="96" t="s">
        <v>410</v>
      </c>
    </row>
    <row r="39" spans="1:5" ht="30">
      <c r="A39" s="2" t="s">
        <v>110</v>
      </c>
      <c r="B39" s="8">
        <v>16147</v>
      </c>
      <c r="C39" s="96" t="s">
        <v>410</v>
      </c>
      <c r="D39" s="8">
        <v>3753</v>
      </c>
      <c r="E39" s="96" t="s">
        <v>410</v>
      </c>
    </row>
    <row r="40" spans="1:5" ht="30">
      <c r="A40" s="2" t="s">
        <v>111</v>
      </c>
      <c r="B40" s="8">
        <v>21818</v>
      </c>
      <c r="C40" s="96" t="s">
        <v>410</v>
      </c>
      <c r="D40" s="8">
        <v>24305</v>
      </c>
      <c r="E40" s="96" t="s">
        <v>410</v>
      </c>
    </row>
    <row r="41" spans="1:5" ht="30">
      <c r="A41" s="2" t="s">
        <v>112</v>
      </c>
      <c r="B41" s="8">
        <v>37965</v>
      </c>
      <c r="C41" s="96" t="s">
        <v>410</v>
      </c>
      <c r="D41" s="8">
        <v>28058</v>
      </c>
      <c r="E41" s="96" t="s">
        <v>410</v>
      </c>
    </row>
    <row r="42" spans="1:5">
      <c r="A42" s="2" t="s">
        <v>411</v>
      </c>
      <c r="B42" s="4"/>
      <c r="C42" s="4"/>
      <c r="D42" s="4"/>
      <c r="E42" s="4"/>
    </row>
    <row r="43" spans="1:5" ht="30">
      <c r="A43" s="3" t="s">
        <v>406</v>
      </c>
      <c r="B43" s="4"/>
      <c r="C43" s="4"/>
      <c r="D43" s="4"/>
      <c r="E43" s="4"/>
    </row>
    <row r="44" spans="1:5" ht="30">
      <c r="A44" s="2" t="s">
        <v>277</v>
      </c>
      <c r="B44" s="4">
        <v>0</v>
      </c>
      <c r="C44" s="96" t="s">
        <v>410</v>
      </c>
      <c r="D44" s="4">
        <v>0</v>
      </c>
      <c r="E44" s="96" t="s">
        <v>410</v>
      </c>
    </row>
    <row r="45" spans="1:5">
      <c r="A45" s="3" t="s">
        <v>98</v>
      </c>
      <c r="B45" s="4"/>
      <c r="C45" s="4"/>
      <c r="D45" s="4"/>
      <c r="E45" s="4"/>
    </row>
    <row r="46" spans="1:5" ht="30">
      <c r="A46" s="2" t="s">
        <v>99</v>
      </c>
      <c r="B46" s="4">
        <v>0</v>
      </c>
      <c r="C46" s="96" t="s">
        <v>410</v>
      </c>
      <c r="D46" s="4">
        <v>0</v>
      </c>
      <c r="E46" s="4"/>
    </row>
    <row r="47" spans="1:5" ht="30">
      <c r="A47" s="2" t="s">
        <v>100</v>
      </c>
      <c r="B47" s="4">
        <v>0</v>
      </c>
      <c r="C47" s="96" t="s">
        <v>410</v>
      </c>
      <c r="D47" s="4">
        <v>0</v>
      </c>
      <c r="E47" s="4"/>
    </row>
    <row r="48" spans="1:5" ht="17.25">
      <c r="A48" s="2" t="s">
        <v>101</v>
      </c>
      <c r="B48" s="4">
        <v>0</v>
      </c>
      <c r="C48" s="96" t="s">
        <v>410</v>
      </c>
      <c r="D48" s="4">
        <v>0</v>
      </c>
      <c r="E48" s="4"/>
    </row>
    <row r="49" spans="1:5" ht="17.25">
      <c r="A49" s="2" t="s">
        <v>284</v>
      </c>
      <c r="B49" s="4">
        <v>0</v>
      </c>
      <c r="C49" s="96" t="s">
        <v>410</v>
      </c>
      <c r="D49" s="4">
        <v>0</v>
      </c>
      <c r="E49" s="4"/>
    </row>
    <row r="50" spans="1:5" ht="30">
      <c r="A50" s="2" t="s">
        <v>102</v>
      </c>
      <c r="B50" s="4">
        <v>0</v>
      </c>
      <c r="C50" s="96" t="s">
        <v>410</v>
      </c>
      <c r="D50" s="4">
        <v>0</v>
      </c>
      <c r="E50" s="4"/>
    </row>
    <row r="51" spans="1:5">
      <c r="A51" s="3" t="s">
        <v>103</v>
      </c>
      <c r="B51" s="4"/>
      <c r="C51" s="4"/>
      <c r="D51" s="4"/>
      <c r="E51" s="4"/>
    </row>
    <row r="52" spans="1:5" ht="17.25">
      <c r="A52" s="2" t="s">
        <v>104</v>
      </c>
      <c r="B52" s="4">
        <v>0</v>
      </c>
      <c r="C52" s="96" t="s">
        <v>410</v>
      </c>
      <c r="D52" s="4">
        <v>0</v>
      </c>
      <c r="E52" s="4"/>
    </row>
    <row r="53" spans="1:5" ht="30">
      <c r="A53" s="2" t="s">
        <v>105</v>
      </c>
      <c r="B53" s="4">
        <v>0</v>
      </c>
      <c r="C53" s="96" t="s">
        <v>410</v>
      </c>
      <c r="D53" s="4">
        <v>0</v>
      </c>
      <c r="E53" s="4"/>
    </row>
    <row r="54" spans="1:5">
      <c r="A54" s="2" t="s">
        <v>107</v>
      </c>
      <c r="B54" s="4"/>
      <c r="C54" s="4"/>
      <c r="D54" s="4">
        <v>0</v>
      </c>
      <c r="E54" s="4"/>
    </row>
    <row r="55" spans="1:5" ht="17.25">
      <c r="A55" s="2" t="s">
        <v>106</v>
      </c>
      <c r="B55" s="4">
        <v>0</v>
      </c>
      <c r="C55" s="96" t="s">
        <v>410</v>
      </c>
      <c r="D55" s="4"/>
      <c r="E55" s="4"/>
    </row>
    <row r="56" spans="1:5" ht="17.25">
      <c r="A56" s="2" t="s">
        <v>284</v>
      </c>
      <c r="B56" s="4">
        <v>0</v>
      </c>
      <c r="C56" s="96" t="s">
        <v>410</v>
      </c>
      <c r="D56" s="4">
        <v>0</v>
      </c>
      <c r="E56" s="4"/>
    </row>
    <row r="57" spans="1:5" ht="30">
      <c r="A57" s="2" t="s">
        <v>108</v>
      </c>
      <c r="B57" s="4">
        <v>0</v>
      </c>
      <c r="C57" s="4"/>
      <c r="D57" s="4">
        <v>0</v>
      </c>
      <c r="E57" s="4"/>
    </row>
    <row r="58" spans="1:5" ht="30">
      <c r="A58" s="2" t="s">
        <v>109</v>
      </c>
      <c r="B58" s="4">
        <v>0</v>
      </c>
      <c r="C58" s="96" t="s">
        <v>410</v>
      </c>
      <c r="D58" s="4">
        <v>0</v>
      </c>
      <c r="E58" s="96" t="s">
        <v>410</v>
      </c>
    </row>
    <row r="59" spans="1:5" ht="30">
      <c r="A59" s="2" t="s">
        <v>110</v>
      </c>
      <c r="B59" s="4">
        <v>0</v>
      </c>
      <c r="C59" s="96" t="s">
        <v>410</v>
      </c>
      <c r="D59" s="4">
        <v>0</v>
      </c>
      <c r="E59" s="96" t="s">
        <v>410</v>
      </c>
    </row>
    <row r="60" spans="1:5" ht="30">
      <c r="A60" s="2" t="s">
        <v>111</v>
      </c>
      <c r="B60" s="4">
        <v>0</v>
      </c>
      <c r="C60" s="96" t="s">
        <v>410</v>
      </c>
      <c r="D60" s="4">
        <v>0</v>
      </c>
      <c r="E60" s="96" t="s">
        <v>410</v>
      </c>
    </row>
    <row r="61" spans="1:5" ht="30">
      <c r="A61" s="2" t="s">
        <v>112</v>
      </c>
      <c r="B61" s="4">
        <v>0</v>
      </c>
      <c r="C61" s="96" t="s">
        <v>410</v>
      </c>
      <c r="D61" s="4">
        <v>0</v>
      </c>
      <c r="E61" s="96" t="s">
        <v>410</v>
      </c>
    </row>
    <row r="62" spans="1:5">
      <c r="A62" s="2" t="s">
        <v>412</v>
      </c>
      <c r="B62" s="4"/>
      <c r="C62" s="4"/>
      <c r="D62" s="4"/>
      <c r="E62" s="4"/>
    </row>
    <row r="63" spans="1:5" ht="30">
      <c r="A63" s="3" t="s">
        <v>406</v>
      </c>
      <c r="B63" s="4"/>
      <c r="C63" s="4"/>
      <c r="D63" s="4"/>
      <c r="E63" s="4"/>
    </row>
    <row r="64" spans="1:5" ht="30">
      <c r="A64" s="2" t="s">
        <v>277</v>
      </c>
      <c r="B64" s="4">
        <v>192</v>
      </c>
      <c r="C64" s="4"/>
      <c r="D64" s="4">
        <v>695</v>
      </c>
      <c r="E64" s="4"/>
    </row>
    <row r="65" spans="1:5">
      <c r="A65" s="3" t="s">
        <v>98</v>
      </c>
      <c r="B65" s="4"/>
      <c r="C65" s="4"/>
      <c r="D65" s="4"/>
      <c r="E65" s="4"/>
    </row>
    <row r="66" spans="1:5" ht="30">
      <c r="A66" s="2" t="s">
        <v>99</v>
      </c>
      <c r="B66" s="4">
        <v>0</v>
      </c>
      <c r="C66" s="4"/>
      <c r="D66" s="4">
        <v>5</v>
      </c>
      <c r="E66" s="4"/>
    </row>
    <row r="67" spans="1:5" ht="30">
      <c r="A67" s="2" t="s">
        <v>100</v>
      </c>
      <c r="B67" s="4">
        <v>-523</v>
      </c>
      <c r="C67" s="4"/>
      <c r="D67" s="4">
        <v>-548</v>
      </c>
      <c r="E67" s="4"/>
    </row>
    <row r="68" spans="1:5">
      <c r="A68" s="2" t="s">
        <v>101</v>
      </c>
      <c r="B68" s="4">
        <v>-17</v>
      </c>
      <c r="C68" s="4"/>
      <c r="D68" s="4">
        <v>0</v>
      </c>
      <c r="E68" s="4"/>
    </row>
    <row r="69" spans="1:5">
      <c r="A69" s="2" t="s">
        <v>284</v>
      </c>
      <c r="B69" s="4">
        <v>0</v>
      </c>
      <c r="C69" s="4"/>
      <c r="D69" s="4">
        <v>0</v>
      </c>
      <c r="E69" s="4"/>
    </row>
    <row r="70" spans="1:5" ht="30">
      <c r="A70" s="2" t="s">
        <v>102</v>
      </c>
      <c r="B70" s="4">
        <v>-540</v>
      </c>
      <c r="C70" s="4"/>
      <c r="D70" s="4">
        <v>-543</v>
      </c>
      <c r="E70" s="4"/>
    </row>
    <row r="71" spans="1:5">
      <c r="A71" s="3" t="s">
        <v>103</v>
      </c>
      <c r="B71" s="4"/>
      <c r="C71" s="4"/>
      <c r="D71" s="4"/>
      <c r="E71" s="4"/>
    </row>
    <row r="72" spans="1:5">
      <c r="A72" s="2" t="s">
        <v>104</v>
      </c>
      <c r="B72" s="4">
        <v>0</v>
      </c>
      <c r="C72" s="4"/>
      <c r="D72" s="4">
        <v>0</v>
      </c>
      <c r="E72" s="4"/>
    </row>
    <row r="73" spans="1:5" ht="30">
      <c r="A73" s="2" t="s">
        <v>105</v>
      </c>
      <c r="B73" s="4">
        <v>0</v>
      </c>
      <c r="C73" s="4"/>
      <c r="D73" s="4">
        <v>0</v>
      </c>
      <c r="E73" s="4"/>
    </row>
    <row r="74" spans="1:5">
      <c r="A74" s="2" t="s">
        <v>107</v>
      </c>
      <c r="B74" s="4"/>
      <c r="C74" s="4"/>
      <c r="D74" s="4">
        <v>0</v>
      </c>
      <c r="E74" s="4"/>
    </row>
    <row r="75" spans="1:5">
      <c r="A75" s="2" t="s">
        <v>106</v>
      </c>
      <c r="B75" s="4">
        <v>0</v>
      </c>
      <c r="C75" s="4"/>
      <c r="D75" s="4"/>
      <c r="E75" s="4"/>
    </row>
    <row r="76" spans="1:5">
      <c r="A76" s="2" t="s">
        <v>284</v>
      </c>
      <c r="B76" s="4">
        <v>-584</v>
      </c>
      <c r="C76" s="4"/>
      <c r="D76" s="4">
        <v>631</v>
      </c>
      <c r="E76" s="4"/>
    </row>
    <row r="77" spans="1:5" ht="30">
      <c r="A77" s="2" t="s">
        <v>108</v>
      </c>
      <c r="B77" s="4">
        <v>-584</v>
      </c>
      <c r="C77" s="4"/>
      <c r="D77" s="4">
        <v>631</v>
      </c>
      <c r="E77" s="4"/>
    </row>
    <row r="78" spans="1:5" ht="30">
      <c r="A78" s="2" t="s">
        <v>109</v>
      </c>
      <c r="B78" s="4">
        <v>-29</v>
      </c>
      <c r="C78" s="4"/>
      <c r="D78" s="4">
        <v>26</v>
      </c>
      <c r="E78" s="4"/>
    </row>
    <row r="79" spans="1:5" ht="30">
      <c r="A79" s="2" t="s">
        <v>110</v>
      </c>
      <c r="B79" s="4">
        <v>-961</v>
      </c>
      <c r="C79" s="4"/>
      <c r="D79" s="4">
        <v>809</v>
      </c>
      <c r="E79" s="4"/>
    </row>
    <row r="80" spans="1:5" ht="30">
      <c r="A80" s="2" t="s">
        <v>111</v>
      </c>
      <c r="B80" s="8">
        <v>1201</v>
      </c>
      <c r="C80" s="4"/>
      <c r="D80" s="4">
        <v>-120</v>
      </c>
      <c r="E80" s="4"/>
    </row>
    <row r="81" spans="1:5" ht="30">
      <c r="A81" s="2" t="s">
        <v>112</v>
      </c>
      <c r="B81" s="4">
        <v>240</v>
      </c>
      <c r="C81" s="4"/>
      <c r="D81" s="4">
        <v>689</v>
      </c>
      <c r="E81" s="4"/>
    </row>
    <row r="82" spans="1:5">
      <c r="A82" s="2" t="s">
        <v>413</v>
      </c>
      <c r="B82" s="4"/>
      <c r="C82" s="4"/>
      <c r="D82" s="4"/>
      <c r="E82" s="4"/>
    </row>
    <row r="83" spans="1:5" ht="30">
      <c r="A83" s="3" t="s">
        <v>406</v>
      </c>
      <c r="B83" s="4"/>
      <c r="C83" s="4"/>
      <c r="D83" s="4"/>
      <c r="E83" s="4"/>
    </row>
    <row r="84" spans="1:5" ht="30">
      <c r="A84" s="2" t="s">
        <v>277</v>
      </c>
      <c r="B84" s="4">
        <v>0</v>
      </c>
      <c r="C84" s="4"/>
      <c r="D84" s="4">
        <v>0</v>
      </c>
      <c r="E84" s="4"/>
    </row>
    <row r="85" spans="1:5">
      <c r="A85" s="3" t="s">
        <v>98</v>
      </c>
      <c r="B85" s="4"/>
      <c r="C85" s="4"/>
      <c r="D85" s="4"/>
      <c r="E85" s="4"/>
    </row>
    <row r="86" spans="1:5" ht="30">
      <c r="A86" s="2" t="s">
        <v>99</v>
      </c>
      <c r="B86" s="4">
        <v>0</v>
      </c>
      <c r="C86" s="4"/>
      <c r="D86" s="4">
        <v>0</v>
      </c>
      <c r="E86" s="4"/>
    </row>
    <row r="87" spans="1:5" ht="30">
      <c r="A87" s="2" t="s">
        <v>100</v>
      </c>
      <c r="B87" s="4">
        <v>0</v>
      </c>
      <c r="C87" s="4"/>
      <c r="D87" s="4">
        <v>0</v>
      </c>
      <c r="E87" s="4"/>
    </row>
    <row r="88" spans="1:5">
      <c r="A88" s="2" t="s">
        <v>101</v>
      </c>
      <c r="B88" s="4">
        <v>0</v>
      </c>
      <c r="C88" s="4"/>
      <c r="D88" s="4">
        <v>0</v>
      </c>
      <c r="E88" s="4"/>
    </row>
    <row r="89" spans="1:5">
      <c r="A89" s="2" t="s">
        <v>284</v>
      </c>
      <c r="B89" s="4">
        <v>-584</v>
      </c>
      <c r="C89" s="4"/>
      <c r="D89" s="4">
        <v>631</v>
      </c>
      <c r="E89" s="4"/>
    </row>
    <row r="90" spans="1:5" ht="30">
      <c r="A90" s="2" t="s">
        <v>102</v>
      </c>
      <c r="B90" s="4">
        <v>-584</v>
      </c>
      <c r="C90" s="4"/>
      <c r="D90" s="4">
        <v>631</v>
      </c>
      <c r="E90" s="4"/>
    </row>
    <row r="91" spans="1:5">
      <c r="A91" s="3" t="s">
        <v>103</v>
      </c>
      <c r="B91" s="4"/>
      <c r="C91" s="4"/>
      <c r="D91" s="4"/>
      <c r="E91" s="4"/>
    </row>
    <row r="92" spans="1:5">
      <c r="A92" s="2" t="s">
        <v>104</v>
      </c>
      <c r="B92" s="4">
        <v>0</v>
      </c>
      <c r="C92" s="4"/>
      <c r="D92" s="4">
        <v>0</v>
      </c>
      <c r="E92" s="4"/>
    </row>
    <row r="93" spans="1:5" ht="30">
      <c r="A93" s="2" t="s">
        <v>105</v>
      </c>
      <c r="B93" s="4">
        <v>0</v>
      </c>
      <c r="C93" s="4"/>
      <c r="D93" s="4">
        <v>0</v>
      </c>
      <c r="E93" s="4"/>
    </row>
    <row r="94" spans="1:5">
      <c r="A94" s="2" t="s">
        <v>107</v>
      </c>
      <c r="B94" s="4"/>
      <c r="C94" s="4"/>
      <c r="D94" s="4">
        <v>0</v>
      </c>
      <c r="E94" s="4"/>
    </row>
    <row r="95" spans="1:5">
      <c r="A95" s="2" t="s">
        <v>106</v>
      </c>
      <c r="B95" s="4">
        <v>0</v>
      </c>
      <c r="C95" s="4"/>
      <c r="D95" s="4"/>
      <c r="E95" s="4"/>
    </row>
    <row r="96" spans="1:5">
      <c r="A96" s="2" t="s">
        <v>284</v>
      </c>
      <c r="B96" s="4">
        <v>584</v>
      </c>
      <c r="C96" s="4"/>
      <c r="D96" s="4">
        <v>-631</v>
      </c>
      <c r="E96" s="4"/>
    </row>
    <row r="97" spans="1:5" ht="30">
      <c r="A97" s="2" t="s">
        <v>108</v>
      </c>
      <c r="B97" s="4">
        <v>584</v>
      </c>
      <c r="C97" s="4"/>
      <c r="D97" s="4">
        <v>-631</v>
      </c>
      <c r="E97" s="4"/>
    </row>
    <row r="98" spans="1:5" ht="30">
      <c r="A98" s="2" t="s">
        <v>109</v>
      </c>
      <c r="B98" s="4">
        <v>0</v>
      </c>
      <c r="C98" s="4"/>
      <c r="D98" s="4">
        <v>0</v>
      </c>
      <c r="E98" s="4"/>
    </row>
    <row r="99" spans="1:5" ht="30">
      <c r="A99" s="2" t="s">
        <v>110</v>
      </c>
      <c r="B99" s="4">
        <v>0</v>
      </c>
      <c r="C99" s="4"/>
      <c r="D99" s="4">
        <v>0</v>
      </c>
      <c r="E99" s="4"/>
    </row>
    <row r="100" spans="1:5" ht="30">
      <c r="A100" s="2" t="s">
        <v>111</v>
      </c>
      <c r="B100" s="4">
        <v>0</v>
      </c>
      <c r="C100" s="4"/>
      <c r="D100" s="4">
        <v>0</v>
      </c>
      <c r="E100" s="4"/>
    </row>
    <row r="101" spans="1:5" ht="30">
      <c r="A101" s="2" t="s">
        <v>112</v>
      </c>
      <c r="B101" s="7">
        <v>0</v>
      </c>
      <c r="C101" s="4"/>
      <c r="D101" s="7">
        <v>0</v>
      </c>
      <c r="E101" s="4"/>
    </row>
    <row r="102" spans="1:5">
      <c r="A102" s="33"/>
      <c r="B102" s="33"/>
      <c r="C102" s="33"/>
      <c r="D102" s="33"/>
      <c r="E102" s="33"/>
    </row>
    <row r="103" spans="1:5" ht="15" customHeight="1">
      <c r="A103" s="2" t="s">
        <v>410</v>
      </c>
      <c r="B103" s="11" t="s">
        <v>245</v>
      </c>
      <c r="C103" s="11"/>
      <c r="D103" s="11"/>
      <c r="E103" s="11"/>
    </row>
  </sheetData>
  <mergeCells count="5">
    <mergeCell ref="B1:E1"/>
    <mergeCell ref="B2:C2"/>
    <mergeCell ref="D2:E2"/>
    <mergeCell ref="A102:E102"/>
    <mergeCell ref="B103:E10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8" bestFit="1" customWidth="1"/>
    <col min="3" max="3" width="24.28515625" bestFit="1" customWidth="1"/>
    <col min="4" max="4" width="36.5703125" bestFit="1" customWidth="1"/>
  </cols>
  <sheetData>
    <row r="1" spans="1:4" ht="15" customHeight="1">
      <c r="A1" s="1" t="s">
        <v>70</v>
      </c>
      <c r="B1" s="6" t="s">
        <v>71</v>
      </c>
      <c r="C1" s="6" t="s">
        <v>72</v>
      </c>
      <c r="D1" s="6" t="s">
        <v>73</v>
      </c>
    </row>
    <row r="2" spans="1:4" ht="30">
      <c r="A2" s="1" t="s">
        <v>19</v>
      </c>
      <c r="B2" s="6"/>
      <c r="C2" s="6"/>
      <c r="D2" s="6"/>
    </row>
    <row r="3" spans="1:4" ht="30">
      <c r="A3" s="2" t="s">
        <v>74</v>
      </c>
      <c r="B3" s="7">
        <v>-6058</v>
      </c>
      <c r="C3" s="7">
        <v>-7686</v>
      </c>
      <c r="D3" s="7">
        <v>1628</v>
      </c>
    </row>
    <row r="4" spans="1:4" ht="30">
      <c r="A4" s="3" t="s">
        <v>75</v>
      </c>
      <c r="B4" s="4"/>
      <c r="C4" s="4"/>
      <c r="D4" s="4"/>
    </row>
    <row r="5" spans="1:4">
      <c r="A5" s="2" t="s">
        <v>76</v>
      </c>
      <c r="B5" s="4">
        <v>3</v>
      </c>
      <c r="C5" s="4">
        <v>3</v>
      </c>
      <c r="D5" s="4"/>
    </row>
    <row r="6" spans="1:4">
      <c r="A6" s="2" t="s">
        <v>77</v>
      </c>
      <c r="B6" s="4">
        <v>12</v>
      </c>
      <c r="C6" s="4">
        <v>12</v>
      </c>
      <c r="D6" s="4"/>
    </row>
    <row r="7" spans="1:4">
      <c r="A7" s="2" t="s">
        <v>78</v>
      </c>
      <c r="B7" s="4">
        <v>-30</v>
      </c>
      <c r="C7" s="4">
        <v>-30</v>
      </c>
      <c r="D7" s="4"/>
    </row>
    <row r="8" spans="1:4">
      <c r="A8" s="2" t="s">
        <v>69</v>
      </c>
      <c r="B8" s="4">
        <v>-86</v>
      </c>
      <c r="C8" s="4">
        <v>223</v>
      </c>
      <c r="D8" s="4">
        <v>-309</v>
      </c>
    </row>
    <row r="9" spans="1:4" ht="30">
      <c r="A9" s="2" t="s">
        <v>79</v>
      </c>
      <c r="B9" s="7">
        <v>-6159</v>
      </c>
      <c r="C9" s="7">
        <v>-7478</v>
      </c>
      <c r="D9" s="7">
        <v>131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6" t="s">
        <v>1</v>
      </c>
      <c r="C1" s="6"/>
    </row>
    <row r="2" spans="1:3" ht="30">
      <c r="A2" s="1" t="s">
        <v>19</v>
      </c>
      <c r="B2" s="1" t="s">
        <v>2</v>
      </c>
      <c r="C2" s="1" t="s">
        <v>54</v>
      </c>
    </row>
    <row r="3" spans="1:3">
      <c r="A3" s="3" t="s">
        <v>81</v>
      </c>
      <c r="B3" s="4"/>
      <c r="C3" s="4"/>
    </row>
    <row r="4" spans="1:3">
      <c r="A4" s="2" t="s">
        <v>65</v>
      </c>
      <c r="B4" s="7">
        <v>223</v>
      </c>
      <c r="C4" s="7">
        <v>-5631</v>
      </c>
    </row>
    <row r="5" spans="1:3" ht="45">
      <c r="A5" s="3" t="s">
        <v>82</v>
      </c>
      <c r="B5" s="4"/>
      <c r="C5" s="4"/>
    </row>
    <row r="6" spans="1:3" ht="30">
      <c r="A6" s="2" t="s">
        <v>83</v>
      </c>
      <c r="B6" s="8">
        <v>3302</v>
      </c>
      <c r="C6" s="8">
        <v>3562</v>
      </c>
    </row>
    <row r="7" spans="1:3">
      <c r="A7" s="3" t="s">
        <v>84</v>
      </c>
      <c r="B7" s="4"/>
      <c r="C7" s="4"/>
    </row>
    <row r="8" spans="1:3">
      <c r="A8" s="2" t="s">
        <v>85</v>
      </c>
      <c r="B8" s="8">
        <v>3350</v>
      </c>
      <c r="C8" s="8">
        <v>3350</v>
      </c>
    </row>
    <row r="9" spans="1:3">
      <c r="A9" s="2" t="s">
        <v>86</v>
      </c>
      <c r="B9" s="8">
        <v>2340</v>
      </c>
      <c r="C9" s="8">
        <v>2340</v>
      </c>
    </row>
    <row r="10" spans="1:3">
      <c r="A10" s="2" t="s">
        <v>87</v>
      </c>
      <c r="B10" s="8">
        <v>3159</v>
      </c>
      <c r="C10" s="8">
        <v>3053</v>
      </c>
    </row>
    <row r="11" spans="1:3" ht="30">
      <c r="A11" s="2" t="s">
        <v>88</v>
      </c>
      <c r="B11" s="4">
        <v>-30</v>
      </c>
      <c r="C11" s="4">
        <v>-29</v>
      </c>
    </row>
    <row r="12" spans="1:3" ht="30">
      <c r="A12" s="2" t="s">
        <v>89</v>
      </c>
      <c r="B12" s="4">
        <v>75</v>
      </c>
      <c r="C12" s="4">
        <v>186</v>
      </c>
    </row>
    <row r="13" spans="1:3" ht="30">
      <c r="A13" s="2" t="s">
        <v>90</v>
      </c>
      <c r="B13" s="4">
        <v>552</v>
      </c>
      <c r="C13" s="4">
        <v>-47</v>
      </c>
    </row>
    <row r="14" spans="1:3">
      <c r="A14" s="2" t="s">
        <v>91</v>
      </c>
      <c r="B14" s="8">
        <v>3285</v>
      </c>
      <c r="C14" s="8">
        <v>2419</v>
      </c>
    </row>
    <row r="15" spans="1:3">
      <c r="A15" s="2" t="s">
        <v>77</v>
      </c>
      <c r="B15" s="4">
        <v>12</v>
      </c>
      <c r="C15" s="4">
        <v>141</v>
      </c>
    </row>
    <row r="16" spans="1:3">
      <c r="A16" s="2" t="s">
        <v>92</v>
      </c>
      <c r="B16" s="4">
        <v>-2</v>
      </c>
      <c r="C16" s="4">
        <v>-3</v>
      </c>
    </row>
    <row r="17" spans="1:3" ht="30">
      <c r="A17" s="3" t="s">
        <v>93</v>
      </c>
      <c r="B17" s="4"/>
      <c r="C17" s="4"/>
    </row>
    <row r="18" spans="1:3">
      <c r="A18" s="2" t="s">
        <v>94</v>
      </c>
      <c r="B18" s="8">
        <v>-6279</v>
      </c>
      <c r="C18" s="8">
        <v>-3766</v>
      </c>
    </row>
    <row r="19" spans="1:3">
      <c r="A19" s="2" t="s">
        <v>24</v>
      </c>
      <c r="B19" s="8">
        <v>-4495</v>
      </c>
      <c r="C19" s="8">
        <v>-2722</v>
      </c>
    </row>
    <row r="20" spans="1:3">
      <c r="A20" s="2" t="s">
        <v>95</v>
      </c>
      <c r="B20" s="4">
        <v>-55</v>
      </c>
      <c r="C20" s="4">
        <v>363</v>
      </c>
    </row>
    <row r="21" spans="1:3">
      <c r="A21" s="2" t="s">
        <v>32</v>
      </c>
      <c r="B21" s="4">
        <v>198</v>
      </c>
      <c r="C21" s="4">
        <v>268</v>
      </c>
    </row>
    <row r="22" spans="1:3" ht="30">
      <c r="A22" s="2" t="s">
        <v>96</v>
      </c>
      <c r="B22" s="8">
        <v>15484</v>
      </c>
      <c r="C22" s="8">
        <v>6796</v>
      </c>
    </row>
    <row r="23" spans="1:3" ht="30">
      <c r="A23" s="2" t="s">
        <v>97</v>
      </c>
      <c r="B23" s="8">
        <v>21119</v>
      </c>
      <c r="C23" s="8">
        <v>10280</v>
      </c>
    </row>
    <row r="24" spans="1:3">
      <c r="A24" s="3" t="s">
        <v>98</v>
      </c>
      <c r="B24" s="4"/>
      <c r="C24" s="4"/>
    </row>
    <row r="25" spans="1:3" ht="30">
      <c r="A25" s="2" t="s">
        <v>99</v>
      </c>
      <c r="B25" s="4">
        <v>3</v>
      </c>
      <c r="C25" s="4">
        <v>5</v>
      </c>
    </row>
    <row r="26" spans="1:3" ht="30">
      <c r="A26" s="2" t="s">
        <v>100</v>
      </c>
      <c r="B26" s="8">
        <v>-2894</v>
      </c>
      <c r="C26" s="8">
        <v>-2387</v>
      </c>
    </row>
    <row r="27" spans="1:3">
      <c r="A27" s="2" t="s">
        <v>101</v>
      </c>
      <c r="B27" s="8">
        <v>-2919</v>
      </c>
      <c r="C27" s="8">
        <v>-3399</v>
      </c>
    </row>
    <row r="28" spans="1:3" ht="30">
      <c r="A28" s="2" t="s">
        <v>102</v>
      </c>
      <c r="B28" s="8">
        <v>-5810</v>
      </c>
      <c r="C28" s="8">
        <v>-5781</v>
      </c>
    </row>
    <row r="29" spans="1:3">
      <c r="A29" s="3" t="s">
        <v>103</v>
      </c>
      <c r="B29" s="4"/>
      <c r="C29" s="4"/>
    </row>
    <row r="30" spans="1:3">
      <c r="A30" s="2" t="s">
        <v>104</v>
      </c>
      <c r="B30" s="4">
        <v>-67</v>
      </c>
      <c r="C30" s="4">
        <v>-3</v>
      </c>
    </row>
    <row r="31" spans="1:3" ht="30">
      <c r="A31" s="2" t="s">
        <v>105</v>
      </c>
      <c r="B31" s="4">
        <v>3</v>
      </c>
      <c r="C31" s="4">
        <v>50</v>
      </c>
    </row>
    <row r="32" spans="1:3">
      <c r="A32" s="2" t="s">
        <v>106</v>
      </c>
      <c r="B32" s="4">
        <v>30</v>
      </c>
      <c r="C32" s="4">
        <v>0</v>
      </c>
    </row>
    <row r="33" spans="1:3">
      <c r="A33" s="2" t="s">
        <v>107</v>
      </c>
      <c r="B33" s="4">
        <v>0</v>
      </c>
      <c r="C33" s="4">
        <v>-10</v>
      </c>
    </row>
    <row r="34" spans="1:3" ht="30">
      <c r="A34" s="2" t="s">
        <v>108</v>
      </c>
      <c r="B34" s="4">
        <v>-94</v>
      </c>
      <c r="C34" s="4">
        <v>37</v>
      </c>
    </row>
    <row r="35" spans="1:3" ht="30">
      <c r="A35" s="2" t="s">
        <v>109</v>
      </c>
      <c r="B35" s="4">
        <v>-29</v>
      </c>
      <c r="C35" s="4">
        <v>26</v>
      </c>
    </row>
    <row r="36" spans="1:3" ht="30">
      <c r="A36" s="2" t="s">
        <v>110</v>
      </c>
      <c r="B36" s="8">
        <v>15186</v>
      </c>
      <c r="C36" s="8">
        <v>4562</v>
      </c>
    </row>
    <row r="37" spans="1:3" ht="30">
      <c r="A37" s="2" t="s">
        <v>111</v>
      </c>
      <c r="B37" s="8">
        <v>23019</v>
      </c>
      <c r="C37" s="8">
        <v>24185</v>
      </c>
    </row>
    <row r="38" spans="1:3" ht="30">
      <c r="A38" s="2" t="s">
        <v>112</v>
      </c>
      <c r="B38" s="8">
        <v>38205</v>
      </c>
      <c r="C38" s="8">
        <v>28747</v>
      </c>
    </row>
    <row r="39" spans="1:3" ht="30">
      <c r="A39" s="3" t="s">
        <v>113</v>
      </c>
      <c r="B39" s="4"/>
      <c r="C39" s="4"/>
    </row>
    <row r="40" spans="1:3">
      <c r="A40" s="2" t="s">
        <v>114</v>
      </c>
      <c r="B40" s="8">
        <v>12770</v>
      </c>
      <c r="C40" s="8">
        <v>12776</v>
      </c>
    </row>
    <row r="41" spans="1:3" ht="30">
      <c r="A41" s="2" t="s">
        <v>115</v>
      </c>
      <c r="B41" s="7">
        <v>927</v>
      </c>
      <c r="C41"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16</v>
      </c>
      <c r="B1" s="1" t="s">
        <v>1</v>
      </c>
    </row>
    <row r="2" spans="1:2">
      <c r="A2" s="6"/>
      <c r="B2" s="1" t="s">
        <v>2</v>
      </c>
    </row>
    <row r="3" spans="1:2" ht="45">
      <c r="A3" s="3" t="s">
        <v>117</v>
      </c>
      <c r="B3" s="4"/>
    </row>
    <row r="4" spans="1:2">
      <c r="A4" s="11" t="s">
        <v>118</v>
      </c>
      <c r="B4" s="9" t="s">
        <v>118</v>
      </c>
    </row>
    <row r="5" spans="1:2" ht="90">
      <c r="A5" s="11"/>
      <c r="B5" s="10" t="s">
        <v>119</v>
      </c>
    </row>
    <row r="6" spans="1:2" ht="345">
      <c r="A6" s="11"/>
      <c r="B6" s="10" t="s">
        <v>12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6" t="s">
        <v>121</v>
      </c>
      <c r="B1" s="6" t="s">
        <v>1</v>
      </c>
      <c r="C1" s="6"/>
      <c r="D1" s="6"/>
      <c r="E1" s="6"/>
      <c r="F1" s="6"/>
      <c r="G1" s="6"/>
      <c r="H1" s="6"/>
      <c r="I1" s="6"/>
    </row>
    <row r="2" spans="1:9" ht="15" customHeight="1">
      <c r="A2" s="6"/>
      <c r="B2" s="6" t="s">
        <v>2</v>
      </c>
      <c r="C2" s="6"/>
      <c r="D2" s="6"/>
      <c r="E2" s="6"/>
      <c r="F2" s="6"/>
      <c r="G2" s="6"/>
      <c r="H2" s="6"/>
      <c r="I2" s="6"/>
    </row>
    <row r="3" spans="1:9" ht="30">
      <c r="A3" s="3" t="s">
        <v>122</v>
      </c>
      <c r="B3" s="33"/>
      <c r="C3" s="33"/>
      <c r="D3" s="33"/>
      <c r="E3" s="33"/>
      <c r="F3" s="33"/>
      <c r="G3" s="33"/>
      <c r="H3" s="33"/>
      <c r="I3" s="33"/>
    </row>
    <row r="4" spans="1:9">
      <c r="A4" s="11" t="s">
        <v>123</v>
      </c>
      <c r="B4" s="34" t="s">
        <v>123</v>
      </c>
      <c r="C4" s="34"/>
      <c r="D4" s="34"/>
      <c r="E4" s="34"/>
      <c r="F4" s="34"/>
      <c r="G4" s="34"/>
      <c r="H4" s="34"/>
      <c r="I4" s="34"/>
    </row>
    <row r="5" spans="1:9">
      <c r="A5" s="11"/>
      <c r="B5" s="35" t="s">
        <v>124</v>
      </c>
      <c r="C5" s="35"/>
      <c r="D5" s="35"/>
      <c r="E5" s="35"/>
      <c r="F5" s="35"/>
      <c r="G5" s="35"/>
      <c r="H5" s="35"/>
      <c r="I5" s="35"/>
    </row>
    <row r="6" spans="1:9">
      <c r="A6" s="11"/>
      <c r="B6" s="36"/>
      <c r="C6" s="36"/>
      <c r="D6" s="36"/>
      <c r="E6" s="36"/>
      <c r="F6" s="36"/>
      <c r="G6" s="36"/>
      <c r="H6" s="36"/>
      <c r="I6" s="36"/>
    </row>
    <row r="7" spans="1:9">
      <c r="A7" s="11"/>
      <c r="B7" s="18"/>
      <c r="C7" s="18"/>
      <c r="D7" s="18"/>
      <c r="E7" s="18"/>
      <c r="F7" s="18"/>
      <c r="G7" s="18"/>
      <c r="H7" s="18"/>
      <c r="I7" s="18"/>
    </row>
    <row r="8" spans="1:9">
      <c r="A8" s="11"/>
      <c r="B8" s="12"/>
      <c r="C8" s="12"/>
      <c r="D8" s="12"/>
      <c r="E8" s="12"/>
      <c r="F8" s="12"/>
      <c r="G8" s="12"/>
      <c r="H8" s="12"/>
      <c r="I8" s="12"/>
    </row>
    <row r="9" spans="1:9">
      <c r="A9" s="11"/>
      <c r="B9" s="19"/>
      <c r="C9" s="20" t="s">
        <v>125</v>
      </c>
      <c r="D9" s="20"/>
      <c r="E9" s="20"/>
      <c r="F9" s="19"/>
      <c r="G9" s="20" t="s">
        <v>126</v>
      </c>
      <c r="H9" s="20"/>
      <c r="I9" s="20"/>
    </row>
    <row r="10" spans="1:9" ht="15.75" thickBot="1">
      <c r="A10" s="11"/>
      <c r="B10" s="19"/>
      <c r="C10" s="21">
        <v>2013</v>
      </c>
      <c r="D10" s="21"/>
      <c r="E10" s="21"/>
      <c r="F10" s="19"/>
      <c r="G10" s="21"/>
      <c r="H10" s="21"/>
      <c r="I10" s="21"/>
    </row>
    <row r="11" spans="1:9">
      <c r="A11" s="11"/>
      <c r="B11" s="22" t="s">
        <v>94</v>
      </c>
      <c r="C11" s="24" t="s">
        <v>127</v>
      </c>
      <c r="D11" s="26">
        <v>27046</v>
      </c>
      <c r="E11" s="28"/>
      <c r="F11" s="27"/>
      <c r="G11" s="24" t="s">
        <v>127</v>
      </c>
      <c r="H11" s="26">
        <v>20822</v>
      </c>
      <c r="I11" s="28"/>
    </row>
    <row r="12" spans="1:9">
      <c r="A12" s="11"/>
      <c r="B12" s="22"/>
      <c r="C12" s="23"/>
      <c r="D12" s="25"/>
      <c r="E12" s="27"/>
      <c r="F12" s="27"/>
      <c r="G12" s="23"/>
      <c r="H12" s="25"/>
      <c r="I12" s="27"/>
    </row>
    <row r="13" spans="1:9" ht="27" thickBot="1">
      <c r="A13" s="11"/>
      <c r="B13" s="16" t="s">
        <v>128</v>
      </c>
      <c r="C13" s="29" t="s">
        <v>129</v>
      </c>
      <c r="D13" s="29"/>
      <c r="E13" s="17" t="s">
        <v>130</v>
      </c>
      <c r="F13" s="13"/>
      <c r="G13" s="29" t="s">
        <v>131</v>
      </c>
      <c r="H13" s="29"/>
      <c r="I13" s="17" t="s">
        <v>130</v>
      </c>
    </row>
    <row r="14" spans="1:9">
      <c r="A14" s="11"/>
      <c r="B14" s="22" t="s">
        <v>23</v>
      </c>
      <c r="C14" s="24" t="s">
        <v>127</v>
      </c>
      <c r="D14" s="26">
        <v>26379</v>
      </c>
      <c r="E14" s="28"/>
      <c r="F14" s="27"/>
      <c r="G14" s="24" t="s">
        <v>127</v>
      </c>
      <c r="H14" s="26">
        <v>20264</v>
      </c>
      <c r="I14" s="28"/>
    </row>
    <row r="15" spans="1:9" ht="15.75" thickBot="1">
      <c r="A15" s="11"/>
      <c r="B15" s="22"/>
      <c r="C15" s="30"/>
      <c r="D15" s="31"/>
      <c r="E15" s="32"/>
      <c r="F15" s="27"/>
      <c r="G15" s="30"/>
      <c r="H15" s="31"/>
      <c r="I15" s="32"/>
    </row>
    <row r="16" spans="1:9" ht="15.75" thickTop="1"/>
  </sheetData>
  <mergeCells count="32">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7109375" customWidth="1"/>
    <col min="9" max="9" width="9.28515625" customWidth="1"/>
  </cols>
  <sheetData>
    <row r="1" spans="1:9" ht="15" customHeight="1">
      <c r="A1" s="6" t="s">
        <v>132</v>
      </c>
      <c r="B1" s="6" t="s">
        <v>1</v>
      </c>
      <c r="C1" s="6"/>
      <c r="D1" s="6"/>
      <c r="E1" s="6"/>
      <c r="F1" s="6"/>
      <c r="G1" s="6"/>
      <c r="H1" s="6"/>
      <c r="I1" s="6"/>
    </row>
    <row r="2" spans="1:9" ht="15" customHeight="1">
      <c r="A2" s="6"/>
      <c r="B2" s="6" t="s">
        <v>2</v>
      </c>
      <c r="C2" s="6"/>
      <c r="D2" s="6"/>
      <c r="E2" s="6"/>
      <c r="F2" s="6"/>
      <c r="G2" s="6"/>
      <c r="H2" s="6"/>
      <c r="I2" s="6"/>
    </row>
    <row r="3" spans="1:9">
      <c r="A3" s="3" t="s">
        <v>133</v>
      </c>
      <c r="B3" s="33"/>
      <c r="C3" s="33"/>
      <c r="D3" s="33"/>
      <c r="E3" s="33"/>
      <c r="F3" s="33"/>
      <c r="G3" s="33"/>
      <c r="H3" s="33"/>
      <c r="I3" s="33"/>
    </row>
    <row r="4" spans="1:9">
      <c r="A4" s="11" t="s">
        <v>24</v>
      </c>
      <c r="B4" s="34" t="s">
        <v>24</v>
      </c>
      <c r="C4" s="34"/>
      <c r="D4" s="34"/>
      <c r="E4" s="34"/>
      <c r="F4" s="34"/>
      <c r="G4" s="34"/>
      <c r="H4" s="34"/>
      <c r="I4" s="34"/>
    </row>
    <row r="5" spans="1:9">
      <c r="A5" s="11"/>
      <c r="B5" s="35" t="s">
        <v>134</v>
      </c>
      <c r="C5" s="35"/>
      <c r="D5" s="35"/>
      <c r="E5" s="35"/>
      <c r="F5" s="35"/>
      <c r="G5" s="35"/>
      <c r="H5" s="35"/>
      <c r="I5" s="35"/>
    </row>
    <row r="6" spans="1:9">
      <c r="A6" s="11"/>
      <c r="B6" s="19"/>
      <c r="C6" s="19"/>
      <c r="D6" s="19"/>
      <c r="E6" s="19"/>
      <c r="F6" s="19"/>
      <c r="G6" s="19"/>
      <c r="H6" s="19"/>
      <c r="I6" s="19"/>
    </row>
    <row r="7" spans="1:9">
      <c r="A7" s="11"/>
      <c r="B7" s="18"/>
      <c r="C7" s="18"/>
      <c r="D7" s="18"/>
      <c r="E7" s="18"/>
      <c r="F7" s="18"/>
      <c r="G7" s="18"/>
      <c r="H7" s="18"/>
      <c r="I7" s="18"/>
    </row>
    <row r="8" spans="1:9">
      <c r="A8" s="11"/>
      <c r="B8" s="12"/>
      <c r="C8" s="12"/>
      <c r="D8" s="12"/>
      <c r="E8" s="12"/>
      <c r="F8" s="12"/>
      <c r="G8" s="12"/>
      <c r="H8" s="12"/>
      <c r="I8" s="12"/>
    </row>
    <row r="9" spans="1:9">
      <c r="A9" s="11"/>
      <c r="B9" s="19"/>
      <c r="C9" s="20" t="s">
        <v>125</v>
      </c>
      <c r="D9" s="20"/>
      <c r="E9" s="20"/>
      <c r="F9" s="19"/>
      <c r="G9" s="20" t="s">
        <v>126</v>
      </c>
      <c r="H9" s="20"/>
      <c r="I9" s="20"/>
    </row>
    <row r="10" spans="1:9" ht="15.75" thickBot="1">
      <c r="A10" s="11"/>
      <c r="B10" s="19"/>
      <c r="C10" s="21">
        <v>2013</v>
      </c>
      <c r="D10" s="21"/>
      <c r="E10" s="21"/>
      <c r="F10" s="19"/>
      <c r="G10" s="21"/>
      <c r="H10" s="21"/>
      <c r="I10" s="21"/>
    </row>
    <row r="11" spans="1:9">
      <c r="A11" s="11"/>
      <c r="B11" s="22" t="s">
        <v>135</v>
      </c>
      <c r="C11" s="24" t="s">
        <v>127</v>
      </c>
      <c r="D11" s="26">
        <v>14091</v>
      </c>
      <c r="E11" s="28"/>
      <c r="F11" s="27"/>
      <c r="G11" s="24" t="s">
        <v>127</v>
      </c>
      <c r="H11" s="26">
        <v>13014</v>
      </c>
      <c r="I11" s="28"/>
    </row>
    <row r="12" spans="1:9">
      <c r="A12" s="11"/>
      <c r="B12" s="22"/>
      <c r="C12" s="37"/>
      <c r="D12" s="38"/>
      <c r="E12" s="39"/>
      <c r="F12" s="27"/>
      <c r="G12" s="37"/>
      <c r="H12" s="38"/>
      <c r="I12" s="39"/>
    </row>
    <row r="13" spans="1:9">
      <c r="A13" s="11"/>
      <c r="B13" s="40" t="s">
        <v>136</v>
      </c>
      <c r="C13" s="41">
        <v>2920</v>
      </c>
      <c r="D13" s="41"/>
      <c r="E13" s="19"/>
      <c r="F13" s="19"/>
      <c r="G13" s="41">
        <v>2382</v>
      </c>
      <c r="H13" s="41"/>
      <c r="I13" s="19"/>
    </row>
    <row r="14" spans="1:9">
      <c r="A14" s="11"/>
      <c r="B14" s="40"/>
      <c r="C14" s="41"/>
      <c r="D14" s="41"/>
      <c r="E14" s="19"/>
      <c r="F14" s="19"/>
      <c r="G14" s="41"/>
      <c r="H14" s="41"/>
      <c r="I14" s="19"/>
    </row>
    <row r="15" spans="1:9">
      <c r="A15" s="11"/>
      <c r="B15" s="22" t="s">
        <v>137</v>
      </c>
      <c r="C15" s="25">
        <v>6636</v>
      </c>
      <c r="D15" s="25"/>
      <c r="E15" s="27"/>
      <c r="F15" s="27"/>
      <c r="G15" s="25">
        <v>4364</v>
      </c>
      <c r="H15" s="25"/>
      <c r="I15" s="27"/>
    </row>
    <row r="16" spans="1:9" ht="15.75" thickBot="1">
      <c r="A16" s="11"/>
      <c r="B16" s="22"/>
      <c r="C16" s="42"/>
      <c r="D16" s="42"/>
      <c r="E16" s="43"/>
      <c r="F16" s="27"/>
      <c r="G16" s="42"/>
      <c r="H16" s="42"/>
      <c r="I16" s="43"/>
    </row>
    <row r="17" spans="1:9">
      <c r="A17" s="11"/>
      <c r="B17" s="40" t="s">
        <v>24</v>
      </c>
      <c r="C17" s="45" t="s">
        <v>127</v>
      </c>
      <c r="D17" s="47">
        <v>23647</v>
      </c>
      <c r="E17" s="49"/>
      <c r="F17" s="19"/>
      <c r="G17" s="45" t="s">
        <v>127</v>
      </c>
      <c r="H17" s="47">
        <v>19760</v>
      </c>
      <c r="I17" s="49"/>
    </row>
    <row r="18" spans="1:9" ht="15.75" thickBot="1">
      <c r="A18" s="11"/>
      <c r="B18" s="40"/>
      <c r="C18" s="46"/>
      <c r="D18" s="48"/>
      <c r="E18" s="50"/>
      <c r="F18" s="19"/>
      <c r="G18" s="46"/>
      <c r="H18" s="48"/>
      <c r="I18" s="50"/>
    </row>
    <row r="19" spans="1:9" ht="15.75" thickTop="1"/>
  </sheetData>
  <mergeCells count="42">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5703125" customWidth="1"/>
    <col min="7" max="7" width="6.42578125" customWidth="1"/>
    <col min="8" max="8" width="21.28515625" customWidth="1"/>
    <col min="9" max="10" width="29.5703125" customWidth="1"/>
    <col min="11" max="11" width="6.42578125" customWidth="1"/>
    <col min="12" max="12" width="23.140625" customWidth="1"/>
    <col min="13" max="13" width="5" customWidth="1"/>
    <col min="14" max="14" width="29.5703125" customWidth="1"/>
    <col min="15" max="15" width="6.42578125" customWidth="1"/>
    <col min="16" max="16" width="21.28515625" customWidth="1"/>
    <col min="17" max="17" width="29.5703125" customWidth="1"/>
  </cols>
  <sheetData>
    <row r="1" spans="1:17" ht="15" customHeight="1">
      <c r="A1" s="6" t="s">
        <v>1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39</v>
      </c>
      <c r="B3" s="33"/>
      <c r="C3" s="33"/>
      <c r="D3" s="33"/>
      <c r="E3" s="33"/>
      <c r="F3" s="33"/>
      <c r="G3" s="33"/>
      <c r="H3" s="33"/>
      <c r="I3" s="33"/>
      <c r="J3" s="33"/>
      <c r="K3" s="33"/>
      <c r="L3" s="33"/>
      <c r="M3" s="33"/>
      <c r="N3" s="33"/>
      <c r="O3" s="33"/>
      <c r="P3" s="33"/>
      <c r="Q3" s="33"/>
    </row>
    <row r="4" spans="1:17">
      <c r="A4" s="11" t="s">
        <v>140</v>
      </c>
      <c r="B4" s="34" t="s">
        <v>140</v>
      </c>
      <c r="C4" s="34"/>
      <c r="D4" s="34"/>
      <c r="E4" s="34"/>
      <c r="F4" s="34"/>
      <c r="G4" s="34"/>
      <c r="H4" s="34"/>
      <c r="I4" s="34"/>
      <c r="J4" s="34"/>
      <c r="K4" s="34"/>
      <c r="L4" s="34"/>
      <c r="M4" s="34"/>
      <c r="N4" s="34"/>
      <c r="O4" s="34"/>
      <c r="P4" s="34"/>
      <c r="Q4" s="34"/>
    </row>
    <row r="5" spans="1:17">
      <c r="A5" s="11"/>
      <c r="B5" s="35" t="s">
        <v>141</v>
      </c>
      <c r="C5" s="35"/>
      <c r="D5" s="35"/>
      <c r="E5" s="35"/>
      <c r="F5" s="35"/>
      <c r="G5" s="35"/>
      <c r="H5" s="35"/>
      <c r="I5" s="35"/>
      <c r="J5" s="35"/>
      <c r="K5" s="35"/>
      <c r="L5" s="35"/>
      <c r="M5" s="35"/>
      <c r="N5" s="35"/>
      <c r="O5" s="35"/>
      <c r="P5" s="35"/>
      <c r="Q5" s="35"/>
    </row>
    <row r="6" spans="1:17">
      <c r="A6" s="11"/>
      <c r="B6" s="36"/>
      <c r="C6" s="36"/>
      <c r="D6" s="36"/>
      <c r="E6" s="36"/>
      <c r="F6" s="36"/>
      <c r="G6" s="36"/>
      <c r="H6" s="36"/>
      <c r="I6" s="36"/>
      <c r="J6" s="36"/>
      <c r="K6" s="36"/>
      <c r="L6" s="36"/>
      <c r="M6" s="36"/>
      <c r="N6" s="36"/>
      <c r="O6" s="36"/>
      <c r="P6" s="36"/>
      <c r="Q6" s="36"/>
    </row>
    <row r="7" spans="1:17">
      <c r="A7" s="11"/>
      <c r="B7" s="18"/>
      <c r="C7" s="18"/>
      <c r="D7" s="18"/>
      <c r="E7" s="18"/>
      <c r="F7" s="18"/>
      <c r="G7" s="18"/>
      <c r="H7" s="18"/>
      <c r="I7" s="18"/>
      <c r="J7" s="18"/>
      <c r="K7" s="18"/>
      <c r="L7" s="18"/>
      <c r="M7" s="18"/>
      <c r="N7" s="18"/>
      <c r="O7" s="18"/>
      <c r="P7" s="18"/>
      <c r="Q7" s="18"/>
    </row>
    <row r="8" spans="1:17">
      <c r="A8" s="11"/>
      <c r="B8" s="12"/>
      <c r="C8" s="12"/>
      <c r="D8" s="12"/>
      <c r="E8" s="12"/>
      <c r="F8" s="12"/>
      <c r="G8" s="12"/>
      <c r="H8" s="12"/>
      <c r="I8" s="12"/>
      <c r="J8" s="12"/>
      <c r="K8" s="12"/>
      <c r="L8" s="12"/>
      <c r="M8" s="12"/>
      <c r="N8" s="12"/>
      <c r="O8" s="12"/>
      <c r="P8" s="12"/>
      <c r="Q8" s="12"/>
    </row>
    <row r="9" spans="1:17" ht="15.75" thickBot="1">
      <c r="A9" s="11"/>
      <c r="B9" s="51"/>
      <c r="C9" s="52">
        <v>41547</v>
      </c>
      <c r="D9" s="52"/>
      <c r="E9" s="52"/>
      <c r="F9" s="52"/>
      <c r="G9" s="52"/>
      <c r="H9" s="52"/>
      <c r="I9" s="52"/>
      <c r="J9" s="52"/>
      <c r="K9" s="52"/>
      <c r="L9" s="52"/>
      <c r="M9" s="52"/>
      <c r="N9" s="52"/>
      <c r="O9" s="52"/>
      <c r="P9" s="52"/>
      <c r="Q9" s="52"/>
    </row>
    <row r="10" spans="1:17" ht="15.75" thickBot="1">
      <c r="A10" s="11"/>
      <c r="B10" s="51"/>
      <c r="C10" s="54"/>
      <c r="D10" s="54"/>
      <c r="E10" s="54"/>
      <c r="F10" s="13"/>
      <c r="G10" s="56" t="s">
        <v>142</v>
      </c>
      <c r="H10" s="56"/>
      <c r="I10" s="56"/>
      <c r="J10" s="56"/>
      <c r="K10" s="56"/>
      <c r="L10" s="56"/>
      <c r="M10" s="56"/>
      <c r="N10" s="13"/>
      <c r="O10" s="54"/>
      <c r="P10" s="54"/>
      <c r="Q10" s="54"/>
    </row>
    <row r="11" spans="1:17">
      <c r="A11" s="11"/>
      <c r="B11" s="53"/>
      <c r="C11" s="57" t="s">
        <v>143</v>
      </c>
      <c r="D11" s="57"/>
      <c r="E11" s="57"/>
      <c r="F11" s="19"/>
      <c r="G11" s="58" t="s">
        <v>145</v>
      </c>
      <c r="H11" s="58"/>
      <c r="I11" s="58"/>
      <c r="J11" s="49"/>
      <c r="K11" s="58" t="s">
        <v>147</v>
      </c>
      <c r="L11" s="58"/>
      <c r="M11" s="58"/>
      <c r="N11" s="19"/>
      <c r="O11" s="57" t="s">
        <v>71</v>
      </c>
      <c r="P11" s="57"/>
      <c r="Q11" s="57"/>
    </row>
    <row r="12" spans="1:17" ht="15.75" thickBot="1">
      <c r="A12" s="11"/>
      <c r="B12" s="53"/>
      <c r="C12" s="55" t="s">
        <v>144</v>
      </c>
      <c r="D12" s="55"/>
      <c r="E12" s="55"/>
      <c r="F12" s="19"/>
      <c r="G12" s="55" t="s">
        <v>146</v>
      </c>
      <c r="H12" s="55"/>
      <c r="I12" s="55"/>
      <c r="J12" s="19"/>
      <c r="K12" s="55" t="s">
        <v>144</v>
      </c>
      <c r="L12" s="55"/>
      <c r="M12" s="55"/>
      <c r="N12" s="19"/>
      <c r="O12" s="55"/>
      <c r="P12" s="55"/>
      <c r="Q12" s="55"/>
    </row>
    <row r="13" spans="1:17">
      <c r="A13" s="11"/>
      <c r="B13" s="22" t="s">
        <v>29</v>
      </c>
      <c r="C13" s="24" t="s">
        <v>127</v>
      </c>
      <c r="D13" s="26">
        <v>88476</v>
      </c>
      <c r="E13" s="28"/>
      <c r="F13" s="27"/>
      <c r="G13" s="28"/>
      <c r="H13" s="28"/>
      <c r="I13" s="28"/>
      <c r="J13" s="27"/>
      <c r="K13" s="28"/>
      <c r="L13" s="28"/>
      <c r="M13" s="28"/>
      <c r="N13" s="27"/>
      <c r="O13" s="24" t="s">
        <v>127</v>
      </c>
      <c r="P13" s="26">
        <v>88476</v>
      </c>
      <c r="Q13" s="28"/>
    </row>
    <row r="14" spans="1:17" ht="15.75" thickBot="1">
      <c r="A14" s="11"/>
      <c r="B14" s="22"/>
      <c r="C14" s="30"/>
      <c r="D14" s="31"/>
      <c r="E14" s="32"/>
      <c r="F14" s="27"/>
      <c r="G14" s="27"/>
      <c r="H14" s="27"/>
      <c r="I14" s="27"/>
      <c r="J14" s="27"/>
      <c r="K14" s="27"/>
      <c r="L14" s="27"/>
      <c r="M14" s="27"/>
      <c r="N14" s="27"/>
      <c r="O14" s="30"/>
      <c r="P14" s="31"/>
      <c r="Q14" s="32"/>
    </row>
    <row r="15" spans="1:17" ht="15.75" thickTop="1">
      <c r="A15" s="11"/>
      <c r="B15" s="13"/>
      <c r="C15" s="59"/>
      <c r="D15" s="59"/>
      <c r="E15" s="59"/>
      <c r="F15" s="13"/>
      <c r="G15" s="19"/>
      <c r="H15" s="19"/>
      <c r="I15" s="19"/>
      <c r="J15" s="13"/>
      <c r="K15" s="19"/>
      <c r="L15" s="19"/>
      <c r="M15" s="19"/>
      <c r="N15" s="13"/>
      <c r="O15" s="59"/>
      <c r="P15" s="59"/>
      <c r="Q15" s="59"/>
    </row>
    <row r="16" spans="1:17">
      <c r="A16" s="11"/>
      <c r="B16" s="22" t="s">
        <v>148</v>
      </c>
      <c r="C16" s="23" t="s">
        <v>127</v>
      </c>
      <c r="D16" s="25">
        <v>35100</v>
      </c>
      <c r="E16" s="27"/>
      <c r="F16" s="27"/>
      <c r="G16" s="27"/>
      <c r="H16" s="27"/>
      <c r="I16" s="27"/>
      <c r="J16" s="27"/>
      <c r="K16" s="27"/>
      <c r="L16" s="27"/>
      <c r="M16" s="27"/>
      <c r="N16" s="27"/>
      <c r="O16" s="23" t="s">
        <v>127</v>
      </c>
      <c r="P16" s="25">
        <v>35100</v>
      </c>
      <c r="Q16" s="27"/>
    </row>
    <row r="17" spans="1:17">
      <c r="A17" s="11"/>
      <c r="B17" s="22"/>
      <c r="C17" s="23"/>
      <c r="D17" s="25"/>
      <c r="E17" s="27"/>
      <c r="F17" s="27"/>
      <c r="G17" s="27"/>
      <c r="H17" s="27"/>
      <c r="I17" s="27"/>
      <c r="J17" s="27"/>
      <c r="K17" s="27"/>
      <c r="L17" s="27"/>
      <c r="M17" s="27"/>
      <c r="N17" s="27"/>
      <c r="O17" s="23"/>
      <c r="P17" s="25"/>
      <c r="Q17" s="27"/>
    </row>
    <row r="18" spans="1:17">
      <c r="A18" s="11"/>
      <c r="B18" s="40" t="s">
        <v>85</v>
      </c>
      <c r="C18" s="19"/>
      <c r="D18" s="19"/>
      <c r="E18" s="19"/>
      <c r="F18" s="19"/>
      <c r="G18" s="44" t="s">
        <v>127</v>
      </c>
      <c r="H18" s="41">
        <v>67000</v>
      </c>
      <c r="I18" s="19"/>
      <c r="J18" s="19"/>
      <c r="K18" s="44" t="s">
        <v>127</v>
      </c>
      <c r="L18" s="60" t="s">
        <v>149</v>
      </c>
      <c r="M18" s="44" t="s">
        <v>130</v>
      </c>
      <c r="N18" s="19"/>
      <c r="O18" s="41">
        <v>22581</v>
      </c>
      <c r="P18" s="41"/>
      <c r="Q18" s="19"/>
    </row>
    <row r="19" spans="1:17">
      <c r="A19" s="11"/>
      <c r="B19" s="40"/>
      <c r="C19" s="19"/>
      <c r="D19" s="19"/>
      <c r="E19" s="19"/>
      <c r="F19" s="19"/>
      <c r="G19" s="44"/>
      <c r="H19" s="41"/>
      <c r="I19" s="19"/>
      <c r="J19" s="19"/>
      <c r="K19" s="44"/>
      <c r="L19" s="60"/>
      <c r="M19" s="44"/>
      <c r="N19" s="19"/>
      <c r="O19" s="41"/>
      <c r="P19" s="41"/>
      <c r="Q19" s="19"/>
    </row>
    <row r="20" spans="1:17">
      <c r="A20" s="11"/>
      <c r="B20" s="22" t="s">
        <v>86</v>
      </c>
      <c r="C20" s="27"/>
      <c r="D20" s="27"/>
      <c r="E20" s="27"/>
      <c r="F20" s="27"/>
      <c r="G20" s="25">
        <v>16123</v>
      </c>
      <c r="H20" s="25"/>
      <c r="I20" s="27"/>
      <c r="J20" s="27"/>
      <c r="K20" s="61" t="s">
        <v>150</v>
      </c>
      <c r="L20" s="61"/>
      <c r="M20" s="23" t="s">
        <v>130</v>
      </c>
      <c r="N20" s="27"/>
      <c r="O20" s="25">
        <v>6777</v>
      </c>
      <c r="P20" s="25"/>
      <c r="Q20" s="27"/>
    </row>
    <row r="21" spans="1:17" ht="15.75" thickBot="1">
      <c r="A21" s="11"/>
      <c r="B21" s="22"/>
      <c r="C21" s="43"/>
      <c r="D21" s="43"/>
      <c r="E21" s="43"/>
      <c r="F21" s="27"/>
      <c r="G21" s="42"/>
      <c r="H21" s="42"/>
      <c r="I21" s="43"/>
      <c r="J21" s="27"/>
      <c r="K21" s="62"/>
      <c r="L21" s="62"/>
      <c r="M21" s="63"/>
      <c r="N21" s="27"/>
      <c r="O21" s="42"/>
      <c r="P21" s="42"/>
      <c r="Q21" s="43"/>
    </row>
    <row r="22" spans="1:17">
      <c r="A22" s="11"/>
      <c r="B22" s="19"/>
      <c r="C22" s="45" t="s">
        <v>127</v>
      </c>
      <c r="D22" s="47">
        <v>35100</v>
      </c>
      <c r="E22" s="49"/>
      <c r="F22" s="19"/>
      <c r="G22" s="45" t="s">
        <v>127</v>
      </c>
      <c r="H22" s="47">
        <v>83123</v>
      </c>
      <c r="I22" s="49"/>
      <c r="J22" s="19"/>
      <c r="K22" s="45" t="s">
        <v>127</v>
      </c>
      <c r="L22" s="64" t="s">
        <v>151</v>
      </c>
      <c r="M22" s="45" t="s">
        <v>130</v>
      </c>
      <c r="N22" s="19"/>
      <c r="O22" s="45" t="s">
        <v>127</v>
      </c>
      <c r="P22" s="47">
        <v>64458</v>
      </c>
      <c r="Q22" s="49"/>
    </row>
    <row r="23" spans="1:17" ht="15.75" thickBot="1">
      <c r="A23" s="11"/>
      <c r="B23" s="19"/>
      <c r="C23" s="46"/>
      <c r="D23" s="48"/>
      <c r="E23" s="50"/>
      <c r="F23" s="19"/>
      <c r="G23" s="46"/>
      <c r="H23" s="48"/>
      <c r="I23" s="50"/>
      <c r="J23" s="19"/>
      <c r="K23" s="46"/>
      <c r="L23" s="65"/>
      <c r="M23" s="46"/>
      <c r="N23" s="19"/>
      <c r="O23" s="46"/>
      <c r="P23" s="48"/>
      <c r="Q23" s="50"/>
    </row>
    <row r="24" spans="1:17" ht="15.75" thickTop="1">
      <c r="A24" s="11"/>
      <c r="B24" s="66"/>
      <c r="C24" s="66"/>
      <c r="D24" s="66"/>
      <c r="E24" s="66"/>
      <c r="F24" s="66"/>
      <c r="G24" s="66"/>
      <c r="H24" s="66"/>
      <c r="I24" s="66"/>
      <c r="J24" s="66"/>
      <c r="K24" s="66"/>
      <c r="L24" s="66"/>
      <c r="M24" s="66"/>
      <c r="N24" s="66"/>
      <c r="O24" s="66"/>
      <c r="P24" s="66"/>
      <c r="Q24" s="66"/>
    </row>
    <row r="25" spans="1:17">
      <c r="A25" s="11"/>
      <c r="B25" s="18"/>
      <c r="C25" s="18"/>
      <c r="D25" s="18"/>
      <c r="E25" s="18"/>
      <c r="F25" s="18"/>
      <c r="G25" s="18"/>
      <c r="H25" s="18"/>
      <c r="I25" s="18"/>
      <c r="J25" s="18"/>
      <c r="K25" s="18"/>
      <c r="L25" s="18"/>
      <c r="M25" s="18"/>
      <c r="N25" s="18"/>
      <c r="O25" s="18"/>
      <c r="P25" s="18"/>
      <c r="Q25" s="18"/>
    </row>
    <row r="26" spans="1:17">
      <c r="A26" s="11"/>
      <c r="B26" s="12"/>
      <c r="C26" s="12"/>
      <c r="D26" s="12"/>
      <c r="E26" s="12"/>
      <c r="F26" s="12"/>
      <c r="G26" s="12"/>
      <c r="H26" s="12"/>
      <c r="I26" s="12"/>
      <c r="J26" s="12"/>
      <c r="K26" s="12"/>
      <c r="L26" s="12"/>
      <c r="M26" s="12"/>
      <c r="N26" s="12"/>
      <c r="O26" s="12"/>
      <c r="P26" s="12"/>
      <c r="Q26" s="12"/>
    </row>
    <row r="27" spans="1:17" ht="15.75" thickBot="1">
      <c r="A27" s="11"/>
      <c r="B27" s="51"/>
      <c r="C27" s="21" t="s">
        <v>126</v>
      </c>
      <c r="D27" s="21"/>
      <c r="E27" s="21"/>
      <c r="F27" s="21"/>
      <c r="G27" s="21"/>
      <c r="H27" s="21"/>
      <c r="I27" s="21"/>
      <c r="J27" s="21"/>
      <c r="K27" s="21"/>
      <c r="L27" s="21"/>
      <c r="M27" s="21"/>
      <c r="N27" s="21"/>
      <c r="O27" s="21"/>
      <c r="P27" s="21"/>
      <c r="Q27" s="21"/>
    </row>
    <row r="28" spans="1:17" ht="15.75" thickBot="1">
      <c r="A28" s="11"/>
      <c r="B28" s="51"/>
      <c r="C28" s="54"/>
      <c r="D28" s="54"/>
      <c r="E28" s="54"/>
      <c r="F28" s="13"/>
      <c r="G28" s="56" t="s">
        <v>142</v>
      </c>
      <c r="H28" s="56"/>
      <c r="I28" s="56"/>
      <c r="J28" s="56"/>
      <c r="K28" s="56"/>
      <c r="L28" s="56"/>
      <c r="M28" s="56"/>
      <c r="N28" s="13"/>
      <c r="O28" s="54"/>
      <c r="P28" s="54"/>
      <c r="Q28" s="54"/>
    </row>
    <row r="29" spans="1:17">
      <c r="A29" s="11"/>
      <c r="B29" s="53"/>
      <c r="C29" s="57" t="s">
        <v>152</v>
      </c>
      <c r="D29" s="57"/>
      <c r="E29" s="57"/>
      <c r="F29" s="19"/>
      <c r="G29" s="58" t="s">
        <v>153</v>
      </c>
      <c r="H29" s="58"/>
      <c r="I29" s="58"/>
      <c r="J29" s="49"/>
      <c r="K29" s="58" t="s">
        <v>147</v>
      </c>
      <c r="L29" s="58"/>
      <c r="M29" s="58"/>
      <c r="N29" s="19"/>
      <c r="O29" s="57" t="s">
        <v>71</v>
      </c>
      <c r="P29" s="57"/>
      <c r="Q29" s="57"/>
    </row>
    <row r="30" spans="1:17" ht="15.75" thickBot="1">
      <c r="A30" s="11"/>
      <c r="B30" s="53"/>
      <c r="C30" s="55" t="s">
        <v>144</v>
      </c>
      <c r="D30" s="55"/>
      <c r="E30" s="55"/>
      <c r="F30" s="19"/>
      <c r="G30" s="55" t="s">
        <v>146</v>
      </c>
      <c r="H30" s="55"/>
      <c r="I30" s="55"/>
      <c r="J30" s="19"/>
      <c r="K30" s="55" t="s">
        <v>144</v>
      </c>
      <c r="L30" s="55"/>
      <c r="M30" s="55"/>
      <c r="N30" s="19"/>
      <c r="O30" s="55"/>
      <c r="P30" s="55"/>
      <c r="Q30" s="55"/>
    </row>
    <row r="31" spans="1:17">
      <c r="A31" s="11"/>
      <c r="B31" s="22" t="s">
        <v>29</v>
      </c>
      <c r="C31" s="24" t="s">
        <v>127</v>
      </c>
      <c r="D31" s="26">
        <v>88484</v>
      </c>
      <c r="E31" s="28"/>
      <c r="F31" s="27"/>
      <c r="G31" s="28"/>
      <c r="H31" s="28"/>
      <c r="I31" s="28"/>
      <c r="J31" s="27"/>
      <c r="K31" s="28"/>
      <c r="L31" s="28"/>
      <c r="M31" s="28"/>
      <c r="N31" s="27"/>
      <c r="O31" s="24" t="s">
        <v>127</v>
      </c>
      <c r="P31" s="26">
        <v>88484</v>
      </c>
      <c r="Q31" s="28"/>
    </row>
    <row r="32" spans="1:17" ht="15.75" thickBot="1">
      <c r="A32" s="11"/>
      <c r="B32" s="22"/>
      <c r="C32" s="30"/>
      <c r="D32" s="31"/>
      <c r="E32" s="32"/>
      <c r="F32" s="27"/>
      <c r="G32" s="27"/>
      <c r="H32" s="27"/>
      <c r="I32" s="27"/>
      <c r="J32" s="27"/>
      <c r="K32" s="27"/>
      <c r="L32" s="27"/>
      <c r="M32" s="27"/>
      <c r="N32" s="27"/>
      <c r="O32" s="30"/>
      <c r="P32" s="31"/>
      <c r="Q32" s="32"/>
    </row>
    <row r="33" spans="1:17" ht="15.75" thickTop="1">
      <c r="A33" s="11"/>
      <c r="B33" s="13"/>
      <c r="C33" s="59"/>
      <c r="D33" s="59"/>
      <c r="E33" s="59"/>
      <c r="F33" s="13"/>
      <c r="G33" s="19"/>
      <c r="H33" s="19"/>
      <c r="I33" s="19"/>
      <c r="J33" s="13"/>
      <c r="K33" s="19"/>
      <c r="L33" s="19"/>
      <c r="M33" s="19"/>
      <c r="N33" s="13"/>
      <c r="O33" s="59"/>
      <c r="P33" s="59"/>
      <c r="Q33" s="59"/>
    </row>
    <row r="34" spans="1:17">
      <c r="A34" s="11"/>
      <c r="B34" s="22" t="s">
        <v>148</v>
      </c>
      <c r="C34" s="23" t="s">
        <v>127</v>
      </c>
      <c r="D34" s="25">
        <v>35100</v>
      </c>
      <c r="E34" s="27"/>
      <c r="F34" s="27"/>
      <c r="G34" s="27"/>
      <c r="H34" s="27"/>
      <c r="I34" s="27"/>
      <c r="J34" s="27"/>
      <c r="K34" s="27"/>
      <c r="L34" s="27"/>
      <c r="M34" s="27"/>
      <c r="N34" s="27"/>
      <c r="O34" s="23" t="s">
        <v>127</v>
      </c>
      <c r="P34" s="25">
        <v>35100</v>
      </c>
      <c r="Q34" s="27"/>
    </row>
    <row r="35" spans="1:17">
      <c r="A35" s="11"/>
      <c r="B35" s="22"/>
      <c r="C35" s="23"/>
      <c r="D35" s="25"/>
      <c r="E35" s="27"/>
      <c r="F35" s="27"/>
      <c r="G35" s="27"/>
      <c r="H35" s="27"/>
      <c r="I35" s="27"/>
      <c r="J35" s="27"/>
      <c r="K35" s="27"/>
      <c r="L35" s="27"/>
      <c r="M35" s="27"/>
      <c r="N35" s="27"/>
      <c r="O35" s="23"/>
      <c r="P35" s="25"/>
      <c r="Q35" s="27"/>
    </row>
    <row r="36" spans="1:17">
      <c r="A36" s="11"/>
      <c r="B36" s="40" t="s">
        <v>85</v>
      </c>
      <c r="C36" s="19"/>
      <c r="D36" s="19"/>
      <c r="E36" s="19"/>
      <c r="F36" s="19"/>
      <c r="G36" s="44" t="s">
        <v>127</v>
      </c>
      <c r="H36" s="41">
        <v>67000</v>
      </c>
      <c r="I36" s="19"/>
      <c r="J36" s="19"/>
      <c r="K36" s="44" t="s">
        <v>127</v>
      </c>
      <c r="L36" s="60" t="s">
        <v>154</v>
      </c>
      <c r="M36" s="44" t="s">
        <v>130</v>
      </c>
      <c r="N36" s="19"/>
      <c r="O36" s="41">
        <v>25931</v>
      </c>
      <c r="P36" s="41"/>
      <c r="Q36" s="19"/>
    </row>
    <row r="37" spans="1:17">
      <c r="A37" s="11"/>
      <c r="B37" s="40"/>
      <c r="C37" s="19"/>
      <c r="D37" s="19"/>
      <c r="E37" s="19"/>
      <c r="F37" s="19"/>
      <c r="G37" s="44"/>
      <c r="H37" s="41"/>
      <c r="I37" s="19"/>
      <c r="J37" s="19"/>
      <c r="K37" s="44"/>
      <c r="L37" s="60"/>
      <c r="M37" s="44"/>
      <c r="N37" s="19"/>
      <c r="O37" s="41"/>
      <c r="P37" s="41"/>
      <c r="Q37" s="19"/>
    </row>
    <row r="38" spans="1:17">
      <c r="A38" s="11"/>
      <c r="B38" s="22" t="s">
        <v>86</v>
      </c>
      <c r="C38" s="27"/>
      <c r="D38" s="27"/>
      <c r="E38" s="27"/>
      <c r="F38" s="27"/>
      <c r="G38" s="25">
        <v>16123</v>
      </c>
      <c r="H38" s="25"/>
      <c r="I38" s="27"/>
      <c r="J38" s="27"/>
      <c r="K38" s="61" t="s">
        <v>155</v>
      </c>
      <c r="L38" s="61"/>
      <c r="M38" s="23" t="s">
        <v>130</v>
      </c>
      <c r="N38" s="27"/>
      <c r="O38" s="25">
        <v>9117</v>
      </c>
      <c r="P38" s="25"/>
      <c r="Q38" s="27"/>
    </row>
    <row r="39" spans="1:17" ht="15.75" thickBot="1">
      <c r="A39" s="11"/>
      <c r="B39" s="22"/>
      <c r="C39" s="43"/>
      <c r="D39" s="43"/>
      <c r="E39" s="43"/>
      <c r="F39" s="27"/>
      <c r="G39" s="42"/>
      <c r="H39" s="42"/>
      <c r="I39" s="43"/>
      <c r="J39" s="27"/>
      <c r="K39" s="62"/>
      <c r="L39" s="62"/>
      <c r="M39" s="63"/>
      <c r="N39" s="27"/>
      <c r="O39" s="42"/>
      <c r="P39" s="42"/>
      <c r="Q39" s="43"/>
    </row>
    <row r="40" spans="1:17">
      <c r="A40" s="11"/>
      <c r="B40" s="19"/>
      <c r="C40" s="45" t="s">
        <v>127</v>
      </c>
      <c r="D40" s="47">
        <v>35100</v>
      </c>
      <c r="E40" s="49"/>
      <c r="F40" s="19"/>
      <c r="G40" s="45" t="s">
        <v>127</v>
      </c>
      <c r="H40" s="47">
        <v>83123</v>
      </c>
      <c r="I40" s="49"/>
      <c r="J40" s="19"/>
      <c r="K40" s="45" t="s">
        <v>127</v>
      </c>
      <c r="L40" s="64" t="s">
        <v>156</v>
      </c>
      <c r="M40" s="45" t="s">
        <v>130</v>
      </c>
      <c r="N40" s="19"/>
      <c r="O40" s="45" t="s">
        <v>127</v>
      </c>
      <c r="P40" s="47">
        <v>70148</v>
      </c>
      <c r="Q40" s="49"/>
    </row>
    <row r="41" spans="1:17" ht="15.75" thickBot="1">
      <c r="A41" s="11"/>
      <c r="B41" s="19"/>
      <c r="C41" s="46"/>
      <c r="D41" s="48"/>
      <c r="E41" s="50"/>
      <c r="F41" s="19"/>
      <c r="G41" s="46"/>
      <c r="H41" s="48"/>
      <c r="I41" s="50"/>
      <c r="J41" s="19"/>
      <c r="K41" s="46"/>
      <c r="L41" s="65"/>
      <c r="M41" s="46"/>
      <c r="N41" s="19"/>
      <c r="O41" s="46"/>
      <c r="P41" s="48"/>
      <c r="Q41" s="50"/>
    </row>
    <row r="42" spans="1:17" ht="15.75" thickTop="1">
      <c r="A42" s="11"/>
      <c r="B42" s="33"/>
      <c r="C42" s="33"/>
      <c r="D42" s="33"/>
      <c r="E42" s="33"/>
      <c r="F42" s="33"/>
      <c r="G42" s="33"/>
      <c r="H42" s="33"/>
      <c r="I42" s="33"/>
      <c r="J42" s="33"/>
      <c r="K42" s="33"/>
      <c r="L42" s="33"/>
      <c r="M42" s="33"/>
      <c r="N42" s="33"/>
      <c r="O42" s="33"/>
      <c r="P42" s="33"/>
      <c r="Q42" s="33"/>
    </row>
    <row r="43" spans="1:17" ht="25.5" customHeight="1">
      <c r="A43" s="11"/>
      <c r="B43" s="35" t="s">
        <v>157</v>
      </c>
      <c r="C43" s="35"/>
      <c r="D43" s="35"/>
      <c r="E43" s="35"/>
      <c r="F43" s="35"/>
      <c r="G43" s="35"/>
      <c r="H43" s="35"/>
      <c r="I43" s="35"/>
      <c r="J43" s="35"/>
      <c r="K43" s="35"/>
      <c r="L43" s="35"/>
      <c r="M43" s="35"/>
      <c r="N43" s="35"/>
      <c r="O43" s="35"/>
      <c r="P43" s="35"/>
      <c r="Q43" s="35"/>
    </row>
  </sheetData>
  <mergeCells count="179">
    <mergeCell ref="B4:Q4"/>
    <mergeCell ref="B5:Q5"/>
    <mergeCell ref="B6:Q6"/>
    <mergeCell ref="B24:Q24"/>
    <mergeCell ref="B42:Q42"/>
    <mergeCell ref="B43:Q43"/>
    <mergeCell ref="M40:M41"/>
    <mergeCell ref="N40:N41"/>
    <mergeCell ref="O40:O41"/>
    <mergeCell ref="P40:P41"/>
    <mergeCell ref="Q40:Q41"/>
    <mergeCell ref="A1:A2"/>
    <mergeCell ref="B1:Q1"/>
    <mergeCell ref="B2:Q2"/>
    <mergeCell ref="B3:Q3"/>
    <mergeCell ref="A4:A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M36:M37"/>
    <mergeCell ref="N36:N37"/>
    <mergeCell ref="O36:P37"/>
    <mergeCell ref="Q36:Q37"/>
    <mergeCell ref="B38:B39"/>
    <mergeCell ref="C38:E39"/>
    <mergeCell ref="F38:F39"/>
    <mergeCell ref="G38:H39"/>
    <mergeCell ref="I38:I39"/>
    <mergeCell ref="J38:J39"/>
    <mergeCell ref="Q34:Q35"/>
    <mergeCell ref="B36:B37"/>
    <mergeCell ref="C36:E37"/>
    <mergeCell ref="F36:F37"/>
    <mergeCell ref="G36:G37"/>
    <mergeCell ref="H36:H37"/>
    <mergeCell ref="I36:I37"/>
    <mergeCell ref="J36:J37"/>
    <mergeCell ref="K36:K37"/>
    <mergeCell ref="L36:L37"/>
    <mergeCell ref="G34:I35"/>
    <mergeCell ref="J34:J35"/>
    <mergeCell ref="K34:M35"/>
    <mergeCell ref="N34:N35"/>
    <mergeCell ref="O34:O35"/>
    <mergeCell ref="P34:P35"/>
    <mergeCell ref="Q31:Q32"/>
    <mergeCell ref="C33:E33"/>
    <mergeCell ref="G33:I33"/>
    <mergeCell ref="K33:M33"/>
    <mergeCell ref="O33:Q33"/>
    <mergeCell ref="B34:B35"/>
    <mergeCell ref="C34:C35"/>
    <mergeCell ref="D34:D35"/>
    <mergeCell ref="E34:E35"/>
    <mergeCell ref="F34:F35"/>
    <mergeCell ref="G31:I32"/>
    <mergeCell ref="J31:J32"/>
    <mergeCell ref="K31:M32"/>
    <mergeCell ref="N31:N32"/>
    <mergeCell ref="O31:O32"/>
    <mergeCell ref="P31:P32"/>
    <mergeCell ref="J29:J30"/>
    <mergeCell ref="K29:M29"/>
    <mergeCell ref="K30:M30"/>
    <mergeCell ref="N29:N30"/>
    <mergeCell ref="O29:Q30"/>
    <mergeCell ref="B31:B32"/>
    <mergeCell ref="C31:C32"/>
    <mergeCell ref="D31:D32"/>
    <mergeCell ref="E31:E32"/>
    <mergeCell ref="F31:F32"/>
    <mergeCell ref="B29:B30"/>
    <mergeCell ref="C29:E29"/>
    <mergeCell ref="C30:E30"/>
    <mergeCell ref="F29:F30"/>
    <mergeCell ref="G29:I29"/>
    <mergeCell ref="G30:I30"/>
    <mergeCell ref="P22:P23"/>
    <mergeCell ref="Q22:Q23"/>
    <mergeCell ref="B25:Q25"/>
    <mergeCell ref="C27:Q27"/>
    <mergeCell ref="C28:E28"/>
    <mergeCell ref="G28:M28"/>
    <mergeCell ref="O28:Q28"/>
    <mergeCell ref="J22:J23"/>
    <mergeCell ref="K22:K23"/>
    <mergeCell ref="L22:L23"/>
    <mergeCell ref="M22:M23"/>
    <mergeCell ref="N22:N23"/>
    <mergeCell ref="O22:O23"/>
    <mergeCell ref="O20:P21"/>
    <mergeCell ref="Q20:Q21"/>
    <mergeCell ref="B22:B23"/>
    <mergeCell ref="C22:C23"/>
    <mergeCell ref="D22:D23"/>
    <mergeCell ref="E22:E23"/>
    <mergeCell ref="F22:F23"/>
    <mergeCell ref="G22:G23"/>
    <mergeCell ref="H22:H23"/>
    <mergeCell ref="I22:I23"/>
    <mergeCell ref="Q18:Q19"/>
    <mergeCell ref="B20:B21"/>
    <mergeCell ref="C20:E21"/>
    <mergeCell ref="F20:F21"/>
    <mergeCell ref="G20:H21"/>
    <mergeCell ref="I20:I21"/>
    <mergeCell ref="J20:J21"/>
    <mergeCell ref="K20:L21"/>
    <mergeCell ref="M20:M21"/>
    <mergeCell ref="N20:N21"/>
    <mergeCell ref="J18:J19"/>
    <mergeCell ref="K18:K19"/>
    <mergeCell ref="L18:L19"/>
    <mergeCell ref="M18:M19"/>
    <mergeCell ref="N18:N19"/>
    <mergeCell ref="O18:P19"/>
    <mergeCell ref="B18:B19"/>
    <mergeCell ref="C18:E19"/>
    <mergeCell ref="F18:F19"/>
    <mergeCell ref="G18:G19"/>
    <mergeCell ref="H18:H19"/>
    <mergeCell ref="I18:I19"/>
    <mergeCell ref="J16:J17"/>
    <mergeCell ref="K16:M17"/>
    <mergeCell ref="N16:N17"/>
    <mergeCell ref="O16:O17"/>
    <mergeCell ref="P16:P17"/>
    <mergeCell ref="Q16:Q17"/>
    <mergeCell ref="C15:E15"/>
    <mergeCell ref="G15:I15"/>
    <mergeCell ref="K15:M15"/>
    <mergeCell ref="O15:Q15"/>
    <mergeCell ref="B16:B17"/>
    <mergeCell ref="C16:C17"/>
    <mergeCell ref="D16:D17"/>
    <mergeCell ref="E16:E17"/>
    <mergeCell ref="F16:F17"/>
    <mergeCell ref="G16:I17"/>
    <mergeCell ref="J13:J14"/>
    <mergeCell ref="K13:M14"/>
    <mergeCell ref="N13:N14"/>
    <mergeCell ref="O13:O14"/>
    <mergeCell ref="P13:P14"/>
    <mergeCell ref="Q13:Q14"/>
    <mergeCell ref="B13:B14"/>
    <mergeCell ref="C13:C14"/>
    <mergeCell ref="D13:D14"/>
    <mergeCell ref="E13:E14"/>
    <mergeCell ref="F13:F14"/>
    <mergeCell ref="G13:I14"/>
    <mergeCell ref="G12:I12"/>
    <mergeCell ref="J11:J12"/>
    <mergeCell ref="K11:M11"/>
    <mergeCell ref="K12:M12"/>
    <mergeCell ref="N11:N12"/>
    <mergeCell ref="O11:Q12"/>
    <mergeCell ref="B7:Q7"/>
    <mergeCell ref="C9:Q9"/>
    <mergeCell ref="C10:E10"/>
    <mergeCell ref="G10:M10"/>
    <mergeCell ref="O10:Q10"/>
    <mergeCell ref="B11:B12"/>
    <mergeCell ref="C11:E11"/>
    <mergeCell ref="C12:E12"/>
    <mergeCell ref="F11:F12"/>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Statements_of_Com</vt:lpstr>
      <vt:lpstr>Consolidated_Statement_of_Chan</vt:lpstr>
      <vt:lpstr>Consolidated_Statement_of_Cash</vt:lpstr>
      <vt:lpstr>Basis_of_Presentation_Notes</vt:lpstr>
      <vt:lpstr>Trade_Accounts_Receivable_Note</vt:lpstr>
      <vt:lpstr>Inventories_Notes</vt:lpstr>
      <vt:lpstr>Intangible_Assets_Notes</vt:lpstr>
      <vt:lpstr>Accrued_Expenses_Notes</vt:lpstr>
      <vt:lpstr>StockBased_Compensation_Notes</vt:lpstr>
      <vt:lpstr>Longterm_Debt_Notes</vt:lpstr>
      <vt:lpstr>Recently_Issued_Accounting_Pro</vt:lpstr>
      <vt:lpstr>Trade_Accounts_Receivable_Tabl</vt:lpstr>
      <vt:lpstr>Inventories_Tables</vt:lpstr>
      <vt:lpstr>Intangible_Assets_Tables</vt:lpstr>
      <vt:lpstr>Accrued_Expenses_Tables</vt:lpstr>
      <vt:lpstr>StockBased_Compensation_Tables</vt:lpstr>
      <vt:lpstr>Longterm_Debt_Tables</vt:lpstr>
      <vt:lpstr>Trade_Accounts_Receivable_Deta</vt:lpstr>
      <vt:lpstr>Inventories_Summary_of_Invento</vt:lpstr>
      <vt:lpstr>Intangible_Assets_Schedule_of_</vt:lpstr>
      <vt:lpstr>Accrued_Expenses_Details</vt:lpstr>
      <vt:lpstr>Accrued_Expenses_Product_Warra</vt:lpstr>
      <vt:lpstr>StockBased_Compensation_Detail</vt:lpstr>
      <vt:lpstr>StockBased_Compensation_Summar</vt:lpstr>
      <vt:lpstr>Longterm_Debt_Details</vt:lpstr>
      <vt:lpstr>Longterm_Debt_Condensed_Consol</vt:lpstr>
      <vt:lpstr>Longterm_Debt_Condensed_Consol1</vt:lpstr>
      <vt:lpstr>Longterm_Debt_Condensed_Conso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5:39:25Z</dcterms:created>
  <dcterms:modified xsi:type="dcterms:W3CDTF">2013-10-21T15:39:25Z</dcterms:modified>
</cp:coreProperties>
</file>